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Organization and Business" sheetId="10" state="visible" r:id="rId10"/>
    <sheet xmlns:r="http://schemas.openxmlformats.org/officeDocument/2006/relationships" name="Basis of Presentation and Summa" sheetId="11" state="visible" r:id="rId11"/>
    <sheet xmlns:r="http://schemas.openxmlformats.org/officeDocument/2006/relationships" name="Change in Accounting Principle" sheetId="12" state="visible" r:id="rId12"/>
    <sheet xmlns:r="http://schemas.openxmlformats.org/officeDocument/2006/relationships" name="Acquisitions and Divestitures" sheetId="13" state="visible" r:id="rId13"/>
    <sheet xmlns:r="http://schemas.openxmlformats.org/officeDocument/2006/relationships" name="Cash and Cash Equivalents" sheetId="14" state="visible" r:id="rId14"/>
    <sheet xmlns:r="http://schemas.openxmlformats.org/officeDocument/2006/relationships" name="Debt" sheetId="15" state="visible" r:id="rId15"/>
    <sheet xmlns:r="http://schemas.openxmlformats.org/officeDocument/2006/relationships" name="Stockholders' and Mezzanine Equ"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Derivative Instruments" sheetId="20" state="visible" r:id="rId20"/>
    <sheet xmlns:r="http://schemas.openxmlformats.org/officeDocument/2006/relationships" name="Fair Value of Financial Instrum" sheetId="21" state="visible" r:id="rId21"/>
    <sheet xmlns:r="http://schemas.openxmlformats.org/officeDocument/2006/relationships" name="Asset Retirement Obligations" sheetId="22" state="visible" r:id="rId22"/>
    <sheet xmlns:r="http://schemas.openxmlformats.org/officeDocument/2006/relationships" name="Accrued Liabilities and Other C" sheetId="23" state="visible" r:id="rId23"/>
    <sheet xmlns:r="http://schemas.openxmlformats.org/officeDocument/2006/relationships" name="Commitments and Contingencies" sheetId="24" state="visible" r:id="rId24"/>
    <sheet xmlns:r="http://schemas.openxmlformats.org/officeDocument/2006/relationships" name="Subsidiary Guarantors" sheetId="25" state="visible" r:id="rId25"/>
    <sheet xmlns:r="http://schemas.openxmlformats.org/officeDocument/2006/relationships" name="Investments" sheetId="26" state="visible" r:id="rId26"/>
    <sheet xmlns:r="http://schemas.openxmlformats.org/officeDocument/2006/relationships" name="Variable Interest Entities" sheetId="27" state="visible" r:id="rId27"/>
    <sheet xmlns:r="http://schemas.openxmlformats.org/officeDocument/2006/relationships" name="Condensed Consolidating Financi" sheetId="28" state="visible" r:id="rId28"/>
    <sheet xmlns:r="http://schemas.openxmlformats.org/officeDocument/2006/relationships" name="Subsequent Events" sheetId="29" state="visible" r:id="rId29"/>
    <sheet xmlns:r="http://schemas.openxmlformats.org/officeDocument/2006/relationships" name="Basis of Presentation and Sum30" sheetId="30" state="visible" r:id="rId30"/>
    <sheet xmlns:r="http://schemas.openxmlformats.org/officeDocument/2006/relationships" name="Basis of Presentation and Sum31" sheetId="31" state="visible" r:id="rId31"/>
    <sheet xmlns:r="http://schemas.openxmlformats.org/officeDocument/2006/relationships" name="Change in Accounting Principle " sheetId="32" state="visible" r:id="rId32"/>
    <sheet xmlns:r="http://schemas.openxmlformats.org/officeDocument/2006/relationships" name="Acquisitions and Divestitures (" sheetId="33" state="visible" r:id="rId33"/>
    <sheet xmlns:r="http://schemas.openxmlformats.org/officeDocument/2006/relationships" name="Cash and Cash Equivalents (Tabl" sheetId="34" state="visible" r:id="rId34"/>
    <sheet xmlns:r="http://schemas.openxmlformats.org/officeDocument/2006/relationships" name="Debt (Tables)" sheetId="35" state="visible" r:id="rId35"/>
    <sheet xmlns:r="http://schemas.openxmlformats.org/officeDocument/2006/relationships" name="Stockholders' and Mezzanine E36"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Derivative Instruments (Tables)" sheetId="40" state="visible" r:id="rId40"/>
    <sheet xmlns:r="http://schemas.openxmlformats.org/officeDocument/2006/relationships" name="Fair Value of Financial Instr41" sheetId="41" state="visible" r:id="rId41"/>
    <sheet xmlns:r="http://schemas.openxmlformats.org/officeDocument/2006/relationships" name="Asset Retirement Obligations (T" sheetId="42" state="visible" r:id="rId42"/>
    <sheet xmlns:r="http://schemas.openxmlformats.org/officeDocument/2006/relationships" name="Accrued Liabilities and Other43" sheetId="43" state="visible" r:id="rId43"/>
    <sheet xmlns:r="http://schemas.openxmlformats.org/officeDocument/2006/relationships" name="Variable Interest Entities (Tab" sheetId="44" state="visible" r:id="rId44"/>
    <sheet xmlns:r="http://schemas.openxmlformats.org/officeDocument/2006/relationships" name="Condensed Consolidating Finan45" sheetId="45" state="visible" r:id="rId45"/>
    <sheet xmlns:r="http://schemas.openxmlformats.org/officeDocument/2006/relationships" name="Organization and Business (Deta" sheetId="46" state="visible" r:id="rId46"/>
    <sheet xmlns:r="http://schemas.openxmlformats.org/officeDocument/2006/relationships" name="Basis of Presentation and Sum47" sheetId="47" state="visible" r:id="rId47"/>
    <sheet xmlns:r="http://schemas.openxmlformats.org/officeDocument/2006/relationships" name="Basis of Presentation and Sum48" sheetId="48" state="visible" r:id="rId48"/>
    <sheet xmlns:r="http://schemas.openxmlformats.org/officeDocument/2006/relationships" name="Basis of Presentation and Sum49" sheetId="49" state="visible" r:id="rId49"/>
    <sheet xmlns:r="http://schemas.openxmlformats.org/officeDocument/2006/relationships" name="Change in Accounting Principl50" sheetId="50" state="visible" r:id="rId50"/>
    <sheet xmlns:r="http://schemas.openxmlformats.org/officeDocument/2006/relationships" name="Change in Accounting Principl51" sheetId="51" state="visible" r:id="rId51"/>
    <sheet xmlns:r="http://schemas.openxmlformats.org/officeDocument/2006/relationships" name="Change in Accounting Principl52" sheetId="52" state="visible" r:id="rId52"/>
    <sheet xmlns:r="http://schemas.openxmlformats.org/officeDocument/2006/relationships" name="Acquisitions and Divestitures53" sheetId="53" state="visible" r:id="rId53"/>
    <sheet xmlns:r="http://schemas.openxmlformats.org/officeDocument/2006/relationships" name="Acquisitions and Divestitures54" sheetId="54" state="visible" r:id="rId54"/>
    <sheet xmlns:r="http://schemas.openxmlformats.org/officeDocument/2006/relationships" name="Cash and Cash Equivalents (Deta" sheetId="55" state="visible" r:id="rId55"/>
    <sheet xmlns:r="http://schemas.openxmlformats.org/officeDocument/2006/relationships" name="Debt (Summary) (Details)" sheetId="56" state="visible" r:id="rId56"/>
    <sheet xmlns:r="http://schemas.openxmlformats.org/officeDocument/2006/relationships" name="Debt (Interest Expense Componen" sheetId="57" state="visible" r:id="rId57"/>
    <sheet xmlns:r="http://schemas.openxmlformats.org/officeDocument/2006/relationships" name="Debt (Detail)" sheetId="58" state="visible" r:id="rId58"/>
    <sheet xmlns:r="http://schemas.openxmlformats.org/officeDocument/2006/relationships" name="Stockholders' and Mezzanine E59" sheetId="59" state="visible" r:id="rId59"/>
    <sheet xmlns:r="http://schemas.openxmlformats.org/officeDocument/2006/relationships" name="Stockholders' and Mezzanine E60" sheetId="60" state="visible" r:id="rId60"/>
    <sheet xmlns:r="http://schemas.openxmlformats.org/officeDocument/2006/relationships" name="Stockholders' and Mezzanine E61" sheetId="61" state="visible" r:id="rId61"/>
    <sheet xmlns:r="http://schemas.openxmlformats.org/officeDocument/2006/relationships" name="Stock-Based Compensation (Detai" sheetId="62" state="visible" r:id="rId62"/>
    <sheet xmlns:r="http://schemas.openxmlformats.org/officeDocument/2006/relationships" name="Income Taxes (Details)" sheetId="63" state="visible" r:id="rId63"/>
    <sheet xmlns:r="http://schemas.openxmlformats.org/officeDocument/2006/relationships" name="Related Party Transactions (Det" sheetId="64" state="visible" r:id="rId64"/>
    <sheet xmlns:r="http://schemas.openxmlformats.org/officeDocument/2006/relationships" name="Derivative Instruments (Details" sheetId="65" state="visible" r:id="rId65"/>
    <sheet xmlns:r="http://schemas.openxmlformats.org/officeDocument/2006/relationships" name="Derivative Instruments (Balance"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Asset Retirement Obligations (D" sheetId="69" state="visible" r:id="rId69"/>
    <sheet xmlns:r="http://schemas.openxmlformats.org/officeDocument/2006/relationships" name="Accrued Liabilities and Other70"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Subsidiary Guarantors (Details)" sheetId="73" state="visible" r:id="rId73"/>
    <sheet xmlns:r="http://schemas.openxmlformats.org/officeDocument/2006/relationships" name="Investments (Details)" sheetId="74" state="visible" r:id="rId74"/>
    <sheet xmlns:r="http://schemas.openxmlformats.org/officeDocument/2006/relationships" name="Variable Interest Entities (Det" sheetId="75" state="visible" r:id="rId75"/>
    <sheet xmlns:r="http://schemas.openxmlformats.org/officeDocument/2006/relationships" name="Variable Interest Entities (Car" sheetId="76" state="visible" r:id="rId76"/>
    <sheet xmlns:r="http://schemas.openxmlformats.org/officeDocument/2006/relationships" name="Condensed Consolidating Finan77" sheetId="77" state="visible" r:id="rId77"/>
    <sheet xmlns:r="http://schemas.openxmlformats.org/officeDocument/2006/relationships" name="Condensed Consolidating Finan78" sheetId="78" state="visible" r:id="rId78"/>
    <sheet xmlns:r="http://schemas.openxmlformats.org/officeDocument/2006/relationships" name="Condensed Consolidating Finan79" sheetId="79" state="visible" r:id="rId79"/>
    <sheet xmlns:r="http://schemas.openxmlformats.org/officeDocument/2006/relationships" name="Condensed Consolidating Finan80"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1126">
  <si>
    <t>Document and Entity Information - USD ($)</t>
  </si>
  <si>
    <t>12 Months Ended</t>
  </si>
  <si>
    <t>Dec. 31, 2017</t>
  </si>
  <si>
    <t>Feb. 23, 2018</t>
  </si>
  <si>
    <t>Jun. 30, 2017</t>
  </si>
  <si>
    <t>Document and Entity Information</t>
  </si>
  <si>
    <t>Entity Registrant Name</t>
  </si>
  <si>
    <t>Sanchez Energy Corp</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1],[2]</t>
  </si>
  <si>
    <t>Oil and natural gas receivables</t>
  </si>
  <si>
    <t>[1]</t>
  </si>
  <si>
    <t>Joint interest billings receivables</t>
  </si>
  <si>
    <t>Accounts receivable - related entities</t>
  </si>
  <si>
    <t>Fair value of derivative instruments</t>
  </si>
  <si>
    <t>Other current assets</t>
  </si>
  <si>
    <t>Total current assets</t>
  </si>
  <si>
    <t>Oil and natural gas properties, on the basis of successful efforts accounting:</t>
  </si>
  <si>
    <t>Proved oil and natural gas properties</t>
  </si>
  <si>
    <t>Unproved oil and natural gas properties</t>
  </si>
  <si>
    <t>Total oil and natural gas properties</t>
  </si>
  <si>
    <t>Less: Accumulated depreciation, depletion, amortization and impairment</t>
  </si>
  <si>
    <t>Total oil and natural gas properties, net</t>
  </si>
  <si>
    <t>Other assets:</t>
  </si>
  <si>
    <t>Investments (Investment in SNMP measured at fair value of $25.2 million and $26.8 million as of December 31, 2017 and 2016, respectively)</t>
  </si>
  <si>
    <t>Other assets</t>
  </si>
  <si>
    <t>Total assets</t>
  </si>
  <si>
    <t>Current liabilities:</t>
  </si>
  <si>
    <t>Accounts payable</t>
  </si>
  <si>
    <t>Other payables</t>
  </si>
  <si>
    <t>Accrued liabilities:</t>
  </si>
  <si>
    <t>Capital expenditures</t>
  </si>
  <si>
    <t>Other</t>
  </si>
  <si>
    <t>Deferred premium liability</t>
  </si>
  <si>
    <t>Short term debt</t>
  </si>
  <si>
    <t>Other current liabilities</t>
  </si>
  <si>
    <t>Total current liabilities</t>
  </si>
  <si>
    <t>Long term debt, net of premium, discount and debt issuance costs</t>
  </si>
  <si>
    <t>Asset retirement obligations</t>
  </si>
  <si>
    <t>Other liabilities</t>
  </si>
  <si>
    <t>Total liabilities</t>
  </si>
  <si>
    <t>Commitments and contingencies (Note 15)</t>
  </si>
  <si>
    <t xml:space="preserve"> </t>
  </si>
  <si>
    <t>Mezzanine equity:</t>
  </si>
  <si>
    <t>Preferred units ($1,000 liquidation preference, 500,000 units authorized; 500,000 and zero units issued and outstanding as of December 31, 2017 and December 31, 2016, respectively)</t>
  </si>
  <si>
    <t>Stockholders' equity:</t>
  </si>
  <si>
    <t>Preferred stock ($0.01 par value, 15,000,000 shares authorized; 1,838,985 shares issued and outstanding as of December 31, 2017 and 2016 of 4.875% Convertible Perpetual Preferred Stock, Series A; 3,527,830 shares issued and outstanding as of December 31, 2017 and 2016 of 6.500% Convertible Perpetual Preferred Stock, Series B, respectively)</t>
  </si>
  <si>
    <t>Common stock ($0.01 par value, 150,000,000 shares authorized; 83,984,827 and 66,622,624 shares issued and outstanding as of December 31, 2017 and 2016, respectively)</t>
  </si>
  <si>
    <t>Additional paid-in capital</t>
  </si>
  <si>
    <t>Accumulated deficit</t>
  </si>
  <si>
    <t>Total stockholders' equity (deficit)</t>
  </si>
  <si>
    <t>[1],[3]</t>
  </si>
  <si>
    <t>Total liabilities and stockholders' equity (deficit)</t>
  </si>
  <si>
    <t>* Financial information for 2016 has been recast to reflect retrospective application of the successful efforts method of accounting. See Note 3.</t>
  </si>
  <si>
    <t>[2]</t>
  </si>
  <si>
    <t>Financial information for 2016 and 2015 has been recast to reflect retrospective application of the successful efforts method of accounting. See Note 3.</t>
  </si>
  <si>
    <t>[3]</t>
  </si>
  <si>
    <t>Financial information for 2016, 2015, and 2014 has been recast to reflect retrospective application of the successful efforts method of accounting. See Note 3.</t>
  </si>
  <si>
    <t>Consolidated Balance Sheets (Parenthetical) - USD ($) $ in Thousands</t>
  </si>
  <si>
    <t>Liquidation preference</t>
  </si>
  <si>
    <t>Preferred units, shares authorized</t>
  </si>
  <si>
    <t>Preferred units, shares issued</t>
  </si>
  <si>
    <t>Preferred units, shares outstanding</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Class A</t>
  </si>
  <si>
    <t>Preferred stock, shares issued</t>
  </si>
  <si>
    <t>Preferred stock, shares outstanding</t>
  </si>
  <si>
    <t>Dividend rate (as a percent)</t>
  </si>
  <si>
    <t>4.875%</t>
  </si>
  <si>
    <t>Preferred Class B</t>
  </si>
  <si>
    <t>6.50%</t>
  </si>
  <si>
    <t>Recurring basis</t>
  </si>
  <si>
    <t>Investment in SNMP measured at fair value</t>
  </si>
  <si>
    <t>Consolidated Statements of Operations - USD ($) shares in Thousands, $ in Thousands</t>
  </si>
  <si>
    <t>Dec. 31, 2015</t>
  </si>
  <si>
    <t>REVENUES:</t>
  </si>
  <si>
    <t>Oil sales</t>
  </si>
  <si>
    <t>Natural gas liquid sales</t>
  </si>
  <si>
    <t>Natural gas sales</t>
  </si>
  <si>
    <t>Total revenues</t>
  </si>
  <si>
    <t>OPERATING COSTS AND EXPENSES:</t>
  </si>
  <si>
    <t>Oil and natural gas production expenses</t>
  </si>
  <si>
    <t>Production and ad valorem taxes</t>
  </si>
  <si>
    <t>Exploration expenses</t>
  </si>
  <si>
    <t>Depreciation, depletion, amortization and accretion</t>
  </si>
  <si>
    <t>Impairment of oil and natural gas properties</t>
  </si>
  <si>
    <t>General and administrative (inclusive of non-cash stock-based compensation expense of $22,909, $24,961, and $14,831, for 2017, 2016, and 2015, respectively)</t>
  </si>
  <si>
    <t>Total operating costs and expenses</t>
  </si>
  <si>
    <t>Operating income (loss)</t>
  </si>
  <si>
    <t>Other income (expense):</t>
  </si>
  <si>
    <t>Interest income</t>
  </si>
  <si>
    <t>Other income (expense)</t>
  </si>
  <si>
    <t>Gain on sale of oil and natural gas properties</t>
  </si>
  <si>
    <t>Interest expense</t>
  </si>
  <si>
    <t>Earnings from equity investments</t>
  </si>
  <si>
    <t>Net gains (losses) on commodity derivatives</t>
  </si>
  <si>
    <t>Total other income (expense)</t>
  </si>
  <si>
    <t>Loss before income taxes</t>
  </si>
  <si>
    <t>Income tax benefit (expense)</t>
  </si>
  <si>
    <t>Net income (loss)</t>
  </si>
  <si>
    <t>Less:</t>
  </si>
  <si>
    <t>Preferred stock dividends</t>
  </si>
  <si>
    <t>Preferred unit dividends and distributions</t>
  </si>
  <si>
    <t>Preferred unit amortization</t>
  </si>
  <si>
    <t>Net loss attributable to common stockholders</t>
  </si>
  <si>
    <t>Net loss per common share - basic and diluted (in dollars per share)</t>
  </si>
  <si>
    <t>Weighted average number of shares used to calculate net loss attributable to common stockholders - basic and diluted (in shares)</t>
  </si>
  <si>
    <t>Consolidated Statements of Operations (Parenthetical) - USD ($) $ in Thousands</t>
  </si>
  <si>
    <t>General and administrative, stock-based compensation expense (in dollars)</t>
  </si>
  <si>
    <t>General and Administrative</t>
  </si>
  <si>
    <t>Consolidated Statements of Stockholders' Equity - USD ($) shares in Thousands, $ in Thousands</t>
  </si>
  <si>
    <t>Common Stock</t>
  </si>
  <si>
    <t>Additional Paid-in Capital</t>
  </si>
  <si>
    <t>Accumulated Deficit</t>
  </si>
  <si>
    <t>Total</t>
  </si>
  <si>
    <t>Increase (Decrease) in Stockholders' Equity (Deficit)</t>
  </si>
  <si>
    <t>Effect of change in accounting principle | Accounting principle</t>
  </si>
  <si>
    <t>Balance (Under Full Cost) at Dec. 31, 2014</t>
  </si>
  <si>
    <t>Balance at Dec. 31, 2014</t>
  </si>
  <si>
    <t>Balance (in shares) (Under Full Cost) at Dec. 31, 2014</t>
  </si>
  <si>
    <t>Balance (in shares) at Dec. 31, 2014</t>
  </si>
  <si>
    <t>Dividends on Series A and Series B Preferred stock</t>
  </si>
  <si>
    <t>Restricted stock awards, net of forfeitures</t>
  </si>
  <si>
    <t>Restricted stock awards, net of forfeitures (in shares)</t>
  </si>
  <si>
    <t>Exchange of preferred stock for common stock</t>
  </si>
  <si>
    <t>Exchange of preferred stock for common stock (in shares)</t>
  </si>
  <si>
    <t>Stock-based compensation</t>
  </si>
  <si>
    <t>Net income (loss) | Under Full Cost</t>
  </si>
  <si>
    <t>Balance at Dec. 31, 2015</t>
  </si>
  <si>
    <t>Balance (in shares) at Dec. 31, 2015</t>
  </si>
  <si>
    <t>Dividends on Series A and Series B Preferred stock (in shares)</t>
  </si>
  <si>
    <t>Balance (Under Full Cost) at Dec. 31, 2016</t>
  </si>
  <si>
    <t>Balance at Dec. 31, 2016</t>
  </si>
  <si>
    <t>Balance (in shares) at Dec. 31, 2016</t>
  </si>
  <si>
    <t>Issuance of warrants</t>
  </si>
  <si>
    <t>Issuance of common shares to holders of Preferred Units</t>
  </si>
  <si>
    <t>Issuance of common shares to holders of Preferred Units (in shares)</t>
  </si>
  <si>
    <t>Issuance of common stock, net of offering costs</t>
  </si>
  <si>
    <t>Issuance of common stock, net of offering costs (in shares)</t>
  </si>
  <si>
    <t>Dividends on SN UnSub preferred units</t>
  </si>
  <si>
    <t>Distributions - SN UnSub preferred units</t>
  </si>
  <si>
    <t>Accretion of discount on SN UnSub preferred units</t>
  </si>
  <si>
    <t>Deferred tax benefit - current period retained earnings impact</t>
  </si>
  <si>
    <t>Balance (Under Full Cost) at Dec. 31, 2017</t>
  </si>
  <si>
    <t>Balance at Dec. 31, 2017</t>
  </si>
  <si>
    <t>Balance (in shares) at Dec. 31, 2017</t>
  </si>
  <si>
    <t>Consolidated Statements of Stockholders' Equity (Deficit) (Parenthetical) $ in Millions</t>
  </si>
  <si>
    <t>Dec. 31, 2017USD ($)</t>
  </si>
  <si>
    <t>Offering costs</t>
  </si>
  <si>
    <t>Consolidated Statements of Cash Flows - USD ($) $ in Thousands</t>
  </si>
  <si>
    <t>CASH FLOWS FROM OPERATING ACTIVITIES:</t>
  </si>
  <si>
    <t>Adjustments to reconcile net loss to net cash provided by operating activities:</t>
  </si>
  <si>
    <t>Stock-based and phantom unit compensation expense</t>
  </si>
  <si>
    <t>Net (gains) losses on commodity derivative contracts</t>
  </si>
  <si>
    <t>Net cash settlement received on commodity derivative contracts</t>
  </si>
  <si>
    <t>Losses incurred on premiums for derivative contracts</t>
  </si>
  <si>
    <t>Loss on embedded derivative</t>
  </si>
  <si>
    <t>Cash reimbursements received for operating leasehold improvements</t>
  </si>
  <si>
    <t>(Gain) loss on investments</t>
  </si>
  <si>
    <t>Amortization of deferred gain on Western Catarina Midstream Divestiture</t>
  </si>
  <si>
    <t>Amortization of debt issuance costs</t>
  </si>
  <si>
    <t>Accretion of debt discount, net</t>
  </si>
  <si>
    <t>Deferred taxes</t>
  </si>
  <si>
    <t>(Gain) loss on inventory market adjustment</t>
  </si>
  <si>
    <t>Distributions from equity investments</t>
  </si>
  <si>
    <t>Changes in operating assets and liabilities:</t>
  </si>
  <si>
    <t>Accounts receivable</t>
  </si>
  <si>
    <t>Accrued liabilities</t>
  </si>
  <si>
    <t>Other long-term liabilities</t>
  </si>
  <si>
    <t>Net cash provided by operating activities</t>
  </si>
  <si>
    <t>CASH FLOWS FROM INVESTING ACTIVITIES:</t>
  </si>
  <si>
    <t>Payments for oil and natural gas properties</t>
  </si>
  <si>
    <t>Payments for other property and equipment</t>
  </si>
  <si>
    <t>Proceeds from sale of oil and natural gas properties</t>
  </si>
  <si>
    <t>Acquisition of oil and natural gas properties</t>
  </si>
  <si>
    <t>Investment in SMNP</t>
  </si>
  <si>
    <t>Purchases of investments</t>
  </si>
  <si>
    <t>Sale of investments</t>
  </si>
  <si>
    <t>Net cash used in investing activities</t>
  </si>
  <si>
    <t>CASH FLOWS FROM FINANCING ACTIVITIES:</t>
  </si>
  <si>
    <t>Proceeds from borrowings</t>
  </si>
  <si>
    <t>Repayment of borrowings</t>
  </si>
  <si>
    <t>Issuance of common stock (net of underwriting discounts of $7.8 million)</t>
  </si>
  <si>
    <t>Issuance of preferred units</t>
  </si>
  <si>
    <t>Issuance costs related to preferred units</t>
  </si>
  <si>
    <t>Financing costs</t>
  </si>
  <si>
    <t>Preferred dividends paid</t>
  </si>
  <si>
    <t>Cash paid to tax authority for employee stock-based compensation awards</t>
  </si>
  <si>
    <t>Preferred unit distribution</t>
  </si>
  <si>
    <t>Net cash provided by (used in) financing activities</t>
  </si>
  <si>
    <t>Increase (decrease) in cash and cash equivalents</t>
  </si>
  <si>
    <t>Cash and cash equivalents, beginning of period</t>
  </si>
  <si>
    <t>Cash and cash equivalents, end of period</t>
  </si>
  <si>
    <t>NON-CASH INVESTING AND FINANCING ACTIVITIES:</t>
  </si>
  <si>
    <t>Change in asset retirement obligations</t>
  </si>
  <si>
    <t>Change in accrued capital expenditures</t>
  </si>
  <si>
    <t>Debt assumed in exchange for equity interest in SR</t>
  </si>
  <si>
    <t>SUPPLEMENTAL DISCLOSURE:</t>
  </si>
  <si>
    <t>Cash paid for taxes</t>
  </si>
  <si>
    <t>Cash paid for interest</t>
  </si>
  <si>
    <t>Consolidated Statements of Cash Flows (Parenthetical) $ in Millions</t>
  </si>
  <si>
    <t>Consolidated Statements of Cash Flows</t>
  </si>
  <si>
    <t>Underwriting discounts</t>
  </si>
  <si>
    <t>Organization and Business</t>
  </si>
  <si>
    <t>Note 1. Organization and Busines
Sanchez Energy Corporation (together with our consolidated subsidiaries, “Sanchez Energy,” the “Company,” “we,” “our,” “us” or similar terms), a Delaware corporation formed in August 2011, is an independent exploration and production company focused on the acquisition and development of U.S. onshore unconventional oil and natural gas resources, with a current focus on the horizontal development of significant resource potential from the Eagle Ford Shale in South Texas. We also hold an undeveloped acreage position in the Tuscaloosa Marine Shale (“TMS”) in Mississippi and Louisiana, which offers potential future development opportunities. As of December 31, 2017, we have assembled approximately 487,000 gross leasehold acres (285,000 net acres) in the Eagle Ford Shale. In addition, we continually evaluate opportunities to grow our acreage and our producing assets through acquisitions. Our successful acquisition of such assets will depend on the opportunities and the financing alternatives available to us at the time we consider such opportunities.</t>
  </si>
  <si>
    <t>Basis of Presentation and Summary of Significant Accounting Policies</t>
  </si>
  <si>
    <t>Note 2. Basis of Presentation and Summary of Significant Accounting Policies
Basis of Presentation
The consolidated financial statements have been prepared in accordance with accounting principles generally accepted in the United States of America (“U.S. GAAP”).
Recent Accounting Pronouncements
In August 2017, the Financial Accounting Standards Board (“FASB”) issued Accounting Standards Update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his ASU is effective for public business entities for annual and interim periods in fiscal years beginning after December 15, 2018. Early adoption is permitted, and the Company is currently in the process of evaluating the impact of adoption of this guidance on its consolidated financial statements.
In January 2017, the FASB issued Accounting Standards Update (“ASU”) 2017-01 “Business Combinations (Topic 805) -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The Company does not anticipate that ASU 2016-18 will have a material effect on its consolidated and condensed financial statements and related disclosure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The Company is currently in the process of evaluating the impact of adoption of this guidance on its consolidated financial statements.
In August 2016, the FASB issued ASU No. 2016-15 “Statement of Cash Flows: Classification of Certain Cash Receipts and Cash Payments”. This ASU is intended to clarify the presentation of cash receipts and payments in specific situations. The amendments in this ASU are effective for financial statements issued for annual periods beginning after December 15, 2017, including interim periods within those annual periods, and early application is permitted. The Company does not anticipate that ASU 2016-15 will have a material effect on its consolidated and condensed financial statements and related disclosures.
In March 2016, the FASB issued ASU No. 2016-09 “Improvements to Employee Share-Based Payment Accounting,” effective for annual and interim periods for public companies beginning after December 15,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The Company adopted ASU 2016-09 as of the quarter ended March 31, 2017 on a retrospective basis. Adoption of this guidance affected the statement of cash flows as of December 31, 2016 as follows (in thousands):
Increase in net cash provided by operating activities of approximately $1,906
Increase in net cash used in financing activities of approximately $1,906
Adoption of this guidance affected the statement of cash flows as of December 31, 2015 as follows (in thousands):
Increase in net cash provided by operating activities of approximately $533
Increase in net cash used in financing activities of approximately $533
In February 2016, the FASB issued ASU No. 2016-02 “Leases (Topic 842),” effective for annual and interim periods for public companies beginning after December 15, 2018, with a modified retrospective approach to be used for implementation. The standard updates the previous lease guidance by requiring the recognition of a right-to-use asset and lease liability on the statement of financial position for all leases with lease terms of more than 12 months. The lease liability represents the discounted obligation to make future minimum lease payments and corresponding right-of-use asset on the balance sheet for most leases. Recognition, measurement and presentation of expenses and cash flows arising from a lease will depend on classification as a finance or operating lease. The Company has several operating leases as further discussed in Note 15, “Commitments and Contingencies,” which will be impacted by the new rules under this standard. The Company will not early adopt this standard, and will apply the revised lease rules for our interim and annual reporting periods starting January 1, 2019. The Company is currently evaluating the impact of these rules on its financial statements and has started the assessment process by evaluating the population of leases under the revised definition. The adoption of this standard will result in an increase in the assets and liabilities on the Company’s consolidated balance sheets. The quantitative impacts of the new standard are dependent on the leases in force at the time of adoption. As a result, the evaluation of the effect of the new standards will extend over future periods.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Company will apply the modified retrospective approach. As part of the assessment, the Company formed an implementation work team, completed trainings on the new revenue recognition model and gathered our material revenue contracts covering current revenue streams for which we evaluated the impacts to the consolidated financial statements under the revised standards. In addition, the Company is evaluating the impacts of significant historical transactions under the new standard. As of December 31, 2017, the Company determined that the deferred gains recorded under the Carnero Gathering Disposition and Carnero Processing Disposition (defined below in Note 10, “Related Party Transactions”) will be de-recognized under the new standard and a derivative asset could be recorded for the value of the earnout provision owed to us by SNMP. Under the modified retrospective approach, the balance of accumulated deficit will be adjusted on January 1, 2018.
Change in Accounting Principle
During the fourth quarter of 2017, we changed our method of accounting for oil and gas exploration and development activities from full cost to the successful efforts method of accounting. Financial information for prior periods has been recast to reflect retrospective application of the successful efforts method, as prescribed by the Financial Accounting Standards Board (FASB) Accounting Standards Codification (ASC) 932 “Extractive Activities – Oil and Gas.” Although the full cost method of accounting for oil and gas exploration and development activities continues to be an acceptable alternative, the successful efforts method of accounting is the generally preferred method under U.S. GAAP and is more widely used in the industry such that the change improves the comparability of the Company’s financial statements to its peers. Changing to the successful efforts method of accounting is expected to provide greater transparency in results of our assets, enhance operating decision making and capital allocation processes and eliminate proved property impairments based on historical prices, which are not indicative of fair value of our assets. In general, under successful efforts, exploration expenditures such as exploratory dry holes, exploratory geological and geophysical costs, delay rentals, unproved impairments, and exploration overhead are charged against earnings as incurred, versus being capitalized under the full cost method of accounting. Successful efforts also provides for the assessment of potential property impairments under Accounting Standards Codification (ASC) 360 “Property, Plant, and Equipment” by comparing the net carrying value of oil and gas properties with associated projected undiscounted pre-tax future net cash flows. If the expected undiscounted pre-tax future net cash flows are lower than the unamortized capitalized costs, the capitalized cost is reduced to fair value. Under the full cost method of accounting, a write-down would be required if the net carrying value of oil and gas properties exceeded a full cost “ceiling,” using an unweighted arithmetic average of commodity prices in effect on the first day of each of the previous 12 months. In addition, gains or losses, if applicable, are generally recognized on the dispositions of oil and gas property and equipment under the successful efforts method, as opposed to an adjustment to the net carrying value of the remaining assets under the full cost method.
Principles of Consolidation
The Company’s consolidated financial statements include the accounts of the Company and its subsidiaries. All intercompany balances and transactions have been eliminated.
Use of Estimates
The accompanying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oil and natural gas properties, the evaluation of unproved properties for impairment, the fair value of commodity derivative contracts, embedded derivatives and asset retirement obligations, accrued oil and natural gas revenues and expenses and the allocation of general and administrative expenses. Actual results could differ materially from those estimates.
Cash Equivalents
Cash and cash equivalents consist primarily of cash on deposit, money market accounts and investment grade commercial paper that are readily convertible into cash and purchased with original maturities of three months or less.
Oil and Natural Gas Receivables
The majority of the Company’s receivables arise from sales of oil, natural gas liquids (“NGLs”) or natural gas. The Company does not have any off‑balance‑sheet credit exposure related to its customers. Receivables from the sale of oil and natural gas are generally unsecured. Allowances for doubtful accounts are determined based on management’s assessment of the creditworthiness of the customer. Receivables are considered past due if full payment is not received by the contractual due date. Past due accounts are written off against the allowance for doubtful accounts only after all the collection attempts have been exhausted. At December 31, 2017 and 2016, management believed that all balances were fully collectible and no allowance for doubtful accounts was deemed necessary.
Oil and Natural Gas Properties
The Company’s oil and natural gas properties are accounted for using the successful efforts method of accounting. All direct costs and certain indirect costs associated with the acquisition, successful exploration, and development of oil and natural gas properties are capitalized. Once evaluated, these costs, as well as the estimated costs to retire the assets, are included in the amortization base and amortized to depletion expense using the units‑of‑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ies of proved reserves.
Depreciation, depletion and amortization— Depreciation, depletion and amortization (“DD&amp;A”) is provided using the units-of-production method based upon estimates of proved reserves of oil, natural gas and NGLs with production of the same converted to a common unit of measure based upon the relative energy content of the hydrocarbons. The Company groups its oil and gas properties with a common geological structure or stratigraphic condition (“common operating field”) in accordance with ASC 932 “Extractive Activities – Oil and Gas” for purposes of computing DD&amp;A, assessing proved property impairments and accounting for asset dispositions. All capitalized costs of oil and natural gas properties are amortized using the units-of-production method based on proved reserves. Investments in unproved properties and major development projects are not amortized until proved reserves associated with the projects can be determined. Once the assessment of unproved properties is complete and when major development projects are evaluated, the costs previously excluded from amortization are transferred to proved oil and natural gas properties amortization begins. All other properties are stated at historical cost, net of impairments, and are depreciated using the straight-line method over their respective useful lives.
In arriving at depletion rates under the units‑of‑production method, the quantities of recoverable oil and natural gas reserves are established based on estimates made by internal and third-party geologists and engineers, which require significant judgment as does the projection of future production volumes and levels of future costs. In addition, considerable judgment is necessary in determining the existence of proved reserves once a well has been drilled. All of these judgments may have significant impact on the calculation of depletion expense.
Impairment of Oil and Natural Gas Properties —Capitalized costs (net of accumulated depreciation, depletion and amortization and impairment) of proved oil and natural gas properties are subjected to an impairment test when facts and circumstances indicate that their carrying value may not be recoverable. Net capitalized costs of proved oil and natural gas properties are compared to estimated undiscounted future net cash flows using management’s expectations of future oil and natural gas prices. If net capitalized costs exceed estimated undiscounted future net cash flows, the measurement of impairment is based on estimated fair value, using estimated discounted future net cash flows. The estimated future cash flows used to determine whether an impairment is present and the related fair value calculations are typically based on judgmental assessments of future production, commodity prices, operating expenses, and capital expenditures, utilizing the available information. The underlying commodity prices embedded in the estimated cash flows are the product of a process that begins with NYMEX forward curve pricing, adjusted for estimated location and quality differentials, as well as other factors that are expected to impact the realizable price. We did not record a proved property impairment during the year ended December 31, 2017. During the year ended December 31, 2016, we recorded a proved property impairment of $3.7 million due to the decline of oil and natural gas prices during the first half of the year. We recorded impairment of $700.3 million to our proved oil and natural gas properties due to the significant decline in oil and natural gas prices during the year ended December 31, 2015.
Unproved Properties —Costs associated with unproved properties and properties under development are excluded from the amortization base until the properties have been evaluated. Additionally, the costs associated with leasehold acreage and wells currently drilling are also initially excluded from the amortization base. Unproved properties are identified on a project basis, with a project being an area in which significant leasehold interests are acquired within a contiguous area. Unproved properties are reviewed periodically by management and transferred into the amortization base when management determines that a project area has been evaluated through drilling operations or a thorough geologic evaluation. If the results of an assessment indicate that the properties are impaired, the carrying amount of the identified unproved properties are reduced to their fair value. We recorded impairment of $39.6 million to our unproved oil and natural gas properties for the year ended December 31, 2017 due to a write-down of our TMS acreage to fair value. We recorded impairments of $43.6 million and $23.7 million to our unproved oil and natural gas properties due to acreage abandonment from changes in development plan for the years ended December 31, 2016 and December 31, 2015, respectively. The costs of retaining unproved properties and the impairment of unsuccessful leases, are included in “Impairment expense” in the Company’s Consolidated Statements of Operations.
Based on management’s review and current operating plans, approximately 4%, 4% and 2% of the unproved property balance at December 31, 2017 is expected to be developed and added to the amortization base during the years 2018, 2019 and 2020, respectively. The remaining balances in unproved properties relate to project areas that will not be thoroughly evaluated until after 2020, and represent leasehold interests that have expiration dates beginning in 2020 or leasehold interests that are currently held by production and/or continuous operations.
Oil and Natural Gas Reserve Quantities
The Company’s most significant estimates relate to its proved oil and natural gas reserves. The estimates of oil and natural gas reserves as of December 31, 2017, 2016 and 2015 are based on reports prepared by a third-party engineering firm, Ryder Scott Company, L.P. (“Ryder Scott”).
Estimates of proved reserves are based on the quantities of oil and natural gas that engineering and geological analyses demonstrate, with reasonable certainty, to be recoverable from established reservoirs in the future under current operating and economic parameters. Ryder Scott has historically prepared a reserve and economic evaluation of the Company’s properties, utilizing information provided to it by management and other information available, including information from the operators of the property.
The standards of the FASB and rules of the SEC permit the use of new technologies to determine proved reserve estimates if those technologies have been demonstrated empirically to lead to reliable conclusions about reserve volume estimates. These rules allow, but do not require, companies to disclose their probable and possible reserves to investors in documents filed with the SEC.
In addition, the disclosure guidelines require companies to report oil and natural gas reserves using an average price based upon the prior 12-month first-day-of-the-month price rather than a period-end price.
Reserves and their relation to estimated future net cash flows impact the depletion and impairment calculations. As a result, adjustments to depletion and impairment are made concurrently with changes to reserve estimates. The reserve estimates and the projected cash flows derived from these reserve estimates are prepared in accordance with SEC guidelines. The independent engineering firm noted above adheres to these guidelines when preparing their reserve reports. The accuracy of the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and natural gas eventually recovered.
Debt Issuance Costs
Debt issuance costs relating to long‑term debt have been deferred and are being amortized and recorded as interest expense over the term of the related debt instrument. During 2017, the Company capitalized approximately $18.7 million in costs associated with the incurrence of the SN UnSub Credit Agreement (as defined in “Note 6. Debt”). During 2016, the Company capitalized approximately $0.1 million in costs associated with the filing of a Form S-3 Registration Statement, and capitalized approximately $1.6 million associated with amending our Second Amended and Restated Agreement (as defined in “Note 6. Debt”). During 2015, the Company capitalized approximately $0.4 million in costs associated with amending our Second Amended and Restated Agreement. At December 31, 2017 and December 31, 2016, the Company had approximately $47.2 million and $35.0 million, respectively, of debt issuance costs (net of accumulated amortization of $34.5 million and $22.5. million, respectively) remaining that are being amortized over the terms of the respective debt. In accordance with ASU 2015-03, “Interest—Imputation of Interest (Subtopic 835-30): Simplifying the Presentation of Debt Issuance Costs,” the debt issuance costs related to the issuance of the 6.125% Notes and Second Amended and Restated Agreement are presented on the balance sheet as a direct deduction from the long-term debt.
Environmental Expenditur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not discounted unless the timing of cash payments for the liability is fixed or reliably determinable.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of environmental remediation costs from third parties, which are probable of realization, are separately recorded and are not offset against the related environmental liability.
Management believes the Company is currently in compliance with all applicable federal, state and local regulations associated with its properties. Accordingly, no environmental remediation liability or loss associated with the Company’s properties was recorded as of December 31, 2017 and 2016.
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Depreciation, depletion, amortization and accretion” in the Company’s Consolidated Statements of Operations.
To estimate the fair value of an asset retirement obligation, the Company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 to the carrying amount of the liability.
Stock‑Based Compensation
The Company records stock-based compensation expense for awards granted to its directors (for their services as directors) in accordance with the provisions of Accounting Standards Codification (“ASC”) Topic 718, “Compensation—Stock Compensation.” Stock-based compensation expense for these awards is based on the grant-date fair value and recognized over the vesting period using the straight-line method.
Stock-based compensation awards and phantom stock awards, including those awards with market performance acceleration conditions, granted to employees of the Sanchez Group (as defined in Note 8, “Stock-Based Compensation”)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In accordance with the guidance, the inclusion of market performance acceleration conditions does not change the accounting classification as compared to those awards without market performance acceleration conditions. The phantom stock awards are required to be settled in cash by the Company and are classified as a liability. Compensation expense for the unvested awards is revalued at each period end and is amortized over the vesting period of the stock-based award.
Revenue Recognition
Sales of oil, natural gas and NGLs are recognized when production is sold to a purchaser at a fixed or determinable price, delivery has occurred, title has transferred, and collectability of the revenue is probable. Delivery occurs and title is transferred when production has been delivered to a pipeline, railcar or truck, or a tanker lifting has occurred. The entitlement method of accounting is used for the sale of oil, natural gas and NGLs. Oil and natural gas imbalances are generated on properties for which two or more owners have the right to take production “in‑kind” and, in doing so, take more or less than their respective entitled percentage. As of December 31, 2017, 2016 and 2015 there were no material oil and natural gas imbalances.
Sales to Major Customers
The Company’s oil, natural gas and NGLs were sold to certain customers representing 10% or more of its total revenues for the years ended December 31, 2017, 2016 and 2015 as listed below:
2017
2016
2015
Customer A
Customer B
Customer C
Customer D
Customer E
Production is normally sold to relatively few customers. Substantially all of the Company’s customers are concentrated in the oil and natural gas industry and revenue can be materially affected by current economic conditions, the price of certain commodities such as crude oil and natural gas and the availability of alternate purchasers. Management believes the loss of any of the Company’s major customers would not have a long‑term material adverse effect on the Company’s operations.
General and Administrative Expenses
On December 19, 2011, the Company entered into a services agreement and other related agreements with Sanchez Oil &amp; Gas Corporation (“SOG”), pursuant to which SOG (directly or through its subsidiaries) agreed to provide the Company with the services and data that the Company believes are necessary to manage, operate and grow its business, and the Company agreed to reimburse SOG for all direct and indirect costs incurred on its behalf (the “Services Agreement”). See detailed discussion of the Company’s relationship with SOG in Note 10, “Related Party Transactions.”
Derivative Instruments
The Company utilizes derivative instruments in order to manage price risk associated with future crude oil and natural gas production. Management sets and implements all of the hedging policies, including volumes, types of instruments and counterparties, on a monthly basis. The Company recognizes all derivatives as either assets or liabilities, measured at fair value, and recognizes changes in the fair value of derivatives in current earnings because it does not designate its derivatives as cash flow hedges.
Income Taxes
The Company accounts for income taxes using the asset and liability method. Deferred tax assets and liabilities arise from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 and carryforwards are expected to be recovered or settled. The effect on deferred tax assets and liabilities of a change in tax rates is recognized in income in the period that includes the enactment date. Valuation allowances are established when necessary to reduce the deferred tax asset to the amount more likely than not to be recovered.
Additionally, the Company is required to determine whether it is more likely than not (a likelihood of more than 50%) that a tax position will be sustained upon examination, including resolution of any related appeals or litigation processes, based on the technical merits of the position in order to record any financial statement benefit. If that step is satisfied, then the Company must measure the tax position to determine the amount of benefit to recognize in the financial statements. The tax position is measured at the largest amount of benefit that has greater than a 50% likelihood of being realized upon ultimate settlement. Any interest or penalties would be re</t>
  </si>
  <si>
    <t>Change in Accounting Principle</t>
  </si>
  <si>
    <t>Note 3. Change in Accounting Principle
During the fourth quarter of 2017, the Company voluntarily changed its method of accounting for oil and gas exploration and development activities from the full cost method to the successful efforts method. Accordingly, financial information for prior periods has been recast to reflect retrospective application of the successful efforts method. In general, under successful efforts, exploration expenditures such as exploratory dry holes, exploratory geological and geophysical costs, delay rentals, unproved impairments, and exploration overhead are charged against earnings as incurred, versus being capitalized under the full cost method of accounting. The successful efforts method also provides for the assessment of potential property impairments under FASB Accounting Standards Codification 360 “Property, Plant and Equipment” by comparing the net carrying value of oil and gas properties with associated projected undiscounted pre-tax future net cash flows. If the expected undiscounted pre-tax future net cash flows are lower than the unamortized capitalized costs, the capitalized cost is reduced to fair value. Under the full cost method of accounting, a write-down would be required if the net carrying value of oil and gas properties exceeds a full cost “ceiling,” using an unweighted arithmetic average of commodity prices in effect on the first day of each of the previous 12 months. In addition, gains or losses, if applicable, are generally recognized on the dispositions of oil and gas property and equipment under the successful efforts method, as opposed to an adjustment to the net carrying value of the remaining assets under the full cost method. Our consolidated financial statements have been recast to reflect these differences for all periods presented, including the Consolidated Balance Sheets, Consolidated Statements of Operations, Consolidated Statements of Stockholders’ Equity, Consolidated Statements of Cash Flows and related information in Notes 2, 3, 4, 7, 9, 10, 12, 14, and 19.
The following tables present the effects of the change to the successful efforts method in the statement of consolidated operations:
Changes to the Consolidated Statement of Operations
For the Year Ended December 31, 2017
Under Full Cost
Changes
As Reported Under Successful Efforts
(In thousands, except per share data)
Oil and natural gas production expenses
$
253,368
$
(8,907)
$
244,461
Exploration expenses
—
5,755
5,755
Depreciation, depletion, amortization and accretion
199,087
(22,009)
177,078
Impairment of oil and natural gas properties
—
39,574
39,574
Other income (expense)
7,351
3,751
11,102
Gain on disposal of assets
10,202
71,753
81,955
Income tax benefit (expense)
2,336
—
2,336
Net loss
(17,899)
61,091
43,192
Net income allocable to participating securities
—
—
—
Net loss attributable to common stockholders
$
(96,145)
$
61,091
$
(35,054)
—
Net loss per common share - basic and diluted
$
(1.27)
$
0.81
$
(0.46)
Changes to the Consolidated Statement of Operations
For the Year Ended December 31, 2016
Under Full Cost
Changes
As Reported Under Successful Efforts
(In thousands, except per share data)
Oil and natural gas production expenses
$
164,567
$
(8,907)
$
155,660
Exploration expenses
—
403
403
Depreciation, depletion, amortization and accretion
159,760
(12,275)
147,485
Impairment of oil and natural gas properties
169,046
(121,665)
47,381
Gain on disposal of assets
112,294
(26,972)
85,322
Income tax benefit (expense)
(1,825)
—
(1,825)
Net loss
(256,958)
115,472
(141,486)
Net income allocable to participating securities
—
—
—
Net loss attributable to common stockholders
$
(272,906)
$
115,472
$
(157,434)
—
Net loss per common share - basic and diluted
$
(4.63)
$
1.96
$
(2.67)
Changes to the Consolidated Statement of Operations
For the Year Ended December 31, 2015
Under Full Cost
Changes
As Reported Under Successful Efforts
(In thousands, except per share data)
Oil and natural gas production expenses
156,528
(1,856)
154,672
Exploration expenses
—
1,982
1,982
Depreciation, depletion, amortization and accretion
344,572
(80,193)
264,379
Impairment of oil and natural gas properties
1,365,000
(641,029)
723,971
Gain on disposal of assets
—
—
—
Income tax benefit (expense)
(7,600)
7,442
(158)
Net loss
(1,454,627)
728,538
(726,089)
Net income allocable to participating securities
—
—
—
Net loss attributable to common stockholders
$
(1,470,635)
$
728,538
$
(742,097)
—
Net loss per common share - basic and diluted
$
(25.70)
$
12.73
$
(12.97)
The following tables present the effects of the change to the successful efforts method in the statement of consolidated cash flows:
Changes to the Consolidated Statement of Cash Flows
For the Year Ended December 31, 2017
Under Full Cost
Change
As reported Under Successful Efforts
(In thousands)
Net loss
$
(17,899)
$
61,091
$
43,192
Adjustments to reconcile net income (loss) to net cash provided by operating activities:
Depreciation, depletion, amortization and accretion
199,087
(22,009)
177,078
Impairment of oil and natural gas properties
—
39,574
39,574
Gain on sale of oil and natural gas properties
(10,202)
(71,753)
(81,955)
Amortization of deferred gain on Catarina Midstream Sale
(14,813)
(8,907)
(23,720)
Deferred taxes
(737)
—
(737)
Net cash provided by operating activities
294,093
(2,004)
292,089
Payments for oil and natural gas properties
(502,338)
2,004
(500,334)
Net cash used in investing activities
(1,384,804)
2,004
(1,382,800)
Net cash provided by (used in) financing activities
773,228
—
773,228
Increase (decrease) in cash and cash equivalents
(317,483)
—
(317,483)
Cash and cash equivalents, beginning of period
501,917
—
501,917
Cash and cash equivalents, end of period
$
184,434
$
—
$
184,434
Changes to the Consolidated Statement of Cash Flows
For the Year Ended December 31, 2016
Under Full Cost
Change
As reported Under Successful Efforts
(In thousands)
Net loss
$
(256,958)
$
115,472
$
(141,486)
Adjustments to reconcile net income (loss) to net cash provided by operating activities:
Depreciation, depletion, amortization and accretion
159,760
(12,275)
147,485
Impairment of oil and natural gas properties
169,046
(121,665)
47,381
Gain on sale of oil and natural gas properties
(112,294)
26,972
(85,322)
Amortization of deferred gain on Catarina Midstream Sale
(14,813)
(8,907)
(23,720)
Deferred taxes
—
—
—
Net cash provided by operating activities
183,157
(403)
182,754
Payments for oil and natural gas properties
(313,342)
403
(312,939)
Net cash used in investing activities
(108,637)
403
(108,234)
Net cash provided by (used in) financing activities
(7,651)
—
(7,651)
Increase (decrease) in cash and cash equivalents
66,869
—
66,869
Cash and cash equivalents, beginning of period
435,048
—
435,048
Cash and cash equivalents, end of period
$
501,917
$
—
$
501,917
Changes to the Consolidated Statement of Cash Flows
For the Year Ended December 31, 2015
Under Full Cost
Change
As reported Under Successful Efforts
(In thousands)
Net income (loss)
$
(1,454,627)
$
728,538
$
(726,089)
Adjustments to reconcile net income (loss) to net cash provided by operating activities:
Depreciation, depletion, amortization and accretion
344,572
(80,193)
264,379
Impairment of oil and natural gas properties
1,365,000
(641,029)
723,971
Amortization of deferred gain on Catarina Midstream Sale
(3,086)
(1,856)
(4,942)
Deferred Taxes
7,443
(7,442)
1
Net cash provided by operating activities
272,558
(1,982)
270,576
Payments for oil and natural gas properties
(656,136)
1,982
(654,154)
Net cash used in investing activities
(294,331)
1,982
(292,349)
Net cash provided by (used in) financing activities
(16,893)
—
(16,893)
Increase (decrease) in cash and cash equivalents
(38,666)
—
(38,666)
Cash and cash equivalents, beginning of period
473,714
—
473,714
Cash and cash equivalents, end of period
$
435,048
$
—
$
435,048
The following tables present the effects of the change to the successful efforts method in the consolidated balance sheet:
Changes to Consolidated Balance Sheet
December 31, 2017
Under Full Cost
Changes
As Reported Under Successful Efforts
(In thousands)
Oil and natural gas properties:
Unproved oil and natural gas properties
398,212
393
398,605
Proved oil and natural gas properties
4,462,171
(1,331,764)
3,130,407
Total oil and natural gas properties
4,860,383
(1,331,371)
3,529,012
Less: Accumulated depreciation, depletion, amortization and impairment
(2,931,039)
1,429,486
(1,501,553)
Total oil and natural gas properties, net
1,929,344
98,115
2,027,459
Total assets
$
2,372,520
$
98,115
$
2,470,635
Current liabilities:
Other
106,337
8,907
115,244
Total current liabilities
453,621
8,907
462,528
Other liabilities
49,520
15,960
65,480
Total liabilities
2,487,396
24,867
2,512,263
Accumulated deficit
(1,905,404)
73,248
(1,832,156)
Total stockholders' equity (deficit)
(542,388)
73,248
(469,140)
Total liabilities and stockholders' equity (deficit)
$
2,372,520
$
98,115
$
2,470,635
Changes to Consolidated Balance Sheet
December 31, 2016
Under Full Cost
Changes
As Reported Under Successful Efforts
(In thousands)
Oil and natural gas properties:
Unproved oil and natural gas properties
231,424
(6,401)
225,023
Proved oil and natural gas properties
3,164,115
(1,314,383)
1,849,732
Total oil and natural gas properties
3,395,539
(1,320,784)
2,074,755
Less: Accumulated depreciation, depletion, amortization and impairment
(2,736,951)
1,366,715
(1,370,236)
Total oil and natural gas properties, net
658,588
45,931
704,519
Total assets
$
1,286,280
$
45,931
$
1,332,211
Current liabilities:
Other
22,201
8,907
31,108
Total current liabilities
176,997
8,907
185,904
Other liabilities
64,333
24,866
89,199
Total liabilities
1,982,420
33,773
2,016,193
Accumulated deficit
(1,809,260)
12,158
(1,797,102)
Total stockholders' equity (deficit)
(696,140)
12,158
(683,982)
Total liabilities and stockholders' equity (deficit)
$
1,286,280
$
45,931
$
1,332,211</t>
  </si>
  <si>
    <t>Acquisitions and Divestitures</t>
  </si>
  <si>
    <t>Note 4. Acquisitions and Divestitures
Our acquisitions are accounted for under the acquisition method of accounting in accordance with ASC Topic 805, “Business Combinations” (“ASC Topic 805”). A business combination may result in the recognition of a gain or goodwill based on the measurement of the fair value of the asset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
Javelina Disposition
On September 19, 2017, the Company, through its wholly owned subsidiary, SN Cotulla Assets, LLC (“SN Cotulla”), sold approximately 68,000 undeveloped net acres located in the Eagle Ford Shale in LaSalle and Webb Counties, Texas to Vitruvian Exploration IV, LLC for approximately $105 million in cash, after preliminary closing adjustments (“the Javelina Disposition”). Consideration received from the Javelina Disposition was based on an August 1, 2017 effective date and is subject to normal and customary post-closing adjustments. The Company recorded a gain of approximately $73.7 million on the Javelina Disposition.
Marquis Disposition
On June 15, 2017, the Company, through its wholly owned subsidiary, SN Marquis LLC, sold approximately 21,000 net acres primarily located in the Eagle Ford Shale in Fayette and Lavaca Counties, Texas to Lonestar Resources US, Inc. (“Lonestar”) for approximately $44 million in cash, after preliminary closing adjustments, and Lonestar’s Series B Convertible Preferred Stock which subsequently converted into 1.5 million shares of Lonestar’s Class A Common Stock (the “Marquis Disposition”). Consideration received from the Marquis Disposition was based on a January 1, 2017 effective date and is subject to other normal and customary post-closing adjustments. Assets conveyed pursuant to the Marquis Disposition consist of net proved reserves of approximately 2.7 MMBoe (100% developed) and net production of approximately 1,750 Boe per day from 104 gross (65 net) wells. The Company did not record any gains or losses as a result of the Marquis Disposition.
Comanche Acquisition
On March 1, 2017, the Company, through two of its subsidiaries, SN EF UnSub, LP (“SN UnSub”) and SN EF Maverick, LLC (“SN Maverick”), along with Gavilan Resources, LLC (“Gavilan”), an entity controlled by The Blackstone Group, L.P., completed the acquisition of approximately 318,000 gross (155,000 net) acres comprised of 252,000 gross (122,000 net) Eagle Ford Shale acres and 66,000 gross (33,000 net) acres of deep rights only, which includes the Pearsall Shale, representing an approximate 49% average working interest therein (the “Comanche Assets”) from Anadarko E&amp;P Onshore LLC and Kerr-McGee Oil and Gas Onshore LP (together, “Anadarko”) for approximately $2.1 billion in cash, after preliminary closing adjustments (the “Comanche Acquisition”). Pursuant to the purchase and sale agreement entered into in connection with the Comanche Acquisition, (i) SN UnSub paid approximately 37% of the purchase price (including through a $100 million cash contribution from other Company entities) and (ii) SN Maverick paid approximately 13% of the purchase price. In the aggregate, SN UnSub and SN Maverick acquired half of the 49% working interest in the Comanche Assets (approximately 50% and 0%, respectively, of the estimated total proved developed producing reserves (PDPs), 20% and 30%, respectively, of the estimated total proved developed non-producing reserves (PDNPs), and 20% and 30%, respectively, of the total proved undeveloped reserves (PUDs)). Pursuant to the purchase and sale agreement, Gavilan paid 50% of the purchase price and acquired the remaining half of the 49% working interest in and to the Comanche Assets (and approximately 50% of the estimated total PDPs, PDNPs and PUDs) (the “SN Comanche Assets”). The Comanche Assets are primarily located in the Western Eagle Ford and significantly expanded the Company’s asset base and production. The effective date of the Comanche Acquisition was July 1, 2016. The total purchase price was allocated to the assets purchased and liabilities assumed based upon their fair values on the date of acquisition as follows (in thousands):
Proved oil and natural gas properties
$
781,789
Unproved properties
263,471
Other assets acquired
6,702
Fair value of assets acquired
1,051,962
Asset retirement obligations
(8,289)
Fair value of net assets acquired
$
1,043,673
In addition, as is common in our industry, we are party to certain gathering agreements that obligate us to deliver a specified volume of production over a defined time horizon. In particular, with respect to the Comanche Assets, we, as the operator, on behalf of ourselves and the other working interest partners, are party to two gathering agreements that require us to deliver variable monthly quantities through 2034. Gross volumes under these contracts peak at approximately 63,000 Bbl per day (approximately 14,800 Bbl per day net) of crude oil and condensate in 2020 and 430,000 Mcf per day (approximately 101,400 Mcf per day net) of natural gas in 2022, and then decrease annually thereafter through the end of the contracts. We are currently meeting our minimum volume commitments under these contracts and expect to continue to fulfill these obligations based on our anticipated development plan for the Comanche Assets.
Cotulla Disposition
On December 14, 2016, SN Cotulla Assets, LLC (“SN Cotulla”), a wholly-owned subsidiary of the Company, completed the initial closing of the sale of certain oil and gas interests and associated assets located in Dimmit County, Frio County, LaSalle County, Zavala County and McMullen County, Texas (the “Cotulla Assets”) to Carrizo (Eagle Ford) LLC (“Carrizo Eagle Ford”), pursuant to a purchase and sale agreement dated October 24, 2016 by and among SN Cotulla, the Company for the limited purposes set forth therein, Carrizo Eagle Ford and Carrizo Oil and Gas for the limited purposes set forth therein, for an adjusted purchase price of approximately $153.5 million, subject to normal and customary post-closing adjustments (the “Cotulla Disposition”). The assets sold included estimated net proved reserves as of the effective date of June 1, 2016 of approximately 6.9 MMBoe. Proved developed reserves are estimated to account for approximately 90% of the total net proved reserves. As of the effective date, the Cotulla Assets consisted of approximately 15,000 net acres with 112 gross (93 net) wells producing approximately 3,000 Boe/d. During 2017, two additional closings occurred and final settlement adjustments were made resulting in total aggregate consideration of approximately $167.4 million.
Typically, proceeds from the sale or disposition of oil and natural gas properties are applied to reduce net capitalized costs with no gain or loss recognized, unless the sale or disposition causes a significant change in the relationship between costs and the estimated quantities of proved reserves. However, in circumstances where treating a sale like a normal retirement would result in a significant change in the relationship between costs and the estimated quantities of proved reserves, judgment should be applied. The Company determined that adjustments to capitalized costs for the Cotulla Disposition would cause a significant change in the relationship between costs and the estimated quantities of proved reserves. Upon the initial closing of the Cotulla Disposition, the Company recorded a gain of approximately $85.3 million. As a result of subsequent closings of the Cotulla Disposition, the Company has recorded additional gains totaling $10.4 million during the twelve months ended December 31, 2017.
Production Asset Transaction
On November 22, 2016, the Company completed the sale of certain non-core producing oil and gas assets, located in South Texas, to SNMP for an adjusted purchase price of approximately $24.2 million in cash (the “Production Asset Transaction”). The Production Asset Transaction includes working interests in 23 producing Eagle Ford wellbores located in Dimmit, LaSalle and Zavala counties in South Texas together with escalating working interests in an additional 11 producing wellbores located in the Palmetto Field in Gonzales County, Texas. The effective date of the Production Asset Transaction was July 1, 2016. For the escalating working interests conveyed in the 11 producing wellbores, the aggregate average working interest percentage initially conveyed was 17.92% per wellbore and, upon January 1 of each subsequent year after the closing, the purchaser’s working interest has automatically increased in incremental amounts according to the purchase agreement through January 1, 2018, at which point the purchaser will own a 47.5% working interest and we will own a 2.5% working interest in each of the wellbores. The Company did not record any gains or losses related to the Production Asset Transaction.
Western Catarina Midstream Divestiture
On October 14, 2015, the Company and SN Catarina, LLC (“SN Catarina”) completed the sale of SN Catarina’s interests in Catarina Midstream, LLC, a wholly-owned subsidiary of SN Catarina (“Catarina Midstream”), which as of the closing included certain midstream gathering lines and associated assets and interests located in Dimmit County and Webb County, Texas and 105,263 SNMP common units to SNMP for an adjusted purchase price of $345.8 million in cash (the “Western Catarina Midstream Divestiture”). In connection with the closing of the Western Catarina Midstream Divestiture, SN Catarina and Catarina Midstream entered into a Firm Gathering and Processing Agreement (the “Gathering Agreement”) on October 14, 2015 for an initial term of 15 years under which production from approximately 35,000 acres in Dimmit County and Webb County, Texas will be dedicated for gathering by Catarina Midstream. In addition, for the first five years of the Gathering Agreement, SN Catarina will be required to meet a minimum quarterly volume delivery commitment of 10,200 Bbl per day of crude oil and condensate and 142,000 Mcf per day of natural gas, subject to certain adjustments. SN Catarina will be required to pay gathering and processing fees of $0.96 per barrel for crude oil and condensate and $0.74 per Mcf for natural gas that are tendered through the gathering system, in each case, subject to an annual escalation for a positive increase in the consumer price index. In addition, SN Catarina has, under certain circumstances, a right of first refusal during the term of the agreement and afterwards with respect to dispositions by Catarina Midstream of its ownership interest in the gathering system. The Company recorded a deferred gain of approximately $116.8 million as a result of Gathering Agreement being accounted for as an operating lease. This deferred gain will be amortized straight-line over the firm commitment of five years as an offset to the transportation fees paid to SNMP under the Gathering Agreement.
Palmetto Disposition
On March 31, 2015, we completed our disposition to a subsidiary of SNMP of escalating amounts of partial working interests in 59 wellbores located in Gonzales County, Texas (the “Palmetto Disposition”) for an adjusted purchase price of approximately $83.4 million. The effective date of the transaction was January 1, 2015. The aggregate average working interest percentage initially conveyed was 18.25% per wellbore and, upon January 1 of each subsequent year after the closing, the purchaser’s working interest will automatically increase in incremental amounts according to the purchase agreement until January 1, 2019, at which point the purchaser will own a 47.5% working interest and we will own a 2.5% working interest in each of the wellbores. We received consideration consisting of approximately $81.4 million in cash, after purchase price adjustments, and 1,052,632 common units of SNMP (the “SNMP Common Units”) valued at approximately $2.0 million as of the date of the closing. The SNMP Common Units were later sold back to SNMP in October 2015 as part of the Western Catarina Midstream Divestiture described above. The Company did not record any gains or losses related to the Palmetto Disposition.
Results of Operations and Pro Forma Operating Results
The following unaudited pro forma combined financial information for the years ended December 31, 2017 and 2016 is based on the historical consolidated financial statements of the Company adjusted to reflect as if the Comanche Acquisition and related financing had occurred on January 1, 2016. The unaudited pro forma combined financial information includes adjustments primarily for revenues and expenses for the acquired properties, depreciation, depletion, amortization and accretion, interest expense and debt issuance cost amortization for acquisition debt, and issuance cost amortization of the acquisition preferred financing. The unaudited pro forma combined financial statements give effect to the events set forth below:
·
The Comanche Acquisition completed March 1, 2017.
·
The issuance of 500,000 SN UnSub Preferred Units for $500 million to finance a portion of the Comanche Acquisition.
·
The borrowing of $173.5 million on a $330 million senior secured reserve based revolving credit facility of SN UnSub to finance a portion of the Comanche Acquisition.
·
Issuance of 1,455,000 shares of the Company’s common stock to certain funds managed or advised by GSO Capital Partners LP (“GSO”), which is an investor in SN UnSub.
·
Issuance of 45,000 shares of the Company’s common stock to Intrepid Private Equity V-A, LLC (“Intrepid”), which is an investor in SN UnSub.
·
Issuance of warrants to certain funds managed or advised by GSO (the “GSO Funds”) to purchase 1,940,000 shares of the Company’s common stock at an exercise price of $10 per share.
·
Issuance of warrants to Intrepid to purchase 60,000 shares of the Company’s common stock at an exercise price of $10 per share.
·
Issuance of warrants to the Blackstone Warrantholders (as defined below) to purchase 6,500,000 shares of the Company’s common stock at an exercise price of $10 per share.
·
Issuance of 100 Class A Units in Gavilan Holdco (as defined below) to SN Comanche Manager, LLC (“SN Comanche Manager” or the “Manager”).
Year Ended December 31,
2017
2016
Revenues
$
784,360
$
693,843
Net income (loss) attributable to common stockholders
$
(6,458)
$
(242,847)
Net income (loss) per common share, basic and diluted
$
(0.09)
$
(3.38)
The unaudited pro forma combined financial information is for informational purposes only and is not intended to represent or to be indicative of the combined results of operations that the Company would have reported had the Comanche Acquisition and related financings been completed as of the dates set forth in this unaudited pro forma combined financial information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Post-Acquisition Operating Results
The amounts of revenue and excess of revenues over direct operating expenses included in the Company’s condensed consolidated statements of operations for the year ended December 31, 2017 for the Comanche Acquisition are shown in the table that follows. Direct operating expenses include lease operating expenses and production and ad valorem taxes (in thousands):
Year Ended
December 31, 2017
Revenues
$
255,282
Excess of revenues over direct operating expenses
$
138,046</t>
  </si>
  <si>
    <t>Cash and Cash Equivalents</t>
  </si>
  <si>
    <t>Note 5. Cash and Cash Equivalents
As of December 31, 2017 and 2016, cash and cash equivalents consisted of the following (in thousands):
As of December 31,
2017
2016
Cash at banks
$
135,363
$
58,269
Money market funds
49,071
443,648
Total cash and cash equivalents
$
184,434
$
501,917</t>
  </si>
  <si>
    <t>Debt</t>
  </si>
  <si>
    <t xml:space="preserve">Note 6. Debt
Debt as of December 31, 2017 consisted of $1.15 billion face value of 6.125% Notes (defined below) maturing on January 15, 2023, $600 million principal amount of 7.75% Notes (defined below) maturing on June 15, 2021, $50.0 million related to the Second Amended and Restated Credit Agreement, $175.5 million related to the SN UnSub Credit Agreement, which is non-recourse to Sanchez Energy Corporation (“SN”) and the other obligors on the 6.125% Notes, 7.75% Notes and the Second Amended and Restated Credit Agreement (“Non-Recourse to the Company”), as well as to the obligors under the SR Credit Agreement (defined below) and the Non-Recourse Subsidiary Term Loan (defined below), approximately $24.0 million related to the SR Credit Agreement (defined below), which is Non-Recourse to the Company and to the obligors under the SN UnSub Credit Agreement and the Non-Recourse Subsidiary Term Loan, and approximately $4.2 million related to a 4.59% non-recourse subsidiary term loan due 2022 (the “Non-Recourse Subsidiary Term Loan”), which is Non-Recourse to the Company and to the obligors under the SN UnSub Credit Agreement and the SR Credit Agreement.
As of December 31, 2017 and 2016 the Company’s debt consisted of the following:
Amount Outstanding
(in thousands) as of
December 31,
December 31,
Interest Rate
Original Maturity Date
2017
2016
Short-Term Debt
SR Credit Agreement (1)(2)
Variable
August 8, 2018
$
23,996
$
—
Total short-term debt
$
23,996
$
—
Long-Term Debt
Second Amended and Restated Credit Agreement
Variable
June 30, 2019
$
50,000
$
—
SN UnSub Credit Agreement (1)
Variable
March 1, 2022
175,500
—
7.75% Notes
7.75%
June 15, 2021
600,000
600,000
4.59% Non-Recourse Subsidiary Term Loan (1)
4.59%
August 31, 2022
4,164
—
6.125% Notes
6.125%
January 15, 2023
1,150,000
1,150,000
1,979,664
1,750,000
Unamortized discount on Additional 7.75% Notes
(3,126)
(4,030)
Unamortized premium on Additional 6.125% Notes
1,360
1,629
Unamortized debt issuance costs
(47,215)
(34,832)
Total long-term debt
$
1,930,683
$
1,712,767
(1)
These debt instruments are Non-Recourse to the Company.
(2)
Bears a weighted-average interest rate of 5.122%.
The components of interest expense are (in thousands):
Year Ended December 31,
2017
2016
2015
Interest on Senior Notes
$
(116,938)
$
(116,938)
$
(116,938)
Interest on SN UnSub Credit Agreement
(7,639)
—
—
Interest on SR Credit Agreement
(105)
—
—
Interest on Non-Recourse Subsidiary Term Loan
(65)
—
—
Interest expense and commitment fees on Second Amended and Restated Credit Agreement
(2,135)
(1,561)
(1,229)
Amortization of debt issuance costs
(12,647)
(7,840)
(7,529)
Amortization of discount on Additional 7.75% Notes
(904)
(904)
(904)
Amortization of premium on Additional 6.125% Notes
270
270
201
Total interest expense
$
(140,163)
$
(126,973)
$
(126,399)
Credit Facilities
Second Amended and Restated Credit Agreement
On June 30, 2014, the Company, as borrower, and certain of its operating subsidiaries, as loan parties, entered into a revolving credit facility represented by a $1.5 billion Second Amended and Restated Credit Agreement with Royal Bank of Canada, as the administrative agent, and the lenders party thereto (together with all subsequent amendments prior to January 1, 2018, the ‘‘Second Amended and Restated Credit Agreement’’). The Second Amended and Restated Credit Agreement provided for the issuance of letters of credit, limited in the aggregate to the lesser of $80 million and the total availability thereunder. As of December 31, 2017, there were $50 million in borrowings and no letters of credit outstanding under the Second Amended and Restated Credit Agreement, which had a borrowing base of $350 million and aggregate elected commitments of $300 million. Availability under the Second Amended and Restated Credit Agreement was at all times subject to customary conditions and the then-applicable borrowing base and aggregate elected commitment amount. As of December 31, 2017, $250 million of the $300 million aggregate elected commitment amount was available for future revolver borrowings.
The Second Amended and Restated Credit Agreement was scheduled to mature on June 30, 2019. The borrowing base under the Second Amended and Restated Credit Agreement was redetermined semi-annually by the lenders based on, among other things, an evaluation of the Company’s and its restricted subsidiaries’ oil and natural gas reserves. Semi-annual redeterminations of the borrowing base generally occurred on or before April 1 and October 1 of each year. The borrowing base was also subject to, among other things, (i) automatic reduction by 25% of the amount of certain issuances of high yield debt and second lien debt, (ii) interim redetermination at the election of the Company once between each scheduled redetermination, (iii) interim redetermination at the election of a majority of the lenders once between each scheduled redetermination, and (iv) if the required lenders so directed, in connection with asset sales and swap terminations during the period since the most recent borrowing base determination with a combined borrowing base value of more than 10% of the value of the proved developed oil and gas properties included in the most recent reserve report, a reduction in an amount equal to the borrowing base value, as determined by the administrative agent in its reasonable judgment, of such sold assets and liquidated swaps.
The Company’s obligations under the Second Amended and Restated Credit Agreement were guaranteed by certain of the Company’s existing and future subsidiaries and were secured by a first priority lien on substantially all of the Company’s assets and the assets of its existing and future subsidiaries, including a first priority lien on all ownership interests in existing and future subsidiaries, in each case, subject to customary exceptions; provided, however, that the guarantee and first priority lien requirements did not extend to existing and future subsidiaries designated as “unrestricted subsidiaries,” including SN UnSub.
At the Company’s election, interest on borrowings under the Second Amended and Restated Credit Agreement was calculated based on an alternate base rate (“ABR”) or an adjusted Eurodollar (LIBOR) rate, in each case, plus an applicable margin. The applicable margin varied from 1.00% to 2.00% for ABR borrowings and from 2.00% to 3.00% for Eurodollar (LIBOR) borrowings and letters of credit, if any, depending on the Company’s utilization of the borrowing base. The Company was also required to pay a commitment fee of 0.50% per annum on any unused aggregate elected commitment amount. Interest on ABR borrowings and the commitment fee were generally payable quarterly. Interest on Eurodollar (LIBOR) borrowings were generally payable at the applicable maturity date, or at three-month intervals for Eurodollar (LIBOR) borrowings with an interest period of more than three months’ duration.
The Second Amended and Restated Credit Agreement contained various affirmative and negative covenants and events of default that limited the Company’s ability to, among other things, incur indebtedness, make restricted payments, grant liens, consolidate or merge, dispose of certain assets, make investments, engage in transactions with affiliates, enter into hedge transactions, and make acquisitions. The Second Amended and Restated Credit Agreement also provided for cross default between the Second Amended and Restated Credit Agreement and the other debt (including debt under the 6.125% Notes and the 7.75% Notes) and obligations in respect of hedging agreements (on a mark-to-market basis), of the Company and its restricted subsidiaries, in an aggregate principal amount in excess of $10 million. Furthermore, the Second Amended and Restated Credit Agreement contained financial covenants that required the Company to satisfy the following tests: (i) current assets plus undrawn borrowing capacity on the Second Amended and Restated Credit Agreement to current liabilities of at least 1.0 to 1.0 as of the last day of each fiscal quarter, and (ii) net first lien debt (defined as the excess of first lien debt over cash) to consolidated last twelve months EBITDA of not greater than 2.0 to 1.0 as of the last day of any fiscal quarter. As of December 31, 2017, the Company was in compliance with the covenants of the Second Amended and Restated Credit Agreement.
From time to time, the entities that were agents, arrangers, book runners and lenders under the Second Amended and Restated Credit Agreement and their affiliates have provided, and may provide in the future, investment banking, commercial lending, hedging and financial advisory services to the Company and its affiliates in the ordinary course of business, for which they have received, or may in the future receive, customary fees and commissions for these transactions.
On February 14, 2018, we refinanced the outstanding loans under the Second Amended and Restated Credit Agreement through the issuance of $500 million in aggregate principal amount of the 7.25% Senior Secured Notes and we concurrently amended and restated the Second Amended and Restated Credit Agreement into the $25 million Third Amended and Restated Credit Agreement. See “ – Note 20, Subsequent Events.”
SN UnSub Credit Agreement
On March 1, 2017, SN UnSub, as borrower, entered into a credit agreement for a $500 million revolving credit facility with JP Morgan Chase Bank, N.A. as the administrative agent and the lenders party thereto with a maturity date of March 1, 2022 (the “SN UnSub Credit Agreement”). The initial borrowing base amount under the SN UnSub Credit Agreement was $330 million. Additionally, the SN UnSub Credit Agreement provides for the issuance of letters of credit, generally limited in the aggregate to the lesser of $50 million and the total availability under the borrowing base. Availability under the SN UnSub Credit Agreement is at all times subject to customary conditions and the then applicable borrowing base, which is subject to periodic redetermination. As of December 31, 2017, there were approximately $175.5 million of borrowings and no letters of credit outstanding under the SN UnSub Credit Agreement.
Semi-annual redeterminations of the borrowing base are generally scheduled to occur in April and October of each year. On November 6, 2017, the borrowing base of the SN UnSub Credit Agreement was reaffirmed at $330 million in conjunction with the fall redetermination. The next regularly scheduled borrowing base redetermination is expected in the second quarter 2018. In addition, the borrowing base is subject to interim redetermination at the request of SN UnSub or the lenders based on, among other things, the lenders’ evaluation of SN UnSub’s and its subsidiaries’ oil and natural gas reserves. The borrowing base is also subject to reduction by 25% of the amount of certain junior debt issuances other than the first $200 million of such debt and by reductions as a result of hedge terminations and asset dispositions that exceed 5% of the then-effective borrowing base, in addition to other customary adjustments.
The obligations under the SN UnSub Credit Agreement are guaranteed by all of SN UnSub’s existing and future subsidiaries and secured by a first priority lien on substantially all of SN UnSub’s assets and the assets of SN UnSub’s existing and future subsidiaries, including a first priority lien on all ownership interests in existing and future subsidiaries as well as a pledge of equity interests in SN UnSub held by SN EF UnSub Holdings, LLC (“SN UnSub Holdings”) and SN EF UnSub GP, LLC, the general partner of SN UnSub (the “SN UnSub General Partner”), in each case, subject to customary exceptions; provided, however, that the guarantee and first priority lien requirements do not extend to existing and future subsidiaries of SN UnSub designated as “unrestricted subsidiaries.” As of December 31, 2017, SN UnSub had no subsidiaries.
At SN UnSub’s election, borrowings under the SN UnSub Credit Agreement may be made on an ABR or a Eurodollar rate basis, plus an applicable margin. The applicable margin varies from 1.75% to 2.75% for ABR borrowings and from 2.75% to 3.75% for Eurodollar borrowings, depending on the utilization of the borrowing base. In addition, SN UnSub is also required to pay a commitment fee on the amount of any unused commitments at a rate of 0.50% per annum. Interest on ABR borrowings and the commitment fee are generally payable quarterly. Interest on Eurodollar borrowings are generally payable at the applicable maturity date.
The SN UnSub Credit Agreement contains various affirmative and negative covenants and events of default that limit SN UnSub’s ability to, among other things, incur indebtedness, make restricted payments, grant liens, consolidate or merge, dispose of certain assets, make certain investments, engage in transactions with affiliates, enter into and maintain hedge transactions and make certain acquisitions.
The SN UnSub Credit Agreement provides for an event of default upon a change of control and cross default between the SN UnSub Credit Agreement and other indebtedness of SN UnSub in an aggregate principal amount exceeding $25 million. Additionally, the SN UnSub Credit Agreement contains “separateness” covenants that require SN UnSub to comply with certain corporate formalities and transact with affiliates on an arm’s length basis. Furthermore, the SN UnSub Credit Agreement contains financial covenants that require SN UnSub to satisfy certain specified financial ratios, including the following tests: (i) a current assets plus undrawn borrowing capacity on the SN UnSub Credit Agreement to current liabilities ratio of at least 1.0 to 1.0 as of the last day of each fiscal quarter and (ii) a net debt to consolidated EBITDA ratio of not greater than 4.0 to 1.0 for each test period, in each case commencing with the fiscal quarter ending June 30, 2017. As of December 31, 2017, the Company was in compliance with the covenants of the SN UnSub Credit Agreement.
From time to time, the agents, arrangers, book runners and lenders under the SN UnSub Credit Agreement and their affiliates have provided, and may provide in the future, investment banking, commercial lending, hedging and financial advisory services to SN UnSub and its affiliates in the ordinary course of business, for which they have received, or may in the future receive, customary fees and commissions for these transactions.
SR Credit Agreement
As of December 31, 2017, we had approximately $24 million in additional past due borrowings under an existing credit facility of an unrestricted subsidiary acquired as part of the SR legal settlement (the “SR Credit Agreement”), which debt is Non-Recourse to the Company and to the obligors on the SN UnSub Credit Agreement and the Non-Recourse Subsidiary Term Loan. Although the original maturity date of the SR Credit Agreement was August 7, 2018, on April 18, 2017, prior to the Company’s acquisition of Sanchez Resources, the administrative agent and the lenders thereunder accelerated the obligations due under the SR Credit Agreement as a result of various defaults thereunder. If we do not repay the approximately $24 million in borrowings due under the SR Credit Agreement or successfully renegotiate the terms of such facility, then the administrative agent or the lenders under that facility could proceed against the collateral securing that debt, consisting of substantially all of Sanchez Resources’ TMS assets (approximately 12,500 net acres). See “Item 8. Financial Statements and Supplementary Data – Note 10. Related Party Transactions”.
Senior Notes
7.75% Senior Notes Due 2021
On June 13, 2013, we completed a private offering of $400 million in aggregate principal amount of the 7.75% senior notes that will mature on June 15, 2021 (the “Original 7.75% Notes”). Interest on the notes is payable on June 15 and December 15 of each year. We received net proceeds from this offering of approximately $388 million, after deducting initial purchasers’ discounts and offering expenses, which we used to repay our then-outstanding indebtedness. The Original 7.75% Notes are senior unsecured obligations and are guaranteed on a joint and several senior unsecured basis by, with certain exceptions, substantially all of our existing and future subsidiaries.
On September 18, 2013, we issued an additional $200 million in aggregate principal amount of our 7.75% senior notes due 2021 (the “Additional 7.75% Notes” and, together with the Original 7.75% Notes, the “7.75% Notes”) in a private offering at an issue price of 96.5% of the principal amount of the Additional 7.75% Notes. We received net proceeds of $188.8 million (after deducting the initial purchasers’ discounts and offering expenses of $4.2 million) from the sale of the Additional 7.75% Notes. The Company also received cash for accrued interest from June 13, 2013 through the date of issuance of $4.1 million, for total net proceeds of $192.9 million from the sale of the Additional 7.75% Notes. The Additional 7.75% Notes were issued under the same indenture as the Original 7.75% Notes, and are, therefore, treated as a single class of securities under the indenture. We used the net proceeds from the offering to partially fund our acquisition of contiguous acreage in McMullen County, Texas with 13 gross producing wells completed in October 2013, a portion of the 2013 and 2014 capital budgets, and for general corporate purposes.
The 7.75% Notes are senior unsecured obligations and rank equally in right of payment with all of our existing and future senior unsecured indebtedness. The 7.75% Notes rank senior in right of payment to our future subordinated indebtedness. The 7.75% Notes are effectively junior in right of payment to all of our existing and future secured debt (including under our Second Amended and Restated Credit Agreement) to the extent of the value of the assets securing such debt. The 7.75% Notes are fully and unconditionally guaranteed (except for customary release provisions) on a joint and several senior unsecured basis by the subsidiary guarantors party to the indenture governing the 7.75% Notes. To the extent set forth in the indenture governing the 7.75% Notes, certain of our subsidiaries will be required to fully and unconditionally guarantee the 7.75% Notes on a joint and several senior unsecured basis in the future.
The indenture governing the 7.7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We have the option to redeem all or a portion of the 7.75% Notes, at any time on or after June 15, 2017 at the applicable redemption prices specified in the indenture governing such notes plus accrued and unpaid interest. In addition, we may be required to make an offer to repurchase the 7.75% Notes upon a change of control or if we sell certain of our assets.
On July 18, 2014, we completed an exchange offer of $600 million aggregate principal amount of the 7.75% Notes that had been registered under the Securities Act of 1933, as amended (the “Securities Act”), for an equal amount of the 7.75% Notes that had not been registered under the Securities Act.
6.125% Senior Notes Due 2023
On June 27, 2014, the Company completed a private offering of $850 million in aggregate principal amount senior unsecured 6.125% notes due 2023 (the “Original 6.125% Notes”). Interest on the notes is payable on each July 15 and January 15. The Company received net proceeds from this offering of approximately $829 million, after deducting initial purchasers’ discounts and estimated offering expenses, which the Company used to repay all of the $100 million in borrowings outstanding under its previous credit facility and to finance a portion of the purchase price of the Catarina Acquisition. We used the remaining proceeds from the offering to fund a portion of the remaining 2014 capital budget and for general corporate purposes. The Original 6.125% Notes are the senior unsecured obligations of the Company and are guaranteed on a joint and several senior unsecured basis by, with certain exceptions, substantially all of the Company’s existing and future subsidiaries.
On September 12, 2014, we issued an additional $300 million in aggregate principal amount of our 6.125% senior notes due 2023 (the “Additional 6.125% Notes” and, together with the Original 6.125% Notes, the “6.125% Notes” and, together with the 7.75% Notes, the “Senior Notes”) in a private offering at an issue price of 100.75% of the principal amount of the Additional 6.125% Notes. We received net proceeds of $295.9 million, after deducting the initial purchasers’ discounts, adding premiums to face value of $2.3 million and deducting estimated offering expenses of $6.4 million. The Company also received cash for accrued interest from June 27, 2014 through the date of the issuance of $3.8 million, for total net proceeds of $299.7 million from the sale of the Additional 6.125% Notes. The Additional 6.125% Notes were issued under the same indenture as the Original 6.125% Notes, and are therefore treated as a single class of securities under the indenture. We used a portion of the net proceeds from the offering to fund a portion of the 2014 capital budget and used the remainder of the net proceeds to fund a portion of the 2015 capital budget, and for general corporate purposes.
The 6.125% Notes are senior unsecured obligations and rank equally in right of payment with all of our existing and future senior unsecured indebtedness. The 6.125% Notes rank senior in right of payment to the Company’s future subordinated indebtedness. The 6.125% Notes are effectively junior in right of payment to all of the Company’s existing and future secured debt (including under the Second Amended and Restated Credit Agreement) to the extent of the value of the assets securing such debt. The 6.125% Notes are fully and unconditionally guaranteed (except for customary release provisions) on a joint and several senior unsecured basis by the subsidiary guarantors party to the indenture governing the 6.125% Notes. To the extent set forth in the indenture governing the 6.125% Notes, certain of our subsidiaries will be required to fully and unconditionally guarantee the 6.125% Notes on a joint and several senior unsecured basis in the future.
The indenture governing the 6.12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The Company has the option to redeem all or a portion of the 6.125% Notes, at any time on or after July 15, 2018 at the applicable redemption prices specified in the indenture governing such notes plus accrued and unpaid interest. The Company may also redeem the 6.125% Notes, in whole or in part, at a redemption price equal to 100% of their principal amount plus a make whole premium, together with accrued and unpaid interest and additional interest, if any, to the redemption date, at any time prior to July 15, 2018. The Company may also be required to make an offer to repurchase the 6.125% Notes upon a change of control or if we sell certain Company assets.
On February 27, 2015, we completed an exchange offer of $1.15 billion aggregate principal amount of the 6.125% Notes that had been registered under the Securities Act, for an equal amount of the 6.125% Notes that had not been registered under the Securities Act.
Pursuant to tripartite agreements by and among the Company, U.S. Bank National Association (“U.S. Bank”) and Delaware Trust Company (“Delaware Trust”), effective May 20, 2016, U.S. Bank resigned as the Trustee, Notes Custodian, Registrar and Paying Agent (“Trustee”) under the indentures of the Senior Notes and Delaware Trust was appointed as successor Trustee. No other changes to the indentures for the 6.125% Notes or the 7.75% Notes were made at the time of the change in Trustee. </t>
  </si>
  <si>
    <t>Stockholders' and Mezzanine Equity</t>
  </si>
  <si>
    <t>Note 7. Stockholders’ and Mezzanine Equity
Common Stock Offerings — On May 25, 2017, the Company entered into an equity distribution agreement with Citigroup Global Markets, Inc., BMO Capital Markets Corp., Capital One Securities, Inc., RBC Capital Markets, LLC and SunTrust Robinson Humphrey, Inc. and filed with the SEC a prospectus supplement to our shelf registration statement that allows us to issue from time to time shares of our common stock up to an aggregate gross amount of $75 million (the “2017 ATM”). Sales of our common stock, if any, under the 2017 ATM will be made by any method permitted by law deemed to be an “at the market” offering as defined under the Securities Act, including, without limitation, sales made directly on the New York Stock Exchange, on any other existing trading market for our shares of common stock or to or through a market maker or as otherwise agreed by the Company and the sales agent. As of December 31, 2017, we had not issued any shares of our common stock under the 2017 ATM.
On February 6, 2017, the Company completed an underwritten public offering of 10,000,000 shares of the Company’s common stock at a price to the public of $12.50 per share ($11.7902 per share, net of underwriting discounts). The Company granted the underwriters a 30-day option to purchase up to an additional 1,500,000 shares of the Company’s common stock on the same terms, which was exercised in full and closed on February 6, 2017. The Company received net proceeds from this offering of $135.9 million (after deducting underwriters’ discounts fees of approximately $7.8 million) from the sale of the shares of common stock. The Company used the net proceeds of the offering for general corporate purposes, including working capital.
Series A Preferred Stock Offering —On September 17, 2012, the Company completed a private placement of 3,000,000 shares of Series A Preferred Stock, which were sold to a group of qualified institutional buyers pursuant to the Rule 144A exemption from registration under the Securities Act. The issue price of each share of the Series A Preferred Stock was $50.00. The Company received net proceeds from the private placement of $144.5 million, after deducting initial purchasers’ discounts and commissions and offering costs of $5.5 million.
Each share of Series A Preferred Stock is convertible at any time at the option of the holder thereof at an initial conversion rate of 2.325 shares of common stock per share of Series A Preferred Stock (which is equal to an initial conversion price of $21.51 per share of common stock) and is subject to specified adjustments. As of December 31, 2017, based on the initial conversion price, approximately 4,275,640 shares of common stock would be issuable upon conversion of all of the outstanding shares of the Series A Preferred Stock.
The annual dividend on each share of Series A Preferred Stock is 4.875% on the liquidation preference of $50.00 per share and is payable quarterly, in arrears, on each January 1, April 1, July 1 and October 1, when, as and if declared by the Company’s Board of Directors (the “Board”). The Company may, at its option, pay dividends in cash and, subject to certain conditions, common stock or any combination thereof. Dividends are cumulative, and as of December 31, 2017, all dividends accumulated through that date had been paid. The dividends accrued for the period from October 1 to December 31, 2017, were declared by the Board and paid with the Company’s common stock on January 2, 2018.
Except as required by law or the Company’s Amended and Restated Certificate of Incorporation, (the “Charter”), holders of the Series A Preferred Stock will have no voting rights unless dividends fall into arrears for six or more quarterly periods (whether or not consecutive). In that event and until such arrearage is paid in full, the holders of the Series A Preferred Stock and the holders of the Series B Preferred Stock, voting as a single class, will be entitled to elect two directors and the number of directors on the Board will increase by that same number.
At any time after October 5, 2017, the Company may at its option cause all outstanding shares of the Series A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A Preferred Stock upon the occurrence of certain specified fundamental changes, the Company will be obligated to deliver an additional number of shares above the applicable conversion rate to compensate the holder for lost option time value of the shares of Series A Preferred Stock as a result of the fundamental change.
Series B Preferred Stock Offering —On March 26, 2013, the Company completed a private placement of 4,500,000 shares of Series B Preferred Stock. The issue price of each share of the Series B Preferred Stock was $50.00. The Company received net proceeds from the private placement of $216.6 million, after deducting placement agent’s fees and offering costs of $8.4 million. The Company used the net proceeds from this offering to fund a portion of the purchase price for the acquisition of certain assets in Dimmit, Frio, LaSalle, and Zavala Counties, Texas in the Eagle Ford Shale.
Each share of Series B Preferred Stock is convertible at any time at the option of the holder thereof at an initial conversion rate of 2.337 shares of common stock per share of Series B Preferred Stock (which is equal to an initial conversion price of $21.40 per share of common stock) and is subject to specified adjustments. As of December 31, 2017, based on the initial conversion price, approximately 8,244,539 shares of common stock would be issuable upon conversion of all of the outstanding shares of the Series B Preferred Stock.
The annual dividend on each share of Series B Preferred Stock is 6.500% on the liquidation preference of $50.00 per share and is payable quarterly, in arrears, on each January 1, April 1, July 1 and October 1, when, as and if declared by the Board. The Company may, at its option, pay dividends in cash and, subject to certain conditions, common stock or any combination thereof. Dividends are cumulative, and as of December 31, 2017, all dividends accumulated through that date had been paid. The dividends accrued for the period from October 1 to December 31, 2017, were declared by the Board and paid with the Company’s common stock on January 2, 2018.
Except as required by law or the Charter, holders of the Series B Preferred Stock will have no voting rights unless dividends fall into arrears for six or more quarterly periods (whether or not consecutive). In that event and until such arrearage is paid in full, the holders of the Series B Preferred Stock and the holders of the Series A Preferred Stock, voting as a single class, will be entitled to elect two directors and the number of directors on the Board will increase by that same number.
At any time on or after April 6, 2018, the Company may at its option cause all outstanding shares of the Series B Preferred Stock to be automatically converted into common stock at the conversion price, if, among other conditions, the closing sale price (as defined) of the Company’s common stock equals or exceeds 130% of the conversion price for a specified period prior to the conversion.
If a holder elects to convert shares of Series B Preferred Stock upon the occurrence of certain specified fundamental changes, the Company will be obligated to deliver an additional number of shares above the applicable conversion rate to compensate the holder for lost option time value of the shares of Series B Preferred Stock as a result of the fundamental change.
NOL Rights Plan — On July 28, 2015, the Company entered into a net operating loss carryforwards rights plan (as amended, the “Rights Plan”) with Continental Stock Transfer &amp; Trust Company, as rights agent. In connection therewith, our Board declared a dividend of one preferred share purchase right (“Right”) for each outstanding share of the Company’s common stock. The dividend was paid on August 10, 2015 to stockholders of record as of the close of business on August 7, 2015 (the “NOL Record Date”). In addition, one Right automatically attaches to each share of common stock issued between the NOL Record Date and such date as when the Rights become exercisable. On March 1, 2017, the Company amended the Rights Plan to, among other things, amend certain defined terms to account for the issuance of warrants and grant of shares of common stock to the GSO Funds (as defined below) and the issuance of warrants to the Blackstone Warrantholders (as defined below) in connection with the closing of the Comanche Acquisition.
Common Stock and Stock Warrants Issuance— At the closing of the Comanche Acquisition pursuant to the Amended and Restated Securities Purchase Agreement (the “SPA”), and subject to the other terms and conditions provided therein, (i) the GSO Funds received 1,455,000 shares of the Company’s common stock and warrants to purchase 1,940,000 shares of the Company’s common stock at an exercise price of $10 per share, subject to customary anti-dilution adjustments; and (ii) Intrepid received 45,000 shares of the Company’s common stock and warrants to purchase 60,000 shares of the Company’s common stock at an exercise price of $10 per share, subject to customary anti-dilution adjustments. The warrants issued to the GSO Funds and Intrepid expire on March 1, 2032, in each case in accordance with the terms and conditions of the applicable warrant agreement.
Also, at the closing of the Comanche Acquisition, the Company entered into (i) three separate warrant agreements to purchase an aggregate of 6,500,000 shares of the Company’s common stock with each of Gavilan Resources Holdings—A, LLC, Gavilan Resources Holdings —B, LLC, and Gavilan Resources Holdings—C, LLC (collectively, the “Blackstone Warrantholders”), that provide for a $10 exercise price per share to purchase the Company’s common stock, subject to customary anti-dilution adjustments. The warrants issued to the Blackstone Warrantholders expire on March 1, 2022 in accordance with the terms and conditions of the applicable warrant agreement.
The exercise price and the number of shares of the Company’s common stock for which a warrant is exercisable are subject to adjustment from time to time upon the occurrence of certain events including: (i) payment of a dividend or distribution to holders of shares of the Company’s common stock payable in the Company’s common stock, (ii) a subdivision, combination, or reclassification of the Company’s common stock, (iii) the distribution of any rights, options or warrants (excluding rights issued under the Rights Plan) to all holders of the Company’s common stock entitling them for a certain period of time to purchase shares of the Company’s common stock at a price per share less than the fair market value per share, and (iv) payment of a cash distribution to all holders of the Company’s common stock or a distribution to all holders of the Company’s common stock any shares of the Company’s capital stock, evidences of indebtedness, or any of assets or any rights, warrants or other securities of the Company. The warrant agreements also provide that, if the Company proposes a voluntary or involuntary dissolution, liquidation or winding up of the affairs of the Company, the holders of the warrants will receive the kind and number of other securities or assets which the holder would have been entitled to receive if the holder had exercised the warrant in full immediately prior to the time of such dissolution, liquidation or winding up and the right to exercise the warrant will terminate on the date on which the holders of record of the shares of common stock are entitled to exchange their shares for securities or assets deliverable upon such dissolution, liquidation or winding up.
In addition, the Company entered into separate registration rights agreements with the Blackstone Warrantholders, the GSO Funds, and Intrepid (collectively, the “Registration Rights Agreements”). The Registration Rights Agreements grant the parties certain registration rights for the shares of our common stock acquired by the parties, including the shares issuable upon the exercise of the warrants to purchase the Company’s common stock. The Registration Rights Agreements with the Blackstone Warrantholders and the GSO Funds provide that the Company will use its reasonable best efforts to prepare and file a shelf registration statement with the SEC to permit the public resale of all registrable securities covered by the applicable Registration Rights Agreement within 18 months of the date of the agreement and to cause such shelf registration statement to be declared effective no later than two years after the date of the agreement.
The Registration Rights Agreements include piggyback rights for the applicable holders, which provide that, if the Company proposes to file certain registration statements or supplements to certain effective registration statements for the sale of shares of the Company’s common stock in an underwritten offering for its own account or that of another person or both, then the Company is required to offer the holders the opportunity to include in such underwritten offering such number of registrable securities as each such holder may request, subject to certain cutback rights if the Company has been advised by the managing underwriter that the inclusion of registrable securities for sale for the benefit of the holders will have an adverse effect on the price, timing or distribution of the shares of common stock in the underwritten offering.
SN Comanche Manager, LLC Class A Preferred Unit Member– On March 1, 2017 (the “Effective Date”), pursuant to the Amended and Restated LLC Agreement (the “LLC Agreement”) of Gavilan Resources Holdco, LLC (“GRHL” or “Gavilan Holdco”), GRHL authorized and issued a total of 100 Class A Units (“Class A Units”) to SN Comanche Manager, a wholly owned unrestricted subsidiary of the Company. GRHL is the parent of Gavilan. SN Comanche Manager, as holder of the Class A Units, does not have voting rights under the LLC Agreement except with respect to amendments to the LLC Agreement that adversely affect the holders of Class A Units, approval of affiliate transactions, or as required by law. Twenty percent of the Class A Units vest on each of the first five anniversaries of the Effective Date. The holders of Class A Units are entitled to distributions from Available Cash (as defined in the LLC Agreement) subject to the provisions of the LLC Agreement.
SN UnSub Preferred Unit Issuance— At the closing of the Comanche Acquisition, pursuant to the SPA and subject to the other terms and conditions provided therein, the GSO Funds purchased 485,000 preferred units of SN UnSub (“SN UnSub Preferred Units”) for $485,000,000 and Intrepid purchased 15,000 SN UnSub Preferred Units for $15,000,000. The applicable parties entered into an amended and restated partnership agreement of SN UnSub (the “Partnership Agreement”) and an amended and restated limited liability company agreement of SN UnSub General Partner (the “GP LLC Agreement”).
Under the terms of the Partnership Agreement, holders of the SN UnSub Preferred Units are entitled to receive distributions of 10.0% per annum, payable quarterly in cash, unless a cash payment is then prohibited by certain of SN UnSub’s debt agreements, in which case such distribution will be deemed to have been paid in kind. SN UnSub may not make distributions on the SN UnSub common units until the preferred units are redeemed in full.
The SN UnSub Preferred Units have priority over the common units, to the extent of the Base Return (as defined below), upon a liquidation, sale of all or substantially all assets, certain change of control and exit transactions.
SN UnSub may, from time to time and subject to the conditions set forth in the Partnership Agreement and the SN UnSub Credit Agreement, redeem SN UnSub Preferred Units at a purchase price per unit sufficient to achieve the greater of (i) the amount required to cause the return on investment with respect to each such SN UnSub Preferred Unit to be equal to the product of (x) 1.5 multiplied by (y) the purchase price per unit and (ii) the amount required to cause the internal rate of return with respect to each SN UnSub Preferred Unit to be equal to 14.0%, in each case inclusive of previous distributions made in cash (the “Base Return”). Partners holding a majority of the SN UnSub Preferred Units will have the option to request SN UnSub to redeem all of the preferred units for the Base Return at any time following the seventh anniversary of issuance or upon the occurrence of certain change of control transactions, as further described in the Partnership Agreement.
If (i) the SN UnSub Preferred Units are not timely redeemed by SN UnSub when required, (ii) SN UnSub fails, after March 1, 2018, to pay the holders of the SN UnSub Preferred Units a cash distribution in any two quarters, regardless of whether consecutive, and such failure is continuing, (iii) SN UnSub takes certain material actions without the consent of the holders of the SN UnSub Preferred Units, when required, (iv) certain events of default under SN UnSub and the Company’s debt agreements have occurred or (v) SN Maverick is removed as operator under the JDA under certain circumstances, then a controlled affiliate of GSO will be entitled to appoint a majority of the members of the board of directors of SN UnSub General Partner and may cause a sale of the assets or equity of SN UnSub in order to redeem the SN UnSub Preferred Units.
The SN UnSub Preferred Units issued in March 2017 are accounted for as mezzanine equity in the consolidated balance sheet consisting of the following as of December 31, 2017 (in thousands):
December 31,
2017
Mezzanine equity beginning balance
$
—
Private placement of SN UnSub Preferred Units
500,000
Discount
(90,527)
Accretion of discount
18,039
Dividends accrued (1)
41,667
Dividends paid (2)
(41,667)
Total mezzanine equity
$
427,512
(1)
In accordance with the Partnership Agreement and SN UnSub Credit Agreement, cash distributions for the 10% dividend on the SN UnSub Preferred Units are prohibited through February 28, 2018, and thus, the dividends for the periods presented are deemed to have been paid in kind and accrued.
(2)
Dividends paid in 2017 represent tax distributions from available cash to holders of the SN UnSub Preferred Units. The Partnership Agreement provides that tax distributions shall be treated as advances of any amounts holders of the SN UnSub Preferred Units are entitled to receive, and shall be offset against any amounts holders of SN UnSub Preferred Units are entitled to receive.
Earnings (Loss) Per Share —The following table shows the computation of basic and diluted net earnings (loss) per share for the years ended December 31, 2017, 2016 and 2015 (in thousands, except per share amounts):
Year Ended December 31,
2017
2016
2015
Net income (loss)
$
43,192
$
(141,486)
$
(726,089)
Less:
Preferred stock dividends
(15,948)
(15,948)
(16,008)
Preferred unit dividends and distributions
(44,259)
—
—
Preferred unit amortization
(18,039)
—
—
Net loss allocable to participating securities (1)(2)
—
—
—
Net loss attributable to common stockholders
$
(35,054)
$
(157,434)
$
(742,097)
Weighted average number of unrestricted outstanding common shares used to calculate basic net loss per share
75,608
58,900
57,229
Dilutive shares (3)(4)(5)
—
—
—
Denominator for diluted loss per common share
75,608
58,900
57,229
Net loss per common share - basic and diluted
$
(0.46)
$
(2.67)
$
(12.97)
(1)
The Company's restricted shares of common stock are participating securities.
(2)
For the years ended December 31, 2017, 2016 and 2015, no losses were allocated to participating restricted stock because such securities do not have a contractual obligation to share in the Company's losses.
(3)
The year ended December 31, 2017 excludes 2,755,893 shares of weighted average restricted stock and 12,520,179 shares of common stock resulting from an assumed conversion of the Company's Series A Preferred Stock and Series B Preferred Stock and 100,000 contingently issuable shares from the calculation of the denominator for diluted loss per common share as these shares were anti-dilutive.
(4)
The year ended December 31, 2016 excludes 2,113,462 shares of weighted average restricted stock and 12,554,481 shares of common stock resulting from an assumed conversion of the Company's Series A Preferred Stock and Series B Preferred Stock from the calculation of the denominator for diluted earnings (loss) per common share as these shares were anti-dilutive.
(5)
The year ended December 31, 2015 excludes 2,663,010 shares of weighted average restricted stock and 12,529,314 shares of common stock resulting from an assumed conversion of the Company's Series A Preferred Stock and Series B Preferred Stock from the calculation of the denominator for diluted earnings (loss) per common share as these shares were anti-dilutive.</t>
  </si>
  <si>
    <t>Stock-Based Compensation</t>
  </si>
  <si>
    <t>Note 8. Stock‑Based Compensation
At the Annual Meeting of Stockholders of the Company held on May 24, 2016 (“2016 Annual Meeting”), the Company’s stockholders approved the Sanchez Energy Corporation Third Amended and Restated 2011 Long Term Incentive Plan (the “LTIP”). The Board had previously approved the LTIP on May 21, 2015, subject to stockholder approval.
The Company’s directors and consultants as well as employees of SOG and its affiliates (excluding the Company) (collectively, the “Sanchez Group”) who provide services to the Company are eligible to participate in the LTIP. Awards to participants may be made in the form of stock options, stock appreciation rights, restricted shares, phantom stock, other stock-based awards or stock awards, or any combination thereof. The maximum shares of common stock that may be delivered with respect to awards under the LTIP shall be (i) 17,239,790 shares plus (ii) upon the issuance of additional shares of common stock from time to time after April 1, 2016, an automatic increase equal to the lesser of (A) 15% of such issuance of additional shares of common stock, and (B) such lesser number of shares of common stock as determined by our Board or Compensation Committee; provided, however, that shares withheld to satisfy tax withholding obligations are not considered to be delivered under the LTIP. If any award is forfeited, cancelled, exercised, paid, or otherwise terminates or expires without the actual delivery of shares of common stock pursuant to such award (the grant of restricted stock is not a delivery of shares of common stock for this purpose), the shares subject to such award shall again be available for awards under the LTIP. There shall not be any limitation on the number of awards that may be paid in cash. Any shares delivered pursuant an award shall consist, in whole or in part, of shares of common stock newly issued by the Company, shares of common stock acquired in the open market, from any affiliate of the Company, or any combination of the foregoing, as determined by our Board or Compensation Committee in its discretion.
The LTIP is administered by the Compensation Committee of the Board as appointed by our Board. Our Board may terminate or amend the LTIP at any time with respect to any shares for which a grant has not yet been made. Our Board has the right to alter or amend the LTIP or any part of the LTIP from time to time, including increasing the number of shares that may be granted, subject to stockholder approval as may be required by the exchange upon which shares of the common stock are listed at that time, if any. No change may be made in any outstanding grant that would materially reduce the benefits of the participant without the consent of the participant. The LTIP will expire upon its termination by our Board or, if earlier, when no shares remain available under the LTIP for awards. Upon termination of the LTIP, awards then outstanding will continue pursuant to the terms of their grants.
The Company records stock-based compensation expense for awards granted to its directors (for their services as directors) in accordance with the provisions of ASC 718, “Compensation—Stock Compensation.” Stock-based compensation expense for these awards is based on the grant-date fair value and recognized over the vesting period using the straight-line method.
Awards granted to employees of the Sanchez Group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For the restricted stock awards granted to non-employees, stock-based compensation expense is based on fair value re-measured at each reporting period and recognized over the vesting period using the straight-line method. Compensation expense for these awards will be revalued at each period end until vested. Forfeitures of restricted stock awards granted to non-employees are accounted for as they are incurred.
During the year ended December 31, 2017, the Company issued 200,334 shares of restricted common stock pursuant to the LTIP to six directors of the Company that vest within one year from the date of grant. Pursuant to ASC 718, stock-based compensation expense for these awards was based on their grant date fair value of $6.32 per share (the closing sales price of the Company’s common stock on the grant date) and is being amortized over the vesting period. The Company also issued approximately 2.1 million shares of restricted common stock pursuant to the LTIP to certain employees and consultants of SOG (including the Company’s officers), with whom the Company has a Services Agreement. The majority of these shares of restricted common stock vest in equal annual amounts over a three-year period.
During the year ended December 31, 2016, the Company issued 156,126 shares of restricted common stock pursuant to the LTIP to five directors of the Company that vest within one year from the date of grant. Pursuant to ASC 718, stock-based compensation expense for these awards was based on their grant date fair values of $8.00 and $5.81 per share (the closing sales price of the Company’s common stock on the grant date) and is being amortized over the vesting period. The Company also issued approximately 4.4 million shares of restricted common stock pursuant to the LTIP to certain employees and consultants of SOG (including the Company’s officers), with whom the Company has a Services Agreement. Approximately 3.3 million shares of restricted common stock vest in equal annual amounts over a three-year period and the remaining 1.1 million shares of restricted common stock (referred to below as PARS) cliff vest at the end of a five-year period or earlier if the common stock closing price equals or exceeds certain benchmarks as set forth in the forms of agreement.
During the year ended December 31, 2015, the Company issued 95,237 shares of restricted common stock pursuant to the LTIP to five directors of the Company that vest within one year from the date of grant. Pursuant to ASC 718, stock-based compensation expense for these awards was based on their grant date fair values of $12.65 and $9.80 per share (the closing sales price of the Company’s common stock on the grant date) and is being amortized over the vesting period. The Company also issued approximately 3.4 million shares of restricted common stock pursuant to the LTIP to certain employees and consultants of SOG (including the Company’s officers), with whom the Company has a Services Agreement. Approximately 3.3 million shares of restricted common stock vest in equal annual amounts over a three-year period and approximately 0.1 million shares of restricted common stock vest in equal annual amounts over a five-year period.
In February 2016 and April 2016, the Compensation Committee approved several new forms of agreement for use in equity awards pursuant to the LTIP. The new forms of agreements consist of two new forms of restricted stock award agreements, one of which provides for vesting in equal annual increments over a three year period from the grant date (the “Grant Date”) and the other of which provides for cliff vesting five years after the Grant Date or earlier if the common stock closing price equals or exceeds certain benchmarks as set forth in the form of agreement (the “Performance Accelerated Restricted Stock” or “PARS”), and two new forms of phantom stock agreements payable only in cash, one of which provides for vesting in equal annual increments over a three year period from the Grant Date (the “Phantom Stock”) and the other of which provides for cliff vesting five years after the Grant Date or earlier if the Company’s common stock closing price equals or exceeds certain benchmarks as set forth in the form of agreement (the “Performance Accelerated Phantom Stock” or “PAPS”).
The PARS, PAPS and Phantom Stock awards granted to certain employees of the Sanchez Group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718, “Compensation – Stock Compensation.” In accordance with the guidance, the inclusion of market performance acceleration conditions on the PARS does not change the accounting classification as compared to the restricted stock without market performance acceleration conditions, as both are still classified as equity within the Company’s balance sheet. The Phantom Stock awards are required to be settled in cash by the Company and, per the guidance, should be classified as a liability. Compensation expense for the unvested awards is revalued at each period end and is amortized over the vesting period of the stock-based award using the straight-line method.
During the year ended December 31, 2017, no shares of PARS were issued by the Company. During the year ended December 31, 2016, the Company issued approximately 1.1 million shares of PARS pursuant to the LTIP to certain employees of SOG (including the Company’s officers), with whom the Company has a Services Agreement. These PARS cliff vest at the end of a five-year period or earlier if the common stock closing price equals or exceeds certain benchmarks as set forth in the forms of agreement.
During the year ended December 31, 2017, the Company issued approximately 2.2 million shares of Phantom Stock pursuant to the LTIP to certain employees of SOG (including the Company’s officers), with whom the Company has a Services Agreement. The majority of these shares of Phantom Stock vest in equal annual amounts over a three-year period. No PAPS were issued during the year ended December 31, 2017.
During the year ended December 31, 2016, the Company issued approximately 4.0 million shares of Phantom Stock and PAPS pursuant to the LTIP to certain employees of SOG (including the Company’s officers), with whom the Company has a Services Agreement. Approximately 2.8 million shares of Phantom Stock vest in equal annual amounts over a three-year period and the remaining 1.2 million shares of PAPS have cliff vesting at the end of a five-year period or earlier if the common stock closing price equals or exceeds certain benchmarks as set forth in the forms of agreement.
On March 1, 2017, the Company’s Chief Executive Officer, Executive Chairman of the Board, President, and Chief Operating Officer entered into a new form of agreement for use in equity awards pursuant to the LTIP, for 245,234 target shares of the Company’s common stock, 245,234 target shares of the Company’s common stock, 245,234 target shares of the Company’s common stock, and 81,745 target shares of the Company’s common stock, respectively. The new form of agreement is a performance phantom stock agreement payable in shares of common stock (the “Performance Phantom Stock Agreement”). The shares granted pursuant to the Performance Phantom Stock Agreement (the “Performance Awards”) will vest (if any) in equal annual increments over a five-year period ranging from 0% to 200% of the target shares granted based on the Company’s share price appreciation relative to the share price appreciation of the S&amp;P Oil &amp; Gas Exploration &amp; Production Select Industry Index for each year in the five-year performance period beginning on January 1, 2017 and ending on December 31, 2021, subject to each officer’s continuous service with the Company through each vesting date. For the 2017 performance period applicable to these awards, 0% of the target shares will be awarded.
The Performance Awards are considered awards to non-employees and the Company records stock-based compensation expense for these awards at fair value in accordance with the provisions of ASC 718, “Compensation – Stock Compensation.” In accordance with the guidance, the Performance Awards are classified as equity within the Company’s balance sheet, as they are settled in shares of the Company’s common stock. The Performance Awards have graded-vesting features and as such, the compensation expense for the unvested awards is calculated using the graded-vesting method whereby the Company recognizes compensation expense over the requisite service period for each separately vesting tranche of the award as though they were, in substance, multiple awards. In addition, the estimated value of each tranche will be revalued at each period end and amortized over the vesting period.
The Company recognized the following stock-based compensation expense (in thousands) which is included in general and administrative expense in the condensed consolidated statements of operations.
Year Ended December 31,
2017
2016
2015
Restricted stock awards, directors
$
6,726
$
1,000
$
917
Restricted stock awards, non-employees
15,455
23,961
13,914
Performance awards
728
—
—
Phantom Stock awards
17,389
12,129
—
Total stock-based compensation expense
$
40,298
$
37,090
$
14,831
Based on the $5.31 per share closing price of the Company’s common stock on December 29, 2017, there was approximately $17.5 million of unrecognized compensation cost related to the non‑vested restricted shares outstanding. The cost is expected to be recognized over a weighted average period of approximately 2.13 years.
Based on the $5.31 per share closing price of the Company’s common stock on December 31, 2017, there was approximately $0.6 million of unrecognized compensation cost related to these non‑vested PARS restricted shares outstanding. The cost is expected to be recognized over a weighted average period of approximately 3.29 years.
Based on the $5.31 per share closing price of the Company’s common stock on December 31, 2017, there was approximately $11.8 million of unrecognized compensation cost related to the non ‑ vested PAPS and Phantom Stock award shares outstanding. The cost is expected to be recognized over an average period of approximately 2.54 years.
Based on the estimated per share price of the Performance Awards on December 31, 2017, there was approximately $2.2 million of unrecognized compensation cost related to the Performance Awards. The cost is estimated to be recognized over a weighted average period of approximately 3.01 years.
A summary of the status of the non‑vested restricted common shares and PARS as of December 31, 2017 is presented below (in thousands, except per share amounts):
Aggregate
Weighted
Intrinsic
Number of
Average
Value
Shares
Fair Value
(in thousands)
Non-vested common stock at December 31, 2016
6,891,261
$
9.18
$
63,262
Granted
2,138,674
11.08
23,697
Vested
(4,022,495)
8.71
(35,036)
Forfeited
(110,712)
8.15
(902)
Non-vested common stock at December 31, 2017
4,896,728
$
10.42
$
51,021
As of December 31, 2017, approximately 8.3 million shares remain available for future issuance to participants under the LTIP.
A summary of the status of the non‑vested Phantom Stock shares and PAPS for the year ended December 31, 2017 is presented below (in thousands, except per share amounts):
Aggregate
Weighted
Intrinsic
Number of
Average
Value
Shares
Fair Value
(in thousands)
Non-vested common stock at December 31, 2016
4,012,413
$
4.87
$
19,540
Granted
2,163,240
11.07
23,947
Vested
(2,533,534)
8.81
(22,320)
Forfeited
(53,475)
10.49
(561)
Non-vested common stock at December 31, 2017
3,588,644
$
5.74
$
20,606</t>
  </si>
  <si>
    <t>Income Taxes</t>
  </si>
  <si>
    <t>Note 9. Income Taxes
The components of the federal income tax provision for the years ended December 31, 2017, 2016 and 2015 are (in thousands):
Year Ended December 31,
2017
2016
2015
Current expense (benefit) as a result of current operations
$
(1,599)
$
1,825
$
158
Deferred expense (benefit) as a result of current operations
257,358
(46,191)
(254,560)
Increase (Decrease) in valuation allowance
(258,095)
46,191
254,560
Net income tax expense (benefit)
$
(2,336)
$
1,825
$
158
The difference between the statutory federal income taxes calculated using a U.S. federal statutory corporate income tax rate of 35% and the Company’s effective tax rate of (5.7)% is summarized as follows (in thousands):
Year Ended December 31,
2017
2016
2015
Income tax expense (benefit) at the federal statutory rate
$
14,300
$
(48,882)
$
(254,077)
Officers' compensation limitation
9,570
3,115
1,328
State taxes (net of federal benefit)
2,607
(232)
(5,463)
Non-deductible general and administrative expenses
841
743
309
Percentage depletion carryforward
(86)
(144)
—
Other
(52)
39
—
Minimum Tax Credit Recoverability
(1,599)
US Tax Reform - Impact to Deferreds
227,392
—
—
Differences between actual income taxes and
amounts estimated in prior years
2,786
995
3,501
Income tax expense (benefit)
255,759
(44,366)
(254,402)
US Tax Reform - One-Time Valuation Allowance Change
(227,392)
—
—
Other Valuation Allowance Change
(30,703)
46,191
254,560
Net income tax expense (benefit)
$
(2,336)
$
1,825
$
158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As of December 31,
2017
2016
Deferred tax assets (liabilities):
Derivative assets (obligations)
$
9,536
$
12,516
Depreciable, depletable property, plant and equipment
(22,351)
138,120
Share-based compensation
936
12,408
Revenue recognition
3,593
7,077
Investments in joint ventures
(22,561)
5,064
Other
321
(2,007)
Federal net operating loss carryforward
364,922
420,302
State net operating loss carryforward
4,246
3,256
Deferred tax assets:
338,642
596,736
Valuation allowance
(338,642)
(596,736)
Total Deferred tax assets
$
—
$
—
As of December 31, 2017, the Company had NOLs of approximately $1,737.7 million which begin to expire in 2031. Additionally, the Company had net operating losses in the states of Montana, Mississippi, and Louisiana which will begin to expire in 2018, 2033 and 2026, respectively.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17.
On the basis of this evaluation, as of December 31, 2017, a valuation allowance of approximately $338.6 million has been recorded to record only the portion of the deferred tax asset that is more likely than not to be realized. The Company will continue to assess the need for a valuation allowance against deferred tax assets considering all available information obtained in future reporting periods.
The Company files income tax returns in the U.S. and various state jurisdictions. Sanchez is no longer subject to examination by federal income tax authorities prior to 2014. State statutes vary by jurisdiction.
As of December 31, 2017, 2016 and 2015, the Company had no material uncertain tax positions.
On December 22, 2017, the President signed into law Public Law No. 115-97, a comprehensive tax reform bill commonly referred to as the Tax Cuts and Jobs Act (the “Tax Act”) that significantly reforms the Internal Revenue Code of 1986, as amended (the “Code”). Among the many provisions included in the Tax Act is a provision to reduce the U.S. federal corporate income tax rate from 35% to 21% effective January 1, 2018.
We recognized the income tax effects of the Tax Act in accordance with Staff Accounting Bulletin No. 118, which provides SEC staff guidance for the application of ASC Topic 740, Income Taxes. The guidance allows for a measurement period of up to one year after the enactment date to finalize the recording of the related tax impacts. As such, our 2017 financial results reflect the provisional income tax effects of the Tax Act for which the accounting under ASC Topic 740 is incomplete, but a reasonable estimate could be determined. We did not identify any items for which the income tax effects of the Tax Act could not be reasonably estimated as of December 31, 2017.
As of December 31, 2017, we had deferred tax assets primarily related to our net operating loss carryforwards. Prior to the Tax Act, the value of these deferred tax assets was recorded at the previous income tax rate of 35%, which represented their expected future benefit to us. As a result of the Tax Act, the future benefit of these deferred tax assets was re-measured at the new income tax rate of 21% and we recorded an approximate $227.4 million provisional non-cash adjustment (exclusive of a valuation allowance) for the year ended December 31, 2017. We determined the effects of the rate change using our best estimate of temporary book-to-tax differences. Upon final analysis and remeasurement of our deferred tax balances, the adjustment we recorded during the fourth quarter of 2017 to reflect the change in corporate income tax rates may need to be adjusted in subsequent periods.
We continue to assess the impact of the Tax Act on our business. Our provisional amounts may be adjusted due to changes in interpretations of the Tax Act, legislative action to address questions that arise because of the Tax Act, or changes in accounting standards for income taxes or related interpretations. Any updates or changes to provisional estimates will be reported in the reporting period in which any such adjustments are determined, which will be no later than the fourth quarter of 2018.</t>
  </si>
  <si>
    <t>Related Party Transactions</t>
  </si>
  <si>
    <t>Note 10. Related Party Transactions
SOG, headquartered in Houston, Texas, is a privately owned full service oil and natural gas company engaged in the exploration and development of oil and natural gas primarily in the South Texas, Louisiana and onshore Gulf Coast areas on behalf of certain of its affiliates, including the Company, pursuant to existing management service agreements. The Company refers to SOG and its affiliates (but excluding the Company) collectively as the “Sanchez Group.” Mr. Eduardo A. Sanchez and Ms. Ana Lee Sanchez Jacobs, immediate family members of the Executive Chairman of the Board, our Chief Executive Officer and an Executive Vice President of the Company, collectively with such individuals, either directly or indirectly, own 100% the equity interests of SOG; these individuals, as well as Mr. Eduardo A. Sanchez and Ms. Ana Lee Sanchez Jacobs, are officers of SOG. In addition, Antonio R. Sanchez, Jr. is the sole member of the board of directors of SOG.
The Company does not have any employees. On December 19, 2011 the Company entered into a Services Agreement with SOG pursuant to which specified employees of SOG provide certain services with respect to the Company’s business under the direction, supervision and control of SOG. Pursuant to this arrangement, SOG performs centralized corporate functions for the Company, such as general and administrative services, geological, geophysical and reserve engineering, lease and land administration, marketing, accounting, operational services, information technology services, compliance, insurance maintenance and management of outside professionals. The Company compensates SOG for the services at a price equal to SOG’s cost of providing such services, including all direct costs and indirect administrative and overhead costs (including the allocable portion of salary, bonus, incentive compensation and other amounts paid to persons that provide the services on SOG’s behalf) allocated in accordance with SOG’s regular and consistent accounting practices, including for any such costs arising from amounts paid directly by other members of the Sanchez Group on SOG’s behalf or borrowed by SOG from other members of the Sanchez Group, in each case, in connection with the performance by SOG of services on the Company’s behalf. The Company also reimburses SOG for sales, use or other taxes, or other fees or assessments imposed by law in connection with the provision of services to the Company (other than income, franchise or margin taxes measured by SOG’s net income or margin and other than any gross receipts or other privilege taxes imposed on SOG) and for any costs and expenses arising from or related to the engagement or retention of third party service providers.
Salaries and associated benefits of SOG employees are allocated to the Company at a fixed rate that is reviewed at least annually and adjusted, if needed, based on a detailed analysis of actual time spent by the professional staff on Company projects and activities. General and administrative expenses such as office rent, utilities, supplies and other overhead costs, are allocated on the same fixed rate as the SOG employee salaries. Expenses allocated to the Company for general and administrative expenses and oil and natural gas production expenses for the years ended December 31, 2017, 2016 and 2015 are as follows (in thousands):
Year Ended December 31,
2017
2016
2015
Administrative fees
$
67,381
$
40,901
$
30,430
Third-party expenses
5,881
5,001
5,427
Total included in general and administrative expenses and oil and natural gas production expenses
$
73,262
$
45,902
$
35,857
As of December 31, 2017 and 2016, the Company had a net receivable from SOG and other members of the Sanchez Group of $4.5 million and a net receivable of $6.4 million, respectively, which is reflected as “Accounts receivable—related entities” in the consolidated balance sheets. The net receivable as of December 31, 2017 and 2016 consists primarily of advances paid related to leasehold and other costs paid to SOG.
As of December 31, 2017 and 2016, the Company had a net payable to SNMP of approximately $9.8 million and $9.0 million, respectively, that consists primarily of the accrual for fees associated with the Gathering Agreement related to the Western Catarina Midstream Divestiture, which is reflected in the “Accrued Liabilities – Other” account on the consolidated balance sheets. On June 30, 2017, the Gathering Agreement was amended to, among other things, provide for an additional, incremental infrastructure fee payable to SNMP of $1.00 per barrel of water delivered by SNMP on or after April 1, 2017 through and including March 31, 2018, with no such fee being payable thereafter, and to eliminate certain late payment fees from SN Catarina to SNMP. On September 1, 2017, SN Catarina entered into an agreement with Seco Pipeline, LLC, (“Seco Pipeline”) a wholly owned subsidiary of SNMP, whereby Seco Pipeline transports certain quantities of natural gas on a firm basis for $0.22 per MMBtu delivered on or after September 1, 2017. This agreement had an initial term of one month that expired on September 30, 2017, but the agreement continues month-to-month thereafter unless terminated by either party.
Antonio R. Sanchez, III, the son of Antonio R. Sanchez, Jr. and brother of Patricio D. Sanchez, is the Company’s Chief Executive Officer and is a member of the board of directors of both the Company and of the general partner of SNMP (“SNMP GP”). Patricio D. Sanchez, an Executive Vice President of the Company, is the President and Chief Operating Officer of SNMP GP and a director of SNMP GP. Eduardo A. Sanchez, the brother of Antonio R. Sanchez, III and Patricio D. Sanchez, and the son of Antonio R. Sanchez, Jr. is a director of SNMP GP. Antonio R. Sanchez, Jr., the Executive Chairman of the Board of the Company, Antonio R. Sanchez, III, Eduardo A. Sanchez and Patricio D. Sanchez all directly or indirectly own certain equity interests in the Company, SNMP and SNMP GP. Antonio R. Sanchez, Jr., Antonio R. Sanchez, III, Eduardo A. Sanchez and Patricio D. Sanchez beneficially own approximately 0.67%, 2.06%, 2.04% and 2.42%, respectively, of the SNMP common units outstanding as of December 31, 2017.
Production Asset Transaction
On November 22, 2016, we completed the Production Asset Transaction previously discussed with SNMP, which is a related party (see Note 4, “Acquisitions and Divestitures”).
Carnero Processing Disposition
On November 22, 2016, we sold our membership interests in Carnero Processing, LLC (“Carnero Processing”) to SNMP, which is a related party (see Note 17, “Investments”).
SNMP Unit Acquisition
On November 22, 2016, a subsidiary of the Company purchased 2,272,727 common units of SNMP, which is a related party, for $25.0 million in a private placement (see Note 17, “Investments”).
SNMP Lease Option
On October 6, 2016, the Company and SN Terminal, LLC (“SNT”), a wholly owned subsidiary of the Company, on the one hand, and SNMP, on the other hand, entered into a Purchase and Sale Agreement (the “Lease Option Purchase Agreement”) pursuant to which SNT sold and conveyed to SNMP an option to acquire a ground lease (the “Lease Option”) to which SNT is a party for a tract of land leased from the Calhoun Port Authority in Point Comfort, Texas. In addition, if the Company or any of its affiliates entered into an option to engage in the construction of or participation in a Project (as defined below) and/or received the benefit of an acreage dedication from an affiliate of the Company relating to a Project, then such option and/or acreage dedication would have also been assigned to SNMP, if SNMP exercised the Lease Option. SNMP would have paid SNT $1.00 if the Lease Option was exercised, along with $250,000 if SNMP or any other person affiliated with SNMP elected to construct, own or operate a marine crude storage terminal on or within five miles of the Port Comfort lease or participated as an investor in the same, within five miles thereof (a “Project”), or the Company or its affiliates conveyed an acreage dedication to or an option regarding a Project. On September 11, 2017, the Company, SNT and SNMP entered into an agreement that terminated the Lease Option.
Carnero Gathering Disposition
On July 5, 2016, we sold our membership interests in Carnero Gathering, LLC (“Carnero Gathering”) to SNMP, which is a related party (see Note 17, “Investments”).
Palmetto Disposition
On March 31, 2015, we completed the Palmetto Disposition previously discussed with a subsidiary of SNMP, which is a related party (see Note 4, “Acquisitions and Divestitures”).
Western Catarina Midstream Divestiture
On October 14, 2015, we completed the Western Catarina Midstream Divestiture previously discussed with SNMP, which is a related party (see Note 4, “Acquisitions and Divestitures”).
SR Settlement
On August 11, 2017, the Company, the plaintiffs and all named defendants entered into a Stipulation of Settlement (the “Stipulation”) reflecting the terms of the settlement of the derivative stockholder litigation entitled In re Sanchez Energy Derivative Litigation , Consolidated C.A. No. 9132-VCG in the Court of Chancery of the State of Delaware (the “Court”), relating to the Company’s August 2013 purchase of working interests in the TMS from Sanchez Resources. On November 6, 2017, the Stipulation was approved by the Court and became final on December 20, 2017, pursuant to which, among other things: (i) the defendants (or their insurance companies) made a payment to the Company of an aggregate of $11.75 million ($5.2 million, net of fees, expenses and other amounts); (ii) the sole member of Sanchez Resources transferred the equity of Sanchez Resources to us; (iii) Sanchez Resources transferred certain royalty interests in the TMS acreage held by Sanchez Resources to us, and (iv) Alan Jackson and Greg Colvin were removed from the Company’s compensation committee. Sanchez Resources and one of its subsidiaries is party to the SR Credit Agreement of which approximately $24.0 million is outstanding. See Note 6, “Debt” for additional discussion of the SR Credit Agreement. The credit facility is solely secured by substantially all of the assets of Sanchez Resources and/or its subsidiary, without recourse to SN or any of its other subsidiaries, consisting of approximately 12,500 net acres in the TMS.
Proved oil and natural gas properties
$
17,719
Unproved properties
5,227
Other assets acquired
3,952
Fair value of assets acquired
26,898
Asset retirement obligations
(2,902)
Fair value of net assets acquired
$
23,996
Comanche Acquisition
On March 1, 2017, we closed the Comanche Acquisition previously discussed and, in connection with the closing, entered into a number of transactions with Gavilan, GSO and the Blackstone Warrantholders, or their affiliates, which are related parties (see Note 4, “Acquisitions and Divestitures”), including (i) the SPA with an investment vehicle owned by the GSO Funds and a controlled affiliate of GSO, (ii) warrant agreements with the Blackstone Warrantholders, (iii) Registration Rights Agreements with the Blackstone Warrantholders and GSO, (iv) the Partnership Agreement with an entity controlled by an affiliate of GSO, and (v) the GP LLC Agreement with a controlled affiliate of GSO (see Note 7, “Stockholders’ and Mezzanine Equity”).
In addition, in connection with the closing of the Comanche Acquisition, we also entered into (i) separate standstill and voting agreements (the “Standstill Agreements”) with the Blackstone Funds (as defined below) and the GSO Funds, respectively, (ii) an eight-year (subject to earlier termination as provided for therein) joint development agreement (the “JDA”) with Gavilan, (iii) a shareholders agreement (the “Shareholders Agreement”) with Gavilan Holdco, (iv) a management services agreement (the “Management Services Agreement”) with Gavilan Holdco and SN Comanche Manager, a wholly owned subsidiary of the Company, and (v) certain marketing agreements with Gavilan.
Each Standstill Agreement (i) restricts the ability of each of Blackstone Capital Partners VII L.P. and Blackstone Energy Partners II L.P. (together, the “Blackstone Funds”) and the GSO Funds (and indirectly certain of their affiliates) to take certain actions relating to the acquisition of our securities or assets or participation in our management, (ii) contains a two year lock-up restricting dispositions of the Company’s common stock or the warrants to purchase the Company’s common stock, and (iii) contains an agreement to vote any voting securities of the Company in the same manner as recommended by our Board.
Pursuant to the Shareholders Agreement, Gavilan Holdco has the right, but not the obligation, to appoint one observer representative to be present at all regularly scheduled meetings of the full board of directors of the Company.
The JDA provides for the administration, operation and transfer of the jointly owned Comanche Assets, and further provides for the (i) establishment of an operating committee to control the timing, scope and budgeting of operations on the Comanche Assets (subject to certain exceptions) and (ii) designation of SN Maverick as operator of the Comanche Assets and certain other interests (subject to forfeiture in the event of certain default events); the JDA also provides for mechanics relating to division of assets and operatorship among the parties, contains restrictions on the indirect or direct transfer of the parties’ interests in the Comanche Assets, including certain tag-along rights and rights of first offer provisions, and provides Gavilan with certain drag-along rights in the event of certain sale transactions, subject to certain exceptions and potential alternative structures or asset divisions.
Pursuant to the Management Services Agreement, the Manager serves as manager of Gavilan Holdco’s business and provides comprehensive general, administrative, business and financial services at a price equal to Manager’s actual cost of providing such services (including an “administrative fee” equal to 2% of SOG’s total G&amp;A costs), continuing until the occurrence of one or more events giving Manager or Gavilan Holdco the right to terminate the agreement. At the closing of the Comanche Acquisition, Gavilan Holdco paid $1.0 million to Manager under the agreement. The Management Services Agreement provides that Manager may not bill more than $500,000 of G&amp;A costs per month to Gavilan Holdco (subject to reasonable adjustments that are consistent with market terms as a result of an increase in actual G&amp;A costs incurred, and based upon a reasonable allocation of such costs). We also entered into a back-to-back management arrangement between Manager and SOG, on substantially the same terms and conditions as the Management Services Agreement, pursuant to which Manager delegated to SOG, and SOG agreed to perform for and on behalf of Manager, Manager’s duties and obligations under such services agreement; Manager is required to remit amounts received directly from Gavilan Holdco to Manager, including the $1.0 million paid at closing to Manager, and to pay SOG the 2% administrative fee referred to above. In addition, we entered into a management services agreement between SOG and SN UnSub pursuant to which SOG serves as manager of SN UnSub’s oil and gas properties and provides comprehensive general, administrative, business and financial services at a price equal to SOG’s actual cost of providing such services (including an “administrative fee” equal to 2% of SOG’s total G&amp;A costs), with an initial term expiring on March 1, 2024 (subject to earlier termination as provided therein), renewing automatically for additional one-year terms thereafter unless either SN UnSub or SOG delivers written notice to the other of its desire not to renew the term at least 180 days prior to such anniversary date. SOG may not bill G&amp;A costs to SN UnSub in excess of $5 million per calendar year until March 1, 2019, or in excess of $10 million per calendar year thereafter.
Pursuant to a crude oil production marketing agreement, a residue gas marketing agreement and a marketing agreement for NGLs between Gavilan and SN Maverick, Gavilan sells all of its production from the Comanche Assets to SN Maverick and SN Maverick purchases all such production from Gavilan, transports and sells such production and remits to Gavilan its proportionate share of the sale proceeds
Pursuant to the LLC Agreement of GRHL, GRHL authorized and issued a total of 100 Class A Units to SN Comanche Manager. SN Comanche Manager, as holder of the Class A Units, does not have voting rights with respect to GRHL except regarding amendments to the LLC Agreement that adversely affect the holders of Class A Units, approval of affiliate transactions, or as required by law. Twenty percent of the Class A Units vest on each of the first five anniversaries of the effective date of March 1, 2017. The holders of Class A Units are entitled to distributions from Available Cash, as defined in and subject to the provisions of the LLC Agreement.</t>
  </si>
  <si>
    <t>Derivative Instruments</t>
  </si>
  <si>
    <t>Note 11. Derivative Instruments
To reduce the impact of fluctuations in the price of oil, natural gas and NGLs on the Company’s business and results of operations, and to protect the economics of property acquisitions at the time of execution, the Company periodically enters into derivative contracts with respect to a portion of its projected oil and natural gas production through various transactions that fix or modify the future prices to be realized. The derivative contracts may include fixed-for-floating price swaps (whereby, on the settlement date, the Company will receive or pay an amount based on the difference between a pre-determined fixed price and a variable market price for a notional quantity of production), put options (whereby the Company pays a cash premium in order to establish a fixed floor price for a notional quantity of production and, on the settlement date, receives the excess, if any, of the fixed price floor over a variable market price), and costless collars (whereby, on the settlement date, the Company receives the excess, if any, of a variable market price over a fixed floor price up to a fixed ceiling price for a notional quantity of production). In addition, the Company periodically enters into call swaptions as a way to achieve greater downside price protection than offered under prevailing fixed-for-floating price swaps by agreeing to expand the notional quantity hedged or extend the notional quantity settlement period under a fixed-for floating price swap at the counterparty’s election on a designated date.
These hedging activities, which are governed by the terms of our Credit Agreement (as defined in Note 20, “Subsequent Events”), the SN UnSub Credit Agreement and the terms of SN UnSub’s organizational documents, or were governed by our prior revolving credit facility, as applicable, are intended to support oil and natural gas prices at targeted levels and manage exposure to oil and natural gas price fluctuations. It is our policy to enter into derivative contracts only with counterparties that are creditworthy and competitive market participants. Any derivatives that are with (x) lenders, or affiliates of lenders, to our prior revolving credit facility or SN UnSub Credit Agreement, or (y) counterparties designated as secured with and under the Credit Agreement are, in each case, collateralized by the assets securing the applicable facility, and, therefore, do not currently require the posting of cash collateral. Any derivatives that are with (x) non-lender counterparties, as designated under the SN UnSub Credit Agreement, or (y) counterparties that are not designated as secured under the Credit Agreement are, in each case, unsecured and do not require the posting of cash or other collateral. It is never the Company’s intention to enter into derivative contracts for speculative trading purposes. In connection with the closing of the Comanche Acquisition, we hedged a portion of projected future production attributable to the SN Comanche Assets, using hedge transactions that are consistent with our current hedging strategy.
All of our derivatives are accounted for as mark-to-market activities. Under ASC 815, “Derivatives and Hedging,” these instruments are recorded on the condensed consolidated balance sheets at fair value as either short term or long term assets or liabilities based on their anticipated settlement date. The Company nets derivative assets and liabilities by commodity for counterparties where a legal right to such offset exists. Changes in the derivatives’ fair values are recognized in current earnings since the Company has elected not to designate its current derivative contracts as cash flow hedges for accounting purposes.
The following table presents derivative positions for the periods indicated as of December 31, 2017:
2018
2019
2020
Oil positions:
Fixed-for-floating price swaps (NYMEX WTI):
Hedged volume (Bbls)
8,121,124
3,149,000
381,000
Average price ($/Bbl)
$
52.45
$
51.91
$
53.52
Call swaptions (NYMEX WTI):
Option volume (Bbls)
-
730,000
-
Average price ($/Bbl)
$
-
$
55.00
$
-
Natural gas positions:
Fixed-for-floating price swaps (NYMEX Henry Hub):
Hedged volume (MMBtu)
68,818,146
17,644,000
2,361,000
Average price ($/MMBtu)
$
3.04
$
2.90
$
2.82
The following table sets forth a reconciliation of the changes in fair value of the Company’s commodity derivatives for the years ended December 31, 2017, 2016, and 2015 (in thousands):
Year Ended December 31,
2017
2016
2015
Beginning fair value of commodity derivatives
$
(35,014)
$
178,283
$
123,316
Net gains (losses) on crude oil derivatives
(48,966)
(47,389)
170,592
Net gains (losses) on natural gas derivatives
42,764
(30,307)
26,843
Net settlements on derivative contracts:
Crude oil
(11,807)
(135,491)
(123,946)
Natural gas
(1,232)
(24,657)
(18,522)
Net premiums on derivative contracts:
Crude oil
—
24,547
—
Ending fair value of commodity derivatives
$
(54,255)
$
(35,014)
$
178,283
Embedded Derivatives
In 2017, the Company has entered into contracts for the purchase of sand and coiled tubing that contain provisions that must be bifurcated from the contract and valued as derivatives. The embedded derivatives are valued using a Monte Carlo model which utilizes observable inputs, including the NYMEX WTI oil price and NYMEX Henry Hub natural gas price at various points in time. The Company has marked these derivatives to market as of December 31, 2017, and incurred an approximate $1.6 million loss for the year ended December 31, 2017 as a result. Any gains or losses related to embedded derivatives are recorded as a component of other income (expense) in the consolidated statement of operations.
The following table sets forth a reconciliation of the changes in fair value of the Company’s embedded derivatives for the year ended December 31, 2017 (in thousands):
December 31,
2017
Beginning fair value of embedded derivatives
$
—
Initial fair value of embedded derivatives
—
Loss on embedded derivatives
(1,551)
Ending fair value of embedded derivatives
$
(1,551)
Balance Sheet Presentation
The Company nets derivative assets and liabilities by commodity for counterparties where legal right to such netting exists. Therefore, the Company’s derivatives are presented on a net basis as “Fair value of derivative instruments” on the condensed consolidated balance sheets. The following information summarizes the gross fair values of derivative instruments, presenting the impact of netting the derivative assets and liabilities on the Company’s condensed consolidated balance sheets (in thousands):
December 31, 2017
Gross Amounts
Net Amounts
Gross Amount
Offset in the
Presented in the
of Recognized
Consolidated
Consolidated
Assets and Liabilities
Balance Sheets
Balance Sheets
Offsetting Derivative Assets:
Current asset
$
16,510
$
(80)
$
16,430
Long-term asset
2,100
(672)
1,428
Total asset
$
18,610
$
(752)
$
17,858
Offsetting Derivative Liabilities:
Current liability
$
56,269
$
(80)
$
56,190
Long-term liability
18,145
(672)
17,474
Total liability
$
74,415
$
(752)
$
73,664
December 31, 2016
Gross Amounts
Net Amounts
Gross Amount
Offset in the
Presented in the
of Recognized
Consolidated
Consolidated
Assets and Liabilities
Balance Sheets
Balance Sheets
Offsetting Derivative Assets:
Current asset
$
844
$
(844)
$
—
Long-term asset
1,426
(1,426)
—
Total asset
$
2,270
$
(2,270)
$
—
Offsetting Derivative Liabilities:
Current liability
$
32,622
$
(844)
$
31,778
Long-term liability
4,662
(1,426)
3,236
Total liability
$
37,284
$
(2,270)
$
35,014</t>
  </si>
  <si>
    <t>Fair Value of Financial Instruments</t>
  </si>
  <si>
    <t>Note 12. Fair Value of Financial Instru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The valuation models used to value derivatives associated with the Company’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 party quotes are utilized to assess the reasonableness of the prices and valuation techniques, there is not sufficient corroborating evidence to support classifying these assets and liabilities as Level 2.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s set forth, by level within the fair value hierarchy, the Company’s financial assets and liabilities that were accounted for at fair value on a recurring basis as of December 31, 2017 and 2016 (in thousands):
As of December 31, 2017
Active Market
for Identical
Observable
Unobservable
Total
Assets
Inputs
Inputs
Carrying
(Level 1)
(Level 2)
(Level 3)
Value
Cash and cash equivalents:
Money market funds
$
49,071
$
—
$
—
$
49,071
Equity investment:
Investment in SNMP
25,227
—
—
25,227
Investment in Lonestar
5,955
—
—
5,955
Oil derivative instruments:
Swaps
—
(66,204)
—
(66,204)
Call Swaptions
—
(3,431)
—
(3,431)
Gas derivative instruments:
Swaps
—
15,380
—
15,380
Embedded derivative instruments:
Sand and coiled tubing contracts
—
(1,551)
—
(1,551)
Total
$
80,253
$
(55,806)
$
—
$
24,447
As of December 31, 2016
Active Market
for Identical
Observable
Unobservable
Total
Assets
Inputs
Inputs
Carrying
(Level 1)
(Level 2)
(Level 3)
Value
Cash and cash equivalents:
Money market funds
$
443,648
$
—
$
—
$
443,648
Equity investment:
Investment in SNMP
26,818
—
—
26,818
Oil derivative instruments:
Swaps
—
(8,291)
—
(8,291)
Enhanced Swaps
—
—
—
—
Three-way collars
—
—
—
—
Collars
—
(572)
—
(572)
Puts
—
—
—
—
Gas derivative instruments:
Swaps
—
(26,151)
—
(26,151)
Total
$
470,466
$
(35,014)
$
—
$
435,452
Financial Instruments: The Level 1 instruments presented in the tables above consist of money market funds and time deposits included in cash and cash equivalents on the Company’s consolidated balance sheets as of December 31, 2017 and 2016. The Company’s money market funds and time deposits represent cash equivalents backed by the assets of high‑quality banks and financial institutions. The Company identified the money market funds and time deposits as Level 1 instruments due to the fact that the money market funds have daily liquidity, quoted prices for the underlying investments can be obtained and there are active markets for the underlying investments. In addition, the Level 1 instruments include the Company’s equity investment in common units of SNMP as further discussed in Note 17, “Investments.” The investment in SNMP is being accounting for under the fair value option, included in investments on the Company’s balance sheet as of December 31, 2017. The Company identified the common units in SNMP as a Level 1 instruments due to the fact that SNMP is a publicly traded company on the NYSE American with daily quoted prices that can be easily obtained. The Level 1 instruments also include the Company’s investment in the common shares of Lonestar as further discussed in Note 17, “Investments.” The investment in the Lonestar common shares is being accounted for at fair value and included in investments on the Company’s balance sheet as of December 31, 2017. The Company identified the Lonestar common shares as Level 1 instruments due to the fact that Lonestar is a publicly traded company on the Nasdaq Global Market exchange, with daily quoted prices that can be readily obtained.
The Company’s derivative instruments consist of swaps, call swaptions, and collars as of December 31, 2017 and 2016. The fair values of the Company’s derivatives are based on third-party pricing models which utilize inputs that are either readily available in the public market, such as forward curves, or can be corroborated from active markets of broker quotes. Swaps and collars generally have observable inputs and they are classified as Level 2. Call swaption derivatives have inputs which are observable, either directly or indirectly, using market data. As of December 31, 2017, the Company believes that substantially all of the inputs required to calculate the fair value of swaps, call swaptions, and collars are observable in the marketplace throughout the term of these derivative instruments or supported by observable levels at which transactions are executed in the marketplace, and are, therefore, classified as Level 2. As of December 31, 2016, the Company believed that substantially all of the inputs required to calculate the fair value of swaps and call swaptions are observable in the marketplace throughout the term of these derivative instruments or supported by observable levels at which transactions are executed in the marketplace, and are, therefore, classified as Level 2. Derivative instruments are also subject to the risk that counterparties will be unable to meet their obligations. Such non-performance risk is considered in the valuation of the Company’s derivative instruments, but to date has not had a material impact on estimates of fair values. Significant changes in the quoted forward prices for commodities and changes in market volatility generally lead to corresponding changes in the fair value measurement of the Company’s derivative instruments.
There were no derivative instruments classified as Level 3 as of December 31, 2017 or December 31, 2016.
Embedded Derivatives : The Company consummated contracts for the purchase of sand and coiled tubing that contain provisions that must be bifurcated from the contract and valued as a derivative. The embedded derivatives are valued using a Monte Carlo model which utilizes observable inputs, including the NYMEX WTI oil price and the NYMEX Henry Hub natural gas price at various points in time. The Company believes that substantially all of the inputs required to calculate the embedded derivatives are observable in the marketplace throughout the term of these derivative instruments or supported by observable levels at which transactions are executed in the marketplace, and are, therefore, classified as Level 2 inputs. The Company has marked these derivatives to market as of December 31, 2017, and incurred an approximate $1.6 million loss as a result. The loss is the result of the decrease in fair value of the embedded derivatives due to the forecasted increase in product costs per terms of the contracts based on an increase in future forecasted oil and natural gas commodity prices.
The fair value of the Company’s embedded derivatives classified as Level 2 as of December 31, 2017 was $1.6 million. Changes in the inputs will impact the fair value measurement of the Company's embedded derivative contracts.
The following table sets forth a reconciliation of changes in the fair value of the Company’s derivative instruments classified as Level 3 in the fair value hierarchy (in thousands):
(Level 3)
Year Ended December 31,
2017
2016
2015
Beginning balance
$
—
$
—
$
75,523
Total gains (losses) included in earnings
—
—
418
Net settlements on derivative contracts (1)
—
—
(14,277)
Derivative contracts transferred to Level 2
—
—
(61,664)
Ending balance
$
—
$
—
$
—
Gains (losses) included in earnings related to derivatives still held as of December 31, 2017, 2016, and 2015
$
—
$
—
$
(940)
(1)
Includes ($12,919) of net settlements in Level 2 that were transferred from Level 3 during 2015.
Fair Value on a Non‑Recurring Basis
The Company follows the provisions of ASC 820‑10 for nonfinancial assets and liabilities measured at fair value on a non‑recurring basis. Fair value measurements of assets acquired and liabilities assumed in business combinations are based on inputs that are not observable in the market and thus represent Level 3 inputs. The fair value of acquired properties is based on market and cost approaches. Our purchase price allocation for the Comanche Acquisition is presented in Note 4, “Acquisitions and Divestitures.” Liabilities assumed include asset retirement obligations existing at the date of acquisition. Asset retirement obligation estimates are derived from historical costs as well as management’s expectation of future cost environments. As there is no corroborating market activity to support the assumptions, the Company has designated these liabilities as Level 3. A reconciliation of the beginning and ending balances of the Company’s asset retirement obligations is presented in Note 13, “Asset Retirement Obligations.”
As previously stated, the Company follows the provisions of ASC 820‑10 for nonfinancial assets and liabilities measured at fair value on a non‑recurring basis. The fair value measurements of assets acquired and liabilities assumed in the SR legal settlement are based on inputs that are not observable in the market and thus represent Level 3 inputs. The fair value of acquired properties is based on market and cost approaches. The allocation of fair value to the assets and liabilities assumed as part of the SR legal settlement is presented in Note 10, “Related Party Transactions.” Liabilities assumed include asset retirement obligations existing and short-term debt held by Sanchez Resources at the date of transfer. Asset retirement obligation estimates are derived from historical costs as well as management’s expectation of future cost environments. As there is no corroborating market activity to support the assumptions, the Company has designated these liabilities as Level 3. Additional discussion of the SR legal settlement can be found in Note 10, “Related Party Transactions.” A reconciliation of the beginning and ending balances of the Company’s asset retirement obligations is presented in Note 13, “Asset Retirement Obligations.”
In connection with the exchange agreements entered into in February, May and August 2014 by the Company with certain holders of the Company’s Series A Preferred Stock and Series B Preferred Stock, the Company issued common stock according to the conversion rate pursuant to each agreement and additional shares to induce the holders of the preferred stock to convert prior to the date the Company could mandate conversion. In addition, on November 20, 2015, a holder of our Series B Preferred Stock exercised its right to convert 4,500 shares our Series B Preferred Stock, at the prescribed initial conversion rate of 2.337 shares of common stock per share of Series B Preferred Stock, in exchange for 10,517 shares of our common stock. The fair value of the common stock issued is based on the price of the Company’s common stock on the date of issuance. There were no conversions of Series A Preferred Stock or Series B Preferred Stock into shares of the Company’s common stock during the year ended December 31, 2017. As there is an active market for the Company’s common stock, the Company has designated this fair value measurement as Level 1. A detailed description of the Company’s common stock and preferred stock issuances and redemptions is presented in Note 7, ‘‘Stockholders’ and Mezzanine Equity.’’
The Company did not record a proved property impairment during the year ended December 31, 2017. For the year ended December 31, 2016, the Company recorded a proved property impairment of $3.7 million to impair the value of our proved oil and natural gas properties in the TMS. The carrying values of the impaired proved properties were reduced to a fair value of $3.3 million, estimated using inputs characteristic of a Level 3 fair value measurement.
Fair Value of Other Financial Instruments
The carrying amounts of our oil and natural gas receivables, accounts payable and accrued liabilities approximate fair value due to their highly liquid nature. The registered 7.75% Notes are traded in an active market, and as such, are classified as Level 1 financial instruments. The estimated fair value of the 7.75% Notes was $567.0 million as of December 31, 2017, and was calculated using quoted market prices based on trades of such debt as of that date. The registered 6.125% Notes are traded in an active market, and as such, are classified as Level 1 financial instruments. The estimated fair value of the 6.125% Notes was $974.6 million as of December 31, 2017 and was calculated using quoted market prices based on trades of such debt as of that date .</t>
  </si>
  <si>
    <t>Asset Retirement Obligations</t>
  </si>
  <si>
    <t>Note 13. Asset Retirement Obligations
The Company’s asset retirement obligations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asset retirement costs. Revisions in estimated liabilities can also include, but are not limited to, revisions of estimated inflation rates, changes in property lives, and the expected timing of settlement.
The changes in the asset retirement obligation for the years ended December 31, 2017 and 2016 (in thousands) were as follows:
As of December 31,
2017
2016
Abandonment liability as of January 1,
$
25,087
$
25,907
Liabilities incurred during period
4,968
1,492
Acquisitions
8,289
219
Divestitures
(3,538)
(4,433)
Revisions
(1,343)
(172)
Accretion expense
2,635
2,074
Abandonment liability as of December 31,
$
36,098
$
25,087</t>
  </si>
  <si>
    <t>Accrued Liabilities and Other Current Liabilities</t>
  </si>
  <si>
    <t>Accrued Liabilities and Other Current Liabilities.</t>
  </si>
  <si>
    <t>Note 14. Accrued Liabilities and Other Current Liabilities
The following information summarizes accrued liabilities as of December 31, 2017 and 2016 (in thousands):
As of December 31,
2017
2016
Capital expenditures
$
85,340
$
35,154
Other:
General and administrative costs
8,855
14,738
Production taxes
5,084
2,396
Ad valorem taxes
84
2,756
Lease operating expenses
32,152
23,942
Interest payable
34,632
34,266
Preferred stock dividends and other
3,987
4,360
Total accrued liabilities
$
170,134
$
117,612
The following information summarizes the other payables as of December 31, 2017 and 2016 (in thousands):
December 31,
2017
2016
Revenue payable
$
75,832
$
2,124
Production tax payable
2,774
—
Other
3,364
127
Total other payables
$
81,970
$
2,251
The following information summarizes the other current liabilities as of December 31, 2017 and 2016 (in thousands):
December 31,
2017
2016
Operated prepayment liability
$
88,999
$
—
Deferred gain on Western Catarina Midstream Divestiture - short term
23,720
23,720
Phantom compensation payable - short term
2,525
7,388
Total other current liabilities
$
115,244
$
31,108</t>
  </si>
  <si>
    <t>Commitments and Contingencies</t>
  </si>
  <si>
    <t>Note 15. Commitments and Contingencies
Litigation
On December 4, 2013, and December 16, 2013, three derivative actions were filed in the Court against the Company, certain of its officers and directors, Sanchez Resources, Altpoint Capital Partners LLC and Altpoint Sanchez Holdings, LLC (Friedman v. A.R. Sanchez, Jr. et al., No. 9158; City of Roseville Employees’ Retirement System v. A.R. Sanchez, Jr. et al., No. 9132; and Delaware County Employees Retirement Fund v. A.R. Sanchez, Jr. et al., No. 9165 (collectively, the “Consolidated Derivative Actions”)).
On December 20, 2013, the Consolidated Derivative Actions were consolidated, co-lead counsel for the plaintiffs was appointed and the plaintiffs were ordered to file an amended consolidated complaint (In re Sanchez Energy Derivative Litigation, Consolidated C.A. No. 9132-VCG, hereinafter, the “Delaware Derivative Action”). On January 28, 2014, a verified consolidated stockholder derivative complaint was filed. The Consolidated Derivative Actions concern the Company’s purchase of working interests in the TMS from SR Acquisition I, LLC (“SR”). Plaintiffs alleged breaches of fiduciary duty against the individual defendants as directors of the Company; breaches of fiduciary duty against Antonio R. Sanchez, III as an executive director of the Company; aiding and abetting breaches of fiduciary duty against SR, Eduardo Sanchez, Altpoint Capital Partners LLC and Altpoint Sanchez Holdings, LLC; and unjust enrichment against A.R. Sanchez, Jr. and Antonio R. Sanchez, III. All of the defendants filed a motion to dismiss on April 1, 2014, which was granted by the Court on November 25, 2014. On October 2, 2015, the Delaware Supreme Court reversed the motions to dismiss and remanded the case to the Court for further proceedings. A mediation in connection with the matter was held on July 7, 2016. A second mediation in connection with the matter was held on June 13, 2017. On August 11, 2017, the Company, the plaintiffs and all named defendants entered into the Stipulation reflecting the terms of the settlement of the Delaware Derivative Action. While the defendants continue to deny each of the plaintiffs’ claims and expressly deny any fault, wrongdoing or liability, the defendants agreed to the settlement solely to resolve the disputes, to avoid the costs and risks of further litigation and to avoid further distraction to the Company’s management. The litigation was settled, subject to the approval of the Court and in consideration of, among other things, the following: (i) a payment to the Company of an aggregate of $11.75 million ($5.2 million, net of fees, expenses and other amounts), (ii) the transfer of the equity of Sanchez Resources and certain related royalty interests in any TMS acreage to the Company, and (iii) the removal of Alan Jackson and Greg Colvin from the Company’s compensation committee. The Stipulation was filed with the Court on August 14, 2017, and a hearing on the settlement was held on November 6, 2017 in the Court. The Court approved the Stipulation and dismissed the Consolidated Derivative Actions with prejudice on November 6, 2017. The terms of the Stipulation became final on December 20, 2017. See Note 10, “Related Party Transactions.”
On January 9, 2014, a derivative action was filed in 333rd district court in Harris County, Texas against the Company and certain of its officers and directors, styled Martin v. Sanchez, No. 2014-01028 (333rd Dist. Harris County, Texas). The complaint alleged a breach of fiduciary duty, corporate waste and unjust enrichment against various officers and directors. No action has been taken to date and damages are unspecified. On March 14, 2014, this action was stayed following a ruling on the motion to dismiss in the Delaware Derivative Action. After the motions to dismiss were granted in the Delaware Derivative Action, the parties entered into another agreed stay pending the appeal of the Delaware Derivative Action to the Delaware Supreme Court. This stay was entered by the court on February 5, 2015. The action was dismissed on November 17, 2017.
From time to time, the Company may be involved in lawsuits that arise in the normal course of its business. We are not aware of any material governmental proceedings against us or contemplated to be brought against us.
Catarina Drilling Obligation
In connection with the Catarina Acquisition, the undeveloped acreage we acquired is subject to a continuous drilling obligation. Such drilling obligation requires us to drill (i) 50 wells in each annual period commencing on July 1, 2014 and (ii) at least one well in any consecutive 120-day period in order to maintain rights to any future undeveloped acreage. Up to 30 wells drilled in excess of the minimum 50 wells in a given annual period can be carried over to satisfy part of the 50 well requirement in the subsequent annual drilling period on a well-for-well basis. The lease also creates a customary security interest in the production therefrom in order to secure royalty payments to the lessor and other lease obligations. Our current capital budget and plans include the drilling of at least the minimum number of wells required to maintain access to such undeveloped acreage.
Comanche Drilling Obligation
In connection with the Comanche Acquisition, we, through our subsidiaries, SN Maverick and SN UnSub, and Gavilan, entered into a development agreement with Anadarko. The development agreement requires us to complete and equip 60 wells in each annual period commencing on September 1, 2017 and continuing thereafter until September 1, 2022. The development agreement permits up to 30 wells completed and equipped in excess of the annual 60 well requirement to be carried over to satisfy part of the 60 well requirement in subsequent annual periods on a well-for-well basis. The development agreement contains a parent guarantee of the performance of SN Maverick and SN UnSub. I f we fail to complete and equip the required number of wells in a given year (after applying any qualifying additional wells from previous years), we and Gavilan must pay Anadarko E&amp;P Onshore, LLC a default fee of $0.2 million for each well we do not timely complete and equip. Our current capital budget and plans include the drilling of at least the minimum number of wells required to maintain access to such undeveloped acreage.
Lease Payment Obligations
As of December 31, 2017, the Company had $185.7 million in lease payment obligations that satisfy operating lease criteria. These obligations include: (i) $99.6 million in payments due with respect to firm commitment of oil and natural gas volumes under the Gathering Agreement relating to the Western Catarina Midstream Divestiture that commenced on October 14, 2015 and continues until October 13, 2020, (ii) $81.1 million for a corporate office lease that commenced in the fourth quarter of 2014 and has an expiration date in December 2025, and (iii) $5.0 million for a 10 year acreage lease agreement for a promotional ranch managed by the Company in Kenedy County, Texas.
The lease agreement for the acreage in Kenedy County, Texas includes a contractual requirement for the Company to spend a minimum of $4 million to make permanent improvements over the ten year life of the lease. The lease agreement does not specify the timing for such improvements to be made within the lease term. The Company has the right to terminate the lease obligation without penalty at any time with nine months advanced written notice and payment of any accrued leasehold expenses.
Volume Commitments
As is common in our industry, the Company is party to certain oil and natural gas gathering and transportation
and natural gas processing agreements that obligate us to deliver a specified volume of production over a defined time horizon. If not fulfilled, the Company is subject to deficiency payments. As of December 31, 2017, the Company had approximately $561.5 million in future commitments related to oil and natural gas gathering and transportation agreements ($222.3 million for 2018 through 2020, $175.6 million from 2021 through 2023, and $163.6 million under commitments expiring after December 31, 2023, in the aggregate) and approximately $179.5 million in future commitments related to natural gas processing agreements ($85.9 million for 2018 through 2020, $31.6 million from 2021 through 2023, and $62.0 expiring after December 31, 2023) that are not recorded in the accompanying consolidated balance sheets.
For the year ended December 31, 2017, the Company incurred expenses related to deficiency fees of approximately $4.8 million that are reported on the consolidated statements of operations in the "Oil and natural gas production expenses" line item. We do not anticipate that any future deficiency payments under these contracts would be material, and expect to fulfill these obligations in the future based on the applicable anticipated development plan.</t>
  </si>
  <si>
    <t>Subsidiary Guarantors</t>
  </si>
  <si>
    <t xml:space="preserve">Note 16. Subsidiary Guarantors
The Company filed registration statements on Form S‑3 with the SEC, which became effective January 14, 2013, June 11, 2014 and April 25, 2016 and registered, among other securities, debt securities. The subsidiaries of the Company named therein are co‑registrants with the Company, and the registration statement registered guarantees of debt securities by such subsidiaries. As of December 31, 2017, such subsidiaries are 100 percent owned by the Company and any guarantees by these subsidiaries will be full and unconditional (except for customary release provisions). In the event that more than one of these subsidiaries provide guarantees of any debt securities issued by the Company, such guarantees will constitute joint and several obligations.
The Company also filed a registration statement on Form S-4 with the SEC, which became effective on June 20, 2014, pursuant to which the Company completed an offering of the 7.75% Notes, which are guaranteed by its subsidiaries named therein. As of December 31, 2017, such guarantor subsidiaries are 100 percent owned by the Company and the guarantees by these subsidiaries are full and unconditional (except for customary release provisions) and are joint and several. The Company also filed a registration statement on Form S-4 with the SEC, which became effective on January 23, 2015, pursuant to which the Company completed an offering of the 6.125% Notes, which are guaranteed by its subsidiaries named therein. As of December 31, 2017, such guarantor subsidiaries are 100 percent owned by the Company and the guarantees by these subsidiaries are full and unconditional (except for customary release provisions) and are joint and several.
The Company’s 7.75% Notes and 6.125% Notes are guaranteed by all of the Company’s subsidiaries, except for SN UR Holdings, LLC, SN Services, LLC, SNT, SN Midstream, Manager, SN UnSub General Partner, SN UnSub Holdings, SN UnSub, SN Capital, LLC, Sanchez Resources LLC, SR, SR Acquisition III, LLC and SR TMS, LLC which are unrestricted subsidiaries of the Company.
The rules of Regulation S-X Rule 3-10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See Note 19, “Condensed Consolidating Financial Information” for further discussion regarding the condensed consolidating financial information for guarantor and non-guarantor subsidiaries.
The Company has no assets or operations independent of its subsidiaries and there are no significant restrictions upon the ability of its subsidiaries to distribute funds to the Company, except as noted below. SN UnSub’s and SN UnSub General Partner’s ability to distribute funds to the Company or its subsidiaries by dividend or loan is restricted by (i) the restrictive or negative covenants in the SN UnSub Credit Agreement, (ii) the terms of the SN UnSub Preferred Units and (iii) the consent or approval rights of the GSO Funds (or their representatives or affiliates) under the Partnership Agreement and the GP LLC Agreement, as the case may be (see “Note 6. Debt—SN UnSub Credit Agreement” and “Note 7. Stockholders’ and Mezzanine Equity—SN UnSub Preferred Units Issuance”). SN UnSub and SN UnSub General Partner are separate entities apart from their respective security holders and affiliates and the assets and credit of SN UnSub and SN UnSub General Partner are not available to satisfy the debts and other obligations of such security holders and affiliates or any other person or entity. </t>
  </si>
  <si>
    <t>Investments</t>
  </si>
  <si>
    <t>Note 17. Investments
On June 15, 2017, the Company received 1,500,000 shares of Lonestar’s Series B Convertible Preferred Stock as part of the consideration for the Marquis Disposition. The Series B Convertible Preferred Stock converted into Lonestar Class A Common Stock on November 3, 2017. As of December 31, 2017, this ownership represents approximately 6.1% of Lonestar’s outstanding shares of common stock. The investment in Lonestar accounted for by the Company as investments in equity securities measured at fair value in the consolidated balance sheets at the end of each reporting period. The Company recorded losses related to the investment in Lonestar for the year ended December 31, 2017 of less than $0.1 million. Any gains or losses related to the investment in Lonestar are recorded as a component of other income (expense) in the consolidated statement of operations.
On June 14, 2017, SN Catarina, LLC (“SN Catarina”), a wholly owned subsidiary of the Company, completed the sale of its 10% undivided interest in the Silver Oak II Gas Processing Facility in Bee County, Texas (the “SOII Facility”) to a subsidiary of Targa Resources Corp. (“Targa”) with an effective date of June 1, 2017 for $12.5 million of cash (the “SOII Disposition”). Prior to the SOII Disposition, the Company had invested $12.5 million in the SOII Facility. No gain or loss was recorded on the SOII Disposition. The Company recorded earnings of approximately $779 thousand from its equity interest in the SOII Facility for the period from March 1, 2017 through June 1, 2017, the effective date of the transaction.
On March 1, 2017, pursuant to the LLC Agreement of GRHL, GRHL authorized and issued a total of 100 Class A Units to SN Comanche Manager, a wholly owned unrestricted subsidiary of the Company. GRHL is the parent of Gavilan. SN Comanche Manager, as holder of the Class A Units, does not have voting rights with respect to GRHL except regarding amendments to the LLC Agreement that adversely affect the holders of Class A Units, approval of affiliate transactions, or as required by law. Twenty percent of the Class A Units vest on each of the first five anniversaries of the Effective Date. The Class A Units are entitled to distributions from Available Cash, as defined in and subject to the provisions of the LLC Agreement. The Company accounts for the investment in GRHL as a cost method investment. As of December 31, 2017, the carrying value of the investment in GRHL was $7.3 million, based on the estimated fair value as of March 1, 2017. In general, the fair value of a cost method investment is not evaluated unless circumstances are present that may have an adverse effect on the fair value. The Company has not identified any such circumstances as of December 31, 2017. The Company did not record any earnings from its ownership of the Class A Units for the period from January 1, 2017 through December 31, 2017.
On November 22, 2016, a subsidiary of the Company purchased 2,272,727 common units of SNMP for $25.0 million in a private placement. As of December 31, 2017, this ownership represents approximately 15.2% of SNMP’s outstanding common units. Rather than accounting for the investment under the equity method, the Company elected the fair value option to account for its interest in SNMP. The Company records the equity investment in SNMP at fair value at the end of each reporting period. Any gains or losses and dividend income related to the investment in SNMP are recorded as a component of other income (expense) in the consolidated statement of operations. The Company recorded losses related to the investment in SNMP for the twelve months ended December 31, 2017 of approximately $1.6 million.
On November 22, 2016, SN Midstream sold its membership interests in Carnero Processing to SNMP for an initial payment of $55.5 million and the assumption by SNMP of remaining capital commitments to Carnero Processing, which are estimated at approximately $24.5 million (the “Carnero Processing Disposition”). The Company was accounting for this joint venture as an equity method investment as Targa is the operator of the joint venture and has the most influence with respect to the normal day-to-day construction and operating decisions. Prior to the sale, the Company had invested approximately $48.0 million in Carnero Processing joint venture. The membership interests disposed of constitute 50% of the outstanding membership interests in Carnero Processing. The remaining 50% membership interests of Carnero Processing are owned by an affiliate of Targa. Prior to the sale of Carnero Processing, the Company recorded losses of approximately $0.1 million from equity investments during 2016. The Company recorded a deferred gain of approximately $7.5 million included in “Other Liabilities” as a result of the firm gas processing agreement that remains between the Company and Targa. This deferred gain was to be amortized over the term of this firm gas processing agreement according to volumes processed through the Carnero Processing facility, however, upon adoption of ASC 606, this deferred gain will be reversed and opening retained earnings will be adjusted as of January 1, 2018.
On July 5, 2016, SN Midstream sold its membership interests in Carnero Gathering to SNMP for an initial payment of approximately $37.0 million and the assumption by SNMP of remaining capital commitments to Carnero Gathering, estimated at approximately $7.4 million (the “Carnero Gathering Disposition”). The Company was accounting for this joint venture as an equity method investment as Targa is the operator of the joint ventures and has the most influence with respect to the normal day-to-day construction and operating decisions. Prior to the sale, the Company had invested approximately $26.0 million in Carnero Gathering joint venture. As part of the Carnero Gathering Disposition, SNMP is required to pay SN Midstream a monthly “earnout” based on gas received at Carnero Gathering’s Raptor Gas Processing Facility receipt points from SN Catarina and gas delivered and processed at the Raptor Gas Processing Facility by other producers. The membership interests disposed of constitute 50% of the outstanding membership interests in Carnero Gathering. The remaining 50% membership interests of Carnero Gathering are owned by an affiliate of Targa. Prior to the sale of Carnero Gathering, the Company recorded earnings of approximately $2.3 million from equity investments during 2016. The Company recorded a deferred gain of approximately $8.7 million included in “Other Liabilities” as a result of the firm gas gathering agreement that remains between the Company and Targa and a transportation services agreement between Targa and Carnero Gathering. This deferred gain was to be amortized over the term of this firm gas gathering agreement according to volumes processed through the Carnero Processing facility, however, upon adoption of ASC 606, this deferred gain will be reversed and opening retained earnings will be adjusted as of January 1, 2018. Additionally, the adoption will result in the “earnout” being considered a derivative asset that will be revalued quarterly.
On October 2, 2015, the Company, via SN Catarina, purchased from a subsidiary of Targa a 10% undivided interest in the Silver Oak II Gas Processing Facility (the “SOII Facility”) in Bee County, Texas for a purchase price of $12.5 million. Targa owned the remaining undivided 90% interest in the SOII Facility, which is operated by Targa. Concurrently with the execution of the purchase and sale agreement for the SOII Facility, the Company entered into a firm gas processing agreement, whereby Targa would process a firm quantity, 125,000 Mcf/d, until the in-service date of Carnero Processing’s Raptor Gas Processing Facility. The Company accounted for the investment in the SOII Facility as an equity method investment as Targa is the operator and majority interest owner of the SOII Facility. As of December 31, 2016, the Company had invested capital of $12.5 million in the SOII Facility. The Company recorded earnings from the SOII Facility investment of approximately $1.2 million from equity investments during 2016.</t>
  </si>
  <si>
    <t>Variable Interest Entities</t>
  </si>
  <si>
    <t>Note 18. Variable Interest Entities
During the first quarter of 2016, the Company adopted ASU 2015-02, “Consolidation—Amendments to the Consolidation Analysis,” which introduces a separate analysis for determining if limited partnerships and similar entities are variable interest entities (“VIEs”) and clarifies the steps a reporting entity would have to take to determine whether the voting rights of stockholders in a corporation or similar entity are substantive.
As noted previously in Note 17, “Investments,” pursuant to the LLC Agreement of GRHL, GRHL authorized and issued a total of 100 Class A Units to SN Comanche Manager, a wholly owned unrestricted subsidiary of the Company. Although the Company did not pay any cash for the Class A Units, the Company’s investment in GRHL represents a VIE that could expose the Company to losses limited to the estimated fair value of the investment. The carrying amounts of the investment in GRHL and the Company’s maximum exposure to loss as of December 31, 2017, was approximately $7.3 million. The Company did not record any earnings from its ownership of the Class A Units for the period from March 1, 2017 through December 31, 2017. The Company determined that Blackstone is the primary beneficiary of the VIE as the Company has no significant voting rights in GRHL under the LLC Agreement and no power over decisions related to the business activities of GRHL, other than operation of the properties.
As noted previously in Note 17, “Investments,” the Company, via SN Catarina, purchased from a subsidiary of Targa a 10% undivided interest in the SOII Facility in 2015. The Company determined that ownership in the SOII Facility is more similar to limited partnerships than corporations. Under the revised guidance of ASU 2015-02, a limited partnership or similar entity with equity at risk will not be a VIE if they are able to exercise kick-out rights over the general partner(s) or they are able to exercise substantive participating rights. On June 14, 2017, SN Catarina completed the SOII Disposition for $12.5 million in cash. Prior to the SOII Disposition, we concluded that the investment in SOII Facility is a VIE under the revised guidance because we cannot remove Targa as operator and we do not have substantive participating rights. In addition, Targa has the discretion to direct activities of the VIEs regarding the risks associated with price, operations, and capital investment which have the most significant impact on the VIEs economic performance.
The Company had previously accounted for the VIE as an equity method investment and determined that Targa is the primary beneficiary of the VIE as Targa is the operator of the SOII Facility and has the most influence with respect to the normal day-to-day operating decisions of the facility. Prior to the sale, we included the VIE in the “Other Assets - Investments” long-term asset line on the balance sheet.
As noted previously in Note 17, “Investments,” in November 2016, the Company purchased common units of SNMP for $25.0 million as part of a private equity issuance. Rather than accounting for the investment under the equity method, the Company elected the fair value option to account for its interest in SNMP. The Company’s investment in SNMP represents a VIE that could expose the Company to losses limited to the equity in the investment at any point in time. The carrying amounts of the investment in SNMP and the Company’s maximum exposure to loss as of December 31, 2017, was approximately $25.2 million.
Below is a tabular comparison of the carrying amounts of the assets and liabilities of the VIE and the Company’s maximum exposure to loss as of December 31, 2017 and December 31, 2016 (in thousands):
December 31,
2017
2016
Beginning Balance
$
39,656
$
37,527
Investment in GRHL
7,280
—
Earnings on (distributions from) equity investments
(311)
311
Gain (Loss) from change in fair value of investment in SNMP
(1,591)
1,818
Sale of investments
(12,527)
—
Equity in equity investments
$
32,507
$
39,656
December 31,
2017
2016
Equity in equity investments
$
32,507
$
39,656
Guarantees of capital investments
—
—
Maximum exposure to loss
$
32,507
$
39,656</t>
  </si>
  <si>
    <t>Condensed Consolidating Financial Information</t>
  </si>
  <si>
    <t>Note 19. Condensed Consolidating Financial Information
As noted above, the rules of the SEC require that condensed consolidating financial information be provided for a subsidiary that has guaranteed the debt of a registrant issued in a public offering, where the guarantee is full, unconditional and joint and several and where the voting interest of the subsidiary is 100% owned by the registrant. The Company is, therefore, presenting condensed consolidating financial information on a parent company, combined guarantor subsidiaries, combined non-guarantor subsidiaries and consolidated basis (in thousands) and should be read in conjunction with the consolidated financial statements. The financial information may not necessarily be indicative of results of operations, cash flows, or financial position had such guarantor subsidiaries operated as independent entities.
Investments in subsidiaries are accounted for by the respective parent company using the equity method for purposes of this presentation. Results of operations of subsidiaries are, therefore, reflected in the parent company’s investment accounts and earnings. The principal elimination entries set forth below eliminate investments in subsidiaries and intercompany balances and transactions. Typically, in a condensed consolidating financial statement, the net income and equity of the parent company equals the net income and equity of the consolidated entity.
A summary of the condensed consolidated guarantor balance sheets for the periods ended December 31, 2017 and December 31, 2016 (in thousands) is presented below:
December 31, 2017
Assets
Parent Company
Combined Guarantor Subsidiaries
Combined Non-Guarantor Subsidiaries
Eliminations
Consolidated
Total current assets
$
447,984
$
98,758
$
117,031
$
(312,975)
$
350,798
Total oil and natural gas properties, net
3,987
1,275,153
748,319
-
2,027,459
Investment in subsidiaries
1,081,692
-
(7,280)
(1,074,412)
-
Other assets
25,451
4,415
62,512
-
92,378
Total Assets
$
1,559,114
$
1,378,326
$
920,582
$
(1,387,387)
$
2,470,635
Liabilities and Shareholders' Equity
Current liabilities
$
212,026
$
312,531
$
250,946
$
(312,975)
$
462,528
Long-term liabilities
1,827,072
26,787
195,876
-
2,049,735
Mezzanine equity
-
-
427,512
-
427,512
Total shareholders' equity (deficit)
(479,984)
1,039,008
46,248
(1,074,412)
(469,140)
Total Liabilities and Shareholders' Equity (deficit)
$
1,559,114
$
1,378,326
$
920,582
$
(1,387,387)
$
2,470,635
December 31, 2016
Assets
Parent Company
Combined Guarantor Subsidiaries
Combined Non-Guarantor Subsidiaries
Eliminations
Consolidated
Total current assets
$
428,384
$
123,380
$
158,589
$
(147,548)
$
562,805
Total oil and natural gas properties, net
-
704,519
-
-
704,519
Investment in subsidiaries
734,704
-
-
(734,704)
-
Other assets
14,376
15,221
35,290
-
64,887
Total Assets
$
1,177,464
$
843,120
$
193,879
$
(882,252)
$
1,332,211
Liabilities and Shareholders' Equity
Current liabilities
$
84,673
$
78,344
$
170,435
$
(147,548)
$
185,904
Long-term liabilities
1,788,930
25,086
16,273
-
1,830,289
Total shareholders' equity (deficit)
(696,139)
739,690
7,171
(734,704)
(683,982)
Total Liabilities and Shareholders' Equity (deficit)
$
1,177,464
$
843,120
$
193,879
$
(882,252)
$
1,332,211
A summary of the condensed consolidated guarantor statements of operations for the periods ended December 31, 2017, December 31, 2016, and December 31, 2015 (in thousands) is presented below:
Year Ended December 31, 2017
Parent Company
Combined Guarantor Subsidiaries
Combined Non-Guarantor Subsidiaries
Eliminations
Consolidated
Total revenues
$
-
$
509,701
$
230,630
$
-
$
740,331
Total operating costs and expenses
(92,008)
(387,614)
(168,942)
680
(647,884)
Other income (expense)
(121,603)
75,837
(5,145)
(680)
(51,591)
Income (loss) before income taxes
(213,611)
197,924
56,543
-
40,856
Income tax benefit
2,336
-
-
-
2,336
Equity in income (loss) of subsidiaries
193,376
-
-
(193,376)
-
Net income (loss)
$
(17,899)
$
197,924
$
56,543
$
(193,376)
$
43,192
Year Ended December 31, 2016
Parent Company
Combined Guarantor Subsidiaries
Combined Non-Guarantor Subsidiaries
Eliminations
Consolidated
Total revenues
$
-
$
431,326
$
-
$
-
$
431,326
Total operating costs and expenses
(111,155)
(367,541)
(1,947)
-
(480,643)
Other income (expense)
(177,710)
82,948
4,418
-
(90,344)
Loss before income taxes
(288,865)
146,733
2,471
-
(139,661)
Income tax expense
(1,825)
-
-
-
(1,825)
Equity in income (loss) of subsidiaries
33,730
-
-
(33,730)
-
Net income (loss)
$
(256,960)
$
146,733
$
2,471
$
(33,730)
$
(141,486)
Year Ended December 31, 2015
Parent Company
Combined Guarantor Subsidiaries
Combined Non-Guarantor Subsidiaries
Eliminations
Consolidated
Total revenues
$
-
$
475,779
$
-
$
-
$
475,779
Total operating costs and expenses
(75,096)
(1,169,246)
(1,692)
-
(1,246,034)
Other income (expense)
44,726
(402)
-
-
44,324
Loss before income taxes
(30,370)
(693,869)
(1,692)
-
(725,931)
Income tax benefit
(158)
-
-
-
(158)
Equity in income (loss) of subsidiaries
(1,416,657)
-
-
1,416,657
-
Net income (loss)
$
(1,447,185)
$
(693,869)
$
(1,692)
$
1,416,657
$
(726,089)
A summary of the condensed consolidated guarantor statements of cash flows for the periods ended December 31, 2017, December 31, 2016, and December 31, 2015 (in thousands) is presented below:
Year Ended December 31, 2017
Parent Company
Combined Guarantor Subsidiaries
Combined Non-Guarantor Subsidiaries
Eliminations
Consolidated
Net cash provided by (used in) operating activities
$
(148,259)
$
346,345
$
94,003
$
-
$
292,089
Net cash provided by (used in) investing activities
(266,135)
(620,382)
(760,909)
264,626
(1,382,800)
Net cash provided by (used in) financing activities
157,390
303,083
577,381
(264,626)
773,228
Net increase (decrease) in cash and cash equivalents
(257,004)
29,046
(89,525)
-
(317,483)
Cash and cash equivalents, beginning of period
343,941
-
157,976
-
501,917
Cash and cash equivalents, end of period
$
86,937
$
29,046
$
68,451
$
-
$
184,434
Year Ended December 31, 2016
Parent Company
Combined Guarantor Subsidiaries
Combined Non-Guarantor Subsidiaries
Eliminations
Consolidated
Net cash provided by (used in) operating activities
$
(36,741)
$
218,864
$
631
$
-
$
182,754
Net cash provided by (used in) investing activities
(46,602)
(133,412)
55,571
16,209
(108,234)
Net cash provided by (used in) financing activities
(7,650)
(85,452)
101,660
(16,209)
(7,651)
Net increase (decrease) in cash and cash equivalents
(90,993)
-
157,862
-
66,869
Cash and cash equivalents, beginning of period
434,934
-
114
-
435,048
Cash and cash equivalents, end of period
$
343,941
$
-
$
157,976
$
-
$
501,917
Year Ended December 31, 2015
Parent Company
Combined Guarantor Subsidiaries
Combined Non-Guarantor Subsidiaries
Eliminations
Consolidated
Net cash provided by (used in) operating activities
$
(43,556)
$
315,516
$
(1,384)
$
-
$
270,576
Net cash provided by (used in) investing activities
21,670
(247,202)
(40,327)
(26,490)
(292,349)
Net cash provided by (used in) financing activities
(16,894)
(68,314)
41,825
26,490
(16,893)
Net increase (decrease) in cash and cash equivalents
(38,780)
-
114
-
(38,666)
Cash and cash equivalents, beginning of period
473,714
-
-
-
473,714
Cash and cash equivalents, end of period
$
434,934
$
-
$
114
$
-
$
435,048</t>
  </si>
  <si>
    <t>Subsequent Events</t>
  </si>
  <si>
    <t>Subsequent Events.</t>
  </si>
  <si>
    <t>Note 20. Subsequent Events
On January 2, 2018, dividends declared by our Board and accrued for the period from October 1 to December 31, 2017 for the Series A Preferred Stock and Series B Preferred Stock were paid in shares of the Company’s common stock.
Indenture and 7.25% Senior Notes
On February 14, 2018, the Company closed its private offering to eligible purchasers of $500 million in aggregate principal amount of 7.25% Senior Secured Notes. The 7.25% Senior Secured Notes were issued pursuant to an indenture, dated as of February 14, 2018 (the “Indenture”), among the Company, the guarantors party thereto, Delaware Trust Company, as trustee, and Royal Bank of Canada, as collateral trustee.
The 7.25% Senior Secured Notes are guaranteed on a full, joint and several and senior secured basis by each of the Company’s existing domestic restricted subsidiaries and will be guaranteed by any future domestic restricted subsidiary, in each case, if and so long as such entity guarantees (or is an obligor
The 7.25% Senior Secured Notes will mature on February 15, 2023, unless on October 10, 2022 either (i) some or all of the Company’s 6.125% Notes are still outstanding and have not been defeased or (ii) the Company or any of its restricted subsidiaries have any outstanding indebtedness that was used to purchase, repurchase, redeem, defease or otherwise acquire or retire for value the Company’s 6.125% Notes, and such indebtedness under this clause (ii) has a final maturity date that is earlier than May 17, 2023, in which case of either clause (i) or clause (ii), the 7.25% Senior Secured Notes will mature on October 14, 2022.
The 7.25% Senior Secured Notes are redeemable, in whole or in part, on or after February 15, 2020 at the redemption prices described in the Indenture, together with accrued and unpaid interest. At any time prior to February 15, 2020, the Company may redeem the 7.25% Senior Secured Notes, in whole or in part, at a redemption price equal to 100% of their principal amount plus a make whole premium, together with accrued and unpaid interest to the redemption date. In addition, the Company may redeem up to 35% of the 7.25% Senior Secured Notes prior to February 15, 2020 in an amount not greater than the net cash proceeds from one or more equity offerings at a redemption price equal to 107.25% of their principal amount, together with accrued and unpaid interest to the redemption date. If the Company sells certain of its assets or experiences specific kinds of changes of control, in certain circumstances it must offer to repurchase the 7.25% Senior Secured Notes.
The Indenture restricts the Company’s ability, and the ability of the Company’s restricted subsidiaries, to: (i) incur additional indebtedness or issue preferred stock; (ii) pay dividends or make other distributions; (iii) make other restricted payments and investments; (iv) create liens; (v) incur restrictions on the ability of restricted subsidiaries to pay dividends or make certain other payments; (vi) sell assets, including capital stock of restricted subsidiaries; (vii) merge or consolidate with other entities; and (viii) enter into transactions with affiliates. These covenants
The 7.25% Senior Secured Notes and the guarantees are secured on a first-priority basis, subject in priority only to permitted collateral liens and to the prior rights of the Credit Agreement and other “first-out” obligations under the CTA, in the following assets of the Company and the subsidiary guarantors (the “ Shared Collateral ”): (i) substantially all of the Company’s and its restricted subsidiaries’ oil and gas properties with proved reserves, (ii) 100% of the equity interest of the Company’s restricted subsidiaries and any of their future direct material restricted subsidiaries; and (iii) substantially all of the Company’s and any guarantor’s other material personal property, but in each case excluding, among other things, deposit accounts, oil and gas properties with no proved reserves, equity interests in SN UnSub and other existing and future subsidiaries designated as “unrestricted subsidiaries.”
The Indenture provides that each of the following is an event of default: (i) default for 30 days in the payment when due of interest on the 7.25% Senior Secured Notes; (ii) default in payment when due (at stated maturity, upon redemption, acceleration or otherwise) of the principal of, or premium, if any, on, the 7.25% Senior Secured Notes; (iii) failure by the Company to comply with certain covenants relating to merger, consolidation, sale of all or substantially all assets or change of control; (iv) failure by the Company for 30 days after notice to comply with certain obligations to repurchase 7.25% Senior Secured Notes from the proceeds of certain asset sales; (v) failure by the Company for 180 days after notice to comply with its reporting obligations; (vi) failure by the Company for 60 days after notice to comply with any of the other agreements in the Indenture; (vii) there occurs with respect to any indebtedness having an outstanding principal amount of $40 million or more of the Company or any of its restricted subsidiaries (a) an event of default which results in such indebtedness being due and payable prior to its express maturity or (b) failure to make a principal, premium or interest payment when due and such defaulted payment is not made, waived or extended within the applicable grace period; (viii) failure by the Company or any of its restricted subsidiaries to pay final judgments aggregating in excess of $40 million, which judgments are not paid, discharged or stayed for a period of 60 days; (ix) certain events of bankruptcy or insolvency described in the Indenture with respect to the Company or any of the Company’s significant subsidiaries; (x) any guarantee ceases to be in full force and effect, other than
Third
On February 14, 2018, the Company, as borrower, and its existing restricted subsidiaries, as loan parties (the “Loan Parties”), entered into a revolving credit facility represented by a Third Amended and Restated Credit Agreement dated as of February 14, 2018 with Royal Bank of Canada as the administrative agent and collateral agent, RBC Capital Markets as the Arranger and the lenders party thereto, providing for a $25 million first-out senior secured working capital and letter of credit facility (the “Credit Agreement”), which amended and restated the Company’s existing credit facility in its entirety. Availability under the Credit Agreement is at all times subject to customary conditions but, except in limited circumstances, not to satisfaction of any collateral coverage ratio or other maintenance covenants.
The Credit Agreement will mature on the earlier of (i) February 14, 2023 and (ii) the 91st day prior to the scheduled maturity of any “material indebtedness,” which is defined to include, without limitation, any indebtedness arising in connection with the Company’s 7.75% Notes, 6.125% Notes or the 7.25% Senior Secured Notes. The 7.75% Notes are scheduled to mature on June 15, 2021.
The Company’s obligations under the Credit Agreement are guaranteed by all of the Company’s restricted subsidiaries that guarantee the 7.25% Senior Secured Notes and, pursuant to the CTA, are secured by priority liens on a first-out collateral proceeds payment priority basis in the Shared Collateral referred to above, subject only to permitted collateral liens.
As a condition precedent to the issuance of loans or letters of credit under the Credit Agreement when there are no loans or letters of credit currently outstanding, the Company must demonstrate that the PDP Coverage Ratio is no less than 4.00 to 1.00. “PDP Coverage Ratio” means the then-applicable ratio of (i) (a) the Loan Parties’ proved developed producing properties’ PV-10 value, (b) the net mark-to-market value of commodity swaps in effect as of the date of calculation, plus (c) unrestricted cash on hand of the Loan Parties to (ii) the Credit Agreement commitment amount (initially $25,000,000). The Credit Agreement: (x) requires the PDP Coverage Ratio to be calculated (i) following any disposition by a Loan Party to a non-Loan Party of any proved developed producing properties that were included in the most recent reserve report delivered to the collateral agent that had a PV-10 value in excess of $10,000,000 in such reserve report, (ii) as of the end of each fiscal quarter of the Company if any loans or letters of credit under the Credit Agreement are outstanding at such time, and (iii) at the time of certain proposed restricted payments under the Credit Agreement; (y) to the extent at the time of any calculation specified in clause (x)(i) or (ii) the PDP Coverage Ratio is less than 4.00 to 1.00, requires a reduction in the commitment thereunder, together with any mandatory repayment of outstanding loans or cash collateralization of outstanding letters of credit to the extent necessary to increase the PDP Coverage Ratio to at least 4.00 to 1.00; and (z) prohibits any such restricted payments unless the PDP Coverage Ratio after giving effect to such restricted payment on a pro forma basis is at the time at least 4.00 to 1.00.
At the Company’s election, interest on borrowings under the Credit Agreement may be calculated based on an alternate base rate (“ABR”) or an adjusted Eurodollar (LIBOR) rate, plus an applicable margin. The applicable margin is either 1.50% or 2.25% for ABR borrowings and either 2.50% or 3.25% for Eurodollar (LIBOR) borrowings and letters of credit, if any, depending on the Company’s utilization of the availability under the Credit Agreement. The Company is also required to pay a commitment fee of 0.50% per annum on any unused commitment amount. Interest on ABR borrowings and the commitment fee are generally payable quarterly. Interest on Eurodollar borrowings are generally payable at the end of the applicable interest period.
The Credit Agreement contains various affirmative and negative covenants and events of default that limit the Company’s ability to, among other things, incur indebtedness, make restricted payments, grant liens and consolidate or merge. The Credit Agreement also provides for cross default between the Credit Agreement and the other material indebtedness of the Company and its restricted subsidiaries, in an aggregate principal amount in excess of $40 million.
From time to time, the agents, arrangers, book runners and lenders under the Credit Agreement and their affiliates have provided, and may provide in the future, investment banking, commercial lending, hedging and financial advisory services to the Company and its affiliates in the ordinary course of business, for which they have received, or may in the future receive, customary fees and commissions for these transactions.
Marquis Disposition
On November 7, 2017, Lonestar filed a registration statement on Form S-3 registering, among other things, the resale of the 1.5 million shares of Class A Common Stock held by the Company to comply with Lonestar’s obligations under a registration rights agreement with the Company. The registration statement was amended by Lonestar on February 14, 2018. On February 22, 2018, the registration statement was declared effective by the SEC.</t>
  </si>
  <si>
    <t>Basis of Presentation and Summary of Significant Accounting Policies (Policies)</t>
  </si>
  <si>
    <t>Basis of Presentation</t>
  </si>
  <si>
    <t>Basis of Presentation
The consolidated financial statements have been prepared in accordance with accounting principles generally accepted in the United States of America (“U.S. GAAP”).</t>
  </si>
  <si>
    <t>Recent Accounting Pronouncements</t>
  </si>
  <si>
    <t>Recent Accounting Pronouncements
In August 2017, the Financial Accounting Standards Board (“FASB”) issued Accounting Standards Update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presenting all items that affect earnings in the same income statement line item as the hedged item. The ASU also provides new alternatives for applying hedge accounting. This ASU is effective for public business entities for annual and interim periods in fiscal years beginning after December 15, 2018. Early adoption is permitted, and the Company is currently in the process of evaluating the impact of adoption of this guidance on its consolidated financial statements.
In January 2017, the FASB issued Accounting Standards Update (“ASU”) 2017-01 “Business Combinations (Topic 805) - Clarifying the Definition of a Business,” which provides a new framework for determining whether transactions should be accounted for as acquisitions (or disposals) of assets or businesses. This ASU is effective for public business entities for annual and interim periods in fiscal years beginning after December 15, 2017. Early adoption is permitted, and the Company is currently in the process of evaluating the impact of adoption of this guidance on its consolidated financial statements.
In November 2016, the FASB issued ASU 2016-18 “Statement of Cash Flows (Topic 230): Restricted Cash,” which requires companies to include cash and cash equivalents that have restrictions on withdrawal or use in total cash and cash equivalents on the statement of cash flows. This ASU is effective for public business entities for annual and interim periods in fiscal years beginning after December 15, 2017. The Company does not anticipate that ASU 2016-18 will have a material effect on its consolidated and condensed financial statements and related disclosures.
In October 2016, the FASB issued ASU 2016-16 “Income Taxes (Topic 740): Intra-Entity Transfers of Assets Other Than Inventory,” which eliminates a current exception in U.S. GAAP to the recognition of the income tax effects of temporary differences that result from intra-entity transfers of non-inventory assets. The intra-entity exception is being eliminated under the ASU. The standard is required to be applied on a modified retrospective basis and will be effective beginning with the first quarter of 2018. The Company is currently in the process of evaluating the impact of adoption of this guidance on its consolidated financial statements.
In August 2016, the FASB issued ASU No. 2016-15 “Statement of Cash Flows: Classification of Certain Cash Receipts and Cash Payments”. This ASU is intended to clarify the presentation of cash receipts and payments in specific situations. The amendments in this ASU are effective for financial statements issued for annual periods beginning after December 15, 2017, including interim periods within those annual periods, and early application is permitted. The Company does not anticipate that ASU 2016-15 will have a material effect on its consolidated and condensed financial statements and related disclosures.
In March 2016, the FASB issued ASU No. 2016-09 “Improvements to Employee Share-Based Payment Accounting,” effective for annual and interim periods for public companies beginning after December 15, 2016, with a cumulative-effect and prospective approach to be used for implementation. ASU 2016-09 changes several aspects of the accounting for share-based payment award transactions including accounting for income taxes, classification of excess tax benefits on the statement of cash flows, forfeitures, minimum statutory tax withholding requirements and classification of employee taxes paid on the statement of cash flows when an employer withholds shares for tax-withholding purposes. The Company adopted ASU 2016-09 as of the quarter ended March 31, 2017 on a retrospective basis. Adoption of this guidance affected the statement of cash flows as of December 31, 2016 as follows (in thousands):
Increase in net cash provided by operating activities of approximately $1,906
Increase in net cash used in financing activities of approximately $1,906
Adoption of this guidance affected the statement of cash flows as of December 31, 2015 as follows (in thousands):
Increase in net cash provided by operating activities of approximately $533
Increase in net cash used in financing activities of approximately $533
In February 2016, the FASB issued ASU No. 2016-02 “Leases (Topic 842),” effective for annual and interim periods for public companies beginning after December 15, 2018, with a modified retrospective approach to be used for implementation. The standard updates the previous lease guidance by requiring the recognition of a right-to-use asset and lease liability on the statement of financial position for all leases with lease terms of more than 12 months. The lease liability represents the discounted obligation to make future minimum lease payments and corresponding right-of-use asset on the balance sheet for most leases. Recognition, measurement and presentation of expenses and cash flows arising from a lease will depend on classification as a finance or operating lease. The Company has several operating leases as further discussed in Note 15, “Commitments and Contingencies,” which will be impacted by the new rules under this standard. The Company will not early adopt this standard, and will apply the revised lease rules for our interim and annual reporting periods starting January 1, 2019. The Company is currently evaluating the impact of these rules on its financial statements and has started the assessment process by evaluating the population of leases under the revised definition. The adoption of this standard will result in an increase in the assets and liabilities on the Company’s consolidated balance sheets. The quantitative impacts of the new standard are dependent on the leases in force at the time of adoption. As a result, the evaluation of the effect of the new standards will extend over future periods.
May 2014, the FASB issued ASU No. 2014-09, “Revenue from Contracts with Customers (Topic 606).” In March, April, and May of 2016, the FASB issued rules clarifying several aspects of the new revenue recognition standard. The new guidance is effective for fiscal years and interim periods beginning after December 15, 2017. This guidance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and services. The new standard also requires more detailed disclosures related to the nature, amount, timing, and uncertainty of revenue and cash flows arising from contracts with customers. The Company will apply the modified retrospective approach. As part of the assessment, the Company formed an implementation work team, completed trainings on the new revenue recognition model and gathered our material revenue contracts covering current revenue streams for which we evaluated the impacts to the consolidated financial statements under the revised standards. In addition, the Company is evaluating the impacts of significant historical transactions under the new standard. As of December 31, 2017, the Company determined that the deferred gains recorded under the Carnero Gathering Disposition and Carnero Processing Disposition (defined below in Note 10, “Related Party Transactions”) will be de-recognized under the new standard and a derivative asset could be recorded for the value of the earnout provision owed to us by SNMP. Under the modified retrospective approach, the balance of accumulated deficit will be adjusted on January 1, 2018.</t>
  </si>
  <si>
    <t>Change in Accounting Principle
During the fourth quarter of 2017, we changed our method of accounting for oil and gas exploration and development activities from full cost to the successful efforts method of accounting. Financial information for prior periods has been recast to reflect retrospective application of the successful efforts method, as prescribed by the Financial Accounting Standards Board (FASB) Accounting Standards Codification (ASC) 932 “Extractive Activities – Oil and Gas.” Although the full cost method of accounting for oil and gas exploration and development activities continues to be an acceptable alternative, the successful efforts method of accounting is the generally preferred method under U.S. GAAP and is more widely used in the industry such that the change improves the comparability of the Company’s financial statements to its peers. Changing to the successful efforts method of accounting is expected to provide greater transparency in results of our assets, enhance operating decision making and capital allocation processes and eliminate proved property impairments based on historical prices, which are not indicative of fair value of our assets. In general, under successful efforts, exploration expenditures such as exploratory dry holes, exploratory geological and geophysical costs, delay rentals, unproved impairments, and exploration overhead are charged against earnings as incurred, versus being capitalized under the full cost method of accounting. Successful efforts also provides for the assessment of potential property impairments under Accounting Standards Codification (ASC) 360 “Property, Plant, and Equipment” by comparing the net carrying value of oil and gas properties with associated projected undiscounted pre-tax future net cash flows. If the expected undiscounted pre-tax future net cash flows are lower than the unamortized capitalized costs, the capitalized cost is reduced to fair value. Under the full cost method of accounting, a write-down would be required if the net carrying value of oil and gas properties exceeded a full cost “ceiling,” using an unweighted arithmetic average of commodity prices in effect on the first day of each of the previous 12 months. In addition, gains or losses, if applicable, are generally recognized on the dispositions of oil and gas property and equipment under the successful efforts method, as opposed to an adjustment to the net carrying value of the remaining assets under the full cost method.</t>
  </si>
  <si>
    <t>Principles of Consolidation</t>
  </si>
  <si>
    <t>Principles of Consolidation
The Company’s consolidated financial statements include the accounts of the Company and its subsidiaries. All intercompany balances and transactions have been eliminated.</t>
  </si>
  <si>
    <t>Use of Estimates</t>
  </si>
  <si>
    <t>Use of Estimates
The accompanying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oil and natural gas properties, the evaluation of unproved properties for impairment, the fair value of commodity derivative contracts, embedded derivatives and asset retirement obligations, accrued oil and natural gas revenues and expenses and the allocation of general and administrative expenses. Actual results could differ materially from those estimates.</t>
  </si>
  <si>
    <t>Cash Equivalents</t>
  </si>
  <si>
    <t>Cash Equivalents
Cash and cash equivalents consist primarily of cash on deposit, money market accounts and investment grade commercial paper that are readily convertible into cash and purchased with original maturities of three months or less.</t>
  </si>
  <si>
    <t>Oil and Natural Gas Receivables</t>
  </si>
  <si>
    <t>Oil and Natural Gas Receivables
The majority of the Company’s receivables arise from sales of oil, natural gas liquids (“NGLs”) or natural gas. The Company does not have any off‑balance‑sheet credit exposure related to its customers. Receivables from the sale of oil and natural gas are generally unsecured. Allowances for doubtful accounts are determined based on management’s assessment of the creditworthiness of the customer. Receivables are considered past due if full payment is not received by the contractual due date. Past due accounts are written off against the allowance for doubtful accounts only after all the collection attempts have been exhausted. At December 31, 2017 and 2016, management believed that all balances were fully collectible and no allowance for doubtful accounts was deemed necessary.</t>
  </si>
  <si>
    <t>Oil and Natural Gas Properties</t>
  </si>
  <si>
    <t>Oil and Natural Gas Properties
The Company’s oil and natural gas properties are accounted for using the successful efforts method of accounting. All direct costs and certain indirect costs associated with the acquisition, successful exploration, and development of oil and natural gas properties are capitalized. Once evaluated, these costs, as well as the estimated costs to retire the assets, are included in the amortization base and amortized to depletion expense using the units‑of‑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ies of proved reserves.
Depreciation, depletion and amortization— Depreciation, depletion and amortization (“DD&amp;A”) is provided using the units-of-production method based upon estimates of proved reserves of oil, natural gas and NGLs with production of the same converted to a common unit of measure based upon the relative energy content of the hydrocarbons. The Company groups its oil and gas properties with a common geological structure or stratigraphic condition (“common operating field”) in accordance with ASC 932 “Extractive Activities – Oil and Gas” for purposes of computing DD&amp;A, assessing proved property impairments and accounting for asset dispositions. All capitalized costs of oil and natural gas properties are amortized using the units-of-production method based on proved reserves. Investments in unproved properties and major development projects are not amortized until proved reserves associated with the projects can be determined. Once the assessment of unproved properties is complete and when major development projects are evaluated, the costs previously excluded from amortization are transferred to proved oil and natural gas properties amortization begins. All other properties are stated at historical cost, net of impairments, and are depreciated using the straight-line method over their respective useful lives.
In arriving at depletion rates under the units‑of‑production method, the quantities of recoverable oil and natural gas reserves are established based on estimates made by internal and third-party geologists and engineers, which require significant judgment as does the projection of future production volumes and levels of future costs. In addition, considerable judgment is necessary in determining the existence of proved reserves once a well has been drilled. All of these judgments may have significant impact on the calculation of depletion expense.
Impairment of Oil and Natural Gas Properties —Capitalized costs (net of accumulated depreciation, depletion and amortization and impairment) of proved oil and natural gas properties are subjected to an impairment test when facts and circumstances indicate that their carrying value may not be recoverable. Net capitalized costs of proved oil and natural gas properties are compared to estimated undiscounted future net cash flows using management’s expectations of future oil and natural gas prices. If net capitalized costs exceed estimated undiscounted future net cash flows, the measurement of impairment is based on estimated fair value, using estimated discounted future net cash flows. The estimated future cash flows used to determine whether an impairment is present and the related fair value calculations are typically based on judgmental assessments of future production, commodity prices, operating expenses, and capital expenditures, utilizing the available information. The underlying commodity prices embedded in the estimated cash flows are the product of a process that begins with NYMEX forward curve pricing, adjusted for estimated location and quality differentials, as well as other factors that are expected to impact the realizable price. We did not record a proved property impairment during the year ended December 31, 2017. During the year ended December 31, 2016, we recorded a proved property impairment of $3.7 million due to the decline of oil and natural gas prices during the first half of the year. We recorded impairment of $700.3 million to our proved oil and natural gas properties due to the significant decline in oil and natural gas prices during the year ended December 31, 2015.
Unproved Properties —Costs associated with unproved properties and properties under development are excluded from the amortization base until the properties have been evaluated. Additionally, the costs associated with leasehold acreage and wells currently drilling are also initially excluded from the amortization base. Unproved properties are identified on a project basis, with a project being an area in which significant leasehold interests are acquired within a contiguous area. Unproved properties are reviewed periodically by management and transferred into the amortization base when management determines that a project area has been evaluated through drilling operations or a thorough geologic evaluation. If the results of an assessment indicate that the properties are impaired, the carrying amount of the identified unproved properties are reduced to their fair value. We recorded impairment of $39.6 million to our unproved oil and natural gas properties for the year ended December 31, 2017 due to a write-down of our TMS acreage to fair value. We recorded impairments of $43.6 million and $23.7 million to our unproved oil and natural gas properties due to acreage abandonment from changes in development plan for the years ended December 31, 2016 and December 31, 2015, respectively. The costs of retaining unproved properties and the impairment of unsuccessful leases, are included in “Impairment expense” in the Company’s Consolidated Statements of Operations.
Based on management’s review and current operating plans, approximately 4%, 4% and 2% of the unproved property balance at December 31, 2017 is expected to be developed and added to the amortization base during the years 2018, 2019 and 2020, respectively. The remaining balances in unproved properties relate to project areas that will not be thoroughly evaluated until after 2020, and represent leasehold interests that have expiration dates beginning in 2020 or leasehold interests that are currently held by production and/or continuous operations.</t>
  </si>
  <si>
    <t>Oil and Natural Gas Reserve Quantities</t>
  </si>
  <si>
    <t>Oil and Natural Gas Reserve Quantities
The Company’s most significant estimates relate to its proved oil and natural gas reserves. The estimates of oil and natural gas reserves as of December 31, 2017, 2016 and 2015 are based on reports prepared by a third-party engineering firm, Ryder Scott Company, L.P. (“Ryder Scott”).
Estimates of proved reserves are based on the quantities of oil and natural gas that engineering and geological analyses demonstrate, with reasonable certainty, to be recoverable from established reservoirs in the future under current operating and economic parameters. Ryder Scott has historically prepared a reserve and economic evaluation of the Company’s properties, utilizing information provided to it by management and other information available, including information from the operators of the property.
The standards of the FASB and rules of the SEC permit the use of new technologies to determine proved reserve estimates if those technologies have been demonstrated empirically to lead to reliable conclusions about reserve volume estimates. These rules allow, but do not require, companies to disclose their probable and possible reserves to investors in documents filed with the SEC.
In addition, the disclosure guidelines require companies to report oil and natural gas reserves using an average price based upon the prior 12-month first-day-of-the-month price rather than a period-end price.
Reserves and their relation to estimated future net cash flows impact the depletion and impairment calculations. As a result, adjustments to depletion and impairment are made concurrently with changes to reserve estimates. The reserve estimates and the projected cash flows derived from these reserve estimates are prepared in accordance with SEC guidelines. The independent engineering firm noted above adheres to these guidelines when preparing their reserve reports. The accuracy of the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and natural gas eventually recovered.</t>
  </si>
  <si>
    <t>Debt Issuance Costs</t>
  </si>
  <si>
    <t>Debt Issuance Costs
Debt issuance costs relating to long‑term debt have been deferred and are being amortized and recorded as interest expense over the term of the related debt instrument. During 2017, the Company capitalized approximately $18.7 million in costs associated with the incurrence of the SN UnSub Credit Agreement (as defined in “Note 6. Debt”). During 2016, the Company capitalized approximately $0.1 million in costs associated with the filing of a Form S-3 Registration Statement, and capitalized approximately $1.6 million associated with amending our Second Amended and Restated Agreement (as defined in “Note 6. Debt”). During 2015, the Company capitalized approximately $0.4 million in costs associated with amending our Second Amended and Restated Agreement. At December 31, 2017 and December 31, 2016, the Company had approximately $47.2 million and $35.0 million, respectively, of debt issuance costs (net of accumulated amortization of $34.5 million and $22.5. million, respectively) remaining that are being amortized over the terms of the respective debt. In accordance with ASU 2015-03, “Interest—Imputation of Interest (Subtopic 835-30): Simplifying the Presentation of Debt Issuance Costs,” the debt issuance costs related to the issuance of the 6.125% Notes and Second Amended and Restated Agreement are presented on the balance sheet as a direct deduction from the long-term debt.</t>
  </si>
  <si>
    <t>Environmental Expenditures</t>
  </si>
  <si>
    <t>Environmental Expenditures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not discounted unless the timing of cash payments for the liability is fixed or reliably determinable.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of environmental remediation costs from third parties, which are probable of realization, are separately recorded and are not offset against the related environmental liability.
Management believes the Company is currently in compliance with all applicable federal, state and local regulations associated with its properties. Accordingly, no environmental remediation liability or loss associated with the Company’s properties was recorded as of December 31, 2017 and 2016.</t>
  </si>
  <si>
    <t>Asset Retirement Obligations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and is included in “Depreciation, depletion, amortization and accretion” in the Company’s Consolidated Statements of Operations.
To estimate the fair value of an asset retirement obligation, the Company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 to the carrying amount of the liability.</t>
  </si>
  <si>
    <t>Stock‑Based Compensation
The Company records stock-based compensation expense for awards granted to its directors (for their services as directors) in accordance with the provisions of Accounting Standards Codification (“ASC”) Topic 718, “Compensation—Stock Compensation.” Stock-based compensation expense for these awards is based on the grant-date fair value and recognized over the vesting period using the straight-line method.
Stock-based compensation awards and phantom stock awards, including those awards with market performance acceleration conditions, granted to employees of the Sanchez Group (as defined in Note 8, “Stock-Based Compensation”)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In accordance with the guidance, the inclusion of market performance acceleration conditions does not change the accounting classification as compared to those awards without market performance acceleration conditions. The phantom stock awards are required to be settled in cash by the Company and are classified as a liability. Compensation expense for the unvested awards is revalued at each period end and is amortized over the vesting period of the stock-based award.</t>
  </si>
  <si>
    <t>Revenue Recognition</t>
  </si>
  <si>
    <t>Revenue Recognition
Sales of oil, natural gas and NGLs are recognized when production is sold to a purchaser at a fixed or determinable price, delivery has occurred, title has transferred, and collectability of the revenue is probable. Delivery occurs and title is transferred when production has been delivered to a pipeline, railcar or truck, or a tanker lifting has occurred. The entitlement method of accounting is used for the sale of oil, natural gas and NGLs. Oil and natural gas imbalances are generated on properties for which two or more owners have the right to take production “in‑kind” and, in doing so, take more or less than their respective entitled percentage. As of December 31, 2017, 2016 and 2015 there were no material oil and natural gas imbalances.</t>
  </si>
  <si>
    <t>Sales to Major Customers</t>
  </si>
  <si>
    <t>Sales to Major Customers
The Company’s oil, natural gas and NGLs were sold to certain customers representing 10% or more of its total revenues for the years ended December 31, 2017, 2016 and 2015 as listed below:
2017
2016
2015
Customer A
Customer B
Customer C
Customer D
Customer E
Production is normally sold to relatively few customers. Substantially all of the Company’s customers are concentrated in the oil and natural gas industry and revenue can be materially affected by current economic conditions, the price of certain commodities such as crude oil and natural gas and the availability of alternate purchasers. Management believes the loss of any of the Company’s major customers would not have a long‑term material adverse effect on the Company’s operations.</t>
  </si>
  <si>
    <t>General and Administrative Expenses</t>
  </si>
  <si>
    <t>General and Administrative Expenses
On December 19, 2011, the Company entered into a services agreement and other related agreements with Sanchez Oil &amp; Gas Corporation (“SOG”), pursuant to which SOG (directly or through its subsidiaries) agreed to provide the Company with the services and data that the Company believes are necessary to manage, operate and grow its business, and the Company agreed to reimburse SOG for all direct and indirect costs incurred on its behalf (the “Services Agreement”). See detailed discussion of the Company’s relationship with SOG in Note 10, “Related Party Transactions.”</t>
  </si>
  <si>
    <t>Derivative Instruments
The Company utilizes derivative instruments in order to manage price risk associated with future crude oil and natural gas production. Management sets and implements all of the hedging policies, including volumes, types of instruments and counterparties, on a monthly basis. The Company recognizes all derivatives as either assets or liabilities, measured at fair value, and recognizes changes in the fair value of derivatives in current earnings because it does not designate its derivatives as cash flow hedges.</t>
  </si>
  <si>
    <t>Income Taxes
The Company accounts for income taxes using the asset and liability method. Deferred tax assets and liabilities arise from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 and carryforwards are expected to be recovered or settled. The effect on deferred tax assets and liabilities of a change in tax rates is recognized in income in the period that includes the enactment date. Valuation allowances are established when necessary to reduce the deferred tax asset to the amount more likely than not to be recovered.
Additionally, the Company is required to determine whether it is more likely than not (a likelihood of more than 50%) that a tax position will be sustained upon examination, including resolution of any related appeals or litigation processes, based on the technical merits of the position in order to record any financial statement benefit. If that step is satisfied, then the Company must measure the tax position to determine the amount of benefit to recognize in the financial statements. The tax position is measured at the largest amount of benefit that has greater than a 50% likelihood of being realized upon ultimate settlement. Any interest or penalties would be recognized as a component of income tax expense.
The Company applies significant judgment in evaluating its tax positions and estimating its provision for income taxes. During the ordinary course of business, there are many transactions and calculations for which the ultimate tax determination is uncertain. The actual outcome of these future tax consequences could differ significantly from these estimates, which could impact the Company’s financial position, results of operations and cash flows. The Company does not have any material uncertain tax positions during the years ended December 31, 2017 or 2016.</t>
  </si>
  <si>
    <t>Earnings per Share</t>
  </si>
  <si>
    <t>Earnings per Share
Basic net income (loss) per common share are computed using the two-class method. The two-class method is required for those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restricted shares of common stock (see Note 8, “Stock‑Based Compensation”) are participating securities under ASC 260, “Earnings per Share,” because they may participate in undistributed earnings with common stock. Participating securities do not have a contractual obligation to share in the Company’s losses. Therefore, in periods of net loss, no portion of the loss is allocated to participating securities.
Diluted net income (loss) per common share reflect the dilutive effects of the participating securities using the two-class method or the treasury stock method, whichever is more dilutive. They also reflect the effects of the potential conversion of the Company’s Series A and Series B Preferred Stock using the if‑converted method, if the effect is dilutive. In addition, they also reflect the effects of the warrants issued in connection with the Comanche Acquisition using the treasury stock method, if the effect is dilutive.</t>
  </si>
  <si>
    <t>Basis of Presentation and Summary of Significant Accounting Policies (Tables)</t>
  </si>
  <si>
    <t>Schedule of entity's oil, NGL and natural gas production sold to certain customers representing 10% or more of its total revenues</t>
  </si>
  <si>
    <t>2017
2016
2015
Customer A
Customer B
Customer C
Customer D
Customer E</t>
  </si>
  <si>
    <t>Change in Accounting Principle (Tables)</t>
  </si>
  <si>
    <t>Summary of change in accounting principle</t>
  </si>
  <si>
    <t>Changes to the Consolidated Statement of Operations
For the Year Ended December 31, 2017
Under Full Cost
Changes
As Reported Under Successful Efforts
(In thousands, except per share data)
Oil and natural gas production expenses
$
253,368
$
(8,907)
$
244,461
Exploration expenses
—
5,755
5,755
Depreciation, depletion, amortization and accretion
199,087
(22,009)
177,078
Impairment of oil and natural gas properties
—
39,574
39,574
Other income (expense)
7,351
3,751
11,102
Gain on disposal of assets
10,202
71,753
81,955
Income tax benefit (expense)
2,336
—
2,336
Net loss
(17,899)
61,091
43,192
Net income allocable to participating securities
—
—
—
Net loss attributable to common stockholders
$
(96,145)
$
61,091
$
(35,054)
—
Net loss per common share - basic and diluted
$
(1.27)
$
0.81
$
(0.46)
Changes to the Consolidated Statement of Operations
For the Year Ended December 31, 2016
Under Full Cost
Changes
As Reported Under Successful Efforts
(In thousands, except per share data)
Oil and natural gas production expenses
$
164,567
$
(8,907)
$
155,660
Exploration expenses
—
403
403
Depreciation, depletion, amortization and accretion
159,760
(12,275)
147,485
Impairment of oil and natural gas properties
169,046
(121,665)
47,381
Gain on disposal of assets
112,294
(26,972)
85,322
Income tax benefit (expense)
(1,825)
—
(1,825)
Net loss
(256,958)
115,472
(141,486)
Net income allocable to participating securities
—
—
—
Net loss attributable to common stockholders
$
(272,906)
$
115,472
$
(157,434)
—
Net loss per common share - basic and diluted
$
(4.63)
$
1.96
$
(2.67)
Changes to the Consolidated Statement of Operations
For the Year Ended December 31, 2015
Under Full Cost
Changes
As Reported Under Successful Efforts
(In thousands, except per share data)
Oil and natural gas production expenses
156,528
(1,856)
154,672
Exploration expenses
—
1,982
1,982
Depreciation, depletion, amortization and accretion
344,572
(80,193)
264,379
Impairment of oil and natural gas properties
1,365,000
(641,029)
723,971
Gain on disposal of assets
—
—
—
Income tax benefit (expense)
(7,600)
7,442
(158)
Net loss
(1,454,627)
728,538
(726,089)
Net income allocable to participating securities
—
—
—
Net loss attributable to common stockholders
$
(1,470,635)
$
728,538
$
(742,097)
—
Net loss per common share - basic and diluted
$
(25.70)
$
12.73
$
(12.97)
The following tables present the effects of the change to the successful efforts method in the statement of consolidated cash flows:
Changes to the Consolidated Statement of Cash Flows
For the Year Ended December 31, 2017
Under Full Cost
Change
As reported Under Successful Efforts
(In thousands)
Net loss
$
(17,899)
$
61,091
$
43,192
Adjustments to reconcile net income (loss) to net cash provided by operating activities:
Depreciation, depletion, amortization and accretion
199,087
(22,009)
177,078
Impairment of oil and natural gas properties
—
39,574
39,574
Gain on sale of oil and natural gas properties
(10,202)
(71,753)
(81,955)
Amortization of deferred gain on Catarina Midstream Sale
(14,813)
(8,907)
(23,720)
Deferred taxes
(737)
—
(737)
Net cash provided by operating activities
294,093
(2,004)
292,089
Payments for oil and natural gas properties
(502,338)
2,004
(500,334)
Net cash used in investing activities
(1,384,804)
2,004
(1,382,800)
Net cash provided by (used in) financing activities
773,228
—
773,228
Increase (decrease) in cash and cash equivalents
(317,483)
—
(317,483)
Cash and cash equivalents, beginning of period
501,917
—
501,917
Cash and cash equivalents, end of period
$
184,434
$
—
$
184,434
Changes to the Consolidated Statement of Cash Flows
For the Year Ended December 31, 2016
Under Full Cost
Change
As reported Under Successful Efforts
(In thousands)
Net loss
$
(256,958)
$
115,472
$
(141,486)
Adjustments to reconcile net income (loss) to net cash provided by operating activities:
Depreciation, depletion, amortization and accretion
159,760
(12,275)
147,485
Impairment of oil and natural gas properties
169,046
(121,665)
47,381
Gain on sale of oil and natural gas properties
(112,294)
26,972
(85,322)
Amortization of deferred gain on Catarina Midstream Sale
(14,813)
(8,907)
(23,720)
Deferred taxes
—
—
—
Net cash provided by operating activities
183,157
(403)
182,754
Payments for oil and natural gas properties
(313,342)
403
(312,939)
Net cash used in investing activities
(108,637)
403
(108,234)
Net cash provided by (used in) financing activities
(7,651)
—
(7,651)
Increase (decrease) in cash and cash equivalents
66,869
—
66,869
Cash and cash equivalents, beginning of period
435,048
—
435,048
Cash and cash equivalents, end of period
$
501,917
$
—
$
501,917
Changes to the Consolidated Statement of Cash Flows
For the Year Ended December 31, 2015
Under Full Cost
Change
As reported Under Successful Efforts
(In thousands)
Net income (loss)
$
(1,454,627)
$
728,538
$
(726,089)
Adjustments to reconcile net income (loss) to net cash provided by operating activities:
Depreciation, depletion, amortization and accretion
344,572
(80,193)
264,379
Impairment of oil and natural gas properties
1,365,000
(641,029)
723,971
Amortization of deferred gain on Catarina Midstream Sale
(3,086)
(1,856)
(4,942)
Deferred Taxes
7,443
(7,442)
1
Net cash provided by operating activities
272,558
(1,982)
270,576
Payments for oil and natural gas properties
(656,136)
1,982
(654,154)
Net cash used in investing activities
(294,331)
1,982
(292,349)
Net cash provided by (used in) financing activities
(16,893)
—
(16,893)
Increase (decrease) in cash and cash equivalents
(38,666)
—
(38,666)
Cash and cash equivalents, beginning of period
473,714
—
473,714
Cash and cash equivalents, end of period
$
435,048
$
—
$
435,048
The following tables present the effects of the change to the successful efforts method in the consolidated balance sheet:
Changes to Consolidated Balance Sheet
December 31, 2017
Under Full Cost
Changes
As Reported Under Successful Efforts
(In thousands)
Oil and natural gas properties:
Unproved oil and natural gas properties
398,212
393
398,605
Proved oil and natural gas properties
4,462,171
(1,331,764)
3,130,407
Total oil and natural gas properties
4,860,383
(1,331,371)
3,529,012
Less: Accumulated depreciation, depletion, amortization and impairment
(2,931,039)
1,429,486
(1,501,553)
Total oil and natural gas properties, net
1,929,344
98,115
2,027,459
Total assets
$
2,372,520
$
98,115
$
2,470,635
Current liabilities:
Other
106,337
8,907
115,244
Total current liabilities
453,621
8,907
462,528
Other liabilities
49,520
15,960
65,480
Total liabilities
2,487,396
24,867
2,512,263
Accumulated deficit
(1,905,404)
73,248
(1,832,156)
Total stockholders' equity (deficit)
(542,388)
73,248
(469,140)
Total liabilities and stockholders' equity (deficit)
$
2,372,520
$
98,115
$
2,470,635
Changes to Consolidated Balance Sheet
December 31, 2016
Under Full Cost
Changes
As Reported Under Successful Efforts
(In thousands)
Oil and natural gas properties:
Unproved oil and natural gas properties
231,424
(6,401)
225,023
Proved oil and natural gas properties
3,164,115
(1,314,383)
1,849,732
Total oil and natural gas properties
3,395,539
(1,320,784)
2,074,755
Less: Accumulated depreciation, depletion, amortization and impairment
(2,736,951)
1,366,715
(1,370,236)
Total oil and natural gas properties, net
658,588
45,931
704,519
Total assets
$
1,286,280
$
45,931
$
1,332,211
Current liabilities:
Other
22,201
8,907
31,108
Total current liabilities
176,997
8,907
185,904
Other liabilities
64,333
24,866
89,199
Total liabilities
1,982,420
33,773
2,016,193
Accumulated deficit
(1,809,260)
12,158
(1,797,102)
Total stockholders' equity (deficit)
(696,140)
12,158
(683,982)
Total liabilities and stockholders' equity (deficit)
$
1,286,280
$
45,931
$
1,332,211</t>
  </si>
  <si>
    <t>Acquisitions and Divestitures (Tables)</t>
  </si>
  <si>
    <t>Schedule of total purchase price allocated to the assets purchased and liabilities assumed based upon their fair values on the date of acquisition</t>
  </si>
  <si>
    <t>The total purchase price was allocated to the assets purchased and liabilities assumed based upon their fair values on the date of acquisition as follows (in thousands):
Proved oil and natural gas properties
$
781,789
Unproved properties
263,471
Other assets acquired
6,702
Fair value of assets acquired
1,051,962
Asset retirement obligations
(8,289)
Fair value of net assets acquired
$
1,043,673</t>
  </si>
  <si>
    <t>Schedule of unaudited pro forma combined statements of operations</t>
  </si>
  <si>
    <t>Year Ended December 31,
2017
2016
Revenues
$
784,360
$
693,843
Net income (loss) attributable to common stockholders
$
(6,458)
$
(242,847)
Net income (loss) per common share, basic and diluted
$
(0.09)
$
(3.38)</t>
  </si>
  <si>
    <t>Schedule of revenue and revenues in excess of direct operating expenses</t>
  </si>
  <si>
    <t>Direct operating expenses include lease operating expenses and production and ad valorem taxes (in thousands):
Year Ended
December 31, 2017
Revenues
$
255,282
Excess of revenues over direct operating expenses
$
138,046</t>
  </si>
  <si>
    <t>Cash and Cash Equivalents (Tables)</t>
  </si>
  <si>
    <t>Schedule of cash and cash equivalents</t>
  </si>
  <si>
    <t>As of December 31, 2017 and 2016, cash and cash equivalents consisted of the following (in thousands):
As of December 31,
2017
2016
Cash at banks
$
135,363
$
58,269
Money market funds
49,071
443,648
Total cash and cash equivalents
$
184,434
$
501,917</t>
  </si>
  <si>
    <t>Debt (Tables)</t>
  </si>
  <si>
    <t>Schedule of long-term debt</t>
  </si>
  <si>
    <t>Amount Outstanding
(in thousands) as of
December 31,
December 31,
Interest Rate
Original Maturity Date
2017
2016
Short-Term Debt
SR Credit Agreement (1)(2)
Variable
August 8, 2018
$
23,996
$
—
Total short-term debt
$
23,996
$
—
Long-Term Debt
Second Amended and Restated Credit Agreement
Variable
June 30, 2019
$
50,000
$
—
SN UnSub Credit Agreement (1)
Variable
March 1, 2022
175,500
—
7.75% Notes
7.75%
June 15, 2021
600,000
600,000
4.59% Non-Recourse Subsidiary Term Loan (1)
4.59%
August 31, 2022
4,164
—
6.125% Notes
6.125%
January 15, 2023
1,150,000
1,150,000
1,979,664
1,750,000
Unamortized discount on Additional 7.75% Notes
(3,126)
(4,030)
Unamortized premium on Additional 6.125% Notes
1,360
1,629
Unamortized debt issuance costs
(47,215)
(34,832)
Total long-term debt
$
1,930,683
$
1,712,767
(1)
These debt instruments are Non-Recourse to the Company.
(2)
Bears a weighted-average interest rate of 5.122%.</t>
  </si>
  <si>
    <t>Schedule of interest expense</t>
  </si>
  <si>
    <t>The components of interest expense are (in thousands):
Year Ended December 31,
2017
2016
2015
Interest on Senior Notes
$
(116,938)
$
(116,938)
$
(116,938)
Interest on SN UnSub Credit Agreement
(7,639)
—
—
Interest on SR Credit Agreement
(105)
—
—
Interest on Non-Recourse Subsidiary Term Loan
(65)
—
—
Interest expense and commitment fees on Second Amended and Restated Credit Agreement
(2,135)
(1,561)
(1,229)
Amortization of debt issuance costs
(12,647)
(7,840)
(7,529)
Amortization of discount on Additional 7.75% Notes
(904)
(904)
(904)
Amortization of premium on Additional 6.125% Notes
270
270
201
Total interest expense
$
(140,163)
$
(126,973)
$
(126,399)</t>
  </si>
  <si>
    <t>Stockholders' and Mezzanine Equity (Tables)</t>
  </si>
  <si>
    <t>Preferred Units accounted for as mezzanine equity</t>
  </si>
  <si>
    <t>The SN UnSub Preferred Units issued in March 2017 are accounted for as mezzanine equity in the consolidated balance sheet consisting of the following as of December 31, 2017 (in thousands):
December 31,
2017
Mezzanine equity beginning balance
$
—
Private placement of SN UnSub Preferred Units
500,000
Discount
(90,527)
Accretion of discount
18,039
Dividends accrued (1)
41,667
Dividends paid (2)
(41,667)
Total mezzanine equity
$
427,512
(1)
In accordance with the Partnership Agreement and SN UnSub Credit Agreement, cash distributions for the 10% dividend on the SN UnSub Preferred Units are prohibited through February 28, 2018, and thus, the dividends for the periods presented are deemed to have been paid in kind and accrued.
(2)
Dividends paid in 2017 represent tax distributions from available cash to holders of the SN UnSub Preferred Units. The Partnership Agreement provides that tax distributions shall be treated as advances of any amounts holders of the SN UnSub Preferred Units are entitled to receive, and shall be offset against any amounts holders of SN UnSub Preferred Units are entitled to receive.</t>
  </si>
  <si>
    <t>Schedule of computation of basic and diluted net earnings (loss) per share</t>
  </si>
  <si>
    <t>The following table shows the computation of basic and diluted net earnings (loss) per share for the years ended December 31, 2017, 2016 and 2015 (in thousands, except per share amounts):
Year Ended December 31,
2017
2016
2015
Net income (loss)
$
43,192
$
(141,486)
$
(726,089)
Less:
Preferred stock dividends
(15,948)
(15,948)
(16,008)
Preferred unit dividends and distributions
(44,259)
—
—
Preferred unit amortization
(18,039)
—
—
Net loss allocable to participating securities (1)(2)
—
—
—
Net loss attributable to common stockholders
$
(35,054)
$
(157,434)
$
(742,097)
Weighted average number of unrestricted outstanding common shares used to calculate basic net loss per share
75,608
58,900
57,229
Dilutive shares (3)(4)(5)
—
—
—
Denominator for diluted loss per common share
75,608
58,900
57,229
Net loss per common share - basic and diluted
$
(0.46)
$
(2.67)
$
(12.97)
(1)
The Company's restricted shares of common stock are participating securities.
(2)
For the years ended December 31, 2017, 2016 and 2015, no losses were allocated to participating restricted stock because such securities do not have a contractual obligation to share in the Company's losses.
(3)
The year ended December 31, 2017 excludes 2,755,893 shares of weighted average restricted stock and 12,520,179 shares of common stock resulting from an assumed conversion of the Company's Series A Preferred Stock and Series B Preferred Stock and 100,000 contingently issuable shares from the calculation of the denominator for diluted loss per common share as these shares were anti-dilutive.
(4)
The year ended December 31, 2016 excludes 2,113,462 shares of weighted average restricted stock and 12,554,481 shares of common stock resulting from an assumed conversion of the Company's Series A Preferred Stock and Series B Preferred Stock from the calculation of the denominator for diluted earnings (loss) per common share as these shares were anti-dilutive.
(5)
The year ended December 31, 2015 excludes 2,663,010 shares of weighted average restricted stock and 12,529,314 shares of common stock resulting from an assumed conversion of the Company's Series A Preferred Stock and Series B Preferred Stock from the calculation of the denominator for diluted earnings (loss) per common share as these shares were anti-dilutive.</t>
  </si>
  <si>
    <t>Stock-Based Compensation (Tables)</t>
  </si>
  <si>
    <t>Share-based Compensation Arrangement by Share-based Payment Award [Line Items]</t>
  </si>
  <si>
    <t>Schedule of stock-based compensation expense</t>
  </si>
  <si>
    <t>The Company recognized the following stock-based compensation expense (in thousands) which is included in general and administrative expense in the condensed consolidated statements of operations.
Year Ended December 31,
2017
2016
2015
Restricted stock awards, directors
$
6,726
$
1,000
$
917
Restricted stock awards, non-employees
15,455
23,961
13,914
Performance awards
728
—
—
Phantom Stock awards
17,389
12,129
—
Total stock-based compensation expense
$
40,298
$
37,090
$
14,831</t>
  </si>
  <si>
    <t>Restricted common shares and PARS</t>
  </si>
  <si>
    <t>Summary of the status of the non-vested shares</t>
  </si>
  <si>
    <t>A summary of the status of the non‑vested restricted common shares and PARS as of December 31, 2017 is presented below (in thousands, except per share amounts):
Aggregate
Weighted
Intrinsic
Number of
Average
Value
Shares
Fair Value
(in thousands)
Non-vested common stock at December 31, 2016
6,891,261
$
9.18
$
63,262
Granted
2,138,674
11.08
23,697
Vested
(4,022,495)
8.71
(35,036)
Forfeited
(110,712)
8.15
(902)
Non-vested common stock at December 31, 2017
4,896,728
$
10.42
$
51,021</t>
  </si>
  <si>
    <t>Phantom Stock shares and PAPS</t>
  </si>
  <si>
    <t>A summary of the status of the non‑vested Phantom Stock shares and PAPS for the year ended December 31, 2017 is presented below (in thousands, except per share amounts):
Aggregate
Weighted
Intrinsic
Number of
Average
Value
Shares
Fair Value
(in thousands)
Non-vested common stock at December 31, 2016
4,012,413
$
4.87
$
19,540
Granted
2,163,240
11.07
23,947
Vested
(2,533,534)
8.81
(22,320)
Forfeited
(53,475)
10.49
(561)
Non-vested common stock at December 31, 2017
3,588,644
$
5.74
$
20,606</t>
  </si>
  <si>
    <t>Income Taxes (Tables)</t>
  </si>
  <si>
    <t>Schedule of components of the federal income tax provision</t>
  </si>
  <si>
    <t>The components of the federal income tax provision for the years ended December 31, 2017, 2016 and 2015 are (in thousands):
Year Ended December 31,
2017
2016
2015
Current expense (benefit) as a result of current operations
$
(1,599)
$
1,825
$
158
Deferred expense (benefit) as a result of current operations
257,358
(46,191)
(254,560)
Increase (Decrease) in valuation allowance
(258,095)
46,191
254,560
Net income tax expense (benefit)
$
(2,336)
$
1,825
$
158</t>
  </si>
  <si>
    <t>Summary of difference between the statutory federal income taxes calculated using U.S. Federal statutory corporate income tax rate of 35% and company's effective tax rate</t>
  </si>
  <si>
    <t>The difference between the statutory federal income taxes calculated using a U.S. federal statutory corporate income tax rate of 35% and the Company’s effective tax rate of (5.7)% is summarized as follows (in thousands):
Year Ended December 31,
2017
2016
2015
Income tax expense (benefit) at the federal statutory rate
$
14,300
$
(48,882)
$
(254,077)
Officers' compensation limitation
9,570
3,115
1,328
State taxes (net of federal benefit)
2,607
(232)
(5,463)
Non-deductible general and administrative expenses
841
743
309
Percentage depletion carryforward
(86)
(144)
—
Other
(52)
39
—
Minimum Tax Credit Recoverability
(1,599)
US Tax Reform - Impact to Deferreds
227,392
—
—
Differences between actual income taxes and
amounts estimated in prior years
2,786
995
3,501
Income tax expense (benefit)
255,759
(44,366)
(254,402)
US Tax Reform - One-Time Valuation Allowance Change
(227,392)
—
—
Other Valuation Allowance Change
(30,703)
46,191
254,560
Net income tax expense (benefit)
$
(2,336)
$
1,825
$
158</t>
  </si>
  <si>
    <t>Schedule of significant components of the deferred tax assets</t>
  </si>
  <si>
    <t>Significant components of the deferred tax assets and liabilities are as follows (in thousands):
As of December 31,
2017
2016
Deferred tax assets (liabilities):
Derivative assets (obligations)
$
9,536
$
12,516
Depreciable, depletable property, plant and equipment
(22,351)
138,120
Share-based compensation
936
12,408
Revenue recognition
3,593
7,077
Investments in joint ventures
(22,561)
5,064
Other
321
(2,007)
Federal net operating loss carryforward
364,922
420,302
State net operating loss carryforward
4,246
3,256
Deferred tax assets:
338,642
596,736
Valuation allowance
(338,642)
(596,736)
Total Deferred tax assets
$
—
$
—</t>
  </si>
  <si>
    <t>Related Party Transactions (Tables)</t>
  </si>
  <si>
    <t>Schedule of expenses allocated to the Company for general and administrative expenses</t>
  </si>
  <si>
    <t>Expenses allocated to the Company for general and administrative expenses and oil and natural gas production expenses for the years ended December 31, 2017, 2016 and 2015 are as follows (in thousands):
Year Ended December 31,
2017
2016
2015
Administrative fees
$
67,381
$
40,901
$
30,430
Third-party expenses
5,881
5,001
5,427
Total included in general and administrative expenses and oil and natural gas production expenses
$
73,262
$
45,902
$
35,857</t>
  </si>
  <si>
    <t>SR | TMS</t>
  </si>
  <si>
    <t>Proved oil and natural gas properties
$
17,719
Unproved properties
5,227
Other assets acquired
3,952
Fair value of assets acquired
26,898
Asset retirement obligations
(2,902)
Fair value of net assets acquired
$
23,996</t>
  </si>
  <si>
    <t>Derivative Instruments (Tables)</t>
  </si>
  <si>
    <t>Derivatives Fair Value [Line Items]</t>
  </si>
  <si>
    <t>Schedule of derivative positions</t>
  </si>
  <si>
    <t>2018
2019
2020
Oil positions:
Fixed-for-floating price swaps (NYMEX WTI):
Hedged volume (Bbls)
8,121,124
3,149,000
381,000
Average price ($/Bbl)
$
52.45
$
51.91
$
53.52
Call swaptions (NYMEX WTI):
Option volume (Bbls)
-
730,000
-
Average price ($/Bbl)
$
-
$
55.00
$
-
Natural gas positions:
Fixed-for-floating price swaps (NYMEX Henry Hub):
Hedged volume (MMBtu)
68,818,146
17,644,000
2,361,000
Average price ($/MMBtu)
$
3.04
$
2.90
$
2.82</t>
  </si>
  <si>
    <t>Schedule of reconciliation of changes in fair value of commodity derivatives</t>
  </si>
  <si>
    <t>The following table sets forth a reconciliation of the changes in fair value of the Company’s commodity derivatives for the years ended December 31, 2017, 2016, and 2015 (in thousands):
Year Ended December 31,
2017
2016
2015
Beginning fair value of commodity derivatives
$
(35,014)
$
178,283
$
123,316
Net gains (losses) on crude oil derivatives
(48,966)
(47,389)
170,592
Net gains (losses) on natural gas derivatives
42,764
(30,307)
26,843
Net settlements on derivative contracts:
Crude oil
(11,807)
(135,491)
(123,946)
Natural gas
(1,232)
(24,657)
(18,522)
Net premiums on derivative contracts:
Crude oil
—
24,547
—
Ending fair value of commodity derivatives
$
(54,255)
$
(35,014)
$
178,283</t>
  </si>
  <si>
    <t>Summary of balance sheet presentation of the Company's commodity derivatives</t>
  </si>
  <si>
    <t>The following information summarizes the gross fair values of derivative instruments, presenting the impact of netting the derivative assets and liabilities on the Company’s condensed consolidated balance sheets (in thousands):
December 31, 2017
Gross Amounts
Net Amounts
Gross Amount
Offset in the
Presented in the
of Recognized
Consolidated
Consolidated
Assets and Liabilities
Balance Sheets
Balance Sheets
Offsetting Derivative Assets:
Current asset
$
16,510
$
(80)
$
16,430
Long-term asset
2,100
(672)
1,428
Total asset
$
18,610
$
(752)
$
17,858
Offsetting Derivative Liabilities:
Current liability
$
56,269
$
(80)
$
56,190
Long-term liability
18,145
(672)
17,474
Total liability
$
74,415
$
(752)
$
73,664
December 31, 2016
Gross Amounts
Net Amounts
Gross Amount
Offset in the
Presented in the
of Recognized
Consolidated
Consolidated
Assets and Liabilities
Balance Sheets
Balance Sheets
Offsetting Derivative Assets:
Current asset
$
844
$
(844)
$
—
Long-term asset
1,426
(1,426)
—
Total asset
$
2,270
$
(2,270)
$
—
Offsetting Derivative Liabilities:
Current liability
$
32,622
$
(844)
$
31,778
Long-term liability
4,662
(1,426)
3,236
Total liability
$
37,284
$
(2,270)
$
35,014</t>
  </si>
  <si>
    <t>Embedded derivatives</t>
  </si>
  <si>
    <t>Schedule of reconciliation of the changes in fair value of the Company's commodity derivatives</t>
  </si>
  <si>
    <t>The following table sets forth a reconciliation of the changes in fair value of the Company’s embedded derivatives for the year ended December 31, 2017 (in thousands):
December 31,
2017
Beginning fair value of embedded derivatives
$
—
Initial fair value of embedded derivatives
—
Loss on embedded derivatives
(1,551)
Ending fair value of embedded derivatives
$
(1,551)</t>
  </si>
  <si>
    <t>Fair Value of Financial Instruments (Tables)</t>
  </si>
  <si>
    <t>Schedule of financial assets and liabilities measured at fair value on a recurring basis</t>
  </si>
  <si>
    <t>The following tables set forth, by level within the fair value hierarchy, the Company’s financial assets and liabilities that were accounted for at fair value on a recurring basis as of December 31, 2017 and 2016 (in thousands):
As of December 31, 2017
Active Market
for Identical
Observable
Unobservable
Total
Assets
Inputs
Inputs
Carrying
(Level 1)
(Level 2)
(Level 3)
Value
Cash and cash equivalents:
Money market funds
$
49,071
$
—
$
—
$
49,071
Equity investment:
Investment in SNMP
25,227
—
—
25,227
Investment in Lonestar
5,955
—
—
5,955
Oil derivative instruments:
Swaps
—
(66,204)
—
(66,204)
Call Swaptions
—
(3,431)
—
(3,431)
Gas derivative instruments:
Swaps
—
15,380
—
15,380
Embedded derivative instruments:
Sand and coiled tubing contracts
—
(1,551)
—
(1,551)
Total
$
80,253
$
(55,806)
$
—
$
24,447
As of December 31, 2016
Active Market
for Identical
Observable
Unobservable
Total
Assets
Inputs
Inputs
Carrying
(Level 1)
(Level 2)
(Level 3)
Value
Cash and cash equivalents:
Money market funds
$
443,648
$
—
$
—
$
443,648
Equity investment:
Investment in SNMP
26,818
—
—
26,818
Oil derivative instruments:
Swaps
—
(8,291)
—
(8,291)
Enhanced Swaps
—
—
—
—
Three-way collars
—
—
—
—
Collars
—
(572)
—
(572)
Puts
—
—
—
—
Gas derivative instruments:
Swaps
—
(26,151)
—
(26,151)
Total
$
470,466
$
(35,014)
$
—
$
435,452</t>
  </si>
  <si>
    <t>Reconciliation of changes in the fair value of the oil derivative instruments classified as Level 3 in the fair value hierarchy</t>
  </si>
  <si>
    <t>The following table sets forth a reconciliation of changes in the fair value of the Company’s derivative instruments classified as Level 3 in the fair value hierarchy (in thousands):
(Level 3)
Year Ended December 31,
2017
2016
2015
Beginning balance
$
—
$
—
$
75,523
Total gains (losses) included in earnings
—
—
418
Net settlements on derivative contracts (1)
—
—
(14,277)
Derivative contracts transferred to Level 2
—
—
(61,664)
Ending balance
$
—
$
—
$
—
Gains (losses) included in earnings related to derivatives still held as of December 31, 2017, 2016, and 2015
$
—
$
—
$
(940)
Includes ($12,919) of net settlements in Level 2 that were transferred from Level 3 during 2015.</t>
  </si>
  <si>
    <t>Asset Retirement Obligations (Tables)</t>
  </si>
  <si>
    <t>Schedule of changes in asset retirement obligation</t>
  </si>
  <si>
    <t>The changes in the asset retirement obligation for the years ended December 31, 2017 and 2016 (in thousands) were as follows:
As of December 31,
2017
2016
Abandonment liability as of January 1,
$
25,087
$
25,907
Liabilities incurred during period
4,968
1,492
Acquisitions
8,289
219
Divestitures
(3,538)
(4,433)
Revisions
(1,343)
(172)
Accretion expense
2,635
2,074
Abandonment liability as of December 31,
$
36,098
$
25,087</t>
  </si>
  <si>
    <t>Accrued Liabilities and Other Current Liabilities (Tables)</t>
  </si>
  <si>
    <t>Summary of accrued liabilities</t>
  </si>
  <si>
    <t>The following information summarizes accrued liabilities as of December 31, 2017 and 2016 (in thousands):
As of December 31,
2017
2016
Capital expenditures
$
85,340
$
35,154
Other:
General and administrative costs
8,855
14,738
Production taxes
5,084
2,396
Ad valorem taxes
84
2,756
Lease operating expenses
32,152
23,942
Interest payable
34,632
34,266
Preferred stock dividends and other
3,987
4,360
Total accrued liabilities
$
170,134
$
117,612</t>
  </si>
  <si>
    <t>Summary of other payables</t>
  </si>
  <si>
    <t>The following information summarizes the other payables as of December 31, 2017 and 2016 (in thousands):
December 31,
2017
2016
Revenue payable
$
75,832
$
2,124
Production tax payable
2,774
—
Other
3,364
127
Total other payables
$
81,970
$
2,251</t>
  </si>
  <si>
    <t>Summary of other current liabilities</t>
  </si>
  <si>
    <t>The following information summarizes the other current liabilities as of December 31, 2017 and 2016 (in thousands):
December 31,
2017
2016
Operated prepayment liability
$
88,999
$
—
Deferred gain on Western Catarina Midstream Divestiture - short term
23,720
23,720
Phantom compensation payable - short term
2,525
7,388
Total other current liabilities
$
115,244
$
31,108</t>
  </si>
  <si>
    <t>Variable Interest Entities (Tables)</t>
  </si>
  <si>
    <t>Schedule of carrying amounts of assets and liabilities of VIE</t>
  </si>
  <si>
    <t>Below is a tabular comparison of the carrying amounts of the assets and liabilities of the VIE and the Company’s maximum exposure to loss as of December 31, 2017 and December 31, 2016 (in thousands):
December 31,
2017
2016
Beginning Balance
$
39,656
$
37,527
Investment in GRHL
7,280
—
Earnings on (distributions from) equity investments
(311)
311
Gain (Loss) from change in fair value of investment in SNMP
(1,591)
1,818
Sale of investments
(12,527)
—
Equity in equity investments
$
32,507
$
39,656
December 31,
2017
2016
Equity in equity investments
$
32,507
$
39,656
Guarantees of capital investments
—
—
Maximum exposure to loss
$
32,507
$
39,656</t>
  </si>
  <si>
    <t>Condensed Consolidating Financial Information (Tables)</t>
  </si>
  <si>
    <t>Condensed balance sheets</t>
  </si>
  <si>
    <t>A summary of the condensed consolidated guarantor balance sheets for the periods ended December 31, 2017 and December 31, 2016 (in thousands) is presented below:
December 31, 2017
Assets
Parent Company
Combined Guarantor Subsidiaries
Combined Non-Guarantor Subsidiaries
Eliminations
Consolidated
Total current assets
$
447,984
$
98,758
$
117,031
$
(312,975)
$
350,798
Total oil and natural gas properties, net
3,987
1,275,153
748,319
-
2,027,459
Investment in subsidiaries
1,081,692
-
(7,280)
(1,074,412)
-
Other assets
25,451
4,415
62,512
-
92,378
Total Assets
$
1,559,114
$
1,378,326
$
920,582
$
(1,387,387)
$
2,470,635
Liabilities and Shareholders' Equity
Current liabilities
$
212,026
$
312,531
$
250,946
$
(312,975)
$
462,528
Long-term liabilities
1,827,072
26,787
195,876
-
2,049,735
Mezzanine equity
-
-
427,512
-
427,512
Total shareholders' equity (deficit)
(479,984)
1,039,008
46,248
(1,074,412)
(469,140)
Total Liabilities and Shareholders' Equity (deficit)
$
1,559,114
$
1,378,326
$
920,582
$
(1,387,387)
$
2,470,635
December 31, 2016
Assets
Parent Company
Combined Guarantor Subsidiaries
Combined Non-Guarantor Subsidiaries
Eliminations
Consolidated
Total current assets
$
428,384
$
123,380
$
158,589
$
(147,548)
$
562,805
Total oil and natural gas properties, net
-
704,519
-
-
704,519
Investment in subsidiaries
734,704
-
-
(734,704)
-
Other assets
14,376
15,221
35,290
-
64,887
Total Assets
$
1,177,464
$
843,120
$
193,879
$
(882,252)
$
1,332,211
Liabilities and Shareholders' Equity
Current liabilities
$
84,673
$
78,344
$
170,435
$
(147,548)
$
185,904
Long-term liabilities
1,788,930
25,086
16,273
-
1,830,289
Total shareholders' equity (deficit)
(696,139)
739,690
7,171
(734,704)
(683,982)
Total Liabilities and Shareholders' Equity (deficit)
$
1,177,464
$
843,120
$
193,879
$
(882,252)
$
1,332,211</t>
  </si>
  <si>
    <t>Condensed income statements</t>
  </si>
  <si>
    <t>A summary of the condensed consolidated guarantor statements of operations for the periods ended December 31, 2017, December 31, 2016, and December 31, 2015 (in thousands) is presented below:
Year Ended December 31, 2017
Parent Company
Combined Guarantor Subsidiaries
Combined Non-Guarantor Subsidiaries
Eliminations
Consolidated
Total revenues
$
-
$
509,701
$
230,630
$
-
$
740,331
Total operating costs and expenses
(92,008)
(387,614)
(168,942)
680
(647,884)
Other income (expense)
(121,603)
75,837
(5,145)
(680)
(51,591)
Income (loss) before income taxes
(213,611)
197,924
56,543
-
40,856
Income tax benefit
2,336
-
-
-
2,336
Equity in income (loss) of subsidiaries
193,376
-
-
(193,376)
-
Net income (loss)
$
(17,899)
$
197,924
$
56,543
$
(193,376)
$
43,192
Year Ended December 31, 2016
Parent Company
Combined Guarantor Subsidiaries
Combined Non-Guarantor Subsidiaries
Eliminations
Consolidated
Total revenues
$
-
$
431,326
$
-
$
-
$
431,326
Total operating costs and expenses
(111,155)
(367,541)
(1,947)
-
(480,643)
Other income (expense)
(177,710)
82,948
4,418
-
(90,344)
Loss before income taxes
(288,865)
146,733
2,471
-
(139,661)
Income tax expense
(1,825)
-
-
-
(1,825)
Equity in income (loss) of subsidiaries
33,730
-
-
(33,730)
-
Net income (loss)
$
(256,960)
$
146,733
$
2,471
$
(33,730)
$
(141,486)
Year Ended December 31, 2015
Parent Company
Combined Guarantor Subsidiaries
Combined Non-Guarantor Subsidiaries
Eliminations
Consolidated
Total revenues
$
-
$
475,779
$
-
$
-
$
475,779
Total operating costs and expenses
(75,096)
(1,169,246)
(1,692)
-
(1,246,034)
Other income (expense)
44,726
(402)
-
-
44,324
Loss before income taxes
(30,370)
(693,869)
(1,692)
-
(725,931)
Income tax benefit
(158)
-
-
-
(158)
Equity in income (loss) of subsidiaries
(1,416,657)
-
-
1,416,657
-
Net income (loss)
$
(1,447,185)
$
(693,869)
$
(1,692)
$
1,416,657
$
(726,089)</t>
  </si>
  <si>
    <t>Condensed cash flows statements</t>
  </si>
  <si>
    <t>A summary of the condensed consolidated guarantor statements of cash flows for the periods ended December 31, 2017, December 31, 2016, and December 31, 2015 (in thousands) is presented below:
Year Ended December 31, 2017
Parent Company
Combined Guarantor Subsidiaries
Combined Non-Guarantor Subsidiaries
Eliminations
Consolidated
Net cash provided by (used in) operating activities
$
(148,259)
$
346,345
$
94,003
$
-
$
292,089
Net cash provided by (used in) investing activities
(266,135)
(620,382)
(760,909)
264,626
(1,382,800)
Net cash provided by (used in) financing activities
157,390
303,083
577,381
(264,626)
773,228
Net increase (decrease) in cash and cash equivalents
(257,004)
29,046
(89,525)
-
(317,483)
Cash and cash equivalents, beginning of period
343,941
-
157,976
-
501,917
Cash and cash equivalents, end of period
$
86,937
$
29,046
$
68,451
$
-
$
184,434
Year Ended December 31, 2016
Parent Company
Combined Guarantor Subsidiaries
Combined Non-Guarantor Subsidiaries
Eliminations
Consolidated
Net cash provided by (used in) operating activities
$
(36,741)
$
218,864
$
631
$
-
$
182,754
Net cash provided by (used in) investing activities
(46,602)
(133,412)
55,571
16,209
(108,234)
Net cash provided by (used in) financing activities
(7,650)
(85,452)
101,660
(16,209)
(7,651)
Net increase (decrease) in cash and cash equivalents
(90,993)
-
157,862
-
66,869
Cash and cash equivalents, beginning of period
434,934
-
114
-
435,048
Cash and cash equivalents, end of period
$
343,941
$
-
$
157,976
$
-
$
501,917
Year Ended December 31, 2015
Parent Company
Combined Guarantor Subsidiaries
Combined Non-Guarantor Subsidiaries
Eliminations
Consolidated
Net cash provided by (used in) operating activities
$
(43,556)
$
315,516
$
(1,384)
$
-
$
270,576
Net cash provided by (used in) investing activities
21,670
(247,202)
(40,327)
(26,490)
(292,349)
Net cash provided by (used in) financing activities
(16,894)
(68,314)
41,825
26,490
(16,893)
Net increase (decrease) in cash and cash equivalents
(38,780)
-
114
-
(38,666)
Cash and cash equivalents, beginning of period
473,714
-
-
-
473,714
Cash and cash equivalents, end of period
$
434,934
$
-
$
114
$
-
$
435,048</t>
  </si>
  <si>
    <t>Organization and Business (Details) - Eagle Ford Shale</t>
  </si>
  <si>
    <t>Dec. 31, 2017a</t>
  </si>
  <si>
    <t>Area under agreement, gross (in acres)</t>
  </si>
  <si>
    <t>Area under agreement, net (in acres)</t>
  </si>
  <si>
    <t>Basis of Presentation and Summary of Significant Accounting Policies (RecentAcctg) (Details) - USD ($) $ in Thousands</t>
  </si>
  <si>
    <t>New accounting pronouncement</t>
  </si>
  <si>
    <t>Net cash provided by (used in) operating activities</t>
  </si>
  <si>
    <t>Adjustment | Accounting Standards Update 2016-09</t>
  </si>
  <si>
    <t>New accounting pronouncement, early adoption, effect | Accounting Standards Update 2016-09</t>
  </si>
  <si>
    <t>Basis of Presentation and Summary of Significant Accounting Policies (Details) $ in Thousands</t>
  </si>
  <si>
    <t>Sep. 12, 2014USD ($)</t>
  </si>
  <si>
    <t>Sep. 18, 2013USD ($)</t>
  </si>
  <si>
    <t>Dec. 31, 2017USD ($)item</t>
  </si>
  <si>
    <t>Dec. 31, 2016USD ($)</t>
  </si>
  <si>
    <t>Dec. 31, 2015USD ($)</t>
  </si>
  <si>
    <t>Jun. 27, 2014</t>
  </si>
  <si>
    <t>Jun. 13, 2013</t>
  </si>
  <si>
    <t>Allowance for doubtful accounts</t>
  </si>
  <si>
    <t>Impairment of proved properties</t>
  </si>
  <si>
    <t>Impairment of unproved properties</t>
  </si>
  <si>
    <t>Percentage of the unproved property balance expected to be added to the amortization base during the year 2018</t>
  </si>
  <si>
    <t>4.00%</t>
  </si>
  <si>
    <t>Percentage of the unproved property balance expected to be added to the amortization base during the year 2019</t>
  </si>
  <si>
    <t>Percentage of the unproved property balance expected to be added to the amortization base during the year 2020</t>
  </si>
  <si>
    <t>2.00%</t>
  </si>
  <si>
    <t>Debt issuance costs</t>
  </si>
  <si>
    <t>Debt issuance costs remaining</t>
  </si>
  <si>
    <t>Accumulated amortization</t>
  </si>
  <si>
    <t>Environmental remediation liability or loss associated with the Company's properties</t>
  </si>
  <si>
    <t>Minimum</t>
  </si>
  <si>
    <t>Number of owners having the right to take production | item</t>
  </si>
  <si>
    <t>Second Amended And Restated Credit Agreement</t>
  </si>
  <si>
    <t>Debt issuance and amendment costs capitalized</t>
  </si>
  <si>
    <t>SN UnSub Credit Agreement</t>
  </si>
  <si>
    <t>Form S-3 Registration Statement</t>
  </si>
  <si>
    <t>6.125% Senior Notes</t>
  </si>
  <si>
    <t>Interest rate (as a percent)</t>
  </si>
  <si>
    <t>6.125%</t>
  </si>
  <si>
    <t>6.125% Senior Notes | Second Amended And Restated Credit Agreement</t>
  </si>
  <si>
    <t>7.75% Senior Notes</t>
  </si>
  <si>
    <t>7.75%</t>
  </si>
  <si>
    <t>Basis of Presentation and Summary of Significant Accounting Policies (Concentrations) (Details) - Total revenues - Customer concentration risk</t>
  </si>
  <si>
    <t>Customer A</t>
  </si>
  <si>
    <t>Concentration risk percentage</t>
  </si>
  <si>
    <t>19.00%</t>
  </si>
  <si>
    <t>1.00%</t>
  </si>
  <si>
    <t>Customer B</t>
  </si>
  <si>
    <t>9.00%</t>
  </si>
  <si>
    <t>14.00%</t>
  </si>
  <si>
    <t>Customer C</t>
  </si>
  <si>
    <t>0.00%</t>
  </si>
  <si>
    <t>Customer D</t>
  </si>
  <si>
    <t>26.00%</t>
  </si>
  <si>
    <t>33.00%</t>
  </si>
  <si>
    <t>38.00%</t>
  </si>
  <si>
    <t>Customer E</t>
  </si>
  <si>
    <t>23.00%</t>
  </si>
  <si>
    <t>20.00%</t>
  </si>
  <si>
    <t>Change in Accounting Principle - Statement of Operations (Details) - USD ($) $ / shares in Units, $ in Thousands</t>
  </si>
  <si>
    <t>Gain on disposal of assets</t>
  </si>
  <si>
    <t>Net loss</t>
  </si>
  <si>
    <t>Under Full Cost</t>
  </si>
  <si>
    <t>Changes</t>
  </si>
  <si>
    <t>Change in Accounting Principle - Statement of Cash Flows (Details) - USD ($) $ in Thousands</t>
  </si>
  <si>
    <t>Adjustments to reconcile net income (loss) to net cash provided by operating activities:</t>
  </si>
  <si>
    <t>Amortization of deferred gain on Catarina Midstream Sale</t>
  </si>
  <si>
    <t>Change in Accounting Principle - Balance Sheet (Details) - USD ($) $ in Thousands</t>
  </si>
  <si>
    <t>Dec. 31, 2014</t>
  </si>
  <si>
    <t>Oil and Gas Property, Full Cost Method, Net [Abstract]</t>
  </si>
  <si>
    <t>Acquisitions and Divestitures (Details) $ / shares in Units, $ in Thousands</t>
  </si>
  <si>
    <t>Mar. 01, 2017USD ($)asubsidiary</t>
  </si>
  <si>
    <t>Jun. 27, 2014USD ($)</t>
  </si>
  <si>
    <t>Dec. 31, 2017USD ($)abbl / dMcf / dagreement$ / shares</t>
  </si>
  <si>
    <t>Dec. 31, 2016USD ($)$ / shares</t>
  </si>
  <si>
    <t>Jul. 01, 2016USD ($)</t>
  </si>
  <si>
    <t>Acquisitions</t>
  </si>
  <si>
    <t>Proceeds from issuance of debt</t>
  </si>
  <si>
    <t>Unaudited pro forma combined statements of operations</t>
  </si>
  <si>
    <t>Revenues</t>
  </si>
  <si>
    <t>Net income (loss) attributable to common stockholders</t>
  </si>
  <si>
    <t>Net income (loss) per common share, basic and diluted | $ / shares</t>
  </si>
  <si>
    <t>Revenue, post-acquisition</t>
  </si>
  <si>
    <t>Excess of revenues over direct operating expenses, post acquisition</t>
  </si>
  <si>
    <t>The "Comanche Assets"</t>
  </si>
  <si>
    <t>Gross acres | a</t>
  </si>
  <si>
    <t>Net acres | a</t>
  </si>
  <si>
    <t>Fair value of net assets acquired</t>
  </si>
  <si>
    <t>Ownership interest acquired (as a percentage)</t>
  </si>
  <si>
    <t>49.00%</t>
  </si>
  <si>
    <t>Number of gathering agreements | agreement</t>
  </si>
  <si>
    <t>Total purchase price allocated to assets purchased and liabilities assumed</t>
  </si>
  <si>
    <t>Unproved properties</t>
  </si>
  <si>
    <t>Other assets acquired</t>
  </si>
  <si>
    <t>Fair value of assets acquired</t>
  </si>
  <si>
    <t>The "Comanche Assets" | Gross | Crude oil</t>
  </si>
  <si>
    <t>Daily delivery commitment (in units) | bbl / d</t>
  </si>
  <si>
    <t>The "Comanche Assets" | Gross | Natural gas</t>
  </si>
  <si>
    <t>Daily delivery commitment (in units) | Mcf / d</t>
  </si>
  <si>
    <t>The "Comanche Assets" | Net | Crude oil</t>
  </si>
  <si>
    <t>The "Comanche Assets" | Net | Natural gas</t>
  </si>
  <si>
    <t>The "Comanche Assets" | SN EF UnSub, LP (“SN UnSub”) and SN EF Maverick, LLC (“SN Maverick”)</t>
  </si>
  <si>
    <t>Number of subsidiaries | subsidiary</t>
  </si>
  <si>
    <t>The "Comanche Assets" | SN EF UnSub, LP (“SN UnSub”)</t>
  </si>
  <si>
    <t>Purchase price percentage</t>
  </si>
  <si>
    <t>37.00%</t>
  </si>
  <si>
    <t>Cash contribution</t>
  </si>
  <si>
    <t>Estimated total proved developed producing reserves (in percent)</t>
  </si>
  <si>
    <t>50.00%</t>
  </si>
  <si>
    <t>Estimated total proved developed non-producing reserves (in percent)</t>
  </si>
  <si>
    <t>Total proved undeveloped reserves (in percent)</t>
  </si>
  <si>
    <t>The "Comanche Assets" | SN EF Maverick, LLC (“SN Maverick”)</t>
  </si>
  <si>
    <t>13.00%</t>
  </si>
  <si>
    <t>30.00%</t>
  </si>
  <si>
    <t>The "Comanche Assets" | Gavilan</t>
  </si>
  <si>
    <t>Eagle Ford Shale</t>
  </si>
  <si>
    <t>Eagle Ford Shale | The "Comanche Assets"</t>
  </si>
  <si>
    <t>Pearsall Shale | The "Comanche Assets"</t>
  </si>
  <si>
    <t>Acquisitions and Divestitures (Disposition) (Details)</t>
  </si>
  <si>
    <t>Sep. 19, 2017USD ($)a</t>
  </si>
  <si>
    <t>Jun. 15, 2017USD ($)aMMBoeBoeitemshares</t>
  </si>
  <si>
    <t>Mar. 01, 2017USD ($)a$ / sharesshares</t>
  </si>
  <si>
    <t>Dec. 14, 2016USD ($)</t>
  </si>
  <si>
    <t>Nov. 22, 2016USD ($)item</t>
  </si>
  <si>
    <t>Jul. 05, 2016USD ($)</t>
  </si>
  <si>
    <t>Jun. 01, 2016aMMBoeBoeitem</t>
  </si>
  <si>
    <t>Oct. 14, 2015USD ($)aitemshares</t>
  </si>
  <si>
    <t>Mar. 31, 2015USD ($)itemshares</t>
  </si>
  <si>
    <t>Mar. 31, 2017USD ($)</t>
  </si>
  <si>
    <t>Divestitures</t>
  </si>
  <si>
    <t>Gain (reduction) on disposition</t>
  </si>
  <si>
    <t>Preferred Units issued ( in shares)</t>
  </si>
  <si>
    <t>Lonestar</t>
  </si>
  <si>
    <t>Investments (in shares or units) | shares</t>
  </si>
  <si>
    <t>Javelina Disposition</t>
  </si>
  <si>
    <t>Consideration in cash</t>
  </si>
  <si>
    <t>Undeveloped net acres | a</t>
  </si>
  <si>
    <t>Gain losses on disposal</t>
  </si>
  <si>
    <t>Marquis Disposition | Lonestar</t>
  </si>
  <si>
    <t>Consideration in common stock (in shares) | shares</t>
  </si>
  <si>
    <t>Net proved reserves | MMBoe</t>
  </si>
  <si>
    <t>Reserves developed (as a percentage)</t>
  </si>
  <si>
    <t>100.00%</t>
  </si>
  <si>
    <t>Net proved reserves per day | Boe</t>
  </si>
  <si>
    <t>Number of wells, gross | item</t>
  </si>
  <si>
    <t>Number of wells, net | item</t>
  </si>
  <si>
    <t>Cotulla | Carrizo LLC</t>
  </si>
  <si>
    <t>Production Asset Transaction</t>
  </si>
  <si>
    <t>Percentage of working interest to be retained per wellbore</t>
  </si>
  <si>
    <t>2.50%</t>
  </si>
  <si>
    <t>Palmetto | Disposed of by sale, not discontinued operations</t>
  </si>
  <si>
    <t>Consideration</t>
  </si>
  <si>
    <t>Number of wellbores having partial interest | item</t>
  </si>
  <si>
    <t>Adjusted consideration in cash</t>
  </si>
  <si>
    <t>Western Catarina Midstream Divestiture | Disposed of by sale, not discontinued operations</t>
  </si>
  <si>
    <t>Term of agreement</t>
  </si>
  <si>
    <t>15 years</t>
  </si>
  <si>
    <t>Term of gas gathering agreement</t>
  </si>
  <si>
    <t>5 years</t>
  </si>
  <si>
    <t>Deferred gain</t>
  </si>
  <si>
    <t>SN Cotulla Assets, LLC | Carrizo LLC</t>
  </si>
  <si>
    <t>Number of additional sale closings | item</t>
  </si>
  <si>
    <t>90.00%</t>
  </si>
  <si>
    <t>SNMP | Disposed of by sale, not discontinued operations</t>
  </si>
  <si>
    <t>SNMP | Production Asset Transaction</t>
  </si>
  <si>
    <t>Percentage of working interest initially conveyed per wellbore</t>
  </si>
  <si>
    <t>17.92%</t>
  </si>
  <si>
    <t>Percentage of working interest</t>
  </si>
  <si>
    <t>47.50%</t>
  </si>
  <si>
    <t>SNMP | Carnero Gathering, LLC</t>
  </si>
  <si>
    <t>Assumption of capital commitments in joint venture</t>
  </si>
  <si>
    <t>SNMP | Palmetto | Disposed of by sale, not discontinued operations</t>
  </si>
  <si>
    <t>18.25%</t>
  </si>
  <si>
    <t>Borrowings</t>
  </si>
  <si>
    <t>Maximum borrowing capacity</t>
  </si>
  <si>
    <t>The "Comanche Assets" | GSO Capital Partners LP</t>
  </si>
  <si>
    <t>Number of shares issued (in shares) | shares</t>
  </si>
  <si>
    <t>Issuance of warrants | shares</t>
  </si>
  <si>
    <t>Issuance of warrants (in dollars per share) | $ / shares</t>
  </si>
  <si>
    <t>The "Comanche Assets" | Intrepid Private Equity V-A, LLC</t>
  </si>
  <si>
    <t>The "Comanche Assets" | SN UnSub Preferred Units</t>
  </si>
  <si>
    <t>Preferred Units issued</t>
  </si>
  <si>
    <t>The "Comanche Assets" | SN UnSub Preferred Units | GSO Capital Partners LP</t>
  </si>
  <si>
    <t>The "Comanche Assets" | SN UnSub Preferred Units | Intrepid Private Equity V-A, LLC</t>
  </si>
  <si>
    <t>SN Comanche Manager, LLC | Gavilan</t>
  </si>
  <si>
    <t>Issuance of units | shares</t>
  </si>
  <si>
    <t>Crude oil | Western Catarina Midstream Divestiture | Disposed of by sale, not discontinued operations</t>
  </si>
  <si>
    <t>Daily delivery commitment (in units) | item</t>
  </si>
  <si>
    <t>Gathering and processing fees</t>
  </si>
  <si>
    <t>Natural gas | Western Catarina Midstream Divestiture | Disposed of by sale, not discontinued operations</t>
  </si>
  <si>
    <t>Cash and Cash Equivalents (Details) - USD ($) $ in Thousands</t>
  </si>
  <si>
    <t>Total cash and cash equivalents</t>
  </si>
  <si>
    <t>Cash at banks</t>
  </si>
  <si>
    <t>Money market funds</t>
  </si>
  <si>
    <t>Debt (Summary) (Details) - USD ($) $ in Thousands</t>
  </si>
  <si>
    <t>Feb. 27, 2015</t>
  </si>
  <si>
    <t>Sep. 12, 2014</t>
  </si>
  <si>
    <t>Jul. 18, 2014</t>
  </si>
  <si>
    <t>Jun. 18, 2014</t>
  </si>
  <si>
    <t>Sep. 18, 2013</t>
  </si>
  <si>
    <t>Long-Term Debt</t>
  </si>
  <si>
    <t>Long term debt before unamortized discount</t>
  </si>
  <si>
    <t>Unamortized debt issuance costs</t>
  </si>
  <si>
    <t>Total long-term debt</t>
  </si>
  <si>
    <t>Face value of debt</t>
  </si>
  <si>
    <t>Unamortized discount on Additional 7.75% Notes</t>
  </si>
  <si>
    <t>4.59% Non-Recourse Subsidiary Term Loan</t>
  </si>
  <si>
    <t>4.59%</t>
  </si>
  <si>
    <t>Unamortized premium on Additional 6.125% Notes</t>
  </si>
  <si>
    <t>Senior Unsecured Notes</t>
  </si>
  <si>
    <t>Second Amended And Restated Credit Agreement | 6.125% Senior Notes</t>
  </si>
  <si>
    <t>SR Credit Agreement</t>
  </si>
  <si>
    <t>Weighted average interest rate</t>
  </si>
  <si>
    <t>5.122%</t>
  </si>
  <si>
    <t>Debt (Interest Expense Components) (Details) - USD ($) $ in Thousands</t>
  </si>
  <si>
    <t>Interest</t>
  </si>
  <si>
    <t>Interest on credit agreement and term loan</t>
  </si>
  <si>
    <t>Interest expense and commitment fees on Second Amended and Restated Credit Agreement</t>
  </si>
  <si>
    <t>Amortization of (discount) premium</t>
  </si>
  <si>
    <t>Total interest expense</t>
  </si>
  <si>
    <t>Debt (Detail) $ in Thousands</t>
  </si>
  <si>
    <t>Feb. 14, 2018USD ($)</t>
  </si>
  <si>
    <t>Mar. 01, 2017USD ($)</t>
  </si>
  <si>
    <t>Jun. 13, 2013USD ($)</t>
  </si>
  <si>
    <t>Sep. 30, 2014USD ($)</t>
  </si>
  <si>
    <t>Sep. 30, 2013USD ($)</t>
  </si>
  <si>
    <t>Dec. 31, 2017USD ($)asubsidiary</t>
  </si>
  <si>
    <t>Dec. 20, 2017USD ($)</t>
  </si>
  <si>
    <t>Nov. 06, 2017USD ($)</t>
  </si>
  <si>
    <t>Jul. 18, 2014USD ($)</t>
  </si>
  <si>
    <t>Jun. 30, 2014USD ($)</t>
  </si>
  <si>
    <t>Jun. 18, 2014USD ($)</t>
  </si>
  <si>
    <t>Oct. 31, 2013item</t>
  </si>
  <si>
    <t>Wycross</t>
  </si>
  <si>
    <t>SR</t>
  </si>
  <si>
    <t>Minimum | Subsequent Events</t>
  </si>
  <si>
    <t>Percentage of debt instrument redeem under certain circumstances</t>
  </si>
  <si>
    <t>35.00%</t>
  </si>
  <si>
    <t>7.25% Senior Notes</t>
  </si>
  <si>
    <t>Threshold of allowed hedging</t>
  </si>
  <si>
    <t>7.25% Senior Notes | Subsequent Events</t>
  </si>
  <si>
    <t>7.25%</t>
  </si>
  <si>
    <t>Redemption price of debt instrument (as a percent)</t>
  </si>
  <si>
    <t>Percentage value of Additional Notes at which they are offered in private offering</t>
  </si>
  <si>
    <t>96.50%</t>
  </si>
  <si>
    <t>Proceeds for issuance of notes, net of discount/premium and related offering expenses</t>
  </si>
  <si>
    <t>Proceeds from interest received</t>
  </si>
  <si>
    <t>100.75%</t>
  </si>
  <si>
    <t>Premium on face value of debt</t>
  </si>
  <si>
    <t>Accrued interest</t>
  </si>
  <si>
    <t>6.125% Senior Notes | Subsequent Events</t>
  </si>
  <si>
    <t>Previous First Lien Credit Agreement | 6.125% Senior Notes</t>
  </si>
  <si>
    <t>Repayment of debt using proceeds from senior note offering</t>
  </si>
  <si>
    <t>Borrowing base</t>
  </si>
  <si>
    <t>Aggregate elected commitment amount</t>
  </si>
  <si>
    <t>Percentage of increased net debt used to calculate reduction in borrowing base</t>
  </si>
  <si>
    <t>25.00%</t>
  </si>
  <si>
    <t>Second Amended And Restated Credit Agreement | Minimum</t>
  </si>
  <si>
    <t>Percentage of value of asset sales and swaps terminations</t>
  </si>
  <si>
    <t>10.00%</t>
  </si>
  <si>
    <t>Current ratio</t>
  </si>
  <si>
    <t>Second Amended And Restated Credit Agreement | Maximum</t>
  </si>
  <si>
    <t>Percentage of commitment fee on the unused committed amount</t>
  </si>
  <si>
    <t>0.50%</t>
  </si>
  <si>
    <t>Ratio of total debt outstanding to consolidated EBITDA</t>
  </si>
  <si>
    <t>Second Amended And Restated Credit Agreement | Alternate base rate | Minimum</t>
  </si>
  <si>
    <t>Variable rate basis, spread percentage</t>
  </si>
  <si>
    <t>Second Amended And Restated Credit Agreement | Alternate base rate | Maximum</t>
  </si>
  <si>
    <t>Second Amended And Restated Credit Agreement | Eurodollar rate | Minimum</t>
  </si>
  <si>
    <t>Second Amended And Restated Credit Agreement | Eurodollar rate | Maximum</t>
  </si>
  <si>
    <t>3.00%</t>
  </si>
  <si>
    <t>Second Amended And Restated Credit Agreement | 7.25% Senior Notes | Subsequent Events</t>
  </si>
  <si>
    <t>Second Amended And Restated Credit Agreement | 7.75% Senior Notes | Subsequent Events</t>
  </si>
  <si>
    <t>Third Amended And Restated Credit Agreement | Subsequent Events</t>
  </si>
  <si>
    <t>Third Amended And Restated Credit Agreement | Alternate base rate | Minimum | Subsequent Events</t>
  </si>
  <si>
    <t>1.50%</t>
  </si>
  <si>
    <t>Third Amended And Restated Credit Agreement | Alternate base rate | Maximum | Subsequent Events</t>
  </si>
  <si>
    <t>2.25%</t>
  </si>
  <si>
    <t>Third Amended And Restated Credit Agreement | Eurodollar rate | Minimum | Subsequent Events</t>
  </si>
  <si>
    <t>Third Amended And Restated Credit Agreement | Eurodollar rate | Maximum | Subsequent Events</t>
  </si>
  <si>
    <t>3.25%</t>
  </si>
  <si>
    <t>Third Amended And Restated Credit Agreement | 7.25% Senior Notes | Subsequent Events</t>
  </si>
  <si>
    <t>Third Amended And Restated Credit Agreement | 7.75% Senior Notes | Subsequent Events</t>
  </si>
  <si>
    <t>Letters of credit outstanding</t>
  </si>
  <si>
    <t>Aggregate principal amount</t>
  </si>
  <si>
    <t>Junior debt issuances</t>
  </si>
  <si>
    <t>Effective borrowing base</t>
  </si>
  <si>
    <t>5.00%</t>
  </si>
  <si>
    <t>SN UnSub Credit Agreement | Minimum</t>
  </si>
  <si>
    <t>SN UnSub Credit Agreement | Maximum</t>
  </si>
  <si>
    <t>SN UnSub Credit Agreement | Alternate base rate | Minimum</t>
  </si>
  <si>
    <t>1.75%</t>
  </si>
  <si>
    <t>SN UnSub Credit Agreement | Alternate base rate | Maximum</t>
  </si>
  <si>
    <t>2.75%</t>
  </si>
  <si>
    <t>SN UnSub Credit Agreement | Eurodollar rate | Minimum</t>
  </si>
  <si>
    <t>SN UnSub Credit Agreement | Eurodollar rate | Maximum</t>
  </si>
  <si>
    <t>3.75%</t>
  </si>
  <si>
    <t>Letters of credit</t>
  </si>
  <si>
    <t>Borrowing capacity subsequently increased</t>
  </si>
  <si>
    <t>Aggregate elected commitment amount was available for future revolver borrowings.</t>
  </si>
  <si>
    <t>Stockholders' and Mezzanine Equity (Details)</t>
  </si>
  <si>
    <t>Mar. 01, 2017USD ($)item$ / sharesshares</t>
  </si>
  <si>
    <t>Feb. 06, 2017USD ($)$ / sharesshares</t>
  </si>
  <si>
    <t>Jul. 28, 2015itemshares</t>
  </si>
  <si>
    <t>Mar. 26, 2013USD ($)$ / sharesshares</t>
  </si>
  <si>
    <t>Sep. 17, 2012USD ($)$ / sharesshares</t>
  </si>
  <si>
    <t>Dec. 31, 2017USD ($)agreementitem$ / sharesshares</t>
  </si>
  <si>
    <t>May 25, 2017USD ($)</t>
  </si>
  <si>
    <t>Common stock, par value (in dollars per share) | $ / shares</t>
  </si>
  <si>
    <t>Common shares issued</t>
  </si>
  <si>
    <t>Number of rights declared for each common stock | shares</t>
  </si>
  <si>
    <t>Number of rights automatically attached | item</t>
  </si>
  <si>
    <t>Dividends accrued or accumulated</t>
  </si>
  <si>
    <t>SN Comanche Manager | Class A Units</t>
  </si>
  <si>
    <t>Total units authorized for issuance | shares</t>
  </si>
  <si>
    <t>Vesting percentage of class A</t>
  </si>
  <si>
    <t>Number of anniversaries | item</t>
  </si>
  <si>
    <t>Shares issued, price per share (in dollars per share) | $ / shares</t>
  </si>
  <si>
    <t>Number of shares of common stock to be issued if all preferred shares are converted | shares</t>
  </si>
  <si>
    <t>Proceeds from the private placement of preferred stock</t>
  </si>
  <si>
    <t>Conversion ratio (in shares) | shares</t>
  </si>
  <si>
    <t>Conversion price (in dollars per share) | $ / shares</t>
  </si>
  <si>
    <t>Annual dividend (as a percent)</t>
  </si>
  <si>
    <t>Liquidation preference (in dollars per share) | $ / shares</t>
  </si>
  <si>
    <t>Number of directors who can be elected upon failure to pay dividend for six or more quarters | item</t>
  </si>
  <si>
    <t>Preferred stock converted into shares of common stock | shares</t>
  </si>
  <si>
    <t>Preferred Class A | Minimum</t>
  </si>
  <si>
    <t>Period of failure to pay dividend, resulting into appointment of board of directors</t>
  </si>
  <si>
    <t>1 year 6 months</t>
  </si>
  <si>
    <t>Condition for automatic conversion: Closing sale price of common stock as a percentage of conversion price for specified period prior to conversion</t>
  </si>
  <si>
    <t>130.00%</t>
  </si>
  <si>
    <t>Preferred Class B | Minimum</t>
  </si>
  <si>
    <t>SN UnSub Preferred Units</t>
  </si>
  <si>
    <t>Internal rate of return</t>
  </si>
  <si>
    <t>Purchase price for unit</t>
  </si>
  <si>
    <t>ATM offering</t>
  </si>
  <si>
    <t>Common stock available for issuance</t>
  </si>
  <si>
    <t>IPO | Common Stock</t>
  </si>
  <si>
    <t>Net of underwriters discounts (in dollars per share) | $ / shares</t>
  </si>
  <si>
    <t>Over-allotment option</t>
  </si>
  <si>
    <t>Period of options to purchase common stock</t>
  </si>
  <si>
    <t>30 days</t>
  </si>
  <si>
    <t>Underwriting discounts and estimated offering expenses</t>
  </si>
  <si>
    <t>Distributions (as percent)</t>
  </si>
  <si>
    <t>The "Comanche Assets" | GSO Capital Partners LP | SN UnSub Preferred Units</t>
  </si>
  <si>
    <t>The "Comanche Assets" | Intrepid Private Equity V-A, LLC | SN UnSub Preferred Units</t>
  </si>
  <si>
    <t>The "Comanche Assets" | Blackstone Warrant Holders</t>
  </si>
  <si>
    <t>Number of warrants | agreement</t>
  </si>
  <si>
    <t>Stockholders' and Mezzanine Equity (Mezzanine Equity) (Details) $ in Thousands</t>
  </si>
  <si>
    <t>Mezzanine equity beginning balance</t>
  </si>
  <si>
    <t>Private placement of SN UnSub Preferred Units</t>
  </si>
  <si>
    <t>Discount</t>
  </si>
  <si>
    <t>Amortization of discount</t>
  </si>
  <si>
    <t>Dividends accrued</t>
  </si>
  <si>
    <t>Dividends paid</t>
  </si>
  <si>
    <t>Total mezzanine equity</t>
  </si>
  <si>
    <t>Stockholders' and Mezzanine Equity (EPS) (Details) - USD ($) $ / shares in Units, $ in Thousands</t>
  </si>
  <si>
    <t>Earnings (Loss) Per Share</t>
  </si>
  <si>
    <t>Weighted average number of unrestricted outstanding common shares used to calculate basic net income (loss) per share</t>
  </si>
  <si>
    <t>Denominator for diluted income (loss) per common share</t>
  </si>
  <si>
    <t>Restricted stock</t>
  </si>
  <si>
    <t>Anti-dilutive stock</t>
  </si>
  <si>
    <t>Non-vested common stock (in shares)</t>
  </si>
  <si>
    <t>Convertible Preferred Stock</t>
  </si>
  <si>
    <t>Stock-Based Compensation (Details) $ / shares in Units, $ in Thousands</t>
  </si>
  <si>
    <t>Mar. 01, 2017shares</t>
  </si>
  <si>
    <t>Dec. 31, 2017USD ($)director$ / sharesitemshares</t>
  </si>
  <si>
    <t>Dec. 31, 2016USD ($)director$ / sharesshares</t>
  </si>
  <si>
    <t>Dec. 31, 2015USD ($)item$ / sharesshares</t>
  </si>
  <si>
    <t>Dec. 29, 2017$ / shares</t>
  </si>
  <si>
    <t>Maximum number of shares of common stock</t>
  </si>
  <si>
    <t>Common stock available for incentive awards, as a percentage of the issued and outstanding shares of common stock</t>
  </si>
  <si>
    <t>15.00%</t>
  </si>
  <si>
    <t>Number of new forms of restricted stock award agreements | item</t>
  </si>
  <si>
    <t>Total stock-based compensation expense | $</t>
  </si>
  <si>
    <t>Additional disclosure related to compensation cost</t>
  </si>
  <si>
    <t>Closing price of common stock (in dollars per share) | $ / shares</t>
  </si>
  <si>
    <t>Percentage of target phantom shares</t>
  </si>
  <si>
    <t>Maximum</t>
  </si>
  <si>
    <t>200.00%</t>
  </si>
  <si>
    <t>Unrecognized compensation costs related to non-vested restricted shares outstanding | $</t>
  </si>
  <si>
    <t>Expected average period for recognition of unrecognized compensation costs related to non-vested shares</t>
  </si>
  <si>
    <t>2 years 1 month 17 days</t>
  </si>
  <si>
    <t>Number of Non-Vested Shares</t>
  </si>
  <si>
    <t>Shares available for future issuance to participants</t>
  </si>
  <si>
    <t>Restricted stock | Vesting in equal annual increments over three year period</t>
  </si>
  <si>
    <t>Vesting period</t>
  </si>
  <si>
    <t>3 years</t>
  </si>
  <si>
    <t>Restricted stock | Employees and consultants of SOG</t>
  </si>
  <si>
    <t>Granted (in shares)</t>
  </si>
  <si>
    <t>Restricted stock | Employees and consultants of SOG | Three-year vesting period</t>
  </si>
  <si>
    <t>Restricted stock | Employees and consultants of SOG | Five-year vesting period</t>
  </si>
  <si>
    <t>Restricted stock | Directors</t>
  </si>
  <si>
    <t>Number of directors to whom awards are issued</t>
  </si>
  <si>
    <t>1 year</t>
  </si>
  <si>
    <t>Granted (in dollars per share) | $ / shares</t>
  </si>
  <si>
    <t>Weighted Average Fair Value</t>
  </si>
  <si>
    <t>Restricted stock | Non-employees</t>
  </si>
  <si>
    <t>PARS</t>
  </si>
  <si>
    <t>3 years 3 months 15 days</t>
  </si>
  <si>
    <t>PARS | Employees of SOG | Cliff vesting after five years</t>
  </si>
  <si>
    <t>PARS | Employees of SOG | Five-year vesting period</t>
  </si>
  <si>
    <t>PAPS</t>
  </si>
  <si>
    <t>PARS, PAPS, and Phantom Stock award shares</t>
  </si>
  <si>
    <t>2 years 6 months 15 days</t>
  </si>
  <si>
    <t>PARS, PAPS, and Phantom Stock award shares | Vesting in equal annual increments over three year period</t>
  </si>
  <si>
    <t>PARS, PAPS, and Phantom Stock award shares | Cliff vesting after five years</t>
  </si>
  <si>
    <t>Non-vested shares, beginning of period (in shares)</t>
  </si>
  <si>
    <t>Vested (in shares)</t>
  </si>
  <si>
    <t>Forfeited (in shares)</t>
  </si>
  <si>
    <t>Non-vested shares, end of the period (in shares)</t>
  </si>
  <si>
    <t>Non-vested common stock at the beginning of the period (in dollars per share) | $ / shares</t>
  </si>
  <si>
    <t>Vested (in dollars per share) | $ / shares</t>
  </si>
  <si>
    <t>Forfeited (in dollars per share) | $ / shares</t>
  </si>
  <si>
    <t>Non-vested common stock at the end of the period (in dollars per share) | $ / shares</t>
  </si>
  <si>
    <t>Aggregate Intrinsic Value</t>
  </si>
  <si>
    <t>Non-vested common stock, beginning of period (in dollars) | $</t>
  </si>
  <si>
    <t>Granted (in dollars) | $</t>
  </si>
  <si>
    <t>Vested (in dollars) | $</t>
  </si>
  <si>
    <t>Forfeited (in dollars) | $</t>
  </si>
  <si>
    <t>Non-vested common stock, end of period (in dollars) | $</t>
  </si>
  <si>
    <t>Vesting percentage</t>
  </si>
  <si>
    <t>Phantom Stock shares and PAPS | Employees of SOG</t>
  </si>
  <si>
    <t>Phantom Stock shares and PAPS | Employees and consultants of SOG</t>
  </si>
  <si>
    <t>Phantom Stock shares and PAPS | Employees and consultants of SOG | Three-year vesting period</t>
  </si>
  <si>
    <t>Phantom Stock shares and PAPS | Employees and consultants of SOG | Five-year vesting period</t>
  </si>
  <si>
    <t>Performance awards</t>
  </si>
  <si>
    <t>3 years 4 days</t>
  </si>
  <si>
    <t>LTIP PLan</t>
  </si>
  <si>
    <t>LTIP PLan | Chief Executive Officer | Maximum</t>
  </si>
  <si>
    <t>Target shares</t>
  </si>
  <si>
    <t>LTIP PLan | Executive Chairman of the Board of Directors | Maximum</t>
  </si>
  <si>
    <t>LTIP PLan | Chief Operating Officer | Maximum</t>
  </si>
  <si>
    <t>LTIP PLan | President | Maximum</t>
  </si>
  <si>
    <t>Income Taxes (Details) - USD ($) $ in Thousands</t>
  </si>
  <si>
    <t>Dec. 31, 2018</t>
  </si>
  <si>
    <t>Components of income tax provision</t>
  </si>
  <si>
    <t>Current expense (benefit) as a result of current operations</t>
  </si>
  <si>
    <t>Deferred expense (benefit) as a result of current operations</t>
  </si>
  <si>
    <t>Increase (Decrease) in valuation allowance</t>
  </si>
  <si>
    <t>Net income tax expense (benefit)</t>
  </si>
  <si>
    <t>Reconciliation of the statutory federal income tax with the income tax provision</t>
  </si>
  <si>
    <t>Effective tax rate (as a percent)</t>
  </si>
  <si>
    <t>(5.70%)</t>
  </si>
  <si>
    <t>Federal statutory rate</t>
  </si>
  <si>
    <t>Income tax expense (benefit) at the federal statutory rate</t>
  </si>
  <si>
    <t>Officers' compensation limitation</t>
  </si>
  <si>
    <t>State taxes (net of federal benefit)</t>
  </si>
  <si>
    <t>Non-deductible general and administrative expenses</t>
  </si>
  <si>
    <t>Percentage depletion carry forward</t>
  </si>
  <si>
    <t>Minimum Tax Credit Recoverability</t>
  </si>
  <si>
    <t>US Tax Reform - Impact to Deferreds</t>
  </si>
  <si>
    <t>Differences between actual income taxes and amounts estimated in prior years</t>
  </si>
  <si>
    <t>Income tax expense (benefit)</t>
  </si>
  <si>
    <t>US Tax Reform - One-Time Valuation Allowance Change</t>
  </si>
  <si>
    <t>Other Valuation Allowance change</t>
  </si>
  <si>
    <t>Deferred tax assets (liabilities):</t>
  </si>
  <si>
    <t>Derivative assets</t>
  </si>
  <si>
    <t>Depreciable, depletable property, plant and equipment</t>
  </si>
  <si>
    <t>Depreciable, depletable property, plant and equipment (liability)</t>
  </si>
  <si>
    <t>Share based compensation</t>
  </si>
  <si>
    <t>Revenue recognition</t>
  </si>
  <si>
    <t>Investments in joint ventures</t>
  </si>
  <si>
    <t>Federal net operating loss carryforward</t>
  </si>
  <si>
    <t>State net operating loss carryforward</t>
  </si>
  <si>
    <t>Deferred tax assets</t>
  </si>
  <si>
    <t>Valuation allowance</t>
  </si>
  <si>
    <t>Current:</t>
  </si>
  <si>
    <t>Noncurrent:</t>
  </si>
  <si>
    <t>Net operating loss carryforwards</t>
  </si>
  <si>
    <t>Provisional non cash adjustment</t>
  </si>
  <si>
    <t>Forecast</t>
  </si>
  <si>
    <t>21.00%</t>
  </si>
  <si>
    <t>Related Party Transactions (Details)</t>
  </si>
  <si>
    <t>Mar. 01, 2017USD ($)itemshares</t>
  </si>
  <si>
    <t>Jun. 30, 2017USD ($)</t>
  </si>
  <si>
    <t>Dec. 31, 2017USD ($)a$ / MMBTU</t>
  </si>
  <si>
    <t>Aug. 11, 2017USD ($)</t>
  </si>
  <si>
    <t>Nov. 22, 2016USD ($)shares</t>
  </si>
  <si>
    <t>Oct. 06, 2016USD ($)mi</t>
  </si>
  <si>
    <t>Litigation settlement, amount from other party</t>
  </si>
  <si>
    <t>General and administrative costs</t>
  </si>
  <si>
    <t>Comanche</t>
  </si>
  <si>
    <t>Initial term of the administrative services agreement</t>
  </si>
  <si>
    <t>8 years</t>
  </si>
  <si>
    <t>Administration Fee (as a percent)</t>
  </si>
  <si>
    <t>Costs, fees or other expenses payable</t>
  </si>
  <si>
    <t>Period for which agreement will extend automatically</t>
  </si>
  <si>
    <t>Written notice period for termination of administrative services agreement</t>
  </si>
  <si>
    <t>180 days</t>
  </si>
  <si>
    <t>Comanche | Maximum | Per Month</t>
  </si>
  <si>
    <t>Comanche | Maximum | Per year until March 1, 2019</t>
  </si>
  <si>
    <t>Comanche | Maximum | Per year, thereafter</t>
  </si>
  <si>
    <t>SOG</t>
  </si>
  <si>
    <t>Related party, cumulative ownership of equity interests by affiliates (as a percent)</t>
  </si>
  <si>
    <t>Administrative fees</t>
  </si>
  <si>
    <t>Third-party expenses</t>
  </si>
  <si>
    <t>Total included in general and administrative expenses and oil and natural gas production expenses</t>
  </si>
  <si>
    <t>Ligitation settlement, amount from third party</t>
  </si>
  <si>
    <t>Credit agreement, amount outstanding</t>
  </si>
  <si>
    <t>Business Combination, Recognized Identifiable Assets Acquired, Goodwill, and Liabilities Assumed, Less Noncontrolling Interest [Abstract]</t>
  </si>
  <si>
    <t>SNMP</t>
  </si>
  <si>
    <t>Accounts payable - related entities</t>
  </si>
  <si>
    <t>Incremental fee per barrel of water, payable to SNMP</t>
  </si>
  <si>
    <t>Contingent lease option exercise payment</t>
  </si>
  <si>
    <t>Contingent crude storage terminal payment</t>
  </si>
  <si>
    <t>Contingent payment, crude storage terminal within number of miles of a project | mi</t>
  </si>
  <si>
    <t>Seco Pipeline, LLC</t>
  </si>
  <si>
    <t>Agreement for transported natural gas quantities to SN Catarina (price per unit) | $ / MMBTU</t>
  </si>
  <si>
    <t>Perpetual term of agreement unless terminated</t>
  </si>
  <si>
    <t>1 month</t>
  </si>
  <si>
    <t>Antonio R. Sanchez, Jr. | SNMP</t>
  </si>
  <si>
    <t>Ownership of investment (as a percent)</t>
  </si>
  <si>
    <t>0.67%</t>
  </si>
  <si>
    <t>Antonio R. Sanchez, III | SNMP</t>
  </si>
  <si>
    <t>2.06%</t>
  </si>
  <si>
    <t>Patricio D. Sanchez | SNMP</t>
  </si>
  <si>
    <t>2.42%</t>
  </si>
  <si>
    <t>Eduardo A. Sanchez | SNMP</t>
  </si>
  <si>
    <t>2.04%</t>
  </si>
  <si>
    <t>Common Stock | SNMP</t>
  </si>
  <si>
    <t>Derivative Instruments (Details) $ in Thousands</t>
  </si>
  <si>
    <t>Dec. 31, 2017USD ($)MMBTU$ / bbl$ / MMBTUbbl</t>
  </si>
  <si>
    <t>Deferred payment of premiums</t>
  </si>
  <si>
    <t>Reconciliation of the changes in fair value of the commodity derivatives</t>
  </si>
  <si>
    <t>Net gains / (losses) on derivatives</t>
  </si>
  <si>
    <t>Ending fair value of commodity derivatives</t>
  </si>
  <si>
    <t>Not designated as hedges | Swaption | 2018 | Crude oil</t>
  </si>
  <si>
    <t>Notional amount (in barrels) | bbl</t>
  </si>
  <si>
    <t>Average swap price per unit | $ / bbl</t>
  </si>
  <si>
    <t>Not designated as hedges | Commodity derivatives</t>
  </si>
  <si>
    <t>Beginning fair value of commodity derivatives</t>
  </si>
  <si>
    <t>Not designated as hedges | Commodity derivatives | Crude oil</t>
  </si>
  <si>
    <t>Net settlements on derivative contracts</t>
  </si>
  <si>
    <t>Net premiums on derivative contracts</t>
  </si>
  <si>
    <t>Not designated as hedges | Commodity derivatives | Natural gas</t>
  </si>
  <si>
    <t>Not designated as hedges | Swaps | January 1 - December 31, 2017 | Crude oil</t>
  </si>
  <si>
    <t>Not designated as hedges | Swaps | January 1 - December 31, 2017 | Natural gas</t>
  </si>
  <si>
    <t>Notional amount (in MMBtu) | MMBTU</t>
  </si>
  <si>
    <t>Average swap price per unit | $ / MMBTU</t>
  </si>
  <si>
    <t>Not designated as hedges | Swaps | 2018 | Crude oil</t>
  </si>
  <si>
    <t>Not designated as hedges | Swaps | 2018 | Natural gas</t>
  </si>
  <si>
    <t>Not designated as hedges | Swaps | 2019 | Crude oil</t>
  </si>
  <si>
    <t>Not designated as hedges | Swaps | 2019 | Natural gas</t>
  </si>
  <si>
    <t>Derivative Instruments (BalanceSheet) (Details) - USD ($) $ in Thousands</t>
  </si>
  <si>
    <t>Offsetting Derivative Assets:</t>
  </si>
  <si>
    <t>Gross Amount of Recognized Assets</t>
  </si>
  <si>
    <t>Gross Amounts Offset in the Condensed Consolidated Balance Sheets</t>
  </si>
  <si>
    <t>Net Amounts Presented in the Condensed Consolidated Balance Sheets</t>
  </si>
  <si>
    <t>Offsetting Derivative Liabilities:</t>
  </si>
  <si>
    <t>Gross Amount of Recognized Liabilities</t>
  </si>
  <si>
    <t>Current asset</t>
  </si>
  <si>
    <t>Long-term asset</t>
  </si>
  <si>
    <t>Current liability</t>
  </si>
  <si>
    <t>Long-term liability</t>
  </si>
  <si>
    <t>Fair Value of Financial Instruments (Details) - USD ($) $ in Thousands</t>
  </si>
  <si>
    <t>Derivative instruments</t>
  </si>
  <si>
    <t>Recurring basis | SNMP</t>
  </si>
  <si>
    <t>Recurring basis | Lonestar</t>
  </si>
  <si>
    <t>Recurring basis | Money market funds</t>
  </si>
  <si>
    <t>Recurring basis | Active Market for Identical Assets (Level 1)</t>
  </si>
  <si>
    <t>Recurring basis | Active Market for Identical Assets (Level 1) | SNMP</t>
  </si>
  <si>
    <t>Recurring basis | Active Market for Identical Assets (Level 1) | Lonestar</t>
  </si>
  <si>
    <t>Recurring basis | Active Market for Identical Assets (Level 1) | Money market funds</t>
  </si>
  <si>
    <t>Recurring basis | Observable Inputs (Level 2)</t>
  </si>
  <si>
    <t>Crude oil | Recurring basis | Swaption | Call</t>
  </si>
  <si>
    <t>Crude oil | Recurring basis | Swaption | Call | Observable Inputs (Level 2)</t>
  </si>
  <si>
    <t>Swaps | Recurring basis</t>
  </si>
  <si>
    <t>Swaps | Recurring basis | Observable Inputs (Level 2)</t>
  </si>
  <si>
    <t>Swaps | Crude oil | Recurring basis</t>
  </si>
  <si>
    <t>Swaps | Crude oil | Recurring basis | Observable Inputs (Level 2)</t>
  </si>
  <si>
    <t>Swaps | Natural gas | Recurring basis</t>
  </si>
  <si>
    <t>Swaps | Natural gas | Recurring basis | Observable Inputs (Level 2)</t>
  </si>
  <si>
    <t>Sand and coiled tubing contracts | Recurring basis</t>
  </si>
  <si>
    <t>Embedded derivative instruments</t>
  </si>
  <si>
    <t>Sand and coiled tubing contracts | Recurring basis | Observable Inputs (Level 2)</t>
  </si>
  <si>
    <t>Fair Value of Financial Instruments (Other) (Details) - USD ($) $ in Thousands</t>
  </si>
  <si>
    <t>Nov. 20, 2015</t>
  </si>
  <si>
    <t>Mar. 26, 2013</t>
  </si>
  <si>
    <t>Sep. 17, 2012</t>
  </si>
  <si>
    <t>Changes in the fair value of the company s oil derivative instruments classified as Level 3 in the fair value hierarchy</t>
  </si>
  <si>
    <t>Carrying value of impaired proved properties</t>
  </si>
  <si>
    <t>Recurring basis | Derivative instrument</t>
  </si>
  <si>
    <t>Beginning balance</t>
  </si>
  <si>
    <t>Total gains (losses) included in earnings</t>
  </si>
  <si>
    <t>Derivative contracts transferred to Level 2</t>
  </si>
  <si>
    <t>Gains (losses) included in earnings related to derivatives still held as of December 31, 2017, 2016, and 2015</t>
  </si>
  <si>
    <t>Recurring basis | Observable Inputs (Level 2) | Derivative instrument</t>
  </si>
  <si>
    <t>Recurring basis | 7.75% Senior Notes | Estimated Fair Value</t>
  </si>
  <si>
    <t>Debt fair value</t>
  </si>
  <si>
    <t>Recurring basis | 6.125% Senior Notes | Estimated Fair Value</t>
  </si>
  <si>
    <t>Preferred stock converted into shares of common stock</t>
  </si>
  <si>
    <t>Conversion ratio (in shares)</t>
  </si>
  <si>
    <t>Preferred Class B | Non-Recurring | Active Market for Identical Assets (Level 1)</t>
  </si>
  <si>
    <t>Shares of common stock issued upon conversion of preferred stock</t>
  </si>
  <si>
    <t>Asset Retirement Obligations (Details) - USD ($) $ in Thousands</t>
  </si>
  <si>
    <t>Changes in the asset retirement obligation</t>
  </si>
  <si>
    <t>Abandonment liability, beginning of period</t>
  </si>
  <si>
    <t>Liabilities incurred during period</t>
  </si>
  <si>
    <t>Revisions</t>
  </si>
  <si>
    <t>Accretion expense</t>
  </si>
  <si>
    <t>Abandonment liability, end of period</t>
  </si>
  <si>
    <t>Accrued Liabilities and Other Current Liabilities (Details) - USD ($) $ in Thousands</t>
  </si>
  <si>
    <t>Production taxes</t>
  </si>
  <si>
    <t>Ad valorem taxes</t>
  </si>
  <si>
    <t>Lease operating expenses</t>
  </si>
  <si>
    <t>Interest payable</t>
  </si>
  <si>
    <t>Preferred stock dividends and other</t>
  </si>
  <si>
    <t>Total accrued liabilities</t>
  </si>
  <si>
    <t>Revenue payable</t>
  </si>
  <si>
    <t>Production tax payable</t>
  </si>
  <si>
    <t>Total other payables</t>
  </si>
  <si>
    <t>Operated prepayment liability</t>
  </si>
  <si>
    <t>Deferred gain on Western Catarina Midstream Divestiture - short term</t>
  </si>
  <si>
    <t>Phantom compensation payable - short term</t>
  </si>
  <si>
    <t>Total other current liabilities</t>
  </si>
  <si>
    <t>Commitments and Contingencies (Details) $ in Thousands</t>
  </si>
  <si>
    <t>Nov. 22, 2016USD ($)</t>
  </si>
  <si>
    <t>Dec. 16, 2013claim</t>
  </si>
  <si>
    <t>Oct. 06, 2016USD ($)</t>
  </si>
  <si>
    <t>Commitments and contingencies</t>
  </si>
  <si>
    <t>Number of derivative actions filed | claim</t>
  </si>
  <si>
    <t>Litigation settlement, net, amount from other party</t>
  </si>
  <si>
    <t>Operating leases</t>
  </si>
  <si>
    <t>Lease payment obligation</t>
  </si>
  <si>
    <t>Catarina</t>
  </si>
  <si>
    <t>Maximum number of wells to be drilled in each annual period | item</t>
  </si>
  <si>
    <t>Minimum number of wells to be drilled in accordance with agreement | item</t>
  </si>
  <si>
    <t>Consecutive period over which at least one well can be drilled in order to continue to maintain rights to any future undeveloped acreage</t>
  </si>
  <si>
    <t>120 days</t>
  </si>
  <si>
    <t>Number of wells that can be carried over to satisfy part of the well requirement in the subsequent annual period on a well-for-well basis | item</t>
  </si>
  <si>
    <t>Corporate office Lease</t>
  </si>
  <si>
    <t>Acreage Lease</t>
  </si>
  <si>
    <t>Term of lease</t>
  </si>
  <si>
    <t>10 years</t>
  </si>
  <si>
    <t>Permanent improvements</t>
  </si>
  <si>
    <t>Western Catarina Midstream Divestiture</t>
  </si>
  <si>
    <t>Carnero Gathering, LLC</t>
  </si>
  <si>
    <t>Investment</t>
  </si>
  <si>
    <t>Equity method investment cost</t>
  </si>
  <si>
    <t>Carnero Gathering, LLC | SNMP</t>
  </si>
  <si>
    <t>Anadarko E&amp;P Onshore, LLC | The "Comanche Assets"</t>
  </si>
  <si>
    <t>Contingent per well default fee</t>
  </si>
  <si>
    <t>Commitments and Contingencies (Volume Commitments) (Details) - USD ($) $ in Thousands</t>
  </si>
  <si>
    <t>Oil and Gas Delivery Commitments and Contracts [Line Items]</t>
  </si>
  <si>
    <t>Volume commitments</t>
  </si>
  <si>
    <t>Future commitments</t>
  </si>
  <si>
    <t>Volume commitments for 2018 through 2020</t>
  </si>
  <si>
    <t>Volume commitments from 2021 through 2023</t>
  </si>
  <si>
    <t>Volume commitments expiring after December 31, 2023</t>
  </si>
  <si>
    <t>Natural gas | Volume commitments</t>
  </si>
  <si>
    <t>Natural gas | Volume commitments for 2018 through 2020</t>
  </si>
  <si>
    <t>Natural gas | Volume commitments from 2021 through 2023</t>
  </si>
  <si>
    <t>Natural gas | Volume commitments expiring after December 31, 2023</t>
  </si>
  <si>
    <t>Subsidiary Guarantors (Details) - USD ($)</t>
  </si>
  <si>
    <t>Ownership interest in Subsidiaries (as a percent)</t>
  </si>
  <si>
    <t>Amount of independent assets</t>
  </si>
  <si>
    <t>Amount of independent operations</t>
  </si>
  <si>
    <t>Investments (Details) $ in Thousands</t>
  </si>
  <si>
    <t>Jun. 14, 2017USD ($)</t>
  </si>
  <si>
    <t>Mar. 01, 2017itemshares</t>
  </si>
  <si>
    <t>Oct. 02, 2015USD ($)Mcf</t>
  </si>
  <si>
    <t>Jun. 15, 2017shares</t>
  </si>
  <si>
    <t>Investments in marketable securities</t>
  </si>
  <si>
    <t>Investment gains (losses) recorded</t>
  </si>
  <si>
    <t>Gain or loss on equity method investment</t>
  </si>
  <si>
    <t>Equity method gains (losses)</t>
  </si>
  <si>
    <t>Investment in GRHL</t>
  </si>
  <si>
    <t>SOII Facility</t>
  </si>
  <si>
    <t>Amount committed</t>
  </si>
  <si>
    <t>Gas processing plant capacity per day (in MMcf) | Mcf</t>
  </si>
  <si>
    <t>Targa | SOII Facility</t>
  </si>
  <si>
    <t>Targa | Carnero Gathering, LLC</t>
  </si>
  <si>
    <t>Maximum | Lonestar</t>
  </si>
  <si>
    <t>Common Stock | Lonestar</t>
  </si>
  <si>
    <t>6.10%</t>
  </si>
  <si>
    <t>15.20%</t>
  </si>
  <si>
    <t>Variable Interest Entities (Details) - USD ($) $ in Thousands</t>
  </si>
  <si>
    <t>Oct. 02, 2015</t>
  </si>
  <si>
    <t>Nov. 22, 2016</t>
  </si>
  <si>
    <t>Variable Interest Entity [Line Items]</t>
  </si>
  <si>
    <t>Equity in investments</t>
  </si>
  <si>
    <t>Ownership interest (as a percent)</t>
  </si>
  <si>
    <t>Variable Interest Entities (Carrying Amounts) (Details) - USD ($) $ in Thousands</t>
  </si>
  <si>
    <t>Beginning Balance</t>
  </si>
  <si>
    <t>Earnings on (distributions from) equity investments</t>
  </si>
  <si>
    <t>Gain (Loss) from change in fair value of investment in SNMP</t>
  </si>
  <si>
    <t>Maximum exposure to loss</t>
  </si>
  <si>
    <t>Condensed Consolidating Financial Information (Details)</t>
  </si>
  <si>
    <t>Condensed Consolidating Financial Information (BalanceSheet) (Details) - USD ($) $ in Thousands</t>
  </si>
  <si>
    <t>Assets</t>
  </si>
  <si>
    <t>Liabilities and Shareholders' Equity</t>
  </si>
  <si>
    <t>Current liabilities</t>
  </si>
  <si>
    <t>Long-term liabilities</t>
  </si>
  <si>
    <t>Mezzanine equity</t>
  </si>
  <si>
    <t>Total shareholders' equity (deficit)</t>
  </si>
  <si>
    <t>Eliminations</t>
  </si>
  <si>
    <t>Investment in subsidiaries</t>
  </si>
  <si>
    <t>Parent Company</t>
  </si>
  <si>
    <t>Combined Guarantor Subsidiaries</t>
  </si>
  <si>
    <t>Combined Non-Guarantor Subsidiaries</t>
  </si>
  <si>
    <t>Condensed Consolidating Financial Information (IncomeStatement) (Details) - USD ($) $ in Thousands</t>
  </si>
  <si>
    <t>Condensed Income Statements, Captions [Line Items]</t>
  </si>
  <si>
    <t>Equity in income (loss) of subsidiaries</t>
  </si>
  <si>
    <t>Condensed Consolidating Financial Information (CashFlows) (Details) - USD ($) $ in Thousands</t>
  </si>
  <si>
    <t>Condensed Cash Flow Statements, Captions [Line Items]</t>
  </si>
  <si>
    <t>Net cash provided by (used in) investing activities</t>
  </si>
  <si>
    <t>Subsequent Events (Details) - USD ($) shares in Millions</t>
  </si>
  <si>
    <t>Feb. 14, 2018</t>
  </si>
  <si>
    <t>Jun. 15, 2017</t>
  </si>
  <si>
    <t>Equity interest</t>
  </si>
  <si>
    <t>Lonestar | Marquis Disposition</t>
  </si>
  <si>
    <t>Consideration in common stock (in shares)</t>
  </si>
  <si>
    <t>Prior to February 15, 2020 | 7.25% Senior Notes</t>
  </si>
  <si>
    <t>107.25%</t>
  </si>
  <si>
    <t>Subsequent Events | 7.25% Senior Notes</t>
  </si>
  <si>
    <t>Number of days of default in interest payment</t>
  </si>
  <si>
    <t>Number of days of delay to comply with obligations to repurchase debt</t>
  </si>
  <si>
    <t>Number of days of delay to comply with reporting obligations</t>
  </si>
  <si>
    <t>Number of days of delay to comply with any other agreement in indenture</t>
  </si>
  <si>
    <t>60 days</t>
  </si>
  <si>
    <t>Number of days of failure to make priority lien enforceble</t>
  </si>
  <si>
    <t>45 days</t>
  </si>
  <si>
    <t>Subsequent Events | 6.125% Senior Notes</t>
  </si>
  <si>
    <t>Excess of PV10 value to calculate PDP coverage ratio</t>
  </si>
  <si>
    <t>Third Amended And Restated Credit Agreement | Subsequent Events | 7.25% Senior Notes</t>
  </si>
  <si>
    <t>Third Amended And Restated Credit Agreement | Subsequent Events | 7.75% Senior Notes</t>
  </si>
  <si>
    <t>Minimum | Subsequent Events | 7.25% Senior Notes</t>
  </si>
  <si>
    <t>Minimum principal amount outstanding</t>
  </si>
  <si>
    <t>Percentage of principal amount held by holders</t>
  </si>
  <si>
    <t>Minimum | Third Amended And Restated Credit Agreement | Subsequent Events</t>
  </si>
  <si>
    <t>PDP Coverage ratio</t>
  </si>
  <si>
    <t>Alternate base rate | Minimum | Third Amended And Restated Credit Agreement | Subsequent Events</t>
  </si>
  <si>
    <t>Alternate base rate | Maximum | Third Amended And Restated Credit Agreement | Subsequent Events</t>
  </si>
  <si>
    <t>Eurodollar rate | Minimum | Third Amended And Restated Credit Agreement | Subsequent Events</t>
  </si>
  <si>
    <t>Eurodollar rate | Maximum | Third Amended And Restated Credit Agreement | Subsequent Event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0.0000_);(#,##0.0000)" numFmtId="168"/>
    <numFmt formatCode="_(&quot;$ &quot;#,##0.0000_);_(&quot;$ &quot;(#,##0.0000)" numFmtId="169"/>
    <numFmt formatCode="_(&quot;Level &quot;#,##0_);_(&quot;Level &quot;(#,##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288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35460057</v>
      </c>
    </row>
    <row r="15" spans="1:4">
      <c r="A15" s="4" t="s">
        <v>25</v>
      </c>
      <c r="C15" s="5" t="n">
        <v>84839847</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29</v>
      </c>
      <c r="C1" s="2" t="s">
        <v>2</v>
      </c>
      <c r="D1" s="2" t="s">
        <v>30</v>
      </c>
    </row>
    <row r="2" spans="1:5">
      <c r="A2" s="3" t="s">
        <v>31</v>
      </c>
    </row>
    <row r="3" spans="1:5">
      <c r="A3" s="4" t="s">
        <v>32</v>
      </c>
      <c r="C3" s="6" t="n">
        <v>184434</v>
      </c>
      <c r="D3" s="6" t="n">
        <v>501917</v>
      </c>
      <c r="E3" s="4" t="s">
        <v>33</v>
      </c>
    </row>
    <row r="4" spans="1:5">
      <c r="A4" s="4" t="s">
        <v>34</v>
      </c>
      <c r="C4" s="5" t="n">
        <v>101396</v>
      </c>
      <c r="D4" s="5" t="n">
        <v>41077</v>
      </c>
      <c r="E4" s="4" t="s">
        <v>35</v>
      </c>
    </row>
    <row r="5" spans="1:5">
      <c r="A5" s="4" t="s">
        <v>36</v>
      </c>
      <c r="C5" s="5" t="n">
        <v>22569</v>
      </c>
      <c r="D5" s="5" t="n">
        <v>476</v>
      </c>
      <c r="E5" s="4" t="s">
        <v>35</v>
      </c>
    </row>
    <row r="6" spans="1:5">
      <c r="A6" s="4" t="s">
        <v>37</v>
      </c>
      <c r="C6" s="5" t="n">
        <v>4491</v>
      </c>
      <c r="D6" s="5" t="n">
        <v>6401</v>
      </c>
      <c r="E6" s="4" t="s">
        <v>35</v>
      </c>
    </row>
    <row r="7" spans="1:5">
      <c r="A7" s="4" t="s">
        <v>38</v>
      </c>
      <c r="C7" s="5" t="n">
        <v>16430</v>
      </c>
    </row>
    <row r="8" spans="1:5">
      <c r="A8" s="4" t="s">
        <v>39</v>
      </c>
      <c r="C8" s="5" t="n">
        <v>21478</v>
      </c>
      <c r="D8" s="5" t="n">
        <v>12934</v>
      </c>
      <c r="E8" s="4" t="s">
        <v>35</v>
      </c>
    </row>
    <row r="9" spans="1:5">
      <c r="A9" s="4" t="s">
        <v>40</v>
      </c>
      <c r="C9" s="5" t="n">
        <v>350798</v>
      </c>
      <c r="D9" s="5" t="n">
        <v>562805</v>
      </c>
      <c r="E9" s="4" t="s">
        <v>35</v>
      </c>
    </row>
    <row r="10" spans="1:5">
      <c r="A10" s="3" t="s">
        <v>41</v>
      </c>
    </row>
    <row r="11" spans="1:5">
      <c r="A11" s="4" t="s">
        <v>42</v>
      </c>
      <c r="C11" s="5" t="n">
        <v>3130407</v>
      </c>
      <c r="D11" s="5" t="n">
        <v>1849732</v>
      </c>
      <c r="E11" s="4" t="s">
        <v>35</v>
      </c>
    </row>
    <row r="12" spans="1:5">
      <c r="A12" s="4" t="s">
        <v>43</v>
      </c>
      <c r="C12" s="5" t="n">
        <v>398605</v>
      </c>
      <c r="D12" s="5" t="n">
        <v>225023</v>
      </c>
      <c r="E12" s="4" t="s">
        <v>35</v>
      </c>
    </row>
    <row r="13" spans="1:5">
      <c r="A13" s="4" t="s">
        <v>44</v>
      </c>
      <c r="C13" s="5" t="n">
        <v>3529012</v>
      </c>
      <c r="D13" s="5" t="n">
        <v>2074755</v>
      </c>
      <c r="E13" s="4" t="s">
        <v>35</v>
      </c>
    </row>
    <row r="14" spans="1:5">
      <c r="A14" s="4" t="s">
        <v>45</v>
      </c>
      <c r="C14" s="5" t="n">
        <v>-1501553</v>
      </c>
      <c r="D14" s="5" t="n">
        <v>-1370236</v>
      </c>
      <c r="E14" s="4" t="s">
        <v>35</v>
      </c>
    </row>
    <row r="15" spans="1:5">
      <c r="A15" s="4" t="s">
        <v>46</v>
      </c>
      <c r="C15" s="5" t="n">
        <v>2027459</v>
      </c>
      <c r="D15" s="5" t="n">
        <v>704519</v>
      </c>
      <c r="E15" s="4" t="s">
        <v>35</v>
      </c>
    </row>
    <row r="16" spans="1:5">
      <c r="A16" s="3" t="s">
        <v>47</v>
      </c>
    </row>
    <row r="17" spans="1:5">
      <c r="A17" s="4" t="s">
        <v>38</v>
      </c>
      <c r="C17" s="5" t="n">
        <v>1428</v>
      </c>
    </row>
    <row r="18" spans="1:5">
      <c r="A18" s="4" t="s">
        <v>48</v>
      </c>
      <c r="C18" s="5" t="n">
        <v>38462</v>
      </c>
      <c r="D18" s="5" t="n">
        <v>39656</v>
      </c>
      <c r="E18" s="4" t="s">
        <v>35</v>
      </c>
    </row>
    <row r="19" spans="1:5">
      <c r="A19" s="4" t="s">
        <v>49</v>
      </c>
      <c r="C19" s="5" t="n">
        <v>52488</v>
      </c>
      <c r="D19" s="5" t="n">
        <v>25231</v>
      </c>
      <c r="E19" s="4" t="s">
        <v>35</v>
      </c>
    </row>
    <row r="20" spans="1:5">
      <c r="A20" s="4" t="s">
        <v>50</v>
      </c>
      <c r="C20" s="5" t="n">
        <v>2470635</v>
      </c>
      <c r="D20" s="5" t="n">
        <v>1332211</v>
      </c>
      <c r="E20" s="4" t="s">
        <v>35</v>
      </c>
    </row>
    <row r="21" spans="1:5">
      <c r="A21" s="3" t="s">
        <v>51</v>
      </c>
    </row>
    <row r="22" spans="1:5">
      <c r="A22" s="4" t="s">
        <v>52</v>
      </c>
      <c r="C22" s="5" t="n">
        <v>14994</v>
      </c>
      <c r="D22" s="5" t="n">
        <v>1076</v>
      </c>
      <c r="E22" s="4" t="s">
        <v>35</v>
      </c>
    </row>
    <row r="23" spans="1:5">
      <c r="A23" s="4" t="s">
        <v>53</v>
      </c>
      <c r="C23" s="5" t="n">
        <v>81970</v>
      </c>
      <c r="D23" s="5" t="n">
        <v>2251</v>
      </c>
      <c r="E23" s="4" t="s">
        <v>35</v>
      </c>
    </row>
    <row r="24" spans="1:5">
      <c r="A24" s="3" t="s">
        <v>54</v>
      </c>
    </row>
    <row r="25" spans="1:5">
      <c r="A25" s="4" t="s">
        <v>55</v>
      </c>
      <c r="C25" s="5" t="n">
        <v>85340</v>
      </c>
      <c r="D25" s="5" t="n">
        <v>35154</v>
      </c>
      <c r="E25" s="4" t="s">
        <v>35</v>
      </c>
    </row>
    <row r="26" spans="1:5">
      <c r="A26" s="4" t="s">
        <v>56</v>
      </c>
      <c r="C26" s="5" t="n">
        <v>84794</v>
      </c>
      <c r="D26" s="5" t="n">
        <v>82458</v>
      </c>
      <c r="E26" s="4" t="s">
        <v>35</v>
      </c>
    </row>
    <row r="27" spans="1:5">
      <c r="A27" s="4" t="s">
        <v>57</v>
      </c>
      <c r="B27" s="4" t="s">
        <v>35</v>
      </c>
      <c r="D27" s="5" t="n">
        <v>2079</v>
      </c>
    </row>
    <row r="28" spans="1:5">
      <c r="A28" s="4" t="s">
        <v>38</v>
      </c>
      <c r="C28" s="5" t="n">
        <v>56190</v>
      </c>
      <c r="D28" s="5" t="n">
        <v>31778</v>
      </c>
      <c r="E28" s="4" t="s">
        <v>35</v>
      </c>
    </row>
    <row r="29" spans="1:5">
      <c r="A29" s="4" t="s">
        <v>58</v>
      </c>
      <c r="C29" s="5" t="n">
        <v>23996</v>
      </c>
    </row>
    <row r="30" spans="1:5">
      <c r="A30" s="4" t="s">
        <v>59</v>
      </c>
      <c r="C30" s="5" t="n">
        <v>115244</v>
      </c>
      <c r="D30" s="5" t="n">
        <v>31108</v>
      </c>
      <c r="E30" s="4" t="s">
        <v>35</v>
      </c>
    </row>
    <row r="31" spans="1:5">
      <c r="A31" s="4" t="s">
        <v>60</v>
      </c>
      <c r="C31" s="5" t="n">
        <v>462528</v>
      </c>
      <c r="D31" s="5" t="n">
        <v>185904</v>
      </c>
      <c r="E31" s="4" t="s">
        <v>35</v>
      </c>
    </row>
    <row r="32" spans="1:5">
      <c r="A32" s="4" t="s">
        <v>61</v>
      </c>
      <c r="C32" s="5" t="n">
        <v>1930683</v>
      </c>
      <c r="D32" s="5" t="n">
        <v>1712767</v>
      </c>
      <c r="E32" s="4" t="s">
        <v>35</v>
      </c>
    </row>
    <row r="33" spans="1:5">
      <c r="A33" s="4" t="s">
        <v>62</v>
      </c>
      <c r="C33" s="5" t="n">
        <v>36098</v>
      </c>
      <c r="D33" s="5" t="n">
        <v>25087</v>
      </c>
      <c r="E33" s="4" t="s">
        <v>35</v>
      </c>
    </row>
    <row r="34" spans="1:5">
      <c r="A34" s="4" t="s">
        <v>38</v>
      </c>
      <c r="C34" s="5" t="n">
        <v>17474</v>
      </c>
      <c r="D34" s="5" t="n">
        <v>3236</v>
      </c>
      <c r="E34" s="4" t="s">
        <v>35</v>
      </c>
    </row>
    <row r="35" spans="1:5">
      <c r="A35" s="4" t="s">
        <v>63</v>
      </c>
      <c r="C35" s="5" t="n">
        <v>65480</v>
      </c>
      <c r="D35" s="5" t="n">
        <v>89199</v>
      </c>
      <c r="E35" s="4" t="s">
        <v>35</v>
      </c>
    </row>
    <row r="36" spans="1:5">
      <c r="A36" s="4" t="s">
        <v>64</v>
      </c>
      <c r="C36" s="5" t="n">
        <v>2512263</v>
      </c>
      <c r="D36" s="5" t="n">
        <v>2016193</v>
      </c>
      <c r="E36" s="4" t="s">
        <v>35</v>
      </c>
    </row>
    <row r="37" spans="1:5">
      <c r="A37" s="4" t="s">
        <v>65</v>
      </c>
      <c r="C37" s="4" t="s">
        <v>66</v>
      </c>
      <c r="D37" s="4" t="s">
        <v>66</v>
      </c>
      <c r="E37" s="4" t="s">
        <v>35</v>
      </c>
    </row>
    <row r="38" spans="1:5">
      <c r="A38" s="3" t="s">
        <v>67</v>
      </c>
    </row>
    <row r="39" spans="1:5">
      <c r="A39" s="4" t="s">
        <v>68</v>
      </c>
      <c r="C39" s="5" t="n">
        <v>427512</v>
      </c>
      <c r="D39" s="4" t="s">
        <v>66</v>
      </c>
      <c r="E39" s="4" t="s">
        <v>35</v>
      </c>
    </row>
    <row r="40" spans="1:5">
      <c r="A40" s="3" t="s">
        <v>69</v>
      </c>
    </row>
    <row r="41" spans="1:5">
      <c r="A41" s="4" t="s">
        <v>70</v>
      </c>
      <c r="C41" s="5" t="n">
        <v>53</v>
      </c>
      <c r="D41" s="5" t="n">
        <v>53</v>
      </c>
      <c r="E41" s="4" t="s">
        <v>35</v>
      </c>
    </row>
    <row r="42" spans="1:5">
      <c r="A42" s="4" t="s">
        <v>71</v>
      </c>
      <c r="C42" s="5" t="n">
        <v>845</v>
      </c>
      <c r="D42" s="5" t="n">
        <v>670</v>
      </c>
      <c r="E42" s="4" t="s">
        <v>35</v>
      </c>
    </row>
    <row r="43" spans="1:5">
      <c r="A43" s="4" t="s">
        <v>72</v>
      </c>
      <c r="C43" s="5" t="n">
        <v>1362118</v>
      </c>
      <c r="D43" s="5" t="n">
        <v>1112397</v>
      </c>
      <c r="E43" s="4" t="s">
        <v>35</v>
      </c>
    </row>
    <row r="44" spans="1:5">
      <c r="A44" s="4" t="s">
        <v>73</v>
      </c>
      <c r="C44" s="5" t="n">
        <v>-1832156</v>
      </c>
      <c r="D44" s="5" t="n">
        <v>-1797102</v>
      </c>
      <c r="E44" s="4" t="s">
        <v>35</v>
      </c>
    </row>
    <row r="45" spans="1:5">
      <c r="A45" s="4" t="s">
        <v>74</v>
      </c>
      <c r="C45" s="5" t="n">
        <v>-469140</v>
      </c>
      <c r="D45" s="5" t="n">
        <v>-683982</v>
      </c>
      <c r="E45" s="4" t="s">
        <v>75</v>
      </c>
    </row>
    <row r="46" spans="1:5">
      <c r="A46" s="4" t="s">
        <v>76</v>
      </c>
      <c r="C46" s="6" t="n">
        <v>2470635</v>
      </c>
      <c r="D46" s="6" t="n">
        <v>1332211</v>
      </c>
      <c r="E46" s="4" t="s">
        <v>35</v>
      </c>
    </row>
    <row r="47" spans="1:5"/>
    <row r="48" spans="1:5">
      <c r="A48" s="4" t="s">
        <v>35</v>
      </c>
      <c r="B48" s="4" t="s">
        <v>77</v>
      </c>
    </row>
    <row r="49" spans="1:5">
      <c r="A49" s="4" t="s">
        <v>78</v>
      </c>
      <c r="B49" s="4" t="s">
        <v>79</v>
      </c>
    </row>
    <row r="50" spans="1:5">
      <c r="A50" s="4" t="s">
        <v>80</v>
      </c>
      <c r="B50" s="4" t="s">
        <v>81</v>
      </c>
    </row>
  </sheetData>
  <mergeCells count="6">
    <mergeCell ref="A1:B1"/>
    <mergeCell ref="D1:E1"/>
    <mergeCell ref="A47:D47"/>
    <mergeCell ref="B48:D48"/>
    <mergeCell ref="B49:D49"/>
    <mergeCell ref="B50:D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2</v>
      </c>
      <c r="B1" s="2" t="s">
        <v>1</v>
      </c>
    </row>
    <row r="2" spans="1:3">
      <c r="B2" s="2" t="s">
        <v>2</v>
      </c>
      <c r="C2" s="2" t="s">
        <v>30</v>
      </c>
    </row>
    <row r="3" spans="1:3">
      <c r="A3" s="4" t="s">
        <v>83</v>
      </c>
      <c r="B3" s="6" t="n">
        <v>1000</v>
      </c>
      <c r="C3" s="6" t="n">
        <v>1000</v>
      </c>
    </row>
    <row r="4" spans="1:3">
      <c r="A4" s="4" t="s">
        <v>84</v>
      </c>
      <c r="B4" s="5" t="n">
        <v>500000</v>
      </c>
      <c r="C4" s="5" t="n">
        <v>500000</v>
      </c>
    </row>
    <row r="5" spans="1:3">
      <c r="A5" s="4" t="s">
        <v>85</v>
      </c>
      <c r="B5" s="5" t="n">
        <v>500000</v>
      </c>
      <c r="C5" s="5" t="n">
        <v>0</v>
      </c>
    </row>
    <row r="6" spans="1:3">
      <c r="A6" s="4" t="s">
        <v>86</v>
      </c>
      <c r="B6" s="5" t="n">
        <v>500000</v>
      </c>
      <c r="C6" s="5" t="n">
        <v>0</v>
      </c>
    </row>
    <row r="7" spans="1:3">
      <c r="A7" s="4" t="s">
        <v>87</v>
      </c>
      <c r="B7" s="7" t="n">
        <v>0.01</v>
      </c>
      <c r="C7" s="7" t="n">
        <v>0.01</v>
      </c>
    </row>
    <row r="8" spans="1:3">
      <c r="A8" s="4" t="s">
        <v>88</v>
      </c>
      <c r="B8" s="5" t="n">
        <v>15000000</v>
      </c>
      <c r="C8" s="5" t="n">
        <v>15000000</v>
      </c>
    </row>
    <row r="9" spans="1:3">
      <c r="A9" s="4" t="s">
        <v>89</v>
      </c>
      <c r="B9" s="7" t="n">
        <v>0.01</v>
      </c>
      <c r="C9" s="7" t="n">
        <v>0.01</v>
      </c>
    </row>
    <row r="10" spans="1:3">
      <c r="A10" s="4" t="s">
        <v>90</v>
      </c>
      <c r="B10" s="5" t="n">
        <v>150000000</v>
      </c>
      <c r="C10" s="5" t="n">
        <v>150000000</v>
      </c>
    </row>
    <row r="11" spans="1:3">
      <c r="A11" s="4" t="s">
        <v>91</v>
      </c>
      <c r="B11" s="5" t="n">
        <v>83984827</v>
      </c>
      <c r="C11" s="5" t="n">
        <v>66622624</v>
      </c>
    </row>
    <row r="12" spans="1:3">
      <c r="A12" s="4" t="s">
        <v>92</v>
      </c>
      <c r="B12" s="5" t="n">
        <v>83984827</v>
      </c>
      <c r="C12" s="5" t="n">
        <v>66622624</v>
      </c>
    </row>
    <row r="13" spans="1:3">
      <c r="A13" s="4" t="s">
        <v>93</v>
      </c>
    </row>
    <row r="14" spans="1:3">
      <c r="A14" s="4" t="s">
        <v>94</v>
      </c>
      <c r="B14" s="5" t="n">
        <v>1838985</v>
      </c>
      <c r="C14" s="5" t="n">
        <v>1838985</v>
      </c>
    </row>
    <row r="15" spans="1:3">
      <c r="A15" s="4" t="s">
        <v>95</v>
      </c>
      <c r="B15" s="5" t="n">
        <v>1838985</v>
      </c>
      <c r="C15" s="5" t="n">
        <v>1838985</v>
      </c>
    </row>
    <row r="16" spans="1:3">
      <c r="A16" s="4" t="s">
        <v>96</v>
      </c>
      <c r="B16" s="4" t="s">
        <v>97</v>
      </c>
      <c r="C16" s="4" t="s">
        <v>97</v>
      </c>
    </row>
    <row r="17" spans="1:3">
      <c r="A17" s="4" t="s">
        <v>98</v>
      </c>
    </row>
    <row r="18" spans="1:3">
      <c r="A18" s="4" t="s">
        <v>94</v>
      </c>
      <c r="B18" s="5" t="n">
        <v>3527830</v>
      </c>
      <c r="C18" s="5" t="n">
        <v>3527830</v>
      </c>
    </row>
    <row r="19" spans="1:3">
      <c r="A19" s="4" t="s">
        <v>95</v>
      </c>
      <c r="B19" s="5" t="n">
        <v>3527830</v>
      </c>
      <c r="C19" s="5" t="n">
        <v>3527830</v>
      </c>
    </row>
    <row r="20" spans="1:3">
      <c r="A20" s="4" t="s">
        <v>96</v>
      </c>
      <c r="B20" s="4" t="s">
        <v>99</v>
      </c>
      <c r="C20" s="4" t="s">
        <v>99</v>
      </c>
    </row>
    <row r="21" spans="1:3">
      <c r="A21" s="4" t="s">
        <v>100</v>
      </c>
    </row>
    <row r="22" spans="1:3">
      <c r="A22" s="4" t="s">
        <v>101</v>
      </c>
      <c r="B22" s="6" t="n">
        <v>25200</v>
      </c>
      <c r="C22" s="6" t="n">
        <v>268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34</v>
      </c>
    </row>
    <row r="4" spans="1:2">
      <c r="A4" s="4" t="s">
        <v>275</v>
      </c>
      <c r="B4" s="4" t="s">
        <v>276</v>
      </c>
    </row>
    <row r="5" spans="1:2">
      <c r="A5" s="4" t="s">
        <v>277</v>
      </c>
      <c r="B5" s="4" t="s">
        <v>278</v>
      </c>
    </row>
    <row r="6" spans="1:2">
      <c r="A6" s="4" t="s">
        <v>236</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256</v>
      </c>
      <c r="B15" s="4" t="s">
        <v>296</v>
      </c>
    </row>
    <row r="16" spans="1:2">
      <c r="A16" s="4" t="s">
        <v>246</v>
      </c>
      <c r="B16" s="4" t="s">
        <v>297</v>
      </c>
    </row>
    <row r="17" spans="1:2">
      <c r="A17" s="4" t="s">
        <v>298</v>
      </c>
      <c r="B17" s="4" t="s">
        <v>299</v>
      </c>
    </row>
    <row r="18" spans="1:2">
      <c r="A18" s="4" t="s">
        <v>300</v>
      </c>
      <c r="B18" s="4" t="s">
        <v>301</v>
      </c>
    </row>
    <row r="19" spans="1:2">
      <c r="A19" s="4" t="s">
        <v>302</v>
      </c>
      <c r="B19" s="4" t="s">
        <v>303</v>
      </c>
    </row>
    <row r="20" spans="1:2">
      <c r="A20" s="4" t="s">
        <v>252</v>
      </c>
      <c r="B20" s="4" t="s">
        <v>304</v>
      </c>
    </row>
    <row r="21" spans="1:2">
      <c r="A21" s="4" t="s">
        <v>248</v>
      </c>
      <c r="B21" s="4" t="s">
        <v>305</v>
      </c>
    </row>
    <row r="22" spans="1:2">
      <c r="A22" s="4" t="s">
        <v>306</v>
      </c>
      <c r="B22"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0"/>
  </cols>
  <sheetData>
    <row r="1" spans="1:2">
      <c r="A1" s="1" t="s">
        <v>308</v>
      </c>
      <c r="B1" s="2" t="s">
        <v>1</v>
      </c>
    </row>
    <row r="2" spans="1:2">
      <c r="B2" s="2" t="s">
        <v>2</v>
      </c>
    </row>
    <row r="3" spans="1:2">
      <c r="A3" s="3" t="s">
        <v>234</v>
      </c>
    </row>
    <row r="4" spans="1:2">
      <c r="A4" s="4" t="s">
        <v>309</v>
      </c>
      <c r="B4"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1</v>
      </c>
      <c r="B1" s="2" t="s">
        <v>1</v>
      </c>
    </row>
    <row r="2" spans="1:2">
      <c r="B2" s="2" t="s">
        <v>2</v>
      </c>
    </row>
    <row r="3" spans="1:2">
      <c r="A3" s="3" t="s">
        <v>236</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240</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24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29</v>
      </c>
      <c r="B1" s="2" t="s">
        <v>1</v>
      </c>
    </row>
    <row r="2" spans="1:2">
      <c r="B2" s="2" t="s">
        <v>2</v>
      </c>
    </row>
    <row r="3" spans="1:2">
      <c r="A3" s="3" t="s">
        <v>24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335</v>
      </c>
    </row>
    <row r="4" spans="1:2">
      <c r="A4" s="4" t="s">
        <v>336</v>
      </c>
      <c r="B4" s="4" t="s">
        <v>337</v>
      </c>
    </row>
    <row r="5" spans="1:2">
      <c r="A5" s="4" t="s">
        <v>338</v>
      </c>
    </row>
    <row r="6" spans="1:2">
      <c r="A6" s="3" t="s">
        <v>335</v>
      </c>
    </row>
    <row r="7" spans="1:2">
      <c r="A7" s="4" t="s">
        <v>339</v>
      </c>
      <c r="B7" s="4" t="s">
        <v>340</v>
      </c>
    </row>
    <row r="8" spans="1:2">
      <c r="A8" s="4" t="s">
        <v>341</v>
      </c>
    </row>
    <row r="9" spans="1:2">
      <c r="A9" s="3" t="s">
        <v>335</v>
      </c>
    </row>
    <row r="10" spans="1:2">
      <c r="A10" s="4" t="s">
        <v>339</v>
      </c>
      <c r="B10"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8</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4" t="s">
        <v>351</v>
      </c>
      <c r="B3" s="4" t="s">
        <v>352</v>
      </c>
    </row>
    <row r="4" spans="1:2">
      <c r="A4" s="4" t="s">
        <v>315</v>
      </c>
      <c r="B4" s="4" t="s">
        <v>316</v>
      </c>
    </row>
    <row r="5" spans="1:2">
      <c r="A5" s="4" t="s">
        <v>353</v>
      </c>
    </row>
    <row r="6" spans="1:2">
      <c r="A6" s="4" t="s">
        <v>315</v>
      </c>
      <c r="B6"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2</v>
      </c>
      <c r="B1" s="2" t="s">
        <v>1</v>
      </c>
    </row>
    <row r="2" spans="1:6">
      <c r="B2" s="2" t="s">
        <v>2</v>
      </c>
      <c r="C2" s="2" t="s">
        <v>30</v>
      </c>
      <c r="D2" s="2" t="s">
        <v>35</v>
      </c>
      <c r="E2" s="2" t="s">
        <v>103</v>
      </c>
      <c r="F2" s="2" t="s">
        <v>35</v>
      </c>
    </row>
    <row r="3" spans="1:6">
      <c r="A3" s="3" t="s">
        <v>104</v>
      </c>
    </row>
    <row r="4" spans="1:6">
      <c r="A4" s="4" t="s">
        <v>105</v>
      </c>
      <c r="B4" s="6" t="n">
        <v>400045</v>
      </c>
      <c r="C4" s="6" t="n">
        <v>241766</v>
      </c>
      <c r="E4" s="6" t="n">
        <v>307971</v>
      </c>
    </row>
    <row r="5" spans="1:6">
      <c r="A5" s="4" t="s">
        <v>106</v>
      </c>
      <c r="B5" s="5" t="n">
        <v>171139</v>
      </c>
      <c r="C5" s="5" t="n">
        <v>81744</v>
      </c>
      <c r="E5" s="5" t="n">
        <v>69011</v>
      </c>
    </row>
    <row r="6" spans="1:6">
      <c r="A6" s="4" t="s">
        <v>107</v>
      </c>
      <c r="B6" s="5" t="n">
        <v>169147</v>
      </c>
      <c r="C6" s="5" t="n">
        <v>107816</v>
      </c>
      <c r="E6" s="5" t="n">
        <v>98797</v>
      </c>
    </row>
    <row r="7" spans="1:6">
      <c r="A7" s="4" t="s">
        <v>108</v>
      </c>
      <c r="B7" s="5" t="n">
        <v>740331</v>
      </c>
      <c r="C7" s="5" t="n">
        <v>431326</v>
      </c>
      <c r="E7" s="5" t="n">
        <v>475779</v>
      </c>
    </row>
    <row r="8" spans="1:6">
      <c r="A8" s="3" t="s">
        <v>109</v>
      </c>
    </row>
    <row r="9" spans="1:6">
      <c r="A9" s="4" t="s">
        <v>110</v>
      </c>
      <c r="B9" s="5" t="n">
        <v>244461</v>
      </c>
      <c r="C9" s="5" t="n">
        <v>155660</v>
      </c>
      <c r="E9" s="5" t="n">
        <v>154672</v>
      </c>
    </row>
    <row r="10" spans="1:6">
      <c r="A10" s="4" t="s">
        <v>111</v>
      </c>
      <c r="B10" s="5" t="n">
        <v>36615</v>
      </c>
      <c r="C10" s="5" t="n">
        <v>19633</v>
      </c>
      <c r="E10" s="5" t="n">
        <v>26870</v>
      </c>
    </row>
    <row r="11" spans="1:6">
      <c r="A11" s="4" t="s">
        <v>112</v>
      </c>
      <c r="B11" s="5" t="n">
        <v>5755</v>
      </c>
      <c r="C11" s="5" t="n">
        <v>403</v>
      </c>
      <c r="E11" s="5" t="n">
        <v>1982</v>
      </c>
    </row>
    <row r="12" spans="1:6">
      <c r="A12" s="4" t="s">
        <v>113</v>
      </c>
      <c r="B12" s="5" t="n">
        <v>177078</v>
      </c>
      <c r="C12" s="5" t="n">
        <v>147485</v>
      </c>
      <c r="E12" s="5" t="n">
        <v>264379</v>
      </c>
    </row>
    <row r="13" spans="1:6">
      <c r="A13" s="4" t="s">
        <v>114</v>
      </c>
      <c r="B13" s="5" t="n">
        <v>39574</v>
      </c>
      <c r="C13" s="5" t="n">
        <v>47381</v>
      </c>
      <c r="E13" s="5" t="n">
        <v>723971</v>
      </c>
    </row>
    <row r="14" spans="1:6">
      <c r="A14" s="4" t="s">
        <v>115</v>
      </c>
      <c r="B14" s="5" t="n">
        <v>144401</v>
      </c>
      <c r="C14" s="5" t="n">
        <v>110081</v>
      </c>
      <c r="E14" s="5" t="n">
        <v>74160</v>
      </c>
    </row>
    <row r="15" spans="1:6">
      <c r="A15" s="4" t="s">
        <v>116</v>
      </c>
      <c r="B15" s="5" t="n">
        <v>647884</v>
      </c>
      <c r="C15" s="5" t="n">
        <v>480643</v>
      </c>
      <c r="E15" s="5" t="n">
        <v>1246034</v>
      </c>
    </row>
    <row r="16" spans="1:6">
      <c r="A16" s="4" t="s">
        <v>117</v>
      </c>
      <c r="B16" s="5" t="n">
        <v>92447</v>
      </c>
      <c r="C16" s="5" t="n">
        <v>-49317</v>
      </c>
      <c r="E16" s="5" t="n">
        <v>-770255</v>
      </c>
    </row>
    <row r="17" spans="1:6">
      <c r="A17" s="3" t="s">
        <v>118</v>
      </c>
    </row>
    <row r="18" spans="1:6">
      <c r="A18" s="4" t="s">
        <v>119</v>
      </c>
      <c r="B18" s="5" t="n">
        <v>836</v>
      </c>
      <c r="C18" s="5" t="n">
        <v>856</v>
      </c>
      <c r="E18" s="5" t="n">
        <v>442</v>
      </c>
    </row>
    <row r="19" spans="1:6">
      <c r="A19" s="4" t="s">
        <v>120</v>
      </c>
      <c r="B19" s="5" t="n">
        <v>11102</v>
      </c>
      <c r="C19" s="5" t="n">
        <v>134</v>
      </c>
      <c r="E19" s="5" t="n">
        <v>-2605</v>
      </c>
    </row>
    <row r="20" spans="1:6">
      <c r="A20" s="4" t="s">
        <v>121</v>
      </c>
      <c r="B20" s="5" t="n">
        <v>81955</v>
      </c>
      <c r="C20" s="5" t="n">
        <v>85322</v>
      </c>
    </row>
    <row r="21" spans="1:6">
      <c r="A21" s="4" t="s">
        <v>122</v>
      </c>
      <c r="B21" s="5" t="n">
        <v>-140163</v>
      </c>
      <c r="C21" s="5" t="n">
        <v>-126973</v>
      </c>
      <c r="E21" s="5" t="n">
        <v>-126399</v>
      </c>
    </row>
    <row r="22" spans="1:6">
      <c r="A22" s="4" t="s">
        <v>123</v>
      </c>
      <c r="B22" s="5" t="n">
        <v>779</v>
      </c>
      <c r="C22" s="5" t="n">
        <v>3466</v>
      </c>
    </row>
    <row r="23" spans="1:6">
      <c r="A23" s="4" t="s">
        <v>124</v>
      </c>
      <c r="B23" s="5" t="n">
        <v>-6100</v>
      </c>
      <c r="C23" s="5" t="n">
        <v>-53149</v>
      </c>
      <c r="E23" s="5" t="n">
        <v>172886</v>
      </c>
    </row>
    <row r="24" spans="1:6">
      <c r="A24" s="4" t="s">
        <v>125</v>
      </c>
      <c r="B24" s="5" t="n">
        <v>-51591</v>
      </c>
      <c r="C24" s="5" t="n">
        <v>-90344</v>
      </c>
      <c r="E24" s="5" t="n">
        <v>44324</v>
      </c>
    </row>
    <row r="25" spans="1:6">
      <c r="A25" s="4" t="s">
        <v>126</v>
      </c>
      <c r="B25" s="5" t="n">
        <v>40856</v>
      </c>
      <c r="C25" s="5" t="n">
        <v>-139661</v>
      </c>
      <c r="E25" s="5" t="n">
        <v>-725931</v>
      </c>
    </row>
    <row r="26" spans="1:6">
      <c r="A26" s="4" t="s">
        <v>127</v>
      </c>
      <c r="B26" s="5" t="n">
        <v>2336</v>
      </c>
      <c r="C26" s="5" t="n">
        <v>-1825</v>
      </c>
      <c r="E26" s="5" t="n">
        <v>-158</v>
      </c>
    </row>
    <row r="27" spans="1:6">
      <c r="A27" s="4" t="s">
        <v>128</v>
      </c>
      <c r="B27" s="5" t="n">
        <v>43192</v>
      </c>
      <c r="C27" s="5" t="n">
        <v>-141486</v>
      </c>
      <c r="E27" s="5" t="n">
        <v>-726089</v>
      </c>
    </row>
    <row r="28" spans="1:6">
      <c r="A28" s="3" t="s">
        <v>129</v>
      </c>
    </row>
    <row r="29" spans="1:6">
      <c r="A29" s="4" t="s">
        <v>130</v>
      </c>
      <c r="B29" s="5" t="n">
        <v>-15948</v>
      </c>
      <c r="C29" s="5" t="n">
        <v>-15948</v>
      </c>
      <c r="E29" s="5" t="n">
        <v>-16008</v>
      </c>
    </row>
    <row r="30" spans="1:6">
      <c r="A30" s="4" t="s">
        <v>131</v>
      </c>
      <c r="B30" s="5" t="n">
        <v>-44259</v>
      </c>
    </row>
    <row r="31" spans="1:6">
      <c r="A31" s="4" t="s">
        <v>132</v>
      </c>
      <c r="B31" s="5" t="n">
        <v>-18039</v>
      </c>
    </row>
    <row r="32" spans="1:6">
      <c r="A32" s="4" t="s">
        <v>133</v>
      </c>
      <c r="B32" s="6" t="n">
        <v>-35054</v>
      </c>
      <c r="C32" s="6" t="n">
        <v>-157434</v>
      </c>
      <c r="E32" s="6" t="n">
        <v>-742097</v>
      </c>
    </row>
    <row r="33" spans="1:6">
      <c r="A33" s="4" t="s">
        <v>134</v>
      </c>
      <c r="B33" s="7" t="n">
        <v>-0.46</v>
      </c>
      <c r="C33" s="7" t="n">
        <v>-2.67</v>
      </c>
      <c r="E33" s="7" t="n">
        <v>-12.97</v>
      </c>
    </row>
    <row r="34" spans="1:6">
      <c r="A34" s="4" t="s">
        <v>135</v>
      </c>
      <c r="B34" s="5" t="n">
        <v>75608</v>
      </c>
      <c r="C34" s="5" t="n">
        <v>58900</v>
      </c>
      <c r="E34" s="5" t="n">
        <v>57229</v>
      </c>
    </row>
    <row r="35" spans="1:6"/>
    <row r="36" spans="1:6">
      <c r="A36" s="4" t="s">
        <v>35</v>
      </c>
      <c r="B36" s="4" t="s">
        <v>79</v>
      </c>
    </row>
  </sheetData>
  <mergeCells count="6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A35:F35"/>
    <mergeCell ref="B36:F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row>
    <row r="8" spans="1:2">
      <c r="A8" s="3" t="s">
        <v>356</v>
      </c>
    </row>
    <row r="9" spans="1:2">
      <c r="A9" s="4" t="s">
        <v>364</v>
      </c>
      <c r="B9"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4</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256</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258</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1</v>
      </c>
      <c r="B1" s="2" t="s">
        <v>1</v>
      </c>
    </row>
    <row r="2" spans="1:2">
      <c r="B2" s="2" t="s">
        <v>2</v>
      </c>
    </row>
    <row r="3" spans="1:2">
      <c r="A3" s="3" t="s">
        <v>267</v>
      </c>
    </row>
    <row r="4" spans="1:2">
      <c r="A4" s="4" t="s">
        <v>382</v>
      </c>
      <c r="B4" s="4" t="s">
        <v>3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3" t="s">
        <v>26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5"/>
  </cols>
  <sheetData>
    <row r="1" spans="1:2">
      <c r="A1" s="1" t="s">
        <v>391</v>
      </c>
      <c r="B1" s="2" t="s">
        <v>392</v>
      </c>
    </row>
    <row r="2" spans="1:2">
      <c r="A2" s="4" t="s">
        <v>393</v>
      </c>
      <c r="B2" s="5" t="n">
        <v>487000</v>
      </c>
    </row>
    <row r="3" spans="1:2">
      <c r="A3" s="4" t="s">
        <v>394</v>
      </c>
      <c r="B3" s="5" t="n">
        <v>28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95</v>
      </c>
      <c r="B1" s="2" t="s">
        <v>1</v>
      </c>
    </row>
    <row r="2" spans="1:6">
      <c r="B2" s="2" t="s">
        <v>2</v>
      </c>
      <c r="C2" s="2" t="s">
        <v>30</v>
      </c>
      <c r="E2" s="2" t="s">
        <v>103</v>
      </c>
    </row>
    <row r="3" spans="1:6">
      <c r="A3" s="3" t="s">
        <v>396</v>
      </c>
    </row>
    <row r="4" spans="1:6">
      <c r="A4" s="4" t="s">
        <v>397</v>
      </c>
      <c r="B4" s="6" t="n">
        <v>292089</v>
      </c>
      <c r="C4" s="6" t="n">
        <v>182754</v>
      </c>
      <c r="D4" s="4" t="s">
        <v>35</v>
      </c>
      <c r="E4" s="6" t="n">
        <v>270576</v>
      </c>
      <c r="F4" s="4" t="s">
        <v>35</v>
      </c>
    </row>
    <row r="5" spans="1:6">
      <c r="A5" s="4" t="s">
        <v>218</v>
      </c>
      <c r="B5" s="5" t="n">
        <v>773228</v>
      </c>
      <c r="C5" s="5" t="n">
        <v>-7651</v>
      </c>
      <c r="D5" s="4" t="s">
        <v>35</v>
      </c>
      <c r="E5" s="5" t="n">
        <v>-16893</v>
      </c>
      <c r="F5" s="4" t="s">
        <v>35</v>
      </c>
    </row>
    <row r="6" spans="1:6">
      <c r="A6" s="3" t="s">
        <v>254</v>
      </c>
    </row>
    <row r="7" spans="1:6">
      <c r="A7" s="4" t="s">
        <v>206</v>
      </c>
      <c r="B7" s="6" t="n">
        <v>12527</v>
      </c>
    </row>
    <row r="8" spans="1:6">
      <c r="A8" s="4" t="s">
        <v>398</v>
      </c>
    </row>
    <row r="9" spans="1:6">
      <c r="A9" s="3" t="s">
        <v>396</v>
      </c>
    </row>
    <row r="10" spans="1:6">
      <c r="A10" s="4" t="s">
        <v>397</v>
      </c>
      <c r="C10" s="5" t="n">
        <v>1906</v>
      </c>
    </row>
    <row r="11" spans="1:6">
      <c r="A11" s="4" t="s">
        <v>218</v>
      </c>
      <c r="C11" s="6" t="n">
        <v>-1906</v>
      </c>
    </row>
    <row r="12" spans="1:6">
      <c r="A12" s="4" t="s">
        <v>399</v>
      </c>
    </row>
    <row r="13" spans="1:6">
      <c r="A13" s="3" t="s">
        <v>396</v>
      </c>
    </row>
    <row r="14" spans="1:6">
      <c r="A14" s="4" t="s">
        <v>397</v>
      </c>
      <c r="E14" s="5" t="n">
        <v>533</v>
      </c>
    </row>
    <row r="15" spans="1:6">
      <c r="A15" s="4" t="s">
        <v>218</v>
      </c>
      <c r="E15" s="6" t="n">
        <v>-533</v>
      </c>
    </row>
    <row r="16" spans="1:6"/>
    <row r="17" spans="1:6">
      <c r="A17" s="4" t="s">
        <v>35</v>
      </c>
      <c r="B17" s="4" t="s">
        <v>79</v>
      </c>
    </row>
  </sheetData>
  <mergeCells count="6">
    <mergeCell ref="A1:A2"/>
    <mergeCell ref="B1:F1"/>
    <mergeCell ref="C2:D2"/>
    <mergeCell ref="E2:F2"/>
    <mergeCell ref="A16:F16"/>
    <mergeCell ref="B17:F1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 customWidth="1" max="6" min="6" width="4"/>
    <col customWidth="1" max="7" min="7" width="21"/>
    <col customWidth="1" max="8" min="8" width="4"/>
    <col customWidth="1" max="9" min="9" width="14"/>
    <col customWidth="1" max="10" min="10" width="14"/>
  </cols>
  <sheetData>
    <row r="1" spans="1:10">
      <c r="A1" s="1" t="s">
        <v>400</v>
      </c>
      <c r="B1" s="2" t="s">
        <v>401</v>
      </c>
      <c r="C1" s="2" t="s">
        <v>402</v>
      </c>
      <c r="D1" s="2" t="s">
        <v>403</v>
      </c>
      <c r="E1" s="2" t="s">
        <v>404</v>
      </c>
      <c r="G1" s="2" t="s">
        <v>405</v>
      </c>
      <c r="I1" s="2" t="s">
        <v>406</v>
      </c>
      <c r="J1" s="2" t="s">
        <v>407</v>
      </c>
    </row>
    <row r="2" spans="1:10">
      <c r="A2" s="3" t="s">
        <v>286</v>
      </c>
    </row>
    <row r="3" spans="1:10">
      <c r="A3" s="4" t="s">
        <v>408</v>
      </c>
      <c r="D3" s="6" t="n">
        <v>0</v>
      </c>
      <c r="E3" s="6" t="n">
        <v>0</v>
      </c>
    </row>
    <row r="4" spans="1:10">
      <c r="A4" s="3" t="s">
        <v>288</v>
      </c>
    </row>
    <row r="5" spans="1:10">
      <c r="A5" s="4" t="s">
        <v>409</v>
      </c>
      <c r="D5" s="5" t="n">
        <v>0</v>
      </c>
      <c r="E5" s="5" t="n">
        <v>3700</v>
      </c>
      <c r="G5" s="6" t="n">
        <v>700300</v>
      </c>
    </row>
    <row r="6" spans="1:10">
      <c r="A6" s="4" t="s">
        <v>410</v>
      </c>
      <c r="D6" s="6" t="n">
        <v>39600</v>
      </c>
      <c r="E6" s="5" t="n">
        <v>43600</v>
      </c>
      <c r="G6" s="5" t="n">
        <v>23700</v>
      </c>
    </row>
    <row r="7" spans="1:10">
      <c r="A7" s="4" t="s">
        <v>411</v>
      </c>
      <c r="D7" s="4" t="s">
        <v>412</v>
      </c>
    </row>
    <row r="8" spans="1:10">
      <c r="A8" s="4" t="s">
        <v>413</v>
      </c>
      <c r="D8" s="4" t="s">
        <v>412</v>
      </c>
    </row>
    <row r="9" spans="1:10">
      <c r="A9" s="4" t="s">
        <v>414</v>
      </c>
      <c r="D9" s="4" t="s">
        <v>415</v>
      </c>
    </row>
    <row r="10" spans="1:10">
      <c r="A10" s="3" t="s">
        <v>292</v>
      </c>
    </row>
    <row r="11" spans="1:10">
      <c r="A11" s="4" t="s">
        <v>416</v>
      </c>
      <c r="D11" s="6" t="n">
        <v>12647</v>
      </c>
      <c r="E11" s="5" t="n">
        <v>7840</v>
      </c>
      <c r="F11" s="4" t="s">
        <v>35</v>
      </c>
      <c r="G11" s="5" t="n">
        <v>7529</v>
      </c>
      <c r="H11" s="4" t="s">
        <v>35</v>
      </c>
    </row>
    <row r="12" spans="1:10">
      <c r="A12" s="4" t="s">
        <v>417</v>
      </c>
      <c r="D12" s="5" t="n">
        <v>47200</v>
      </c>
      <c r="E12" s="5" t="n">
        <v>35000</v>
      </c>
    </row>
    <row r="13" spans="1:10">
      <c r="A13" s="4" t="s">
        <v>418</v>
      </c>
      <c r="D13" s="5" t="n">
        <v>34500</v>
      </c>
      <c r="E13" s="5" t="n">
        <v>22500</v>
      </c>
    </row>
    <row r="14" spans="1:10">
      <c r="A14" s="3" t="s">
        <v>294</v>
      </c>
    </row>
    <row r="15" spans="1:10">
      <c r="A15" s="4" t="s">
        <v>419</v>
      </c>
      <c r="D15" s="6" t="n">
        <v>0</v>
      </c>
      <c r="E15" s="5" t="n">
        <v>0</v>
      </c>
    </row>
    <row r="16" spans="1:10">
      <c r="A16" s="4" t="s">
        <v>420</v>
      </c>
    </row>
    <row r="17" spans="1:10">
      <c r="A17" s="3" t="s">
        <v>298</v>
      </c>
    </row>
    <row r="18" spans="1:10">
      <c r="A18" s="4" t="s">
        <v>421</v>
      </c>
      <c r="D18" s="5" t="n">
        <v>2</v>
      </c>
    </row>
    <row r="19" spans="1:10">
      <c r="A19" s="4" t="s">
        <v>422</v>
      </c>
    </row>
    <row r="20" spans="1:10">
      <c r="A20" s="3" t="s">
        <v>292</v>
      </c>
    </row>
    <row r="21" spans="1:10">
      <c r="A21" s="4" t="s">
        <v>423</v>
      </c>
      <c r="E21" s="5" t="n">
        <v>1600</v>
      </c>
      <c r="G21" s="6" t="n">
        <v>400</v>
      </c>
    </row>
    <row r="22" spans="1:10">
      <c r="A22" s="4" t="s">
        <v>424</v>
      </c>
    </row>
    <row r="23" spans="1:10">
      <c r="A23" s="3" t="s">
        <v>292</v>
      </c>
    </row>
    <row r="24" spans="1:10">
      <c r="A24" s="4" t="s">
        <v>423</v>
      </c>
      <c r="D24" s="6" t="n">
        <v>18700</v>
      </c>
    </row>
    <row r="25" spans="1:10">
      <c r="A25" s="4" t="s">
        <v>425</v>
      </c>
    </row>
    <row r="26" spans="1:10">
      <c r="A26" s="3" t="s">
        <v>292</v>
      </c>
    </row>
    <row r="27" spans="1:10">
      <c r="A27" s="4" t="s">
        <v>423</v>
      </c>
      <c r="E27" s="6" t="n">
        <v>100</v>
      </c>
    </row>
    <row r="28" spans="1:10">
      <c r="A28" s="4" t="s">
        <v>426</v>
      </c>
    </row>
    <row r="29" spans="1:10">
      <c r="A29" s="3" t="s">
        <v>292</v>
      </c>
    </row>
    <row r="30" spans="1:10">
      <c r="A30" s="4" t="s">
        <v>416</v>
      </c>
      <c r="B30" s="6" t="n">
        <v>6400</v>
      </c>
    </row>
    <row r="31" spans="1:10">
      <c r="A31" s="4" t="s">
        <v>427</v>
      </c>
      <c r="D31" s="4" t="s">
        <v>428</v>
      </c>
      <c r="I31" s="4" t="s">
        <v>428</v>
      </c>
    </row>
    <row r="32" spans="1:10">
      <c r="A32" s="4" t="s">
        <v>429</v>
      </c>
    </row>
    <row r="33" spans="1:10">
      <c r="A33" s="3" t="s">
        <v>292</v>
      </c>
    </row>
    <row r="34" spans="1:10">
      <c r="A34" s="4" t="s">
        <v>427</v>
      </c>
      <c r="D34" s="4" t="s">
        <v>428</v>
      </c>
    </row>
    <row r="35" spans="1:10">
      <c r="A35" s="4" t="s">
        <v>430</v>
      </c>
    </row>
    <row r="36" spans="1:10">
      <c r="A36" s="3" t="s">
        <v>292</v>
      </c>
    </row>
    <row r="37" spans="1:10">
      <c r="A37" s="4" t="s">
        <v>416</v>
      </c>
      <c r="C37" s="6" t="n">
        <v>4200</v>
      </c>
    </row>
    <row r="38" spans="1:10">
      <c r="A38" s="4" t="s">
        <v>427</v>
      </c>
      <c r="D38" s="4" t="s">
        <v>431</v>
      </c>
      <c r="J38" s="4" t="s">
        <v>431</v>
      </c>
    </row>
    <row r="39" spans="1:10"/>
    <row r="40" spans="1:10">
      <c r="A40" s="4" t="s">
        <v>35</v>
      </c>
      <c r="B40" s="4" t="s">
        <v>79</v>
      </c>
    </row>
  </sheetData>
  <mergeCells count="4">
    <mergeCell ref="E1:F1"/>
    <mergeCell ref="G1:H1"/>
    <mergeCell ref="A39:J39"/>
    <mergeCell ref="B40:J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103</v>
      </c>
    </row>
    <row r="3" spans="1:4">
      <c r="A3" s="4" t="s">
        <v>433</v>
      </c>
    </row>
    <row r="4" spans="1:4">
      <c r="A4" s="3" t="s">
        <v>300</v>
      </c>
    </row>
    <row r="5" spans="1:4">
      <c r="A5" s="4" t="s">
        <v>434</v>
      </c>
      <c r="B5" s="4" t="s">
        <v>435</v>
      </c>
      <c r="C5" s="4" t="s">
        <v>415</v>
      </c>
      <c r="D5" s="4" t="s">
        <v>436</v>
      </c>
    </row>
    <row r="6" spans="1:4">
      <c r="A6" s="4" t="s">
        <v>437</v>
      </c>
    </row>
    <row r="7" spans="1:4">
      <c r="A7" s="3" t="s">
        <v>300</v>
      </c>
    </row>
    <row r="8" spans="1:4">
      <c r="A8" s="4" t="s">
        <v>434</v>
      </c>
      <c r="B8" s="4" t="s">
        <v>438</v>
      </c>
      <c r="C8" s="4" t="s">
        <v>439</v>
      </c>
      <c r="D8" s="4" t="s">
        <v>439</v>
      </c>
    </row>
    <row r="9" spans="1:4">
      <c r="A9" s="4" t="s">
        <v>440</v>
      </c>
    </row>
    <row r="10" spans="1:4">
      <c r="A10" s="3" t="s">
        <v>300</v>
      </c>
    </row>
    <row r="11" spans="1:4">
      <c r="A11" s="4" t="s">
        <v>434</v>
      </c>
      <c r="B11" s="4" t="s">
        <v>439</v>
      </c>
      <c r="C11" s="4" t="s">
        <v>441</v>
      </c>
      <c r="D11" s="4" t="s">
        <v>441</v>
      </c>
    </row>
    <row r="12" spans="1:4">
      <c r="A12" s="4" t="s">
        <v>442</v>
      </c>
    </row>
    <row r="13" spans="1:4">
      <c r="A13" s="3" t="s">
        <v>300</v>
      </c>
    </row>
    <row r="14" spans="1:4">
      <c r="A14" s="4" t="s">
        <v>434</v>
      </c>
      <c r="B14" s="4" t="s">
        <v>443</v>
      </c>
      <c r="C14" s="4" t="s">
        <v>444</v>
      </c>
      <c r="D14" s="4" t="s">
        <v>445</v>
      </c>
    </row>
    <row r="15" spans="1:4">
      <c r="A15" s="4" t="s">
        <v>446</v>
      </c>
    </row>
    <row r="16" spans="1:4">
      <c r="A16" s="3" t="s">
        <v>300</v>
      </c>
    </row>
    <row r="17" spans="1:4">
      <c r="A17" s="4" t="s">
        <v>434</v>
      </c>
      <c r="B17" s="4" t="s">
        <v>447</v>
      </c>
      <c r="C17" s="4" t="s">
        <v>448</v>
      </c>
      <c r="D17" s="4" t="s">
        <v>44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136</v>
      </c>
      <c r="B1" s="2" t="s">
        <v>1</v>
      </c>
    </row>
    <row r="2" spans="1:6">
      <c r="B2" s="2" t="s">
        <v>2</v>
      </c>
      <c r="C2" s="2" t="s">
        <v>30</v>
      </c>
      <c r="E2" s="2" t="s">
        <v>103</v>
      </c>
    </row>
    <row r="3" spans="1:6">
      <c r="A3" s="4" t="s">
        <v>137</v>
      </c>
      <c r="B3" s="6" t="n">
        <v>40298</v>
      </c>
      <c r="C3" s="6" t="n">
        <v>37090</v>
      </c>
      <c r="D3" s="4" t="s">
        <v>35</v>
      </c>
      <c r="E3" s="6" t="n">
        <v>14830</v>
      </c>
      <c r="F3" s="4" t="s">
        <v>35</v>
      </c>
    </row>
    <row r="4" spans="1:6">
      <c r="A4" s="4" t="s">
        <v>138</v>
      </c>
    </row>
    <row r="5" spans="1:6">
      <c r="A5" s="4" t="s">
        <v>137</v>
      </c>
      <c r="B5" s="6" t="n">
        <v>22909</v>
      </c>
      <c r="C5" s="6" t="n">
        <v>24961</v>
      </c>
      <c r="E5" s="6" t="n">
        <v>14831</v>
      </c>
    </row>
    <row r="6" spans="1:6"/>
    <row r="7" spans="1:6">
      <c r="A7" s="4" t="s">
        <v>35</v>
      </c>
      <c r="B7" s="4" t="s">
        <v>79</v>
      </c>
    </row>
  </sheetData>
  <mergeCells count="6">
    <mergeCell ref="A1:A2"/>
    <mergeCell ref="B1:F1"/>
    <mergeCell ref="C2:D2"/>
    <mergeCell ref="E2:F2"/>
    <mergeCell ref="A6:F6"/>
    <mergeCell ref="B7:F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49</v>
      </c>
      <c r="B1" s="2" t="s">
        <v>1</v>
      </c>
    </row>
    <row r="2" spans="1:6">
      <c r="B2" s="2" t="s">
        <v>2</v>
      </c>
      <c r="C2" s="2" t="s">
        <v>30</v>
      </c>
      <c r="E2" s="2" t="s">
        <v>103</v>
      </c>
    </row>
    <row r="3" spans="1:6">
      <c r="A3" s="3" t="s">
        <v>396</v>
      </c>
    </row>
    <row r="4" spans="1:6">
      <c r="A4" s="4" t="s">
        <v>110</v>
      </c>
      <c r="B4" s="6" t="n">
        <v>244461</v>
      </c>
      <c r="C4" s="6" t="n">
        <v>155660</v>
      </c>
      <c r="D4" s="4" t="s">
        <v>35</v>
      </c>
      <c r="E4" s="6" t="n">
        <v>154672</v>
      </c>
      <c r="F4" s="4" t="s">
        <v>35</v>
      </c>
    </row>
    <row r="5" spans="1:6">
      <c r="A5" s="4" t="s">
        <v>112</v>
      </c>
      <c r="B5" s="5" t="n">
        <v>5755</v>
      </c>
      <c r="C5" s="5" t="n">
        <v>403</v>
      </c>
      <c r="D5" s="4" t="s">
        <v>35</v>
      </c>
      <c r="E5" s="5" t="n">
        <v>1982</v>
      </c>
      <c r="F5" s="4" t="s">
        <v>35</v>
      </c>
    </row>
    <row r="6" spans="1:6">
      <c r="A6" s="4" t="s">
        <v>113</v>
      </c>
      <c r="B6" s="5" t="n">
        <v>177078</v>
      </c>
      <c r="C6" s="5" t="n">
        <v>147485</v>
      </c>
      <c r="D6" s="4" t="s">
        <v>35</v>
      </c>
      <c r="E6" s="5" t="n">
        <v>264379</v>
      </c>
      <c r="F6" s="4" t="s">
        <v>35</v>
      </c>
    </row>
    <row r="7" spans="1:6">
      <c r="A7" s="4" t="s">
        <v>114</v>
      </c>
      <c r="B7" s="5" t="n">
        <v>39574</v>
      </c>
      <c r="C7" s="5" t="n">
        <v>47381</v>
      </c>
      <c r="D7" s="4" t="s">
        <v>35</v>
      </c>
      <c r="E7" s="5" t="n">
        <v>723971</v>
      </c>
      <c r="F7" s="4" t="s">
        <v>35</v>
      </c>
    </row>
    <row r="8" spans="1:6">
      <c r="A8" s="4" t="s">
        <v>120</v>
      </c>
      <c r="B8" s="5" t="n">
        <v>11102</v>
      </c>
      <c r="C8" s="5" t="n">
        <v>134</v>
      </c>
      <c r="D8" s="4" t="s">
        <v>35</v>
      </c>
      <c r="E8" s="5" t="n">
        <v>-2605</v>
      </c>
      <c r="F8" s="4" t="s">
        <v>35</v>
      </c>
    </row>
    <row r="9" spans="1:6">
      <c r="A9" s="4" t="s">
        <v>450</v>
      </c>
      <c r="B9" s="5" t="n">
        <v>81955</v>
      </c>
      <c r="C9" s="5" t="n">
        <v>85322</v>
      </c>
    </row>
    <row r="10" spans="1:6">
      <c r="A10" s="4" t="s">
        <v>127</v>
      </c>
      <c r="B10" s="5" t="n">
        <v>2336</v>
      </c>
      <c r="C10" s="5" t="n">
        <v>-1825</v>
      </c>
      <c r="D10" s="4" t="s">
        <v>35</v>
      </c>
      <c r="E10" s="5" t="n">
        <v>-158</v>
      </c>
      <c r="F10" s="4" t="s">
        <v>35</v>
      </c>
    </row>
    <row r="11" spans="1:6">
      <c r="A11" s="4" t="s">
        <v>451</v>
      </c>
      <c r="B11" s="5" t="n">
        <v>43192</v>
      </c>
      <c r="C11" s="5" t="n">
        <v>-141486</v>
      </c>
      <c r="D11" s="4" t="s">
        <v>35</v>
      </c>
      <c r="E11" s="5" t="n">
        <v>-726089</v>
      </c>
      <c r="F11" s="4" t="s">
        <v>35</v>
      </c>
    </row>
    <row r="12" spans="1:6">
      <c r="A12" s="4" t="s">
        <v>133</v>
      </c>
      <c r="B12" s="6" t="n">
        <v>-35054</v>
      </c>
      <c r="C12" s="6" t="n">
        <v>-157434</v>
      </c>
      <c r="D12" s="4" t="s">
        <v>35</v>
      </c>
      <c r="E12" s="6" t="n">
        <v>-742097</v>
      </c>
      <c r="F12" s="4" t="s">
        <v>35</v>
      </c>
    </row>
    <row r="13" spans="1:6">
      <c r="A13" s="4" t="s">
        <v>134</v>
      </c>
      <c r="B13" s="7" t="n">
        <v>-0.46</v>
      </c>
      <c r="C13" s="7" t="n">
        <v>-2.67</v>
      </c>
      <c r="D13" s="4" t="s">
        <v>35</v>
      </c>
      <c r="E13" s="7" t="n">
        <v>-12.97</v>
      </c>
      <c r="F13" s="4" t="s">
        <v>35</v>
      </c>
    </row>
    <row r="14" spans="1:6">
      <c r="A14" s="4" t="s">
        <v>452</v>
      </c>
    </row>
    <row r="15" spans="1:6">
      <c r="A15" s="3" t="s">
        <v>396</v>
      </c>
    </row>
    <row r="16" spans="1:6">
      <c r="A16" s="4" t="s">
        <v>110</v>
      </c>
      <c r="B16" s="6" t="n">
        <v>253368</v>
      </c>
      <c r="C16" s="6" t="n">
        <v>164567</v>
      </c>
      <c r="E16" s="6" t="n">
        <v>156528</v>
      </c>
    </row>
    <row r="17" spans="1:6">
      <c r="A17" s="4" t="s">
        <v>113</v>
      </c>
      <c r="B17" s="5" t="n">
        <v>199087</v>
      </c>
      <c r="C17" s="5" t="n">
        <v>159760</v>
      </c>
      <c r="E17" s="5" t="n">
        <v>344572</v>
      </c>
    </row>
    <row r="18" spans="1:6">
      <c r="A18" s="4" t="s">
        <v>114</v>
      </c>
      <c r="C18" s="5" t="n">
        <v>169046</v>
      </c>
      <c r="E18" s="5" t="n">
        <v>1365000</v>
      </c>
    </row>
    <row r="19" spans="1:6">
      <c r="A19" s="4" t="s">
        <v>120</v>
      </c>
      <c r="B19" s="5" t="n">
        <v>7351</v>
      </c>
    </row>
    <row r="20" spans="1:6">
      <c r="A20" s="4" t="s">
        <v>450</v>
      </c>
      <c r="B20" s="5" t="n">
        <v>10202</v>
      </c>
      <c r="C20" s="5" t="n">
        <v>112294</v>
      </c>
    </row>
    <row r="21" spans="1:6">
      <c r="A21" s="4" t="s">
        <v>127</v>
      </c>
      <c r="B21" s="5" t="n">
        <v>2336</v>
      </c>
      <c r="C21" s="5" t="n">
        <v>-1825</v>
      </c>
      <c r="E21" s="5" t="n">
        <v>-7600</v>
      </c>
    </row>
    <row r="22" spans="1:6">
      <c r="A22" s="4" t="s">
        <v>451</v>
      </c>
      <c r="B22" s="5" t="n">
        <v>-17899</v>
      </c>
      <c r="C22" s="5" t="n">
        <v>-256958</v>
      </c>
      <c r="E22" s="5" t="n">
        <v>-1454627</v>
      </c>
    </row>
    <row r="23" spans="1:6">
      <c r="A23" s="4" t="s">
        <v>133</v>
      </c>
      <c r="B23" s="6" t="n">
        <v>-96145</v>
      </c>
      <c r="C23" s="6" t="n">
        <v>-272906</v>
      </c>
      <c r="E23" s="6" t="n">
        <v>-1470635</v>
      </c>
    </row>
    <row r="24" spans="1:6">
      <c r="A24" s="4" t="s">
        <v>134</v>
      </c>
      <c r="B24" s="7" t="n">
        <v>-1.27</v>
      </c>
      <c r="C24" s="7" t="n">
        <v>-4.63</v>
      </c>
      <c r="E24" s="7" t="n">
        <v>-25.7</v>
      </c>
    </row>
    <row r="25" spans="1:6">
      <c r="A25" s="4" t="s">
        <v>453</v>
      </c>
    </row>
    <row r="26" spans="1:6">
      <c r="A26" s="3" t="s">
        <v>396</v>
      </c>
    </row>
    <row r="27" spans="1:6">
      <c r="A27" s="4" t="s">
        <v>110</v>
      </c>
      <c r="B27" s="6" t="n">
        <v>-8907</v>
      </c>
      <c r="C27" s="6" t="n">
        <v>-8907</v>
      </c>
      <c r="E27" s="6" t="n">
        <v>-1856</v>
      </c>
    </row>
    <row r="28" spans="1:6">
      <c r="A28" s="4" t="s">
        <v>112</v>
      </c>
      <c r="B28" s="5" t="n">
        <v>5755</v>
      </c>
      <c r="C28" s="5" t="n">
        <v>403</v>
      </c>
      <c r="E28" s="5" t="n">
        <v>1982</v>
      </c>
    </row>
    <row r="29" spans="1:6">
      <c r="A29" s="4" t="s">
        <v>113</v>
      </c>
      <c r="B29" s="5" t="n">
        <v>-22009</v>
      </c>
      <c r="C29" s="5" t="n">
        <v>-12275</v>
      </c>
      <c r="E29" s="5" t="n">
        <v>-80193</v>
      </c>
    </row>
    <row r="30" spans="1:6">
      <c r="A30" s="4" t="s">
        <v>114</v>
      </c>
      <c r="B30" s="5" t="n">
        <v>39574</v>
      </c>
      <c r="C30" s="5" t="n">
        <v>-121665</v>
      </c>
      <c r="E30" s="5" t="n">
        <v>-641029</v>
      </c>
    </row>
    <row r="31" spans="1:6">
      <c r="A31" s="4" t="s">
        <v>120</v>
      </c>
      <c r="B31" s="5" t="n">
        <v>3751</v>
      </c>
    </row>
    <row r="32" spans="1:6">
      <c r="A32" s="4" t="s">
        <v>450</v>
      </c>
      <c r="B32" s="5" t="n">
        <v>71753</v>
      </c>
      <c r="C32" s="5" t="n">
        <v>-26972</v>
      </c>
    </row>
    <row r="33" spans="1:6">
      <c r="A33" s="4" t="s">
        <v>127</v>
      </c>
      <c r="E33" s="5" t="n">
        <v>7442</v>
      </c>
    </row>
    <row r="34" spans="1:6">
      <c r="A34" s="4" t="s">
        <v>451</v>
      </c>
      <c r="B34" s="5" t="n">
        <v>61091</v>
      </c>
      <c r="C34" s="5" t="n">
        <v>115472</v>
      </c>
      <c r="E34" s="5" t="n">
        <v>728538</v>
      </c>
    </row>
    <row r="35" spans="1:6">
      <c r="A35" s="4" t="s">
        <v>133</v>
      </c>
      <c r="B35" s="6" t="n">
        <v>61091</v>
      </c>
      <c r="C35" s="6" t="n">
        <v>115472</v>
      </c>
      <c r="E35" s="6" t="n">
        <v>728538</v>
      </c>
    </row>
    <row r="36" spans="1:6">
      <c r="A36" s="4" t="s">
        <v>134</v>
      </c>
      <c r="B36" s="7" t="n">
        <v>0.8100000000000001</v>
      </c>
      <c r="C36" s="7" t="n">
        <v>1.96</v>
      </c>
      <c r="E36" s="7" t="n">
        <v>12.73</v>
      </c>
    </row>
    <row r="37" spans="1:6"/>
    <row r="38" spans="1:6">
      <c r="A38" s="4" t="s">
        <v>35</v>
      </c>
      <c r="B38" s="4" t="s">
        <v>79</v>
      </c>
    </row>
  </sheetData>
  <mergeCells count="6">
    <mergeCell ref="A1:A2"/>
    <mergeCell ref="B1:F1"/>
    <mergeCell ref="C2:D2"/>
    <mergeCell ref="E2:F2"/>
    <mergeCell ref="A37:F37"/>
    <mergeCell ref="B38:F3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454</v>
      </c>
      <c r="C1" s="2" t="s">
        <v>1</v>
      </c>
    </row>
    <row r="2" spans="1:8">
      <c r="C2" s="2" t="s">
        <v>2</v>
      </c>
      <c r="E2" s="2" t="s">
        <v>30</v>
      </c>
      <c r="G2" s="2" t="s">
        <v>103</v>
      </c>
    </row>
    <row r="3" spans="1:8">
      <c r="A3" s="3" t="s">
        <v>396</v>
      </c>
    </row>
    <row r="4" spans="1:8">
      <c r="A4" s="4" t="s">
        <v>128</v>
      </c>
      <c r="C4" s="6" t="n">
        <v>43192</v>
      </c>
      <c r="E4" s="6" t="n">
        <v>-141486</v>
      </c>
      <c r="F4" s="4" t="s">
        <v>35</v>
      </c>
      <c r="G4" s="6" t="n">
        <v>-726089</v>
      </c>
      <c r="H4" s="4" t="s">
        <v>35</v>
      </c>
    </row>
    <row r="5" spans="1:8">
      <c r="A5" s="3" t="s">
        <v>455</v>
      </c>
    </row>
    <row r="6" spans="1:8">
      <c r="A6" s="4" t="s">
        <v>113</v>
      </c>
      <c r="C6" s="5" t="n">
        <v>177078</v>
      </c>
      <c r="E6" s="5" t="n">
        <v>147485</v>
      </c>
      <c r="F6" s="4" t="s">
        <v>78</v>
      </c>
      <c r="G6" s="5" t="n">
        <v>264379</v>
      </c>
      <c r="H6" s="4" t="s">
        <v>78</v>
      </c>
    </row>
    <row r="7" spans="1:8">
      <c r="A7" s="4" t="s">
        <v>114</v>
      </c>
      <c r="C7" s="5" t="n">
        <v>39574</v>
      </c>
      <c r="E7" s="5" t="n">
        <v>47381</v>
      </c>
      <c r="F7" s="4" t="s">
        <v>78</v>
      </c>
      <c r="G7" s="5" t="n">
        <v>723971</v>
      </c>
      <c r="H7" s="4" t="s">
        <v>78</v>
      </c>
    </row>
    <row r="8" spans="1:8">
      <c r="A8" s="4" t="s">
        <v>121</v>
      </c>
      <c r="C8" s="5" t="n">
        <v>-81955</v>
      </c>
      <c r="E8" s="5" t="n">
        <v>-85322</v>
      </c>
      <c r="F8" s="4" t="s">
        <v>78</v>
      </c>
    </row>
    <row r="9" spans="1:8">
      <c r="A9" s="4" t="s">
        <v>456</v>
      </c>
      <c r="C9" s="5" t="n">
        <v>-23720</v>
      </c>
      <c r="E9" s="5" t="n">
        <v>-23720</v>
      </c>
      <c r="G9" s="5" t="n">
        <v>-4942</v>
      </c>
    </row>
    <row r="10" spans="1:8">
      <c r="A10" s="4" t="s">
        <v>191</v>
      </c>
      <c r="C10" s="5" t="n">
        <v>-737</v>
      </c>
      <c r="G10" s="5" t="n">
        <v>1</v>
      </c>
      <c r="H10" s="4" t="s">
        <v>35</v>
      </c>
    </row>
    <row r="11" spans="1:8">
      <c r="A11" s="4" t="s">
        <v>198</v>
      </c>
      <c r="C11" s="5" t="n">
        <v>292089</v>
      </c>
      <c r="E11" s="5" t="n">
        <v>182754</v>
      </c>
      <c r="F11" s="4" t="s">
        <v>35</v>
      </c>
      <c r="G11" s="5" t="n">
        <v>270576</v>
      </c>
      <c r="H11" s="4" t="s">
        <v>35</v>
      </c>
    </row>
    <row r="12" spans="1:8">
      <c r="A12" s="4" t="s">
        <v>200</v>
      </c>
      <c r="C12" s="5" t="n">
        <v>-500334</v>
      </c>
      <c r="E12" s="5" t="n">
        <v>-312939</v>
      </c>
      <c r="F12" s="4" t="s">
        <v>35</v>
      </c>
      <c r="G12" s="5" t="n">
        <v>-654154</v>
      </c>
      <c r="H12" s="4" t="s">
        <v>35</v>
      </c>
    </row>
    <row r="13" spans="1:8">
      <c r="A13" s="4" t="s">
        <v>207</v>
      </c>
      <c r="C13" s="5" t="n">
        <v>-1382800</v>
      </c>
      <c r="E13" s="5" t="n">
        <v>-108234</v>
      </c>
      <c r="F13" s="4" t="s">
        <v>35</v>
      </c>
      <c r="G13" s="5" t="n">
        <v>-292349</v>
      </c>
      <c r="H13" s="4" t="s">
        <v>35</v>
      </c>
    </row>
    <row r="14" spans="1:8">
      <c r="A14" s="4" t="s">
        <v>218</v>
      </c>
      <c r="C14" s="5" t="n">
        <v>773228</v>
      </c>
      <c r="E14" s="5" t="n">
        <v>-7651</v>
      </c>
      <c r="F14" s="4" t="s">
        <v>35</v>
      </c>
      <c r="G14" s="5" t="n">
        <v>-16893</v>
      </c>
      <c r="H14" s="4" t="s">
        <v>35</v>
      </c>
    </row>
    <row r="15" spans="1:8">
      <c r="A15" s="4" t="s">
        <v>219</v>
      </c>
      <c r="C15" s="5" t="n">
        <v>-317483</v>
      </c>
      <c r="E15" s="5" t="n">
        <v>66869</v>
      </c>
      <c r="F15" s="4" t="s">
        <v>35</v>
      </c>
      <c r="G15" s="5" t="n">
        <v>-38666</v>
      </c>
      <c r="H15" s="4" t="s">
        <v>35</v>
      </c>
    </row>
    <row r="16" spans="1:8">
      <c r="A16" s="4" t="s">
        <v>220</v>
      </c>
      <c r="B16" s="4" t="s">
        <v>35</v>
      </c>
      <c r="C16" s="5" t="n">
        <v>501917</v>
      </c>
      <c r="D16" s="4" t="s">
        <v>80</v>
      </c>
      <c r="E16" s="5" t="n">
        <v>435048</v>
      </c>
      <c r="G16" s="5" t="n">
        <v>473714</v>
      </c>
    </row>
    <row r="17" spans="1:8">
      <c r="A17" s="4" t="s">
        <v>221</v>
      </c>
      <c r="C17" s="5" t="n">
        <v>184434</v>
      </c>
      <c r="E17" s="5" t="n">
        <v>501917</v>
      </c>
      <c r="F17" s="4" t="s">
        <v>75</v>
      </c>
      <c r="G17" s="5" t="n">
        <v>435048</v>
      </c>
      <c r="H17" s="4" t="s">
        <v>35</v>
      </c>
    </row>
    <row r="18" spans="1:8">
      <c r="A18" s="4" t="s">
        <v>452</v>
      </c>
    </row>
    <row r="19" spans="1:8">
      <c r="A19" s="3" t="s">
        <v>396</v>
      </c>
    </row>
    <row r="20" spans="1:8">
      <c r="A20" s="4" t="s">
        <v>128</v>
      </c>
      <c r="C20" s="5" t="n">
        <v>-17899</v>
      </c>
      <c r="E20" s="5" t="n">
        <v>-256958</v>
      </c>
      <c r="G20" s="5" t="n">
        <v>-1454627</v>
      </c>
    </row>
    <row r="21" spans="1:8">
      <c r="A21" s="3" t="s">
        <v>455</v>
      </c>
    </row>
    <row r="22" spans="1:8">
      <c r="A22" s="4" t="s">
        <v>113</v>
      </c>
      <c r="C22" s="5" t="n">
        <v>199087</v>
      </c>
      <c r="E22" s="5" t="n">
        <v>159760</v>
      </c>
      <c r="G22" s="5" t="n">
        <v>344572</v>
      </c>
    </row>
    <row r="23" spans="1:8">
      <c r="A23" s="4" t="s">
        <v>114</v>
      </c>
      <c r="E23" s="5" t="n">
        <v>169046</v>
      </c>
      <c r="G23" s="5" t="n">
        <v>1365000</v>
      </c>
    </row>
    <row r="24" spans="1:8">
      <c r="A24" s="4" t="s">
        <v>121</v>
      </c>
      <c r="C24" s="5" t="n">
        <v>-10202</v>
      </c>
      <c r="E24" s="5" t="n">
        <v>-112294</v>
      </c>
    </row>
    <row r="25" spans="1:8">
      <c r="A25" s="4" t="s">
        <v>456</v>
      </c>
      <c r="C25" s="5" t="n">
        <v>-14813</v>
      </c>
      <c r="E25" s="5" t="n">
        <v>-14813</v>
      </c>
      <c r="G25" s="5" t="n">
        <v>-3086</v>
      </c>
    </row>
    <row r="26" spans="1:8">
      <c r="A26" s="4" t="s">
        <v>191</v>
      </c>
      <c r="C26" s="5" t="n">
        <v>-737</v>
      </c>
      <c r="G26" s="5" t="n">
        <v>7443</v>
      </c>
    </row>
    <row r="27" spans="1:8">
      <c r="A27" s="4" t="s">
        <v>198</v>
      </c>
      <c r="C27" s="5" t="n">
        <v>294093</v>
      </c>
      <c r="E27" s="5" t="n">
        <v>183157</v>
      </c>
      <c r="G27" s="5" t="n">
        <v>272558</v>
      </c>
    </row>
    <row r="28" spans="1:8">
      <c r="A28" s="4" t="s">
        <v>200</v>
      </c>
      <c r="C28" s="5" t="n">
        <v>-502338</v>
      </c>
      <c r="E28" s="5" t="n">
        <v>-313342</v>
      </c>
      <c r="G28" s="5" t="n">
        <v>-656136</v>
      </c>
    </row>
    <row r="29" spans="1:8">
      <c r="A29" s="4" t="s">
        <v>207</v>
      </c>
      <c r="C29" s="5" t="n">
        <v>-1384804</v>
      </c>
      <c r="E29" s="5" t="n">
        <v>-108637</v>
      </c>
      <c r="G29" s="5" t="n">
        <v>-294331</v>
      </c>
    </row>
    <row r="30" spans="1:8">
      <c r="A30" s="4" t="s">
        <v>218</v>
      </c>
      <c r="C30" s="5" t="n">
        <v>773228</v>
      </c>
      <c r="E30" s="5" t="n">
        <v>-7651</v>
      </c>
      <c r="G30" s="5" t="n">
        <v>-16893</v>
      </c>
    </row>
    <row r="31" spans="1:8">
      <c r="A31" s="4" t="s">
        <v>219</v>
      </c>
      <c r="C31" s="5" t="n">
        <v>-317483</v>
      </c>
      <c r="E31" s="5" t="n">
        <v>66869</v>
      </c>
      <c r="G31" s="5" t="n">
        <v>-38666</v>
      </c>
    </row>
    <row r="32" spans="1:8">
      <c r="A32" s="4" t="s">
        <v>220</v>
      </c>
      <c r="C32" s="5" t="n">
        <v>501917</v>
      </c>
      <c r="E32" s="5" t="n">
        <v>435048</v>
      </c>
      <c r="G32" s="5" t="n">
        <v>473714</v>
      </c>
    </row>
    <row r="33" spans="1:8">
      <c r="A33" s="4" t="s">
        <v>221</v>
      </c>
      <c r="C33" s="5" t="n">
        <v>184434</v>
      </c>
      <c r="E33" s="5" t="n">
        <v>501917</v>
      </c>
      <c r="G33" s="5" t="n">
        <v>435048</v>
      </c>
    </row>
    <row r="34" spans="1:8">
      <c r="A34" s="4" t="s">
        <v>453</v>
      </c>
    </row>
    <row r="35" spans="1:8">
      <c r="A35" s="3" t="s">
        <v>396</v>
      </c>
    </row>
    <row r="36" spans="1:8">
      <c r="A36" s="4" t="s">
        <v>128</v>
      </c>
      <c r="C36" s="5" t="n">
        <v>61091</v>
      </c>
      <c r="E36" s="5" t="n">
        <v>115472</v>
      </c>
      <c r="G36" s="5" t="n">
        <v>728538</v>
      </c>
    </row>
    <row r="37" spans="1:8">
      <c r="A37" s="3" t="s">
        <v>455</v>
      </c>
    </row>
    <row r="38" spans="1:8">
      <c r="A38" s="4" t="s">
        <v>113</v>
      </c>
      <c r="C38" s="5" t="n">
        <v>-22009</v>
      </c>
      <c r="E38" s="5" t="n">
        <v>-12275</v>
      </c>
      <c r="G38" s="5" t="n">
        <v>-80193</v>
      </c>
    </row>
    <row r="39" spans="1:8">
      <c r="A39" s="4" t="s">
        <v>114</v>
      </c>
      <c r="C39" s="5" t="n">
        <v>39574</v>
      </c>
      <c r="E39" s="5" t="n">
        <v>-121665</v>
      </c>
      <c r="G39" s="5" t="n">
        <v>-641029</v>
      </c>
    </row>
    <row r="40" spans="1:8">
      <c r="A40" s="4" t="s">
        <v>121</v>
      </c>
      <c r="C40" s="5" t="n">
        <v>-71753</v>
      </c>
      <c r="E40" s="5" t="n">
        <v>26972</v>
      </c>
    </row>
    <row r="41" spans="1:8">
      <c r="A41" s="4" t="s">
        <v>456</v>
      </c>
      <c r="C41" s="5" t="n">
        <v>-8907</v>
      </c>
      <c r="E41" s="5" t="n">
        <v>-8907</v>
      </c>
      <c r="G41" s="5" t="n">
        <v>-1856</v>
      </c>
    </row>
    <row r="42" spans="1:8">
      <c r="A42" s="4" t="s">
        <v>191</v>
      </c>
      <c r="G42" s="5" t="n">
        <v>-7442</v>
      </c>
    </row>
    <row r="43" spans="1:8">
      <c r="A43" s="4" t="s">
        <v>198</v>
      </c>
      <c r="C43" s="5" t="n">
        <v>-2004</v>
      </c>
      <c r="E43" s="5" t="n">
        <v>-403</v>
      </c>
      <c r="G43" s="5" t="n">
        <v>-1982</v>
      </c>
    </row>
    <row r="44" spans="1:8">
      <c r="A44" s="4" t="s">
        <v>200</v>
      </c>
      <c r="C44" s="5" t="n">
        <v>2004</v>
      </c>
      <c r="E44" s="5" t="n">
        <v>403</v>
      </c>
      <c r="G44" s="5" t="n">
        <v>1982</v>
      </c>
    </row>
    <row r="45" spans="1:8">
      <c r="A45" s="4" t="s">
        <v>207</v>
      </c>
      <c r="C45" s="6" t="n">
        <v>2004</v>
      </c>
      <c r="E45" s="6" t="n">
        <v>403</v>
      </c>
      <c r="G45" s="6" t="n">
        <v>1982</v>
      </c>
    </row>
    <row r="46" spans="1:8"/>
    <row r="47" spans="1:8">
      <c r="A47" s="4" t="s">
        <v>35</v>
      </c>
      <c r="B47" s="4" t="s">
        <v>79</v>
      </c>
    </row>
    <row r="48" spans="1:8">
      <c r="A48" s="4" t="s">
        <v>78</v>
      </c>
      <c r="B48" s="4" t="s">
        <v>79</v>
      </c>
    </row>
    <row r="49" spans="1:8">
      <c r="A49" s="4" t="s">
        <v>80</v>
      </c>
      <c r="B49" s="4" t="s">
        <v>77</v>
      </c>
    </row>
  </sheetData>
  <mergeCells count="9">
    <mergeCell ref="A1:B2"/>
    <mergeCell ref="C1:H1"/>
    <mergeCell ref="C2:D2"/>
    <mergeCell ref="E2:F2"/>
    <mergeCell ref="G2:H2"/>
    <mergeCell ref="A46:G46"/>
    <mergeCell ref="B47:G47"/>
    <mergeCell ref="B48:G48"/>
    <mergeCell ref="B49:G4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457</v>
      </c>
      <c r="B1" s="2" t="s">
        <v>2</v>
      </c>
      <c r="C1" s="2" t="s">
        <v>30</v>
      </c>
      <c r="E1" s="2" t="s">
        <v>103</v>
      </c>
      <c r="F1" s="2" t="s">
        <v>78</v>
      </c>
      <c r="G1" s="2" t="s">
        <v>458</v>
      </c>
    </row>
    <row r="2" spans="1:8">
      <c r="A2" s="3" t="s">
        <v>459</v>
      </c>
    </row>
    <row r="3" spans="1:8">
      <c r="A3" s="4" t="s">
        <v>43</v>
      </c>
      <c r="B3" s="6" t="n">
        <v>398605</v>
      </c>
      <c r="C3" s="6" t="n">
        <v>225023</v>
      </c>
      <c r="D3" s="4" t="s">
        <v>35</v>
      </c>
    </row>
    <row r="4" spans="1:8">
      <c r="A4" s="4" t="s">
        <v>42</v>
      </c>
      <c r="B4" s="5" t="n">
        <v>3130407</v>
      </c>
      <c r="C4" s="5" t="n">
        <v>1849732</v>
      </c>
      <c r="D4" s="4" t="s">
        <v>35</v>
      </c>
    </row>
    <row r="5" spans="1:8">
      <c r="A5" s="4" t="s">
        <v>44</v>
      </c>
      <c r="B5" s="5" t="n">
        <v>3529012</v>
      </c>
      <c r="C5" s="5" t="n">
        <v>2074755</v>
      </c>
      <c r="D5" s="4" t="s">
        <v>35</v>
      </c>
    </row>
    <row r="6" spans="1:8">
      <c r="A6" s="4" t="s">
        <v>45</v>
      </c>
      <c r="B6" s="5" t="n">
        <v>-1501553</v>
      </c>
      <c r="C6" s="5" t="n">
        <v>-1370236</v>
      </c>
      <c r="D6" s="4" t="s">
        <v>35</v>
      </c>
    </row>
    <row r="7" spans="1:8">
      <c r="A7" s="4" t="s">
        <v>46</v>
      </c>
      <c r="B7" s="5" t="n">
        <v>2027459</v>
      </c>
      <c r="C7" s="5" t="n">
        <v>704519</v>
      </c>
      <c r="D7" s="4" t="s">
        <v>35</v>
      </c>
    </row>
    <row r="8" spans="1:8">
      <c r="A8" s="4" t="s">
        <v>49</v>
      </c>
      <c r="B8" s="5" t="n">
        <v>52488</v>
      </c>
      <c r="C8" s="5" t="n">
        <v>25231</v>
      </c>
      <c r="D8" s="4" t="s">
        <v>35</v>
      </c>
    </row>
    <row r="9" spans="1:8">
      <c r="A9" s="4" t="s">
        <v>50</v>
      </c>
      <c r="B9" s="5" t="n">
        <v>2470635</v>
      </c>
      <c r="C9" s="5" t="n">
        <v>1332211</v>
      </c>
      <c r="D9" s="4" t="s">
        <v>35</v>
      </c>
    </row>
    <row r="10" spans="1:8">
      <c r="A10" s="3" t="s">
        <v>51</v>
      </c>
    </row>
    <row r="11" spans="1:8">
      <c r="A11" s="4" t="s">
        <v>56</v>
      </c>
      <c r="B11" s="5" t="n">
        <v>115244</v>
      </c>
      <c r="C11" s="5" t="n">
        <v>31108</v>
      </c>
      <c r="D11" s="4" t="s">
        <v>35</v>
      </c>
    </row>
    <row r="12" spans="1:8">
      <c r="A12" s="4" t="s">
        <v>60</v>
      </c>
      <c r="B12" s="5" t="n">
        <v>462528</v>
      </c>
      <c r="C12" s="5" t="n">
        <v>185904</v>
      </c>
      <c r="D12" s="4" t="s">
        <v>35</v>
      </c>
    </row>
    <row r="13" spans="1:8">
      <c r="A13" s="4" t="s">
        <v>63</v>
      </c>
      <c r="B13" s="5" t="n">
        <v>65480</v>
      </c>
      <c r="C13" s="5" t="n">
        <v>89199</v>
      </c>
      <c r="D13" s="4" t="s">
        <v>35</v>
      </c>
    </row>
    <row r="14" spans="1:8">
      <c r="A14" s="4" t="s">
        <v>64</v>
      </c>
      <c r="B14" s="5" t="n">
        <v>2512263</v>
      </c>
      <c r="C14" s="5" t="n">
        <v>2016193</v>
      </c>
      <c r="D14" s="4" t="s">
        <v>35</v>
      </c>
    </row>
    <row r="15" spans="1:8">
      <c r="A15" s="4" t="s">
        <v>73</v>
      </c>
      <c r="B15" s="5" t="n">
        <v>-1832156</v>
      </c>
      <c r="C15" s="5" t="n">
        <v>-1797102</v>
      </c>
      <c r="D15" s="4" t="s">
        <v>35</v>
      </c>
    </row>
    <row r="16" spans="1:8">
      <c r="A16" s="4" t="s">
        <v>74</v>
      </c>
      <c r="B16" s="5" t="n">
        <v>-469140</v>
      </c>
      <c r="C16" s="5" t="n">
        <v>-683982</v>
      </c>
      <c r="D16" s="4" t="s">
        <v>33</v>
      </c>
      <c r="E16" s="6" t="n">
        <v>-559483</v>
      </c>
      <c r="G16" s="6" t="n">
        <v>167735</v>
      </c>
      <c r="H16" s="4" t="s">
        <v>78</v>
      </c>
    </row>
    <row r="17" spans="1:8">
      <c r="A17" s="4" t="s">
        <v>76</v>
      </c>
      <c r="B17" s="5" t="n">
        <v>2470635</v>
      </c>
      <c r="C17" s="5" t="n">
        <v>1332211</v>
      </c>
      <c r="D17" s="4" t="s">
        <v>35</v>
      </c>
    </row>
    <row r="18" spans="1:8">
      <c r="A18" s="4" t="s">
        <v>452</v>
      </c>
    </row>
    <row r="19" spans="1:8">
      <c r="A19" s="3" t="s">
        <v>459</v>
      </c>
    </row>
    <row r="20" spans="1:8">
      <c r="A20" s="4" t="s">
        <v>43</v>
      </c>
      <c r="B20" s="5" t="n">
        <v>398212</v>
      </c>
      <c r="C20" s="5" t="n">
        <v>231424</v>
      </c>
    </row>
    <row r="21" spans="1:8">
      <c r="A21" s="4" t="s">
        <v>42</v>
      </c>
      <c r="B21" s="5" t="n">
        <v>4462171</v>
      </c>
      <c r="C21" s="5" t="n">
        <v>3164115</v>
      </c>
    </row>
    <row r="22" spans="1:8">
      <c r="A22" s="4" t="s">
        <v>44</v>
      </c>
      <c r="B22" s="5" t="n">
        <v>4860383</v>
      </c>
      <c r="C22" s="5" t="n">
        <v>3395539</v>
      </c>
    </row>
    <row r="23" spans="1:8">
      <c r="A23" s="4" t="s">
        <v>45</v>
      </c>
      <c r="B23" s="5" t="n">
        <v>-2931039</v>
      </c>
      <c r="C23" s="5" t="n">
        <v>-2736951</v>
      </c>
    </row>
    <row r="24" spans="1:8">
      <c r="A24" s="4" t="s">
        <v>46</v>
      </c>
      <c r="B24" s="5" t="n">
        <v>1929344</v>
      </c>
      <c r="C24" s="5" t="n">
        <v>658588</v>
      </c>
    </row>
    <row r="25" spans="1:8">
      <c r="A25" s="4" t="s">
        <v>50</v>
      </c>
      <c r="B25" s="5" t="n">
        <v>2372520</v>
      </c>
      <c r="C25" s="5" t="n">
        <v>1286280</v>
      </c>
    </row>
    <row r="26" spans="1:8">
      <c r="A26" s="3" t="s">
        <v>51</v>
      </c>
    </row>
    <row r="27" spans="1:8">
      <c r="A27" s="4" t="s">
        <v>56</v>
      </c>
      <c r="B27" s="5" t="n">
        <v>106337</v>
      </c>
      <c r="C27" s="5" t="n">
        <v>22201</v>
      </c>
    </row>
    <row r="28" spans="1:8">
      <c r="A28" s="4" t="s">
        <v>60</v>
      </c>
      <c r="B28" s="5" t="n">
        <v>453621</v>
      </c>
      <c r="C28" s="5" t="n">
        <v>176997</v>
      </c>
    </row>
    <row r="29" spans="1:8">
      <c r="A29" s="4" t="s">
        <v>63</v>
      </c>
      <c r="B29" s="5" t="n">
        <v>49520</v>
      </c>
      <c r="C29" s="5" t="n">
        <v>64333</v>
      </c>
    </row>
    <row r="30" spans="1:8">
      <c r="A30" s="4" t="s">
        <v>64</v>
      </c>
      <c r="B30" s="5" t="n">
        <v>2487396</v>
      </c>
      <c r="C30" s="5" t="n">
        <v>1982420</v>
      </c>
    </row>
    <row r="31" spans="1:8">
      <c r="A31" s="4" t="s">
        <v>73</v>
      </c>
      <c r="B31" s="5" t="n">
        <v>-1905404</v>
      </c>
      <c r="C31" s="5" t="n">
        <v>-1809260</v>
      </c>
    </row>
    <row r="32" spans="1:8">
      <c r="A32" s="4" t="s">
        <v>74</v>
      </c>
      <c r="B32" s="5" t="n">
        <v>-542388</v>
      </c>
      <c r="C32" s="5" t="n">
        <v>-696140</v>
      </c>
      <c r="G32" s="6" t="n">
        <v>999587</v>
      </c>
    </row>
    <row r="33" spans="1:8">
      <c r="A33" s="4" t="s">
        <v>76</v>
      </c>
      <c r="B33" s="5" t="n">
        <v>2372520</v>
      </c>
      <c r="C33" s="5" t="n">
        <v>1286280</v>
      </c>
    </row>
    <row r="34" spans="1:8">
      <c r="A34" s="4" t="s">
        <v>453</v>
      </c>
    </row>
    <row r="35" spans="1:8">
      <c r="A35" s="3" t="s">
        <v>459</v>
      </c>
    </row>
    <row r="36" spans="1:8">
      <c r="A36" s="4" t="s">
        <v>43</v>
      </c>
      <c r="B36" s="5" t="n">
        <v>393</v>
      </c>
      <c r="C36" s="5" t="n">
        <v>-6401</v>
      </c>
    </row>
    <row r="37" spans="1:8">
      <c r="A37" s="4" t="s">
        <v>42</v>
      </c>
      <c r="B37" s="5" t="n">
        <v>-1331764</v>
      </c>
      <c r="C37" s="5" t="n">
        <v>-1314383</v>
      </c>
    </row>
    <row r="38" spans="1:8">
      <c r="A38" s="4" t="s">
        <v>44</v>
      </c>
      <c r="B38" s="5" t="n">
        <v>-1331371</v>
      </c>
      <c r="C38" s="5" t="n">
        <v>-1320784</v>
      </c>
    </row>
    <row r="39" spans="1:8">
      <c r="A39" s="4" t="s">
        <v>45</v>
      </c>
      <c r="B39" s="5" t="n">
        <v>1429486</v>
      </c>
      <c r="C39" s="5" t="n">
        <v>1366715</v>
      </c>
    </row>
    <row r="40" spans="1:8">
      <c r="A40" s="4" t="s">
        <v>46</v>
      </c>
      <c r="B40" s="5" t="n">
        <v>98115</v>
      </c>
      <c r="C40" s="5" t="n">
        <v>45931</v>
      </c>
    </row>
    <row r="41" spans="1:8">
      <c r="A41" s="4" t="s">
        <v>50</v>
      </c>
      <c r="B41" s="5" t="n">
        <v>98115</v>
      </c>
      <c r="C41" s="5" t="n">
        <v>45931</v>
      </c>
    </row>
    <row r="42" spans="1:8">
      <c r="A42" s="3" t="s">
        <v>51</v>
      </c>
    </row>
    <row r="43" spans="1:8">
      <c r="A43" s="4" t="s">
        <v>56</v>
      </c>
      <c r="B43" s="5" t="n">
        <v>8907</v>
      </c>
      <c r="C43" s="5" t="n">
        <v>8907</v>
      </c>
    </row>
    <row r="44" spans="1:8">
      <c r="A44" s="4" t="s">
        <v>60</v>
      </c>
      <c r="B44" s="5" t="n">
        <v>8907</v>
      </c>
      <c r="C44" s="5" t="n">
        <v>8907</v>
      </c>
    </row>
    <row r="45" spans="1:8">
      <c r="A45" s="4" t="s">
        <v>63</v>
      </c>
      <c r="B45" s="5" t="n">
        <v>15960</v>
      </c>
      <c r="C45" s="5" t="n">
        <v>24866</v>
      </c>
    </row>
    <row r="46" spans="1:8">
      <c r="A46" s="4" t="s">
        <v>64</v>
      </c>
      <c r="B46" s="5" t="n">
        <v>24867</v>
      </c>
      <c r="C46" s="5" t="n">
        <v>33773</v>
      </c>
    </row>
    <row r="47" spans="1:8">
      <c r="A47" s="4" t="s">
        <v>73</v>
      </c>
      <c r="B47" s="5" t="n">
        <v>73248</v>
      </c>
      <c r="C47" s="5" t="n">
        <v>12158</v>
      </c>
    </row>
    <row r="48" spans="1:8">
      <c r="A48" s="4" t="s">
        <v>74</v>
      </c>
      <c r="B48" s="5" t="n">
        <v>73248</v>
      </c>
      <c r="C48" s="5" t="n">
        <v>12158</v>
      </c>
    </row>
    <row r="49" spans="1:8">
      <c r="A49" s="4" t="s">
        <v>76</v>
      </c>
      <c r="B49" s="6" t="n">
        <v>98115</v>
      </c>
      <c r="C49" s="6" t="n">
        <v>45931</v>
      </c>
    </row>
    <row r="50" spans="1:8"/>
    <row r="51" spans="1:8">
      <c r="A51" s="4" t="s">
        <v>35</v>
      </c>
      <c r="B51" s="4" t="s">
        <v>77</v>
      </c>
    </row>
    <row r="52" spans="1:8">
      <c r="A52" s="4" t="s">
        <v>78</v>
      </c>
      <c r="B52" s="4" t="s">
        <v>81</v>
      </c>
    </row>
  </sheetData>
  <mergeCells count="53">
    <mergeCell ref="C1:D1"/>
    <mergeCell ref="G1:H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A50:H50"/>
    <mergeCell ref="B51:H51"/>
    <mergeCell ref="B52:H5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55"/>
    <col customWidth="1" max="6" min="6" width="31"/>
    <col customWidth="1" max="7" min="7" width="4"/>
    <col customWidth="1" max="8" min="8" width="21"/>
  </cols>
  <sheetData>
    <row r="1" spans="1:8">
      <c r="A1" s="1" t="s">
        <v>460</v>
      </c>
      <c r="B1" s="2" t="s">
        <v>461</v>
      </c>
      <c r="C1" s="2" t="s">
        <v>401</v>
      </c>
      <c r="D1" s="2" t="s">
        <v>462</v>
      </c>
      <c r="E1" s="2" t="s">
        <v>463</v>
      </c>
      <c r="F1" s="2" t="s">
        <v>464</v>
      </c>
      <c r="H1" s="2" t="s">
        <v>465</v>
      </c>
    </row>
    <row r="2" spans="1:8">
      <c r="A2" s="3" t="s">
        <v>466</v>
      </c>
    </row>
    <row r="3" spans="1:8">
      <c r="A3" s="4" t="s">
        <v>467</v>
      </c>
      <c r="E3" s="6" t="n">
        <v>373250</v>
      </c>
      <c r="F3" s="6" t="n">
        <v>60000</v>
      </c>
      <c r="G3" s="4" t="s">
        <v>35</v>
      </c>
    </row>
    <row r="4" spans="1:8">
      <c r="A4" s="3" t="s">
        <v>468</v>
      </c>
    </row>
    <row r="5" spans="1:8">
      <c r="A5" s="4" t="s">
        <v>469</v>
      </c>
      <c r="E5" s="5" t="n">
        <v>784360</v>
      </c>
      <c r="F5" s="5" t="n">
        <v>693843</v>
      </c>
    </row>
    <row r="6" spans="1:8">
      <c r="A6" s="4" t="s">
        <v>470</v>
      </c>
      <c r="E6" s="6" t="n">
        <v>-6458</v>
      </c>
      <c r="F6" s="6" t="n">
        <v>-242847</v>
      </c>
    </row>
    <row r="7" spans="1:8">
      <c r="A7" s="4" t="s">
        <v>471</v>
      </c>
      <c r="E7" s="7" t="n">
        <v>-0.09</v>
      </c>
      <c r="F7" s="7" t="n">
        <v>-3.38</v>
      </c>
    </row>
    <row r="8" spans="1:8">
      <c r="A8" s="4" t="s">
        <v>472</v>
      </c>
      <c r="E8" s="6" t="n">
        <v>255282</v>
      </c>
    </row>
    <row r="9" spans="1:8">
      <c r="A9" s="4" t="s">
        <v>473</v>
      </c>
      <c r="E9" s="6" t="n">
        <v>138046</v>
      </c>
    </row>
    <row r="10" spans="1:8">
      <c r="A10" s="4" t="s">
        <v>426</v>
      </c>
    </row>
    <row r="11" spans="1:8">
      <c r="A11" s="3" t="s">
        <v>466</v>
      </c>
    </row>
    <row r="12" spans="1:8">
      <c r="A12" s="4" t="s">
        <v>467</v>
      </c>
      <c r="C12" s="6" t="n">
        <v>295900</v>
      </c>
      <c r="D12" s="6" t="n">
        <v>829000</v>
      </c>
    </row>
    <row r="13" spans="1:8">
      <c r="A13" s="4" t="s">
        <v>474</v>
      </c>
    </row>
    <row r="14" spans="1:8">
      <c r="A14" s="3" t="s">
        <v>466</v>
      </c>
    </row>
    <row r="15" spans="1:8">
      <c r="A15" s="4" t="s">
        <v>475</v>
      </c>
      <c r="B15" s="5" t="n">
        <v>318000</v>
      </c>
    </row>
    <row r="16" spans="1:8">
      <c r="A16" s="4" t="s">
        <v>476</v>
      </c>
      <c r="B16" s="5" t="n">
        <v>155000</v>
      </c>
    </row>
    <row r="17" spans="1:8">
      <c r="A17" s="4" t="s">
        <v>477</v>
      </c>
      <c r="B17" s="6" t="n">
        <v>2100000</v>
      </c>
      <c r="H17" s="6" t="n">
        <v>1043673</v>
      </c>
    </row>
    <row r="18" spans="1:8">
      <c r="A18" s="4" t="s">
        <v>478</v>
      </c>
      <c r="B18" s="4" t="s">
        <v>479</v>
      </c>
    </row>
    <row r="19" spans="1:8">
      <c r="A19" s="4" t="s">
        <v>480</v>
      </c>
      <c r="E19" s="5" t="n">
        <v>2</v>
      </c>
    </row>
    <row r="20" spans="1:8">
      <c r="A20" s="3" t="s">
        <v>481</v>
      </c>
    </row>
    <row r="21" spans="1:8">
      <c r="A21" s="4" t="s">
        <v>42</v>
      </c>
      <c r="H21" s="5" t="n">
        <v>781789</v>
      </c>
    </row>
    <row r="22" spans="1:8">
      <c r="A22" s="4" t="s">
        <v>482</v>
      </c>
      <c r="H22" s="5" t="n">
        <v>263471</v>
      </c>
    </row>
    <row r="23" spans="1:8">
      <c r="A23" s="4" t="s">
        <v>483</v>
      </c>
      <c r="H23" s="5" t="n">
        <v>6702</v>
      </c>
    </row>
    <row r="24" spans="1:8">
      <c r="A24" s="4" t="s">
        <v>484</v>
      </c>
      <c r="H24" s="5" t="n">
        <v>1051962</v>
      </c>
    </row>
    <row r="25" spans="1:8">
      <c r="A25" s="4" t="s">
        <v>62</v>
      </c>
      <c r="H25" s="5" t="n">
        <v>-8289</v>
      </c>
    </row>
    <row r="26" spans="1:8">
      <c r="A26" s="4" t="s">
        <v>477</v>
      </c>
      <c r="B26" s="6" t="n">
        <v>2100000</v>
      </c>
      <c r="H26" s="6" t="n">
        <v>1043673</v>
      </c>
    </row>
    <row r="27" spans="1:8">
      <c r="A27" s="4" t="s">
        <v>485</v>
      </c>
    </row>
    <row r="28" spans="1:8">
      <c r="A28" s="3" t="s">
        <v>466</v>
      </c>
    </row>
    <row r="29" spans="1:8">
      <c r="A29" s="4" t="s">
        <v>486</v>
      </c>
      <c r="E29" s="5" t="n">
        <v>63000</v>
      </c>
    </row>
    <row r="30" spans="1:8">
      <c r="A30" s="4" t="s">
        <v>487</v>
      </c>
    </row>
    <row r="31" spans="1:8">
      <c r="A31" s="3" t="s">
        <v>466</v>
      </c>
    </row>
    <row r="32" spans="1:8">
      <c r="A32" s="4" t="s">
        <v>488</v>
      </c>
      <c r="E32" s="5" t="n">
        <v>430000</v>
      </c>
    </row>
    <row r="33" spans="1:8">
      <c r="A33" s="4" t="s">
        <v>489</v>
      </c>
    </row>
    <row r="34" spans="1:8">
      <c r="A34" s="3" t="s">
        <v>466</v>
      </c>
    </row>
    <row r="35" spans="1:8">
      <c r="A35" s="4" t="s">
        <v>486</v>
      </c>
      <c r="E35" s="5" t="n">
        <v>14800</v>
      </c>
    </row>
    <row r="36" spans="1:8">
      <c r="A36" s="4" t="s">
        <v>490</v>
      </c>
    </row>
    <row r="37" spans="1:8">
      <c r="A37" s="3" t="s">
        <v>466</v>
      </c>
    </row>
    <row r="38" spans="1:8">
      <c r="A38" s="4" t="s">
        <v>488</v>
      </c>
      <c r="E38" s="5" t="n">
        <v>101400</v>
      </c>
    </row>
    <row r="39" spans="1:8">
      <c r="A39" s="4" t="s">
        <v>491</v>
      </c>
    </row>
    <row r="40" spans="1:8">
      <c r="A40" s="3" t="s">
        <v>466</v>
      </c>
    </row>
    <row r="41" spans="1:8">
      <c r="A41" s="4" t="s">
        <v>492</v>
      </c>
      <c r="B41" s="5" t="n">
        <v>2</v>
      </c>
    </row>
    <row r="42" spans="1:8">
      <c r="A42" s="4" t="s">
        <v>493</v>
      </c>
    </row>
    <row r="43" spans="1:8">
      <c r="A43" s="3" t="s">
        <v>466</v>
      </c>
    </row>
    <row r="44" spans="1:8">
      <c r="A44" s="4" t="s">
        <v>494</v>
      </c>
      <c r="B44" s="4" t="s">
        <v>495</v>
      </c>
    </row>
    <row r="45" spans="1:8">
      <c r="A45" s="4" t="s">
        <v>496</v>
      </c>
      <c r="B45" s="6" t="n">
        <v>100000</v>
      </c>
    </row>
    <row r="46" spans="1:8">
      <c r="A46" s="4" t="s">
        <v>497</v>
      </c>
      <c r="B46" s="4" t="s">
        <v>498</v>
      </c>
    </row>
    <row r="47" spans="1:8">
      <c r="A47" s="4" t="s">
        <v>499</v>
      </c>
      <c r="B47" s="4" t="s">
        <v>448</v>
      </c>
    </row>
    <row r="48" spans="1:8">
      <c r="A48" s="4" t="s">
        <v>500</v>
      </c>
      <c r="B48" s="4" t="s">
        <v>448</v>
      </c>
    </row>
    <row r="49" spans="1:8">
      <c r="A49" s="4" t="s">
        <v>501</v>
      </c>
    </row>
    <row r="50" spans="1:8">
      <c r="A50" s="3" t="s">
        <v>466</v>
      </c>
    </row>
    <row r="51" spans="1:8">
      <c r="A51" s="4" t="s">
        <v>494</v>
      </c>
      <c r="B51" s="4" t="s">
        <v>502</v>
      </c>
    </row>
    <row r="52" spans="1:8">
      <c r="A52" s="4" t="s">
        <v>497</v>
      </c>
      <c r="B52" s="4" t="s">
        <v>441</v>
      </c>
    </row>
    <row r="53" spans="1:8">
      <c r="A53" s="4" t="s">
        <v>499</v>
      </c>
      <c r="B53" s="4" t="s">
        <v>503</v>
      </c>
    </row>
    <row r="54" spans="1:8">
      <c r="A54" s="4" t="s">
        <v>500</v>
      </c>
      <c r="B54" s="4" t="s">
        <v>503</v>
      </c>
    </row>
    <row r="55" spans="1:8">
      <c r="A55" s="4" t="s">
        <v>504</v>
      </c>
    </row>
    <row r="56" spans="1:8">
      <c r="A56" s="3" t="s">
        <v>466</v>
      </c>
    </row>
    <row r="57" spans="1:8">
      <c r="A57" s="4" t="s">
        <v>494</v>
      </c>
      <c r="B57" s="4" t="s">
        <v>498</v>
      </c>
    </row>
    <row r="58" spans="1:8">
      <c r="A58" s="4" t="s">
        <v>500</v>
      </c>
      <c r="B58" s="4" t="s">
        <v>498</v>
      </c>
    </row>
    <row r="59" spans="1:8">
      <c r="A59" s="4" t="s">
        <v>505</v>
      </c>
    </row>
    <row r="60" spans="1:8">
      <c r="A60" s="3" t="s">
        <v>466</v>
      </c>
    </row>
    <row r="61" spans="1:8">
      <c r="A61" s="4" t="s">
        <v>475</v>
      </c>
      <c r="E61" s="5" t="n">
        <v>487000</v>
      </c>
    </row>
    <row r="62" spans="1:8">
      <c r="A62" s="4" t="s">
        <v>476</v>
      </c>
      <c r="E62" s="5" t="n">
        <v>285000</v>
      </c>
    </row>
    <row r="63" spans="1:8">
      <c r="A63" s="4" t="s">
        <v>506</v>
      </c>
    </row>
    <row r="64" spans="1:8">
      <c r="A64" s="3" t="s">
        <v>466</v>
      </c>
    </row>
    <row r="65" spans="1:8">
      <c r="A65" s="4" t="s">
        <v>475</v>
      </c>
      <c r="B65" s="5" t="n">
        <v>252000</v>
      </c>
    </row>
    <row r="66" spans="1:8">
      <c r="A66" s="4" t="s">
        <v>476</v>
      </c>
      <c r="B66" s="5" t="n">
        <v>122000</v>
      </c>
    </row>
    <row r="67" spans="1:8">
      <c r="A67" s="4" t="s">
        <v>507</v>
      </c>
    </row>
    <row r="68" spans="1:8">
      <c r="A68" s="3" t="s">
        <v>466</v>
      </c>
    </row>
    <row r="69" spans="1:8">
      <c r="A69" s="4" t="s">
        <v>475</v>
      </c>
      <c r="B69" s="5" t="n">
        <v>66000</v>
      </c>
    </row>
    <row r="70" spans="1:8">
      <c r="A70" s="4" t="s">
        <v>476</v>
      </c>
      <c r="B70" s="5" t="n">
        <v>33000</v>
      </c>
    </row>
    <row r="71" spans="1:8"/>
    <row r="72" spans="1:8">
      <c r="A72" s="4" t="s">
        <v>35</v>
      </c>
      <c r="B72" s="4" t="s">
        <v>79</v>
      </c>
    </row>
  </sheetData>
  <mergeCells count="3">
    <mergeCell ref="F1:G1"/>
    <mergeCell ref="A71:H71"/>
    <mergeCell ref="B72:H7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20"/>
  <sheetViews>
    <sheetView workbookViewId="0">
      <selection activeCell="A1" sqref="A1"/>
    </sheetView>
  </sheetViews>
  <sheetFormatPr baseColWidth="8" defaultRowHeight="15" outlineLevelCol="0"/>
  <cols>
    <col customWidth="1" max="1" min="1" width="80"/>
    <col customWidth="1" max="2" min="2" width="80"/>
    <col customWidth="1" max="3" min="3" width="40"/>
    <col customWidth="1" max="4" min="4" width="38"/>
    <col customWidth="1" max="5" min="5" width="21"/>
    <col customWidth="1" max="6" min="6" width="25"/>
    <col customWidth="1" max="7" min="7" width="21"/>
    <col customWidth="1" max="8" min="8" width="27"/>
    <col customWidth="1" max="9" min="9" width="32"/>
    <col customWidth="1" max="10" min="10" width="31"/>
    <col customWidth="1" max="11" min="11" width="21"/>
    <col customWidth="1" max="12" min="12" width="25"/>
    <col customWidth="1" max="13" min="13" width="21"/>
    <col customWidth="1" max="14" min="14" width="4"/>
  </cols>
  <sheetData>
    <row r="1" spans="1:14">
      <c r="A1" s="1" t="s">
        <v>508</v>
      </c>
      <c r="B1" s="2" t="s">
        <v>509</v>
      </c>
      <c r="C1" s="2" t="s">
        <v>510</v>
      </c>
      <c r="D1" s="2" t="s">
        <v>511</v>
      </c>
      <c r="E1" s="2" t="s">
        <v>512</v>
      </c>
      <c r="F1" s="2" t="s">
        <v>513</v>
      </c>
      <c r="G1" s="2" t="s">
        <v>514</v>
      </c>
      <c r="H1" s="2" t="s">
        <v>515</v>
      </c>
      <c r="I1" s="2" t="s">
        <v>516</v>
      </c>
      <c r="J1" s="2" t="s">
        <v>517</v>
      </c>
      <c r="K1" s="2" t="s">
        <v>518</v>
      </c>
      <c r="L1" s="2" t="s">
        <v>403</v>
      </c>
      <c r="M1" s="2" t="s">
        <v>404</v>
      </c>
    </row>
    <row r="2" spans="1:14">
      <c r="A2" s="3" t="s">
        <v>519</v>
      </c>
    </row>
    <row r="3" spans="1:14">
      <c r="A3" s="4" t="s">
        <v>520</v>
      </c>
      <c r="L3" s="6" t="n">
        <v>81955000</v>
      </c>
      <c r="M3" s="6" t="n">
        <v>85322000</v>
      </c>
      <c r="N3" s="4" t="s">
        <v>35</v>
      </c>
    </row>
    <row r="4" spans="1:14">
      <c r="A4" s="4" t="s">
        <v>265</v>
      </c>
      <c r="L4" s="5" t="n">
        <v>38462000</v>
      </c>
      <c r="M4" s="6" t="n">
        <v>39656000</v>
      </c>
      <c r="N4" s="4" t="s">
        <v>78</v>
      </c>
    </row>
    <row r="5" spans="1:14">
      <c r="A5" s="4" t="s">
        <v>521</v>
      </c>
      <c r="L5" s="5" t="n">
        <v>500000000</v>
      </c>
    </row>
    <row r="6" spans="1:14">
      <c r="A6" s="4" t="s">
        <v>522</v>
      </c>
    </row>
    <row r="7" spans="1:14">
      <c r="A7" s="3" t="s">
        <v>519</v>
      </c>
    </row>
    <row r="8" spans="1:14">
      <c r="A8" s="4" t="s">
        <v>523</v>
      </c>
      <c r="C8" s="5" t="n">
        <v>1500000</v>
      </c>
    </row>
    <row r="9" spans="1:14">
      <c r="A9" s="4" t="s">
        <v>524</v>
      </c>
    </row>
    <row r="10" spans="1:14">
      <c r="A10" s="3" t="s">
        <v>519</v>
      </c>
    </row>
    <row r="11" spans="1:14">
      <c r="A11" s="4" t="s">
        <v>525</v>
      </c>
      <c r="B11" s="6" t="n">
        <v>105000000</v>
      </c>
    </row>
    <row r="12" spans="1:14">
      <c r="A12" s="4" t="s">
        <v>526</v>
      </c>
      <c r="B12" s="5" t="n">
        <v>68000</v>
      </c>
    </row>
    <row r="13" spans="1:14">
      <c r="A13" s="4" t="s">
        <v>527</v>
      </c>
      <c r="B13" s="6" t="n">
        <v>73700000</v>
      </c>
    </row>
    <row r="14" spans="1:14">
      <c r="A14" s="4" t="s">
        <v>528</v>
      </c>
    </row>
    <row r="15" spans="1:14">
      <c r="A15" s="3" t="s">
        <v>519</v>
      </c>
    </row>
    <row r="16" spans="1:14">
      <c r="A16" s="4" t="s">
        <v>525</v>
      </c>
      <c r="C16" s="6" t="n">
        <v>44000000</v>
      </c>
    </row>
    <row r="17" spans="1:14">
      <c r="A17" s="4" t="s">
        <v>529</v>
      </c>
      <c r="C17" s="5" t="n">
        <v>1500000</v>
      </c>
    </row>
    <row r="18" spans="1:14">
      <c r="A18" s="4" t="s">
        <v>476</v>
      </c>
      <c r="C18" s="5" t="n">
        <v>21000</v>
      </c>
    </row>
    <row r="19" spans="1:14">
      <c r="A19" s="4" t="s">
        <v>530</v>
      </c>
      <c r="C19" s="9" t="n">
        <v>2.7</v>
      </c>
    </row>
    <row r="20" spans="1:14">
      <c r="A20" s="4" t="s">
        <v>531</v>
      </c>
      <c r="C20" s="4" t="s">
        <v>532</v>
      </c>
    </row>
    <row r="21" spans="1:14">
      <c r="A21" s="4" t="s">
        <v>533</v>
      </c>
      <c r="C21" s="5" t="n">
        <v>1750</v>
      </c>
    </row>
    <row r="22" spans="1:14">
      <c r="A22" s="4" t="s">
        <v>534</v>
      </c>
      <c r="C22" s="5" t="n">
        <v>104</v>
      </c>
    </row>
    <row r="23" spans="1:14">
      <c r="A23" s="4" t="s">
        <v>535</v>
      </c>
      <c r="C23" s="5" t="n">
        <v>65</v>
      </c>
    </row>
    <row r="24" spans="1:14">
      <c r="A24" s="4" t="s">
        <v>536</v>
      </c>
    </row>
    <row r="25" spans="1:14">
      <c r="A25" s="3" t="s">
        <v>519</v>
      </c>
    </row>
    <row r="26" spans="1:14">
      <c r="A26" s="4" t="s">
        <v>520</v>
      </c>
      <c r="L26" s="6" t="n">
        <v>10400000</v>
      </c>
    </row>
    <row r="27" spans="1:14">
      <c r="A27" s="4" t="s">
        <v>537</v>
      </c>
    </row>
    <row r="28" spans="1:14">
      <c r="A28" s="3" t="s">
        <v>519</v>
      </c>
    </row>
    <row r="29" spans="1:14">
      <c r="A29" s="4" t="s">
        <v>538</v>
      </c>
      <c r="F29" s="4" t="s">
        <v>539</v>
      </c>
    </row>
    <row r="30" spans="1:14">
      <c r="A30" s="4" t="s">
        <v>540</v>
      </c>
    </row>
    <row r="31" spans="1:14">
      <c r="A31" s="3" t="s">
        <v>519</v>
      </c>
    </row>
    <row r="32" spans="1:14">
      <c r="A32" s="4" t="s">
        <v>541</v>
      </c>
      <c r="J32" s="6" t="n">
        <v>83400000</v>
      </c>
    </row>
    <row r="33" spans="1:14">
      <c r="A33" s="4" t="s">
        <v>542</v>
      </c>
      <c r="J33" s="5" t="n">
        <v>59</v>
      </c>
    </row>
    <row r="34" spans="1:14">
      <c r="A34" s="4" t="s">
        <v>538</v>
      </c>
      <c r="J34" s="4" t="s">
        <v>539</v>
      </c>
    </row>
    <row r="35" spans="1:14">
      <c r="A35" s="4" t="s">
        <v>543</v>
      </c>
      <c r="J35" s="6" t="n">
        <v>81400000</v>
      </c>
    </row>
    <row r="36" spans="1:14">
      <c r="A36" s="4" t="s">
        <v>544</v>
      </c>
    </row>
    <row r="37" spans="1:14">
      <c r="A37" s="3" t="s">
        <v>519</v>
      </c>
    </row>
    <row r="38" spans="1:14">
      <c r="A38" s="4" t="s">
        <v>541</v>
      </c>
      <c r="I38" s="6" t="n">
        <v>345800000</v>
      </c>
    </row>
    <row r="39" spans="1:14">
      <c r="A39" s="4" t="s">
        <v>529</v>
      </c>
      <c r="I39" s="5" t="n">
        <v>105263</v>
      </c>
    </row>
    <row r="40" spans="1:14">
      <c r="A40" s="4" t="s">
        <v>475</v>
      </c>
      <c r="I40" s="5" t="n">
        <v>35000</v>
      </c>
    </row>
    <row r="41" spans="1:14">
      <c r="A41" s="4" t="s">
        <v>545</v>
      </c>
      <c r="I41" s="4" t="s">
        <v>546</v>
      </c>
    </row>
    <row r="42" spans="1:14">
      <c r="A42" s="4" t="s">
        <v>547</v>
      </c>
      <c r="I42" s="4" t="s">
        <v>548</v>
      </c>
    </row>
    <row r="43" spans="1:14">
      <c r="A43" s="4" t="s">
        <v>549</v>
      </c>
      <c r="I43" s="6" t="n">
        <v>116800000</v>
      </c>
    </row>
    <row r="44" spans="1:14">
      <c r="A44" s="4" t="s">
        <v>550</v>
      </c>
    </row>
    <row r="45" spans="1:14">
      <c r="A45" s="3" t="s">
        <v>519</v>
      </c>
    </row>
    <row r="46" spans="1:14">
      <c r="A46" s="4" t="s">
        <v>541</v>
      </c>
      <c r="E46" s="6" t="n">
        <v>153500000</v>
      </c>
    </row>
    <row r="47" spans="1:14">
      <c r="A47" s="4" t="s">
        <v>551</v>
      </c>
      <c r="L47" s="5" t="n">
        <v>2</v>
      </c>
    </row>
    <row r="48" spans="1:14">
      <c r="A48" s="4" t="s">
        <v>525</v>
      </c>
      <c r="K48" s="6" t="n">
        <v>167400000</v>
      </c>
    </row>
    <row r="49" spans="1:14">
      <c r="A49" s="4" t="s">
        <v>476</v>
      </c>
      <c r="H49" s="5" t="n">
        <v>15000</v>
      </c>
    </row>
    <row r="50" spans="1:14">
      <c r="A50" s="4" t="s">
        <v>530</v>
      </c>
      <c r="H50" s="9" t="n">
        <v>6.9</v>
      </c>
    </row>
    <row r="51" spans="1:14">
      <c r="A51" s="4" t="s">
        <v>531</v>
      </c>
      <c r="H51" s="4" t="s">
        <v>552</v>
      </c>
    </row>
    <row r="52" spans="1:14">
      <c r="A52" s="4" t="s">
        <v>533</v>
      </c>
      <c r="H52" s="5" t="n">
        <v>3000</v>
      </c>
    </row>
    <row r="53" spans="1:14">
      <c r="A53" s="4" t="s">
        <v>534</v>
      </c>
      <c r="H53" s="5" t="n">
        <v>112</v>
      </c>
    </row>
    <row r="54" spans="1:14">
      <c r="A54" s="4" t="s">
        <v>535</v>
      </c>
      <c r="H54" s="5" t="n">
        <v>93</v>
      </c>
    </row>
    <row r="55" spans="1:14">
      <c r="A55" s="4" t="s">
        <v>520</v>
      </c>
      <c r="E55" s="6" t="n">
        <v>85300000</v>
      </c>
    </row>
    <row r="56" spans="1:14">
      <c r="A56" s="4" t="s">
        <v>553</v>
      </c>
    </row>
    <row r="57" spans="1:14">
      <c r="A57" s="3" t="s">
        <v>519</v>
      </c>
    </row>
    <row r="58" spans="1:14">
      <c r="A58" s="4" t="s">
        <v>547</v>
      </c>
      <c r="I58" s="4" t="s">
        <v>548</v>
      </c>
    </row>
    <row r="59" spans="1:14">
      <c r="A59" s="4" t="s">
        <v>554</v>
      </c>
    </row>
    <row r="60" spans="1:14">
      <c r="A60" s="3" t="s">
        <v>519</v>
      </c>
    </row>
    <row r="61" spans="1:14">
      <c r="A61" s="4" t="s">
        <v>541</v>
      </c>
      <c r="F61" s="6" t="n">
        <v>24200000</v>
      </c>
    </row>
    <row r="62" spans="1:14">
      <c r="A62" s="4" t="s">
        <v>542</v>
      </c>
      <c r="F62" s="5" t="n">
        <v>23</v>
      </c>
      <c r="L62" s="5" t="n">
        <v>11</v>
      </c>
    </row>
    <row r="63" spans="1:14">
      <c r="A63" s="4" t="s">
        <v>555</v>
      </c>
      <c r="F63" s="4" t="s">
        <v>556</v>
      </c>
    </row>
    <row r="64" spans="1:14">
      <c r="A64" s="4" t="s">
        <v>557</v>
      </c>
      <c r="F64" s="4" t="s">
        <v>558</v>
      </c>
    </row>
    <row r="65" spans="1:14">
      <c r="A65" s="4" t="s">
        <v>559</v>
      </c>
    </row>
    <row r="66" spans="1:14">
      <c r="A66" s="3" t="s">
        <v>519</v>
      </c>
    </row>
    <row r="67" spans="1:14">
      <c r="A67" s="4" t="s">
        <v>525</v>
      </c>
      <c r="G67" s="6" t="n">
        <v>37000000</v>
      </c>
    </row>
    <row r="68" spans="1:14">
      <c r="A68" s="4" t="s">
        <v>560</v>
      </c>
      <c r="G68" s="6" t="n">
        <v>7400000</v>
      </c>
    </row>
    <row r="69" spans="1:14">
      <c r="A69" s="4" t="s">
        <v>561</v>
      </c>
    </row>
    <row r="70" spans="1:14">
      <c r="A70" s="3" t="s">
        <v>519</v>
      </c>
    </row>
    <row r="71" spans="1:14">
      <c r="A71" s="4" t="s">
        <v>529</v>
      </c>
      <c r="J71" s="5" t="n">
        <v>1052632</v>
      </c>
    </row>
    <row r="72" spans="1:14">
      <c r="A72" s="4" t="s">
        <v>265</v>
      </c>
      <c r="J72" s="6" t="n">
        <v>2000000</v>
      </c>
    </row>
    <row r="73" spans="1:14">
      <c r="A73" s="4" t="s">
        <v>555</v>
      </c>
      <c r="J73" s="4" t="s">
        <v>562</v>
      </c>
    </row>
    <row r="74" spans="1:14">
      <c r="A74" s="4" t="s">
        <v>557</v>
      </c>
      <c r="J74" s="4" t="s">
        <v>558</v>
      </c>
    </row>
    <row r="75" spans="1:14">
      <c r="A75" s="4" t="s">
        <v>474</v>
      </c>
    </row>
    <row r="76" spans="1:14">
      <c r="A76" s="3" t="s">
        <v>519</v>
      </c>
    </row>
    <row r="77" spans="1:14">
      <c r="A77" s="4" t="s">
        <v>475</v>
      </c>
      <c r="D77" s="5" t="n">
        <v>318000</v>
      </c>
    </row>
    <row r="78" spans="1:14">
      <c r="A78" s="4" t="s">
        <v>476</v>
      </c>
      <c r="D78" s="5" t="n">
        <v>155000</v>
      </c>
    </row>
    <row r="79" spans="1:14">
      <c r="A79" s="4" t="s">
        <v>563</v>
      </c>
      <c r="D79" s="6" t="n">
        <v>173500000</v>
      </c>
    </row>
    <row r="80" spans="1:14">
      <c r="A80" s="4" t="s">
        <v>564</v>
      </c>
      <c r="D80" s="6" t="n">
        <v>330000000</v>
      </c>
    </row>
    <row r="81" spans="1:14">
      <c r="A81" s="4" t="s">
        <v>565</v>
      </c>
    </row>
    <row r="82" spans="1:14">
      <c r="A82" s="3" t="s">
        <v>519</v>
      </c>
    </row>
    <row r="83" spans="1:14">
      <c r="A83" s="4" t="s">
        <v>566</v>
      </c>
      <c r="D83" s="5" t="n">
        <v>1455000</v>
      </c>
    </row>
    <row r="84" spans="1:14">
      <c r="A84" s="4" t="s">
        <v>567</v>
      </c>
      <c r="D84" s="5" t="n">
        <v>1940000</v>
      </c>
    </row>
    <row r="85" spans="1:14">
      <c r="A85" s="4" t="s">
        <v>568</v>
      </c>
      <c r="D85" s="6" t="n">
        <v>10</v>
      </c>
    </row>
    <row r="86" spans="1:14">
      <c r="A86" s="4" t="s">
        <v>569</v>
      </c>
    </row>
    <row r="87" spans="1:14">
      <c r="A87" s="3" t="s">
        <v>519</v>
      </c>
    </row>
    <row r="88" spans="1:14">
      <c r="A88" s="4" t="s">
        <v>566</v>
      </c>
      <c r="D88" s="5" t="n">
        <v>45000</v>
      </c>
    </row>
    <row r="89" spans="1:14">
      <c r="A89" s="4" t="s">
        <v>567</v>
      </c>
      <c r="D89" s="5" t="n">
        <v>60000</v>
      </c>
    </row>
    <row r="90" spans="1:14">
      <c r="A90" s="4" t="s">
        <v>568</v>
      </c>
      <c r="D90" s="6" t="n">
        <v>10</v>
      </c>
    </row>
    <row r="91" spans="1:14">
      <c r="A91" s="4" t="s">
        <v>504</v>
      </c>
    </row>
    <row r="92" spans="1:14">
      <c r="A92" s="3" t="s">
        <v>519</v>
      </c>
    </row>
    <row r="93" spans="1:14">
      <c r="A93" s="4" t="s">
        <v>567</v>
      </c>
      <c r="D93" s="5" t="n">
        <v>6500000</v>
      </c>
    </row>
    <row r="94" spans="1:14">
      <c r="A94" s="4" t="s">
        <v>568</v>
      </c>
      <c r="D94" s="6" t="n">
        <v>10</v>
      </c>
    </row>
    <row r="95" spans="1:14">
      <c r="A95" s="4" t="s">
        <v>570</v>
      </c>
    </row>
    <row r="96" spans="1:14">
      <c r="A96" s="3" t="s">
        <v>519</v>
      </c>
    </row>
    <row r="97" spans="1:14">
      <c r="A97" s="4" t="s">
        <v>521</v>
      </c>
      <c r="D97" s="6" t="n">
        <v>500000</v>
      </c>
    </row>
    <row r="98" spans="1:14">
      <c r="A98" s="4" t="s">
        <v>571</v>
      </c>
      <c r="D98" s="6" t="n">
        <v>500000000</v>
      </c>
    </row>
    <row r="99" spans="1:14">
      <c r="A99" s="4" t="s">
        <v>572</v>
      </c>
    </row>
    <row r="100" spans="1:14">
      <c r="A100" s="3" t="s">
        <v>519</v>
      </c>
    </row>
    <row r="101" spans="1:14">
      <c r="A101" s="4" t="s">
        <v>521</v>
      </c>
      <c r="L101" s="6" t="n">
        <v>485000</v>
      </c>
    </row>
    <row r="102" spans="1:14">
      <c r="A102" s="4" t="s">
        <v>571</v>
      </c>
      <c r="L102" s="5" t="n">
        <v>485000000</v>
      </c>
    </row>
    <row r="103" spans="1:14">
      <c r="A103" s="4" t="s">
        <v>573</v>
      </c>
    </row>
    <row r="104" spans="1:14">
      <c r="A104" s="3" t="s">
        <v>519</v>
      </c>
    </row>
    <row r="105" spans="1:14">
      <c r="A105" s="4" t="s">
        <v>521</v>
      </c>
      <c r="L105" s="5" t="n">
        <v>15000</v>
      </c>
    </row>
    <row r="106" spans="1:14">
      <c r="A106" s="4" t="s">
        <v>571</v>
      </c>
      <c r="L106" s="6" t="n">
        <v>15000000</v>
      </c>
    </row>
    <row r="107" spans="1:14">
      <c r="A107" s="4" t="s">
        <v>574</v>
      </c>
    </row>
    <row r="108" spans="1:14">
      <c r="A108" s="3" t="s">
        <v>519</v>
      </c>
    </row>
    <row r="109" spans="1:14">
      <c r="A109" s="4" t="s">
        <v>575</v>
      </c>
      <c r="D109" s="5" t="n">
        <v>100</v>
      </c>
    </row>
    <row r="110" spans="1:14">
      <c r="A110" s="4" t="s">
        <v>576</v>
      </c>
    </row>
    <row r="111" spans="1:14">
      <c r="A111" s="3" t="s">
        <v>519</v>
      </c>
    </row>
    <row r="112" spans="1:14">
      <c r="A112" s="4" t="s">
        <v>577</v>
      </c>
      <c r="I112" s="5" t="n">
        <v>10200</v>
      </c>
    </row>
    <row r="113" spans="1:14">
      <c r="A113" s="4" t="s">
        <v>578</v>
      </c>
      <c r="I113" s="7" t="n">
        <v>0.96</v>
      </c>
    </row>
    <row r="114" spans="1:14">
      <c r="A114" s="4" t="s">
        <v>579</v>
      </c>
    </row>
    <row r="115" spans="1:14">
      <c r="A115" s="3" t="s">
        <v>519</v>
      </c>
    </row>
    <row r="116" spans="1:14">
      <c r="A116" s="4" t="s">
        <v>577</v>
      </c>
      <c r="I116" s="5" t="n">
        <v>142000</v>
      </c>
    </row>
    <row r="117" spans="1:14">
      <c r="A117" s="4" t="s">
        <v>578</v>
      </c>
      <c r="I117" s="7" t="n">
        <v>0.74</v>
      </c>
    </row>
    <row r="118" spans="1:14"/>
    <row r="119" spans="1:14">
      <c r="A119" s="4" t="s">
        <v>35</v>
      </c>
      <c r="B119" s="4" t="s">
        <v>79</v>
      </c>
    </row>
    <row r="120" spans="1:14">
      <c r="A120" s="4" t="s">
        <v>78</v>
      </c>
      <c r="B120" s="4" t="s">
        <v>77</v>
      </c>
    </row>
  </sheetData>
  <mergeCells count="4">
    <mergeCell ref="M1:N1"/>
    <mergeCell ref="A118:N118"/>
    <mergeCell ref="B119:N119"/>
    <mergeCell ref="B120:N12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580</v>
      </c>
      <c r="B1" s="2" t="s">
        <v>2</v>
      </c>
      <c r="C1" s="2" t="s">
        <v>30</v>
      </c>
      <c r="E1" s="2" t="s">
        <v>103</v>
      </c>
      <c r="F1" s="2" t="s">
        <v>78</v>
      </c>
      <c r="G1" s="2" t="s">
        <v>458</v>
      </c>
      <c r="H1" s="2" t="s">
        <v>78</v>
      </c>
    </row>
    <row r="2" spans="1:8">
      <c r="A2" s="3" t="s">
        <v>32</v>
      </c>
    </row>
    <row r="3" spans="1:8">
      <c r="A3" s="4" t="s">
        <v>581</v>
      </c>
      <c r="B3" s="6" t="n">
        <v>184434</v>
      </c>
      <c r="C3" s="6" t="n">
        <v>501917</v>
      </c>
      <c r="D3" s="4" t="s">
        <v>33</v>
      </c>
      <c r="E3" s="6" t="n">
        <v>435048</v>
      </c>
      <c r="G3" s="6" t="n">
        <v>473714</v>
      </c>
    </row>
    <row r="4" spans="1:8">
      <c r="A4" s="4" t="s">
        <v>582</v>
      </c>
    </row>
    <row r="5" spans="1:8">
      <c r="A5" s="3" t="s">
        <v>32</v>
      </c>
    </row>
    <row r="6" spans="1:8">
      <c r="A6" s="4" t="s">
        <v>581</v>
      </c>
      <c r="B6" s="5" t="n">
        <v>135363</v>
      </c>
      <c r="C6" s="5" t="n">
        <v>58269</v>
      </c>
    </row>
    <row r="7" spans="1:8">
      <c r="A7" s="4" t="s">
        <v>583</v>
      </c>
    </row>
    <row r="8" spans="1:8">
      <c r="A8" s="3" t="s">
        <v>32</v>
      </c>
    </row>
    <row r="9" spans="1:8">
      <c r="A9" s="4" t="s">
        <v>581</v>
      </c>
      <c r="B9" s="6" t="n">
        <v>49071</v>
      </c>
      <c r="C9" s="6" t="n">
        <v>443648</v>
      </c>
    </row>
    <row r="10" spans="1:8"/>
    <row r="11" spans="1:8">
      <c r="A11" s="4" t="s">
        <v>35</v>
      </c>
      <c r="B11" s="4" t="s">
        <v>77</v>
      </c>
    </row>
    <row r="12" spans="1:8">
      <c r="A12" s="4" t="s">
        <v>78</v>
      </c>
      <c r="B12" s="4" t="s">
        <v>79</v>
      </c>
    </row>
  </sheetData>
  <mergeCells count="20">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A10:H10"/>
    <mergeCell ref="B11:H11"/>
    <mergeCell ref="B12:H1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4</v>
      </c>
      <c r="B1" s="2" t="s">
        <v>2</v>
      </c>
      <c r="C1" s="2" t="s">
        <v>30</v>
      </c>
      <c r="E1" s="2" t="s">
        <v>585</v>
      </c>
      <c r="F1" s="2" t="s">
        <v>586</v>
      </c>
      <c r="G1" s="2" t="s">
        <v>587</v>
      </c>
      <c r="H1" s="2" t="s">
        <v>406</v>
      </c>
      <c r="I1" s="2" t="s">
        <v>588</v>
      </c>
      <c r="J1" s="2" t="s">
        <v>589</v>
      </c>
      <c r="K1" s="2" t="s">
        <v>407</v>
      </c>
    </row>
    <row r="2" spans="1:11">
      <c r="A2" s="3" t="s">
        <v>590</v>
      </c>
    </row>
    <row r="3" spans="1:11">
      <c r="A3" s="4" t="s">
        <v>58</v>
      </c>
      <c r="B3" s="6" t="n">
        <v>23996</v>
      </c>
    </row>
    <row r="4" spans="1:11">
      <c r="A4" s="4" t="s">
        <v>591</v>
      </c>
      <c r="B4" s="5" t="n">
        <v>1979664</v>
      </c>
      <c r="C4" s="6" t="n">
        <v>1750000</v>
      </c>
    </row>
    <row r="5" spans="1:11">
      <c r="A5" s="4" t="s">
        <v>592</v>
      </c>
      <c r="B5" s="5" t="n">
        <v>-47215</v>
      </c>
      <c r="C5" s="5" t="n">
        <v>-34832</v>
      </c>
    </row>
    <row r="6" spans="1:11">
      <c r="A6" s="4" t="s">
        <v>593</v>
      </c>
      <c r="B6" s="6" t="n">
        <v>1930683</v>
      </c>
      <c r="C6" s="5" t="n">
        <v>1712767</v>
      </c>
      <c r="D6" s="4" t="s">
        <v>35</v>
      </c>
    </row>
    <row r="7" spans="1:11">
      <c r="A7" s="4" t="s">
        <v>430</v>
      </c>
    </row>
    <row r="8" spans="1:11">
      <c r="A8" s="3" t="s">
        <v>590</v>
      </c>
    </row>
    <row r="9" spans="1:11">
      <c r="A9" s="4" t="s">
        <v>594</v>
      </c>
      <c r="G9" s="6" t="n">
        <v>600000</v>
      </c>
      <c r="I9" s="6" t="n">
        <v>600000</v>
      </c>
      <c r="J9" s="6" t="n">
        <v>200000</v>
      </c>
      <c r="K9" s="6" t="n">
        <v>400000</v>
      </c>
    </row>
    <row r="10" spans="1:11">
      <c r="A10" s="4" t="s">
        <v>427</v>
      </c>
      <c r="B10" s="4" t="s">
        <v>431</v>
      </c>
      <c r="K10" s="4" t="s">
        <v>431</v>
      </c>
    </row>
    <row r="11" spans="1:11">
      <c r="A11" s="4" t="s">
        <v>591</v>
      </c>
      <c r="B11" s="6" t="n">
        <v>600000</v>
      </c>
      <c r="C11" s="5" t="n">
        <v>600000</v>
      </c>
    </row>
    <row r="12" spans="1:11">
      <c r="A12" s="4" t="s">
        <v>595</v>
      </c>
      <c r="B12" s="5" t="n">
        <v>-3126</v>
      </c>
      <c r="C12" s="5" t="n">
        <v>-4030</v>
      </c>
    </row>
    <row r="13" spans="1:11">
      <c r="A13" s="4" t="s">
        <v>596</v>
      </c>
    </row>
    <row r="14" spans="1:11">
      <c r="A14" s="3" t="s">
        <v>590</v>
      </c>
    </row>
    <row r="15" spans="1:11">
      <c r="A15" s="4" t="s">
        <v>594</v>
      </c>
      <c r="B15" s="6" t="n">
        <v>4200</v>
      </c>
    </row>
    <row r="16" spans="1:11">
      <c r="A16" s="4" t="s">
        <v>427</v>
      </c>
      <c r="B16" s="4" t="s">
        <v>597</v>
      </c>
    </row>
    <row r="17" spans="1:11">
      <c r="A17" s="4" t="s">
        <v>591</v>
      </c>
      <c r="B17" s="6" t="n">
        <v>4164</v>
      </c>
    </row>
    <row r="18" spans="1:11">
      <c r="A18" s="4" t="s">
        <v>426</v>
      </c>
    </row>
    <row r="19" spans="1:11">
      <c r="A19" s="3" t="s">
        <v>590</v>
      </c>
    </row>
    <row r="20" spans="1:11">
      <c r="A20" s="4" t="s">
        <v>594</v>
      </c>
      <c r="B20" s="6" t="n">
        <v>1150000</v>
      </c>
      <c r="F20" s="6" t="n">
        <v>300000</v>
      </c>
    </row>
    <row r="21" spans="1:11">
      <c r="A21" s="4" t="s">
        <v>427</v>
      </c>
      <c r="B21" s="4" t="s">
        <v>428</v>
      </c>
      <c r="H21" s="4" t="s">
        <v>428</v>
      </c>
    </row>
    <row r="22" spans="1:11">
      <c r="A22" s="4" t="s">
        <v>591</v>
      </c>
      <c r="B22" s="6" t="n">
        <v>1150000</v>
      </c>
      <c r="C22" s="5" t="n">
        <v>1150000</v>
      </c>
    </row>
    <row r="23" spans="1:11">
      <c r="A23" s="4" t="s">
        <v>598</v>
      </c>
      <c r="B23" s="5" t="n">
        <v>1360</v>
      </c>
      <c r="C23" s="6" t="n">
        <v>1629</v>
      </c>
      <c r="F23" s="6" t="n">
        <v>2300</v>
      </c>
    </row>
    <row r="24" spans="1:11">
      <c r="A24" s="4" t="s">
        <v>599</v>
      </c>
    </row>
    <row r="25" spans="1:11">
      <c r="A25" s="3" t="s">
        <v>590</v>
      </c>
    </row>
    <row r="26" spans="1:11">
      <c r="A26" s="4" t="s">
        <v>594</v>
      </c>
      <c r="E26" s="6" t="n">
        <v>1150000</v>
      </c>
    </row>
    <row r="27" spans="1:11">
      <c r="A27" s="4" t="s">
        <v>422</v>
      </c>
    </row>
    <row r="28" spans="1:11">
      <c r="A28" s="3" t="s">
        <v>590</v>
      </c>
    </row>
    <row r="29" spans="1:11">
      <c r="A29" s="4" t="s">
        <v>591</v>
      </c>
      <c r="B29" s="6" t="n">
        <v>50000</v>
      </c>
    </row>
    <row r="30" spans="1:11">
      <c r="A30" s="4" t="s">
        <v>600</v>
      </c>
    </row>
    <row r="31" spans="1:11">
      <c r="A31" s="3" t="s">
        <v>590</v>
      </c>
    </row>
    <row r="32" spans="1:11">
      <c r="A32" s="4" t="s">
        <v>427</v>
      </c>
      <c r="B32" s="4" t="s">
        <v>428</v>
      </c>
    </row>
    <row r="33" spans="1:11">
      <c r="A33" s="4" t="s">
        <v>424</v>
      </c>
    </row>
    <row r="34" spans="1:11">
      <c r="A34" s="3" t="s">
        <v>590</v>
      </c>
    </row>
    <row r="35" spans="1:11">
      <c r="A35" s="4" t="s">
        <v>591</v>
      </c>
      <c r="B35" s="6" t="n">
        <v>175500</v>
      </c>
    </row>
    <row r="36" spans="1:11">
      <c r="A36" s="4" t="s">
        <v>601</v>
      </c>
    </row>
    <row r="37" spans="1:11">
      <c r="A37" s="3" t="s">
        <v>590</v>
      </c>
    </row>
    <row r="38" spans="1:11">
      <c r="A38" s="4" t="s">
        <v>58</v>
      </c>
      <c r="B38" s="6" t="n">
        <v>23996</v>
      </c>
    </row>
    <row r="39" spans="1:11">
      <c r="A39" s="4" t="s">
        <v>602</v>
      </c>
      <c r="B39" s="4" t="s">
        <v>603</v>
      </c>
    </row>
    <row r="40" spans="1:11"/>
    <row r="41" spans="1:11">
      <c r="A41" s="4" t="s">
        <v>35</v>
      </c>
      <c r="B41" s="4" t="s">
        <v>77</v>
      </c>
    </row>
  </sheetData>
  <mergeCells count="3">
    <mergeCell ref="C1:D1"/>
    <mergeCell ref="A40:K40"/>
    <mergeCell ref="B41:K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s>
  <sheetData>
    <row r="1" spans="1:8">
      <c r="A1" s="1" t="s">
        <v>604</v>
      </c>
      <c r="B1" s="2" t="s">
        <v>586</v>
      </c>
      <c r="C1" s="2" t="s">
        <v>589</v>
      </c>
      <c r="D1" s="2" t="s">
        <v>2</v>
      </c>
      <c r="E1" s="2" t="s">
        <v>30</v>
      </c>
      <c r="G1" s="2" t="s">
        <v>103</v>
      </c>
    </row>
    <row r="2" spans="1:8">
      <c r="A2" s="3" t="s">
        <v>122</v>
      </c>
    </row>
    <row r="3" spans="1:8">
      <c r="A3" s="4" t="s">
        <v>605</v>
      </c>
      <c r="D3" s="6" t="n">
        <v>-116938</v>
      </c>
      <c r="E3" s="6" t="n">
        <v>-116938</v>
      </c>
      <c r="G3" s="6" t="n">
        <v>-116938</v>
      </c>
    </row>
    <row r="4" spans="1:8">
      <c r="A4" s="4" t="s">
        <v>606</v>
      </c>
      <c r="D4" s="5" t="n">
        <v>-7639</v>
      </c>
    </row>
    <row r="5" spans="1:8">
      <c r="A5" s="4" t="s">
        <v>607</v>
      </c>
      <c r="D5" s="5" t="n">
        <v>-2135</v>
      </c>
      <c r="E5" s="5" t="n">
        <v>-1561</v>
      </c>
      <c r="G5" s="5" t="n">
        <v>-1229</v>
      </c>
    </row>
    <row r="6" spans="1:8">
      <c r="A6" s="4" t="s">
        <v>189</v>
      </c>
      <c r="D6" s="5" t="n">
        <v>-12647</v>
      </c>
      <c r="E6" s="5" t="n">
        <v>-7840</v>
      </c>
      <c r="F6" s="4" t="s">
        <v>35</v>
      </c>
      <c r="G6" s="5" t="n">
        <v>-7529</v>
      </c>
      <c r="H6" s="4" t="s">
        <v>35</v>
      </c>
    </row>
    <row r="7" spans="1:8">
      <c r="A7" s="4" t="s">
        <v>608</v>
      </c>
      <c r="D7" s="5" t="n">
        <v>-634</v>
      </c>
      <c r="E7" s="5" t="n">
        <v>-633</v>
      </c>
      <c r="F7" s="4" t="s">
        <v>35</v>
      </c>
      <c r="G7" s="5" t="n">
        <v>-703</v>
      </c>
      <c r="H7" s="4" t="s">
        <v>35</v>
      </c>
    </row>
    <row r="8" spans="1:8">
      <c r="A8" s="4" t="s">
        <v>609</v>
      </c>
      <c r="D8" s="5" t="n">
        <v>-140163</v>
      </c>
      <c r="E8" s="5" t="n">
        <v>-126973</v>
      </c>
      <c r="F8" s="4" t="s">
        <v>78</v>
      </c>
      <c r="G8" s="5" t="n">
        <v>-126399</v>
      </c>
      <c r="H8" s="4" t="s">
        <v>78</v>
      </c>
    </row>
    <row r="9" spans="1:8">
      <c r="A9" s="4" t="s">
        <v>596</v>
      </c>
    </row>
    <row r="10" spans="1:8">
      <c r="A10" s="3" t="s">
        <v>122</v>
      </c>
    </row>
    <row r="11" spans="1:8">
      <c r="A11" s="4" t="s">
        <v>606</v>
      </c>
      <c r="D11" s="5" t="n">
        <v>-65</v>
      </c>
    </row>
    <row r="12" spans="1:8">
      <c r="A12" s="4" t="s">
        <v>430</v>
      </c>
    </row>
    <row r="13" spans="1:8">
      <c r="A13" s="3" t="s">
        <v>122</v>
      </c>
    </row>
    <row r="14" spans="1:8">
      <c r="A14" s="4" t="s">
        <v>189</v>
      </c>
      <c r="C14" s="6" t="n">
        <v>-4200</v>
      </c>
    </row>
    <row r="15" spans="1:8">
      <c r="A15" s="4" t="s">
        <v>608</v>
      </c>
      <c r="D15" s="5" t="n">
        <v>-904</v>
      </c>
      <c r="E15" s="5" t="n">
        <v>-904</v>
      </c>
      <c r="G15" s="5" t="n">
        <v>-904</v>
      </c>
    </row>
    <row r="16" spans="1:8">
      <c r="A16" s="4" t="s">
        <v>426</v>
      </c>
    </row>
    <row r="17" spans="1:8">
      <c r="A17" s="3" t="s">
        <v>122</v>
      </c>
    </row>
    <row r="18" spans="1:8">
      <c r="A18" s="4" t="s">
        <v>189</v>
      </c>
      <c r="B18" s="6" t="n">
        <v>-6400</v>
      </c>
    </row>
    <row r="19" spans="1:8">
      <c r="A19" s="4" t="s">
        <v>608</v>
      </c>
      <c r="D19" s="5" t="n">
        <v>270</v>
      </c>
      <c r="E19" s="6" t="n">
        <v>270</v>
      </c>
      <c r="G19" s="6" t="n">
        <v>201</v>
      </c>
    </row>
    <row r="20" spans="1:8">
      <c r="A20" s="4" t="s">
        <v>601</v>
      </c>
    </row>
    <row r="21" spans="1:8">
      <c r="A21" s="3" t="s">
        <v>122</v>
      </c>
    </row>
    <row r="22" spans="1:8">
      <c r="A22" s="4" t="s">
        <v>606</v>
      </c>
      <c r="D22" s="6" t="n">
        <v>-105</v>
      </c>
    </row>
    <row r="23" spans="1:8"/>
    <row r="24" spans="1:8">
      <c r="A24" s="4" t="s">
        <v>35</v>
      </c>
      <c r="B24" s="4" t="s">
        <v>79</v>
      </c>
    </row>
    <row r="25" spans="1:8">
      <c r="A25" s="4" t="s">
        <v>78</v>
      </c>
      <c r="B25" s="4" t="s">
        <v>79</v>
      </c>
    </row>
  </sheetData>
  <mergeCells count="5">
    <mergeCell ref="E1:F1"/>
    <mergeCell ref="G1:H1"/>
    <mergeCell ref="A23:H23"/>
    <mergeCell ref="B24:H24"/>
    <mergeCell ref="B25:H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U1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4"/>
    <col customWidth="1" max="13" min="13" width="21"/>
    <col customWidth="1" max="14" min="14" width="4"/>
    <col customWidth="1" max="15" min="15" width="21"/>
    <col customWidth="1" max="16" min="16" width="21"/>
    <col customWidth="1" max="17" min="17" width="21"/>
    <col customWidth="1" max="18" min="18" width="21"/>
    <col customWidth="1" max="19" min="19" width="21"/>
    <col customWidth="1" max="20" min="20" width="21"/>
    <col customWidth="1" max="21" min="21" width="18"/>
  </cols>
  <sheetData>
    <row r="1" spans="1:21">
      <c r="A1" s="1" t="s">
        <v>610</v>
      </c>
      <c r="B1" s="2" t="s">
        <v>611</v>
      </c>
      <c r="C1" s="2" t="s">
        <v>612</v>
      </c>
      <c r="D1" s="2" t="s">
        <v>401</v>
      </c>
      <c r="E1" s="2" t="s">
        <v>402</v>
      </c>
      <c r="F1" s="2" t="s">
        <v>613</v>
      </c>
      <c r="G1" s="2" t="s">
        <v>614</v>
      </c>
      <c r="H1" s="2" t="s">
        <v>615</v>
      </c>
      <c r="I1" s="2" t="s">
        <v>615</v>
      </c>
      <c r="J1" s="2" t="s">
        <v>616</v>
      </c>
      <c r="K1" s="2" t="s">
        <v>404</v>
      </c>
      <c r="M1" s="2" t="s">
        <v>405</v>
      </c>
      <c r="N1" s="2" t="s">
        <v>35</v>
      </c>
      <c r="O1" s="2" t="s">
        <v>617</v>
      </c>
      <c r="P1" s="2" t="s">
        <v>618</v>
      </c>
      <c r="Q1" s="2" t="s">
        <v>619</v>
      </c>
      <c r="R1" s="2" t="s">
        <v>620</v>
      </c>
      <c r="S1" s="2" t="s">
        <v>462</v>
      </c>
      <c r="T1" s="2" t="s">
        <v>621</v>
      </c>
      <c r="U1" s="2" t="s">
        <v>622</v>
      </c>
    </row>
    <row r="2" spans="1:21">
      <c r="A2" s="3" t="s">
        <v>590</v>
      </c>
    </row>
    <row r="3" spans="1:21">
      <c r="A3" s="4" t="s">
        <v>416</v>
      </c>
      <c r="J3" s="6" t="n">
        <v>12647</v>
      </c>
      <c r="K3" s="6" t="n">
        <v>7840</v>
      </c>
      <c r="L3" s="4" t="s">
        <v>35</v>
      </c>
      <c r="M3" s="6" t="n">
        <v>7529</v>
      </c>
    </row>
    <row r="4" spans="1:21">
      <c r="A4" s="4" t="s">
        <v>623</v>
      </c>
    </row>
    <row r="5" spans="1:21">
      <c r="A5" s="3" t="s">
        <v>590</v>
      </c>
    </row>
    <row r="6" spans="1:21">
      <c r="A6" s="4" t="s">
        <v>534</v>
      </c>
      <c r="U6" s="5" t="n">
        <v>13</v>
      </c>
    </row>
    <row r="7" spans="1:21">
      <c r="A7" s="4" t="s">
        <v>624</v>
      </c>
    </row>
    <row r="8" spans="1:21">
      <c r="A8" s="3" t="s">
        <v>590</v>
      </c>
    </row>
    <row r="9" spans="1:21">
      <c r="A9" s="4" t="s">
        <v>563</v>
      </c>
      <c r="O9" s="6" t="n">
        <v>24000</v>
      </c>
    </row>
    <row r="10" spans="1:21">
      <c r="A10" s="4" t="s">
        <v>353</v>
      </c>
    </row>
    <row r="11" spans="1:21">
      <c r="A11" s="3" t="s">
        <v>590</v>
      </c>
    </row>
    <row r="12" spans="1:21">
      <c r="A12" s="4" t="s">
        <v>476</v>
      </c>
      <c r="J12" s="5" t="n">
        <v>12500</v>
      </c>
    </row>
    <row r="13" spans="1:21">
      <c r="A13" s="4" t="s">
        <v>625</v>
      </c>
    </row>
    <row r="14" spans="1:21">
      <c r="A14" s="3" t="s">
        <v>590</v>
      </c>
    </row>
    <row r="15" spans="1:21">
      <c r="A15" s="4" t="s">
        <v>626</v>
      </c>
      <c r="B15" s="4" t="s">
        <v>627</v>
      </c>
    </row>
    <row r="16" spans="1:21">
      <c r="A16" s="4" t="s">
        <v>628</v>
      </c>
    </row>
    <row r="17" spans="1:21">
      <c r="A17" s="3" t="s">
        <v>590</v>
      </c>
    </row>
    <row r="18" spans="1:21">
      <c r="A18" s="4" t="s">
        <v>629</v>
      </c>
      <c r="J18" s="6" t="n">
        <v>10000</v>
      </c>
    </row>
    <row r="19" spans="1:21">
      <c r="A19" s="4" t="s">
        <v>630</v>
      </c>
    </row>
    <row r="20" spans="1:21">
      <c r="A20" s="3" t="s">
        <v>590</v>
      </c>
    </row>
    <row r="21" spans="1:21">
      <c r="A21" s="4" t="s">
        <v>564</v>
      </c>
      <c r="B21" s="6" t="n">
        <v>50000</v>
      </c>
    </row>
    <row r="22" spans="1:21">
      <c r="A22" s="4" t="s">
        <v>594</v>
      </c>
      <c r="B22" s="6" t="n">
        <v>500000</v>
      </c>
    </row>
    <row r="23" spans="1:21">
      <c r="A23" s="4" t="s">
        <v>427</v>
      </c>
      <c r="B23" s="4" t="s">
        <v>631</v>
      </c>
    </row>
    <row r="24" spans="1:21">
      <c r="A24" s="4" t="s">
        <v>632</v>
      </c>
      <c r="B24" s="4" t="s">
        <v>532</v>
      </c>
    </row>
    <row r="25" spans="1:21">
      <c r="A25" s="4" t="s">
        <v>430</v>
      </c>
    </row>
    <row r="26" spans="1:21">
      <c r="A26" s="3" t="s">
        <v>590</v>
      </c>
    </row>
    <row r="27" spans="1:21">
      <c r="A27" s="4" t="s">
        <v>594</v>
      </c>
      <c r="E27" s="6" t="n">
        <v>200000</v>
      </c>
      <c r="F27" s="6" t="n">
        <v>400000</v>
      </c>
      <c r="Q27" s="6" t="n">
        <v>600000</v>
      </c>
      <c r="T27" s="6" t="n">
        <v>600000</v>
      </c>
    </row>
    <row r="28" spans="1:21">
      <c r="A28" s="4" t="s">
        <v>427</v>
      </c>
      <c r="F28" s="4" t="s">
        <v>431</v>
      </c>
      <c r="J28" s="4" t="s">
        <v>431</v>
      </c>
    </row>
    <row r="29" spans="1:21">
      <c r="A29" s="4" t="s">
        <v>633</v>
      </c>
      <c r="E29" s="4" t="s">
        <v>634</v>
      </c>
    </row>
    <row r="30" spans="1:21">
      <c r="A30" s="4" t="s">
        <v>635</v>
      </c>
      <c r="E30" s="6" t="n">
        <v>188800</v>
      </c>
      <c r="F30" s="6" t="n">
        <v>388000</v>
      </c>
      <c r="H30" s="6" t="n">
        <v>192900</v>
      </c>
    </row>
    <row r="31" spans="1:21">
      <c r="A31" s="4" t="s">
        <v>416</v>
      </c>
      <c r="E31" s="6" t="n">
        <v>4200</v>
      </c>
    </row>
    <row r="32" spans="1:21">
      <c r="A32" s="4" t="s">
        <v>636</v>
      </c>
      <c r="I32" s="6" t="n">
        <v>4100</v>
      </c>
    </row>
    <row r="33" spans="1:21">
      <c r="A33" s="4" t="s">
        <v>426</v>
      </c>
    </row>
    <row r="34" spans="1:21">
      <c r="A34" s="3" t="s">
        <v>590</v>
      </c>
    </row>
    <row r="35" spans="1:21">
      <c r="A35" s="4" t="s">
        <v>594</v>
      </c>
      <c r="D35" s="6" t="n">
        <v>300000</v>
      </c>
      <c r="J35" s="6" t="n">
        <v>1150000</v>
      </c>
    </row>
    <row r="36" spans="1:21">
      <c r="A36" s="4" t="s">
        <v>427</v>
      </c>
      <c r="J36" s="4" t="s">
        <v>428</v>
      </c>
      <c r="S36" s="4" t="s">
        <v>428</v>
      </c>
    </row>
    <row r="37" spans="1:21">
      <c r="A37" s="4" t="s">
        <v>633</v>
      </c>
      <c r="D37" s="4" t="s">
        <v>637</v>
      </c>
    </row>
    <row r="38" spans="1:21">
      <c r="A38" s="4" t="s">
        <v>635</v>
      </c>
      <c r="K38" s="5" t="n">
        <v>299700</v>
      </c>
    </row>
    <row r="39" spans="1:21">
      <c r="A39" s="4" t="s">
        <v>638</v>
      </c>
      <c r="D39" s="6" t="n">
        <v>2300</v>
      </c>
      <c r="J39" s="6" t="n">
        <v>1360</v>
      </c>
      <c r="K39" s="6" t="n">
        <v>1629</v>
      </c>
    </row>
    <row r="40" spans="1:21">
      <c r="A40" s="4" t="s">
        <v>416</v>
      </c>
      <c r="D40" s="6" t="n">
        <v>6400</v>
      </c>
    </row>
    <row r="41" spans="1:21">
      <c r="A41" s="4" t="s">
        <v>632</v>
      </c>
      <c r="J41" s="4" t="s">
        <v>532</v>
      </c>
    </row>
    <row r="42" spans="1:21">
      <c r="A42" s="4" t="s">
        <v>639</v>
      </c>
      <c r="G42" s="6" t="n">
        <v>3800</v>
      </c>
    </row>
    <row r="43" spans="1:21">
      <c r="A43" s="4" t="s">
        <v>640</v>
      </c>
    </row>
    <row r="44" spans="1:21">
      <c r="A44" s="3" t="s">
        <v>590</v>
      </c>
    </row>
    <row r="45" spans="1:21">
      <c r="A45" s="4" t="s">
        <v>427</v>
      </c>
      <c r="B45" s="4" t="s">
        <v>428</v>
      </c>
    </row>
    <row r="46" spans="1:21">
      <c r="A46" s="4" t="s">
        <v>641</v>
      </c>
    </row>
    <row r="47" spans="1:21">
      <c r="A47" s="3" t="s">
        <v>590</v>
      </c>
    </row>
    <row r="48" spans="1:21">
      <c r="A48" s="4" t="s">
        <v>642</v>
      </c>
      <c r="S48" s="6" t="n">
        <v>100000</v>
      </c>
    </row>
    <row r="49" spans="1:21">
      <c r="A49" s="4" t="s">
        <v>422</v>
      </c>
    </row>
    <row r="50" spans="1:21">
      <c r="A50" s="3" t="s">
        <v>590</v>
      </c>
    </row>
    <row r="51" spans="1:21">
      <c r="A51" s="4" t="s">
        <v>564</v>
      </c>
      <c r="R51" s="6" t="n">
        <v>1500000</v>
      </c>
    </row>
    <row r="52" spans="1:21">
      <c r="A52" s="4" t="s">
        <v>563</v>
      </c>
      <c r="J52" s="6" t="n">
        <v>50000</v>
      </c>
    </row>
    <row r="53" spans="1:21">
      <c r="A53" s="4" t="s">
        <v>643</v>
      </c>
      <c r="J53" s="5" t="n">
        <v>350000</v>
      </c>
    </row>
    <row r="54" spans="1:21">
      <c r="A54" s="4" t="s">
        <v>644</v>
      </c>
      <c r="J54" s="6" t="n">
        <v>300000</v>
      </c>
    </row>
    <row r="55" spans="1:21">
      <c r="A55" s="4" t="s">
        <v>645</v>
      </c>
      <c r="J55" s="4" t="s">
        <v>646</v>
      </c>
    </row>
    <row r="56" spans="1:21">
      <c r="A56" s="4" t="s">
        <v>629</v>
      </c>
      <c r="J56" s="6" t="n">
        <v>10000</v>
      </c>
    </row>
    <row r="57" spans="1:21">
      <c r="A57" s="4" t="s">
        <v>647</v>
      </c>
    </row>
    <row r="58" spans="1:21">
      <c r="A58" s="3" t="s">
        <v>590</v>
      </c>
    </row>
    <row r="59" spans="1:21">
      <c r="A59" s="4" t="s">
        <v>648</v>
      </c>
      <c r="J59" s="4" t="s">
        <v>649</v>
      </c>
    </row>
    <row r="60" spans="1:21">
      <c r="A60" s="4" t="s">
        <v>650</v>
      </c>
      <c r="J60" s="5" t="n">
        <v>1</v>
      </c>
    </row>
    <row r="61" spans="1:21">
      <c r="A61" s="4" t="s">
        <v>651</v>
      </c>
    </row>
    <row r="62" spans="1:21">
      <c r="A62" s="3" t="s">
        <v>590</v>
      </c>
    </row>
    <row r="63" spans="1:21">
      <c r="A63" s="4" t="s">
        <v>652</v>
      </c>
      <c r="J63" s="4" t="s">
        <v>653</v>
      </c>
    </row>
    <row r="64" spans="1:21">
      <c r="A64" s="4" t="s">
        <v>654</v>
      </c>
      <c r="J64" s="5" t="n">
        <v>2</v>
      </c>
    </row>
    <row r="65" spans="1:21">
      <c r="A65" s="4" t="s">
        <v>655</v>
      </c>
    </row>
    <row r="66" spans="1:21">
      <c r="A66" s="3" t="s">
        <v>590</v>
      </c>
    </row>
    <row r="67" spans="1:21">
      <c r="A67" s="4" t="s">
        <v>656</v>
      </c>
      <c r="J67" s="4" t="s">
        <v>436</v>
      </c>
    </row>
    <row r="68" spans="1:21">
      <c r="A68" s="4" t="s">
        <v>657</v>
      </c>
    </row>
    <row r="69" spans="1:21">
      <c r="A69" s="3" t="s">
        <v>590</v>
      </c>
    </row>
    <row r="70" spans="1:21">
      <c r="A70" s="4" t="s">
        <v>656</v>
      </c>
      <c r="J70" s="4" t="s">
        <v>415</v>
      </c>
    </row>
    <row r="71" spans="1:21">
      <c r="A71" s="4" t="s">
        <v>658</v>
      </c>
    </row>
    <row r="72" spans="1:21">
      <c r="A72" s="3" t="s">
        <v>590</v>
      </c>
    </row>
    <row r="73" spans="1:21">
      <c r="A73" s="4" t="s">
        <v>656</v>
      </c>
      <c r="J73" s="4" t="s">
        <v>415</v>
      </c>
    </row>
    <row r="74" spans="1:21">
      <c r="A74" s="4" t="s">
        <v>659</v>
      </c>
    </row>
    <row r="75" spans="1:21">
      <c r="A75" s="3" t="s">
        <v>590</v>
      </c>
    </row>
    <row r="76" spans="1:21">
      <c r="A76" s="4" t="s">
        <v>656</v>
      </c>
      <c r="J76" s="4" t="s">
        <v>660</v>
      </c>
    </row>
    <row r="77" spans="1:21">
      <c r="A77" s="4" t="s">
        <v>661</v>
      </c>
    </row>
    <row r="78" spans="1:21">
      <c r="A78" s="3" t="s">
        <v>590</v>
      </c>
    </row>
    <row r="79" spans="1:21">
      <c r="A79" s="4" t="s">
        <v>594</v>
      </c>
      <c r="B79" s="6" t="n">
        <v>500000</v>
      </c>
    </row>
    <row r="80" spans="1:21">
      <c r="A80" s="4" t="s">
        <v>662</v>
      </c>
    </row>
    <row r="81" spans="1:21">
      <c r="A81" s="3" t="s">
        <v>590</v>
      </c>
    </row>
    <row r="82" spans="1:21">
      <c r="A82" s="4" t="s">
        <v>427</v>
      </c>
      <c r="B82" s="4" t="s">
        <v>631</v>
      </c>
    </row>
    <row r="83" spans="1:21">
      <c r="A83" s="4" t="s">
        <v>600</v>
      </c>
    </row>
    <row r="84" spans="1:21">
      <c r="A84" s="3" t="s">
        <v>590</v>
      </c>
    </row>
    <row r="85" spans="1:21">
      <c r="A85" s="4" t="s">
        <v>427</v>
      </c>
      <c r="J85" s="4" t="s">
        <v>428</v>
      </c>
    </row>
    <row r="86" spans="1:21">
      <c r="A86" s="4" t="s">
        <v>663</v>
      </c>
    </row>
    <row r="87" spans="1:21">
      <c r="A87" s="3" t="s">
        <v>590</v>
      </c>
    </row>
    <row r="88" spans="1:21">
      <c r="A88" s="4" t="s">
        <v>564</v>
      </c>
      <c r="B88" s="6" t="n">
        <v>25000</v>
      </c>
    </row>
    <row r="89" spans="1:21">
      <c r="A89" s="4" t="s">
        <v>652</v>
      </c>
      <c r="B89" s="4" t="s">
        <v>653</v>
      </c>
    </row>
    <row r="90" spans="1:21">
      <c r="A90" s="4" t="s">
        <v>664</v>
      </c>
    </row>
    <row r="91" spans="1:21">
      <c r="A91" s="3" t="s">
        <v>590</v>
      </c>
    </row>
    <row r="92" spans="1:21">
      <c r="A92" s="4" t="s">
        <v>656</v>
      </c>
      <c r="B92" s="4" t="s">
        <v>665</v>
      </c>
    </row>
    <row r="93" spans="1:21">
      <c r="A93" s="4" t="s">
        <v>666</v>
      </c>
    </row>
    <row r="94" spans="1:21">
      <c r="A94" s="3" t="s">
        <v>590</v>
      </c>
    </row>
    <row r="95" spans="1:21">
      <c r="A95" s="4" t="s">
        <v>656</v>
      </c>
      <c r="B95" s="4" t="s">
        <v>667</v>
      </c>
    </row>
    <row r="96" spans="1:21">
      <c r="A96" s="4" t="s">
        <v>668</v>
      </c>
    </row>
    <row r="97" spans="1:21">
      <c r="A97" s="3" t="s">
        <v>590</v>
      </c>
    </row>
    <row r="98" spans="1:21">
      <c r="A98" s="4" t="s">
        <v>656</v>
      </c>
      <c r="B98" s="4" t="s">
        <v>539</v>
      </c>
    </row>
    <row r="99" spans="1:21">
      <c r="A99" s="4" t="s">
        <v>669</v>
      </c>
    </row>
    <row r="100" spans="1:21">
      <c r="A100" s="3" t="s">
        <v>590</v>
      </c>
    </row>
    <row r="101" spans="1:21">
      <c r="A101" s="4" t="s">
        <v>656</v>
      </c>
      <c r="B101" s="4" t="s">
        <v>670</v>
      </c>
    </row>
    <row r="102" spans="1:21">
      <c r="A102" s="4" t="s">
        <v>671</v>
      </c>
    </row>
    <row r="103" spans="1:21">
      <c r="A103" s="3" t="s">
        <v>590</v>
      </c>
    </row>
    <row r="104" spans="1:21">
      <c r="A104" s="4" t="s">
        <v>594</v>
      </c>
      <c r="B104" s="6" t="n">
        <v>25000</v>
      </c>
    </row>
    <row r="105" spans="1:21">
      <c r="A105" s="4" t="s">
        <v>672</v>
      </c>
    </row>
    <row r="106" spans="1:21">
      <c r="A106" s="3" t="s">
        <v>590</v>
      </c>
    </row>
    <row r="107" spans="1:21">
      <c r="A107" s="4" t="s">
        <v>427</v>
      </c>
      <c r="B107" s="4" t="s">
        <v>431</v>
      </c>
    </row>
    <row r="108" spans="1:21">
      <c r="A108" s="4" t="s">
        <v>424</v>
      </c>
    </row>
    <row r="109" spans="1:21">
      <c r="A109" s="3" t="s">
        <v>590</v>
      </c>
    </row>
    <row r="110" spans="1:21">
      <c r="A110" s="4" t="s">
        <v>564</v>
      </c>
      <c r="C110" s="6" t="n">
        <v>500000</v>
      </c>
    </row>
    <row r="111" spans="1:21">
      <c r="A111" s="4" t="s">
        <v>563</v>
      </c>
      <c r="J111" s="6" t="n">
        <v>175500</v>
      </c>
    </row>
    <row r="112" spans="1:21">
      <c r="A112" s="4" t="s">
        <v>673</v>
      </c>
      <c r="J112" s="6" t="n">
        <v>0</v>
      </c>
    </row>
    <row r="113" spans="1:21">
      <c r="A113" s="4" t="s">
        <v>643</v>
      </c>
      <c r="C113" s="6" t="n">
        <v>330000</v>
      </c>
      <c r="P113" s="6" t="n">
        <v>330000</v>
      </c>
    </row>
    <row r="114" spans="1:21">
      <c r="A114" s="4" t="s">
        <v>645</v>
      </c>
      <c r="C114" s="4" t="s">
        <v>646</v>
      </c>
    </row>
    <row r="115" spans="1:21">
      <c r="A115" s="4" t="s">
        <v>674</v>
      </c>
      <c r="C115" s="6" t="n">
        <v>25000</v>
      </c>
    </row>
    <row r="116" spans="1:21">
      <c r="A116" s="4" t="s">
        <v>675</v>
      </c>
      <c r="C116" s="6" t="n">
        <v>200000</v>
      </c>
    </row>
    <row r="117" spans="1:21">
      <c r="A117" s="4" t="s">
        <v>676</v>
      </c>
      <c r="C117" s="4" t="s">
        <v>677</v>
      </c>
    </row>
    <row r="118" spans="1:21">
      <c r="A118" s="4" t="s">
        <v>492</v>
      </c>
      <c r="J118" s="5" t="n">
        <v>0</v>
      </c>
    </row>
    <row r="119" spans="1:21">
      <c r="A119" s="4" t="s">
        <v>678</v>
      </c>
    </row>
    <row r="120" spans="1:21">
      <c r="A120" s="3" t="s">
        <v>590</v>
      </c>
    </row>
    <row r="121" spans="1:21">
      <c r="A121" s="4" t="s">
        <v>650</v>
      </c>
      <c r="J121" s="5" t="n">
        <v>1</v>
      </c>
    </row>
    <row r="122" spans="1:21">
      <c r="A122" s="4" t="s">
        <v>679</v>
      </c>
    </row>
    <row r="123" spans="1:21">
      <c r="A123" s="3" t="s">
        <v>590</v>
      </c>
    </row>
    <row r="124" spans="1:21">
      <c r="A124" s="4" t="s">
        <v>652</v>
      </c>
      <c r="J124" s="4" t="s">
        <v>653</v>
      </c>
    </row>
    <row r="125" spans="1:21">
      <c r="A125" s="4" t="s">
        <v>654</v>
      </c>
      <c r="J125" s="5" t="n">
        <v>4</v>
      </c>
    </row>
    <row r="126" spans="1:21">
      <c r="A126" s="4" t="s">
        <v>680</v>
      </c>
    </row>
    <row r="127" spans="1:21">
      <c r="A127" s="3" t="s">
        <v>590</v>
      </c>
    </row>
    <row r="128" spans="1:21">
      <c r="A128" s="4" t="s">
        <v>656</v>
      </c>
      <c r="J128" s="4" t="s">
        <v>681</v>
      </c>
    </row>
    <row r="129" spans="1:21">
      <c r="A129" s="4" t="s">
        <v>682</v>
      </c>
    </row>
    <row r="130" spans="1:21">
      <c r="A130" s="3" t="s">
        <v>590</v>
      </c>
    </row>
    <row r="131" spans="1:21">
      <c r="A131" s="4" t="s">
        <v>656</v>
      </c>
      <c r="J131" s="4" t="s">
        <v>683</v>
      </c>
    </row>
    <row r="132" spans="1:21">
      <c r="A132" s="4" t="s">
        <v>684</v>
      </c>
    </row>
    <row r="133" spans="1:21">
      <c r="A133" s="3" t="s">
        <v>590</v>
      </c>
    </row>
    <row r="134" spans="1:21">
      <c r="A134" s="4" t="s">
        <v>656</v>
      </c>
      <c r="J134" s="4" t="s">
        <v>683</v>
      </c>
    </row>
    <row r="135" spans="1:21">
      <c r="A135" s="4" t="s">
        <v>685</v>
      </c>
    </row>
    <row r="136" spans="1:21">
      <c r="A136" s="3" t="s">
        <v>590</v>
      </c>
    </row>
    <row r="137" spans="1:21">
      <c r="A137" s="4" t="s">
        <v>656</v>
      </c>
      <c r="J137" s="4" t="s">
        <v>686</v>
      </c>
    </row>
    <row r="138" spans="1:21">
      <c r="A138" s="4" t="s">
        <v>687</v>
      </c>
    </row>
    <row r="139" spans="1:21">
      <c r="A139" s="3" t="s">
        <v>590</v>
      </c>
    </row>
    <row r="140" spans="1:21">
      <c r="A140" s="4" t="s">
        <v>564</v>
      </c>
      <c r="C140" s="6" t="n">
        <v>50000</v>
      </c>
      <c r="R140" s="6" t="n">
        <v>80000</v>
      </c>
    </row>
    <row r="141" spans="1:21">
      <c r="A141" s="4" t="s">
        <v>673</v>
      </c>
      <c r="J141" s="6" t="n">
        <v>0</v>
      </c>
    </row>
    <row r="142" spans="1:21">
      <c r="A142" s="4" t="s">
        <v>601</v>
      </c>
    </row>
    <row r="143" spans="1:21">
      <c r="A143" s="3" t="s">
        <v>590</v>
      </c>
    </row>
    <row r="144" spans="1:21">
      <c r="A144" s="4" t="s">
        <v>688</v>
      </c>
      <c r="J144" s="5" t="n">
        <v>24000</v>
      </c>
    </row>
    <row r="145" spans="1:21">
      <c r="A145" s="4" t="s">
        <v>689</v>
      </c>
      <c r="J145" s="6" t="n">
        <v>250000</v>
      </c>
    </row>
    <row r="146" spans="1:21">
      <c r="A146" s="4" t="s">
        <v>476</v>
      </c>
      <c r="J146" s="5" t="n">
        <v>12500</v>
      </c>
    </row>
    <row r="147" spans="1:21"/>
    <row r="148" spans="1:21">
      <c r="A148" s="4" t="s">
        <v>35</v>
      </c>
      <c r="B148" s="4" t="s">
        <v>79</v>
      </c>
    </row>
  </sheetData>
  <mergeCells count="148">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M93:N93"/>
    <mergeCell ref="M94:N94"/>
    <mergeCell ref="M95:N95"/>
    <mergeCell ref="M96:N96"/>
    <mergeCell ref="M97:N97"/>
    <mergeCell ref="M98:N98"/>
    <mergeCell ref="M99:N99"/>
    <mergeCell ref="M100:N100"/>
    <mergeCell ref="M101:N101"/>
    <mergeCell ref="M102:N102"/>
    <mergeCell ref="M103:N103"/>
    <mergeCell ref="M104:N104"/>
    <mergeCell ref="M105:N105"/>
    <mergeCell ref="M106:N106"/>
    <mergeCell ref="M107:N107"/>
    <mergeCell ref="M108:N108"/>
    <mergeCell ref="M109:N109"/>
    <mergeCell ref="M110:N110"/>
    <mergeCell ref="M111:N111"/>
    <mergeCell ref="M112:N112"/>
    <mergeCell ref="M113:N113"/>
    <mergeCell ref="M114:N114"/>
    <mergeCell ref="M115:N115"/>
    <mergeCell ref="M116:N116"/>
    <mergeCell ref="M117:N117"/>
    <mergeCell ref="M118:N118"/>
    <mergeCell ref="M119:N119"/>
    <mergeCell ref="M120:N120"/>
    <mergeCell ref="M121:N121"/>
    <mergeCell ref="M122:N122"/>
    <mergeCell ref="M123:N123"/>
    <mergeCell ref="M124:N124"/>
    <mergeCell ref="M125:N125"/>
    <mergeCell ref="M126:N126"/>
    <mergeCell ref="M127:N127"/>
    <mergeCell ref="M128:N128"/>
    <mergeCell ref="M129:N129"/>
    <mergeCell ref="M130:N130"/>
    <mergeCell ref="M131:N131"/>
    <mergeCell ref="M132:N132"/>
    <mergeCell ref="M133:N133"/>
    <mergeCell ref="M134:N134"/>
    <mergeCell ref="M135:N135"/>
    <mergeCell ref="M136:N136"/>
    <mergeCell ref="M137:N137"/>
    <mergeCell ref="M138:N138"/>
    <mergeCell ref="M139:N139"/>
    <mergeCell ref="M140:N140"/>
    <mergeCell ref="M141:N141"/>
    <mergeCell ref="M142:N142"/>
    <mergeCell ref="M143:N143"/>
    <mergeCell ref="M144:N144"/>
    <mergeCell ref="M145:N145"/>
    <mergeCell ref="M146:N146"/>
    <mergeCell ref="A147:U147"/>
    <mergeCell ref="B148:U1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4"/>
    <col customWidth="1" max="5" min="5" width="37"/>
    <col customWidth="1" max="6" min="6" width="37"/>
    <col customWidth="1" max="7" min="7" width="50"/>
    <col customWidth="1" max="8" min="8" width="31"/>
    <col customWidth="1" max="9" min="9" width="20"/>
  </cols>
  <sheetData>
    <row r="1" spans="1:9">
      <c r="A1" s="1" t="s">
        <v>690</v>
      </c>
      <c r="B1" s="2" t="s">
        <v>691</v>
      </c>
      <c r="C1" s="2" t="s">
        <v>692</v>
      </c>
      <c r="D1" s="2" t="s">
        <v>693</v>
      </c>
      <c r="E1" s="2" t="s">
        <v>694</v>
      </c>
      <c r="F1" s="2" t="s">
        <v>695</v>
      </c>
      <c r="G1" s="2" t="s">
        <v>696</v>
      </c>
      <c r="H1" s="2" t="s">
        <v>464</v>
      </c>
      <c r="I1" s="2" t="s">
        <v>697</v>
      </c>
    </row>
    <row r="2" spans="1:9">
      <c r="A2" s="4" t="s">
        <v>698</v>
      </c>
      <c r="G2" s="7" t="n">
        <v>0.01</v>
      </c>
      <c r="H2" s="7" t="n">
        <v>0.01</v>
      </c>
    </row>
    <row r="3" spans="1:9">
      <c r="A3" s="4" t="s">
        <v>211</v>
      </c>
      <c r="G3" s="6" t="n">
        <v>135942000</v>
      </c>
    </row>
    <row r="4" spans="1:9">
      <c r="A4" s="4" t="s">
        <v>699</v>
      </c>
      <c r="G4" s="5" t="n">
        <v>134863000</v>
      </c>
    </row>
    <row r="5" spans="1:9">
      <c r="A5" s="4" t="s">
        <v>213</v>
      </c>
      <c r="G5" s="5" t="n">
        <v>20894000</v>
      </c>
    </row>
    <row r="6" spans="1:9">
      <c r="A6" s="4" t="s">
        <v>521</v>
      </c>
      <c r="G6" s="5" t="n">
        <v>500000000</v>
      </c>
    </row>
    <row r="7" spans="1:9">
      <c r="A7" s="4" t="s">
        <v>700</v>
      </c>
      <c r="D7" s="5" t="n">
        <v>1</v>
      </c>
    </row>
    <row r="8" spans="1:9">
      <c r="A8" s="4" t="s">
        <v>701</v>
      </c>
      <c r="D8" s="5" t="n">
        <v>1</v>
      </c>
    </row>
    <row r="9" spans="1:9">
      <c r="A9" s="4" t="s">
        <v>702</v>
      </c>
      <c r="G9" s="6" t="n">
        <v>3987000</v>
      </c>
      <c r="H9" s="6" t="n">
        <v>4360000</v>
      </c>
    </row>
    <row r="10" spans="1:9">
      <c r="A10" s="4" t="s">
        <v>703</v>
      </c>
    </row>
    <row r="11" spans="1:9">
      <c r="A11" s="4" t="s">
        <v>704</v>
      </c>
      <c r="B11" s="5" t="n">
        <v>100</v>
      </c>
    </row>
    <row r="12" spans="1:9">
      <c r="A12" s="4" t="s">
        <v>705</v>
      </c>
      <c r="B12" s="4" t="s">
        <v>448</v>
      </c>
    </row>
    <row r="13" spans="1:9">
      <c r="A13" s="4" t="s">
        <v>706</v>
      </c>
      <c r="B13" s="5" t="n">
        <v>5</v>
      </c>
    </row>
    <row r="14" spans="1:9">
      <c r="A14" s="4" t="s">
        <v>140</v>
      </c>
    </row>
    <row r="15" spans="1:9">
      <c r="A15" s="4" t="s">
        <v>566</v>
      </c>
      <c r="C15" s="5" t="n">
        <v>10000000</v>
      </c>
    </row>
    <row r="16" spans="1:9">
      <c r="A16" s="4" t="s">
        <v>707</v>
      </c>
      <c r="C16" s="7" t="n">
        <v>12.5</v>
      </c>
    </row>
    <row r="17" spans="1:9">
      <c r="A17" s="4" t="s">
        <v>708</v>
      </c>
      <c r="G17" s="5" t="n">
        <v>4275640</v>
      </c>
    </row>
    <row r="18" spans="1:9">
      <c r="A18" s="4" t="s">
        <v>93</v>
      </c>
    </row>
    <row r="19" spans="1:9">
      <c r="A19" s="4" t="s">
        <v>566</v>
      </c>
      <c r="F19" s="5" t="n">
        <v>3000000</v>
      </c>
    </row>
    <row r="20" spans="1:9">
      <c r="A20" s="4" t="s">
        <v>707</v>
      </c>
      <c r="F20" s="6" t="n">
        <v>50</v>
      </c>
    </row>
    <row r="21" spans="1:9">
      <c r="A21" s="4" t="s">
        <v>709</v>
      </c>
      <c r="F21" s="6" t="n">
        <v>144500000</v>
      </c>
    </row>
    <row r="22" spans="1:9">
      <c r="A22" s="4" t="s">
        <v>213</v>
      </c>
      <c r="F22" s="6" t="n">
        <v>5500000</v>
      </c>
    </row>
    <row r="23" spans="1:9">
      <c r="A23" s="4" t="s">
        <v>710</v>
      </c>
      <c r="F23" s="10" t="n">
        <v>2.325</v>
      </c>
    </row>
    <row r="24" spans="1:9">
      <c r="A24" s="4" t="s">
        <v>711</v>
      </c>
      <c r="F24" s="7" t="n">
        <v>21.51</v>
      </c>
    </row>
    <row r="25" spans="1:9">
      <c r="A25" s="4" t="s">
        <v>712</v>
      </c>
      <c r="G25" s="4" t="s">
        <v>97</v>
      </c>
      <c r="H25" s="4" t="s">
        <v>97</v>
      </c>
    </row>
    <row r="26" spans="1:9">
      <c r="A26" s="4" t="s">
        <v>713</v>
      </c>
      <c r="G26" s="6" t="n">
        <v>50</v>
      </c>
    </row>
    <row r="27" spans="1:9">
      <c r="A27" s="4" t="s">
        <v>714</v>
      </c>
      <c r="G27" s="5" t="n">
        <v>2</v>
      </c>
    </row>
    <row r="28" spans="1:9">
      <c r="A28" s="4" t="s">
        <v>715</v>
      </c>
      <c r="G28" s="5" t="n">
        <v>0</v>
      </c>
    </row>
    <row r="29" spans="1:9">
      <c r="A29" s="4" t="s">
        <v>716</v>
      </c>
    </row>
    <row r="30" spans="1:9">
      <c r="A30" s="4" t="s">
        <v>717</v>
      </c>
      <c r="G30" s="4" t="s">
        <v>718</v>
      </c>
    </row>
    <row r="31" spans="1:9">
      <c r="A31" s="4" t="s">
        <v>719</v>
      </c>
      <c r="G31" s="4" t="s">
        <v>720</v>
      </c>
    </row>
    <row r="32" spans="1:9">
      <c r="A32" s="4" t="s">
        <v>98</v>
      </c>
    </row>
    <row r="33" spans="1:9">
      <c r="A33" s="4" t="s">
        <v>566</v>
      </c>
      <c r="E33" s="5" t="n">
        <v>4500000</v>
      </c>
    </row>
    <row r="34" spans="1:9">
      <c r="A34" s="4" t="s">
        <v>707</v>
      </c>
      <c r="E34" s="6" t="n">
        <v>50</v>
      </c>
    </row>
    <row r="35" spans="1:9">
      <c r="A35" s="4" t="s">
        <v>709</v>
      </c>
      <c r="E35" s="6" t="n">
        <v>216600000</v>
      </c>
    </row>
    <row r="36" spans="1:9">
      <c r="A36" s="4" t="s">
        <v>213</v>
      </c>
      <c r="E36" s="6" t="n">
        <v>8400000</v>
      </c>
    </row>
    <row r="37" spans="1:9">
      <c r="A37" s="4" t="s">
        <v>710</v>
      </c>
      <c r="E37" s="10" t="n">
        <v>2.337</v>
      </c>
    </row>
    <row r="38" spans="1:9">
      <c r="A38" s="4" t="s">
        <v>711</v>
      </c>
      <c r="E38" s="7" t="n">
        <v>21.4</v>
      </c>
    </row>
    <row r="39" spans="1:9">
      <c r="A39" s="4" t="s">
        <v>708</v>
      </c>
      <c r="G39" s="5" t="n">
        <v>8244539</v>
      </c>
    </row>
    <row r="40" spans="1:9">
      <c r="A40" s="4" t="s">
        <v>712</v>
      </c>
      <c r="G40" s="4" t="s">
        <v>99</v>
      </c>
      <c r="H40" s="4" t="s">
        <v>99</v>
      </c>
    </row>
    <row r="41" spans="1:9">
      <c r="A41" s="4" t="s">
        <v>713</v>
      </c>
      <c r="G41" s="6" t="n">
        <v>50</v>
      </c>
    </row>
    <row r="42" spans="1:9">
      <c r="A42" s="4" t="s">
        <v>714</v>
      </c>
      <c r="G42" s="5" t="n">
        <v>2</v>
      </c>
    </row>
    <row r="43" spans="1:9">
      <c r="A43" s="4" t="s">
        <v>715</v>
      </c>
      <c r="G43" s="5" t="n">
        <v>0</v>
      </c>
    </row>
    <row r="44" spans="1:9">
      <c r="A44" s="4" t="s">
        <v>721</v>
      </c>
    </row>
    <row r="45" spans="1:9">
      <c r="A45" s="4" t="s">
        <v>717</v>
      </c>
      <c r="G45" s="4" t="s">
        <v>718</v>
      </c>
    </row>
    <row r="46" spans="1:9">
      <c r="A46" s="4" t="s">
        <v>719</v>
      </c>
      <c r="G46" s="4" t="s">
        <v>720</v>
      </c>
    </row>
    <row r="47" spans="1:9">
      <c r="A47" s="4" t="s">
        <v>722</v>
      </c>
    </row>
    <row r="48" spans="1:9">
      <c r="A48" s="4" t="s">
        <v>723</v>
      </c>
      <c r="G48" s="4" t="s">
        <v>439</v>
      </c>
    </row>
    <row r="49" spans="1:9">
      <c r="A49" s="4" t="s">
        <v>724</v>
      </c>
      <c r="G49" s="9" t="n">
        <v>1.5</v>
      </c>
    </row>
    <row r="50" spans="1:9">
      <c r="A50" s="4" t="s">
        <v>725</v>
      </c>
    </row>
    <row r="51" spans="1:9">
      <c r="A51" s="4" t="s">
        <v>726</v>
      </c>
      <c r="I51" s="6" t="n">
        <v>75</v>
      </c>
    </row>
    <row r="52" spans="1:9">
      <c r="A52" s="4" t="s">
        <v>727</v>
      </c>
    </row>
    <row r="53" spans="1:9">
      <c r="A53" s="4" t="s">
        <v>728</v>
      </c>
      <c r="C53" s="11" t="n">
        <v>11.7902</v>
      </c>
    </row>
    <row r="54" spans="1:9">
      <c r="A54" s="4" t="s">
        <v>729</v>
      </c>
    </row>
    <row r="55" spans="1:9">
      <c r="A55" s="4" t="s">
        <v>566</v>
      </c>
      <c r="C55" s="5" t="n">
        <v>1500000</v>
      </c>
    </row>
    <row r="56" spans="1:9">
      <c r="A56" s="4" t="s">
        <v>730</v>
      </c>
      <c r="C56" s="4" t="s">
        <v>731</v>
      </c>
    </row>
    <row r="57" spans="1:9">
      <c r="A57" s="4" t="s">
        <v>699</v>
      </c>
      <c r="C57" s="6" t="n">
        <v>135900000</v>
      </c>
    </row>
    <row r="58" spans="1:9">
      <c r="A58" s="4" t="s">
        <v>732</v>
      </c>
      <c r="C58" s="6" t="n">
        <v>7800000</v>
      </c>
    </row>
    <row r="59" spans="1:9">
      <c r="A59" s="4" t="s">
        <v>570</v>
      </c>
    </row>
    <row r="60" spans="1:9">
      <c r="A60" s="4" t="s">
        <v>521</v>
      </c>
      <c r="B60" s="6" t="n">
        <v>500000</v>
      </c>
    </row>
    <row r="61" spans="1:9">
      <c r="A61" s="4" t="s">
        <v>571</v>
      </c>
      <c r="B61" s="6" t="n">
        <v>500000000</v>
      </c>
    </row>
    <row r="62" spans="1:9">
      <c r="A62" s="4" t="s">
        <v>733</v>
      </c>
      <c r="G62" s="4" t="s">
        <v>649</v>
      </c>
    </row>
    <row r="63" spans="1:9">
      <c r="A63" s="4" t="s">
        <v>565</v>
      </c>
    </row>
    <row r="64" spans="1:9">
      <c r="A64" s="4" t="s">
        <v>566</v>
      </c>
      <c r="B64" s="5" t="n">
        <v>1455000</v>
      </c>
    </row>
    <row r="65" spans="1:9">
      <c r="A65" s="4" t="s">
        <v>567</v>
      </c>
      <c r="B65" s="5" t="n">
        <v>1940000</v>
      </c>
    </row>
    <row r="66" spans="1:9">
      <c r="A66" s="4" t="s">
        <v>568</v>
      </c>
      <c r="B66" s="6" t="n">
        <v>10</v>
      </c>
    </row>
    <row r="67" spans="1:9">
      <c r="A67" s="4" t="s">
        <v>734</v>
      </c>
    </row>
    <row r="68" spans="1:9">
      <c r="A68" s="4" t="s">
        <v>521</v>
      </c>
      <c r="G68" s="6" t="n">
        <v>485000</v>
      </c>
    </row>
    <row r="69" spans="1:9">
      <c r="A69" s="4" t="s">
        <v>571</v>
      </c>
      <c r="G69" s="5" t="n">
        <v>485000000</v>
      </c>
    </row>
    <row r="70" spans="1:9">
      <c r="A70" s="4" t="s">
        <v>569</v>
      </c>
    </row>
    <row r="71" spans="1:9">
      <c r="A71" s="4" t="s">
        <v>566</v>
      </c>
      <c r="B71" s="5" t="n">
        <v>45000</v>
      </c>
    </row>
    <row r="72" spans="1:9">
      <c r="A72" s="4" t="s">
        <v>567</v>
      </c>
      <c r="B72" s="5" t="n">
        <v>60000</v>
      </c>
    </row>
    <row r="73" spans="1:9">
      <c r="A73" s="4" t="s">
        <v>568</v>
      </c>
      <c r="B73" s="6" t="n">
        <v>10</v>
      </c>
    </row>
    <row r="74" spans="1:9">
      <c r="A74" s="4" t="s">
        <v>735</v>
      </c>
    </row>
    <row r="75" spans="1:9">
      <c r="A75" s="4" t="s">
        <v>521</v>
      </c>
      <c r="G75" s="5" t="n">
        <v>15000</v>
      </c>
    </row>
    <row r="76" spans="1:9">
      <c r="A76" s="4" t="s">
        <v>571</v>
      </c>
      <c r="G76" s="6" t="n">
        <v>15000000</v>
      </c>
    </row>
    <row r="77" spans="1:9">
      <c r="A77" s="4" t="s">
        <v>736</v>
      </c>
    </row>
    <row r="78" spans="1:9">
      <c r="A78" s="4" t="s">
        <v>737</v>
      </c>
      <c r="G78" s="5" t="n">
        <v>3</v>
      </c>
    </row>
    <row r="79" spans="1:9">
      <c r="A79" s="4" t="s">
        <v>567</v>
      </c>
      <c r="G79" s="5" t="n">
        <v>6500000</v>
      </c>
    </row>
    <row r="80" spans="1:9">
      <c r="A80" s="4" t="s">
        <v>568</v>
      </c>
      <c r="G80" s="6"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8"/>
    <col customWidth="1" max="5" min="5" width="13"/>
    <col customWidth="1" max="6" min="6" width="27"/>
    <col customWidth="1" max="7" min="7" width="20"/>
    <col customWidth="1" max="8" min="8" width="11"/>
    <col customWidth="1" max="9" min="9" width="4"/>
  </cols>
  <sheetData>
    <row r="1" spans="1:9">
      <c r="A1" s="1" t="s">
        <v>139</v>
      </c>
      <c r="C1" s="2" t="s">
        <v>93</v>
      </c>
      <c r="D1" s="2" t="s">
        <v>98</v>
      </c>
      <c r="E1" s="2" t="s">
        <v>140</v>
      </c>
      <c r="F1" s="2" t="s">
        <v>141</v>
      </c>
      <c r="G1" s="2" t="s">
        <v>142</v>
      </c>
      <c r="H1" s="2" t="s">
        <v>143</v>
      </c>
    </row>
    <row r="2" spans="1:9">
      <c r="A2" s="3" t="s">
        <v>144</v>
      </c>
    </row>
    <row r="3" spans="1:9">
      <c r="A3" s="4" t="s">
        <v>145</v>
      </c>
      <c r="G3" s="6" t="n">
        <v>-831852</v>
      </c>
      <c r="H3" s="6" t="n">
        <v>-831852</v>
      </c>
    </row>
    <row r="4" spans="1:9">
      <c r="A4" s="4" t="s">
        <v>146</v>
      </c>
      <c r="C4" s="6" t="n">
        <v>18</v>
      </c>
      <c r="D4" s="6" t="n">
        <v>35</v>
      </c>
      <c r="E4" s="6" t="n">
        <v>586</v>
      </c>
      <c r="F4" s="6" t="n">
        <v>1064667</v>
      </c>
      <c r="G4" s="5" t="n">
        <v>-65719</v>
      </c>
      <c r="H4" s="5" t="n">
        <v>999587</v>
      </c>
    </row>
    <row r="5" spans="1:9">
      <c r="A5" s="4" t="s">
        <v>147</v>
      </c>
      <c r="B5" s="4" t="s">
        <v>35</v>
      </c>
      <c r="C5" s="6" t="n">
        <v>18</v>
      </c>
      <c r="D5" s="6" t="n">
        <v>35</v>
      </c>
      <c r="E5" s="6" t="n">
        <v>586</v>
      </c>
      <c r="F5" s="5" t="n">
        <v>1064667</v>
      </c>
      <c r="G5" s="5" t="n">
        <v>-897571</v>
      </c>
      <c r="H5" s="5" t="n">
        <v>167735</v>
      </c>
    </row>
    <row r="6" spans="1:9">
      <c r="A6" s="4" t="s">
        <v>148</v>
      </c>
      <c r="C6" s="5" t="n">
        <v>1839</v>
      </c>
      <c r="D6" s="5" t="n">
        <v>3532</v>
      </c>
      <c r="E6" s="5" t="n">
        <v>58581</v>
      </c>
    </row>
    <row r="7" spans="1:9">
      <c r="A7" s="4" t="s">
        <v>149</v>
      </c>
      <c r="B7" s="4" t="s">
        <v>35</v>
      </c>
      <c r="C7" s="5" t="n">
        <v>1839</v>
      </c>
      <c r="D7" s="5" t="n">
        <v>3532</v>
      </c>
      <c r="E7" s="5" t="n">
        <v>58581</v>
      </c>
    </row>
    <row r="8" spans="1:9">
      <c r="A8" s="3" t="s">
        <v>144</v>
      </c>
    </row>
    <row r="9" spans="1:9">
      <c r="A9" s="4" t="s">
        <v>150</v>
      </c>
      <c r="G9" s="5" t="n">
        <v>-15960</v>
      </c>
      <c r="H9" s="5" t="n">
        <v>-15960</v>
      </c>
    </row>
    <row r="10" spans="1:9">
      <c r="A10" s="4" t="s">
        <v>151</v>
      </c>
      <c r="E10" s="6" t="n">
        <v>33</v>
      </c>
      <c r="F10" s="5" t="n">
        <v>-33</v>
      </c>
    </row>
    <row r="11" spans="1:9">
      <c r="A11" s="4" t="s">
        <v>152</v>
      </c>
      <c r="E11" s="5" t="n">
        <v>3337</v>
      </c>
    </row>
    <row r="12" spans="1:9">
      <c r="A12" s="4" t="s">
        <v>153</v>
      </c>
      <c r="F12" s="5" t="n">
        <v>48</v>
      </c>
      <c r="G12" s="5" t="n">
        <v>-48</v>
      </c>
    </row>
    <row r="13" spans="1:9">
      <c r="A13" s="4" t="s">
        <v>154</v>
      </c>
      <c r="D13" s="5" t="n">
        <v>-4</v>
      </c>
      <c r="E13" s="5" t="n">
        <v>10</v>
      </c>
    </row>
    <row r="14" spans="1:9">
      <c r="A14" s="4" t="s">
        <v>155</v>
      </c>
      <c r="F14" s="5" t="n">
        <v>14831</v>
      </c>
      <c r="H14" s="5" t="n">
        <v>14831</v>
      </c>
    </row>
    <row r="15" spans="1:9">
      <c r="A15" s="4" t="s">
        <v>156</v>
      </c>
      <c r="H15" s="5" t="n">
        <v>-1454627</v>
      </c>
    </row>
    <row r="16" spans="1:9">
      <c r="A16" s="4" t="s">
        <v>128</v>
      </c>
      <c r="G16" s="5" t="n">
        <v>-726089</v>
      </c>
      <c r="H16" s="5" t="n">
        <v>-726089</v>
      </c>
      <c r="I16" s="4" t="s">
        <v>78</v>
      </c>
    </row>
    <row r="17" spans="1:9">
      <c r="A17" s="4" t="s">
        <v>157</v>
      </c>
      <c r="B17" s="4" t="s">
        <v>35</v>
      </c>
      <c r="C17" s="6" t="n">
        <v>18</v>
      </c>
      <c r="D17" s="6" t="n">
        <v>35</v>
      </c>
      <c r="E17" s="6" t="n">
        <v>619</v>
      </c>
      <c r="F17" s="5" t="n">
        <v>1079513</v>
      </c>
      <c r="G17" s="5" t="n">
        <v>-1639668</v>
      </c>
      <c r="H17" s="5" t="n">
        <v>-559483</v>
      </c>
    </row>
    <row r="18" spans="1:9">
      <c r="A18" s="4" t="s">
        <v>158</v>
      </c>
      <c r="B18" s="4" t="s">
        <v>35</v>
      </c>
      <c r="C18" s="5" t="n">
        <v>1839</v>
      </c>
      <c r="D18" s="5" t="n">
        <v>3528</v>
      </c>
      <c r="E18" s="5" t="n">
        <v>61928</v>
      </c>
    </row>
    <row r="19" spans="1:9">
      <c r="A19" s="3" t="s">
        <v>144</v>
      </c>
    </row>
    <row r="20" spans="1:9">
      <c r="A20" s="4" t="s">
        <v>150</v>
      </c>
      <c r="E20" s="6" t="n">
        <v>10</v>
      </c>
      <c r="F20" s="5" t="n">
        <v>7964</v>
      </c>
      <c r="G20" s="5" t="n">
        <v>-15948</v>
      </c>
      <c r="H20" s="5" t="n">
        <v>-7974</v>
      </c>
    </row>
    <row r="21" spans="1:9">
      <c r="A21" s="4" t="s">
        <v>159</v>
      </c>
      <c r="E21" s="5" t="n">
        <v>967</v>
      </c>
    </row>
    <row r="22" spans="1:9">
      <c r="A22" s="4" t="s">
        <v>151</v>
      </c>
      <c r="E22" s="6" t="n">
        <v>41</v>
      </c>
      <c r="F22" s="5" t="n">
        <v>-41</v>
      </c>
    </row>
    <row r="23" spans="1:9">
      <c r="A23" s="4" t="s">
        <v>152</v>
      </c>
      <c r="E23" s="5" t="n">
        <v>3728</v>
      </c>
    </row>
    <row r="24" spans="1:9">
      <c r="A24" s="4" t="s">
        <v>155</v>
      </c>
      <c r="F24" s="5" t="n">
        <v>24961</v>
      </c>
      <c r="H24" s="5" t="n">
        <v>24961</v>
      </c>
    </row>
    <row r="25" spans="1:9">
      <c r="A25" s="4" t="s">
        <v>156</v>
      </c>
      <c r="H25" s="5" t="n">
        <v>-256958</v>
      </c>
    </row>
    <row r="26" spans="1:9">
      <c r="A26" s="4" t="s">
        <v>128</v>
      </c>
      <c r="G26" s="5" t="n">
        <v>-141486</v>
      </c>
      <c r="H26" s="5" t="n">
        <v>-141486</v>
      </c>
      <c r="I26" s="4" t="s">
        <v>78</v>
      </c>
    </row>
    <row r="27" spans="1:9">
      <c r="A27" s="4" t="s">
        <v>160</v>
      </c>
      <c r="H27" s="5" t="n">
        <v>-696140</v>
      </c>
    </row>
    <row r="28" spans="1:9">
      <c r="A28" s="4" t="s">
        <v>161</v>
      </c>
      <c r="B28" s="4" t="s">
        <v>35</v>
      </c>
      <c r="C28" s="6" t="n">
        <v>18</v>
      </c>
      <c r="D28" s="6" t="n">
        <v>35</v>
      </c>
      <c r="E28" s="6" t="n">
        <v>670</v>
      </c>
      <c r="F28" s="5" t="n">
        <v>1112397</v>
      </c>
      <c r="G28" s="5" t="n">
        <v>-1797102</v>
      </c>
      <c r="H28" s="5" t="n">
        <v>-683982</v>
      </c>
      <c r="I28" s="4" t="s">
        <v>80</v>
      </c>
    </row>
    <row r="29" spans="1:9">
      <c r="A29" s="4" t="s">
        <v>162</v>
      </c>
      <c r="B29" s="4" t="s">
        <v>35</v>
      </c>
      <c r="C29" s="5" t="n">
        <v>1839</v>
      </c>
      <c r="D29" s="5" t="n">
        <v>3528</v>
      </c>
      <c r="E29" s="5" t="n">
        <v>66623</v>
      </c>
    </row>
    <row r="30" spans="1:9">
      <c r="A30" s="3" t="s">
        <v>144</v>
      </c>
    </row>
    <row r="31" spans="1:9">
      <c r="A31" s="4" t="s">
        <v>163</v>
      </c>
      <c r="F31" s="5" t="n">
        <v>58958</v>
      </c>
      <c r="H31" s="5" t="n">
        <v>58958</v>
      </c>
    </row>
    <row r="32" spans="1:9">
      <c r="A32" s="4" t="s">
        <v>164</v>
      </c>
      <c r="E32" s="6" t="n">
        <v>15</v>
      </c>
      <c r="F32" s="5" t="n">
        <v>17940</v>
      </c>
      <c r="H32" s="5" t="n">
        <v>17955</v>
      </c>
    </row>
    <row r="33" spans="1:9">
      <c r="A33" s="4" t="s">
        <v>165</v>
      </c>
      <c r="E33" s="5" t="n">
        <v>1500</v>
      </c>
    </row>
    <row r="34" spans="1:9">
      <c r="A34" s="4" t="s">
        <v>166</v>
      </c>
      <c r="E34" s="6" t="n">
        <v>115</v>
      </c>
      <c r="F34" s="5" t="n">
        <v>134748</v>
      </c>
      <c r="H34" s="5" t="n">
        <v>134863</v>
      </c>
    </row>
    <row r="35" spans="1:9">
      <c r="A35" s="4" t="s">
        <v>167</v>
      </c>
      <c r="E35" s="5" t="n">
        <v>11500</v>
      </c>
    </row>
    <row r="36" spans="1:9">
      <c r="A36" s="4" t="s">
        <v>150</v>
      </c>
      <c r="E36" s="6" t="n">
        <v>24</v>
      </c>
      <c r="F36" s="5" t="n">
        <v>15924</v>
      </c>
      <c r="G36" s="5" t="n">
        <v>-15948</v>
      </c>
    </row>
    <row r="37" spans="1:9">
      <c r="A37" s="4" t="s">
        <v>159</v>
      </c>
      <c r="E37" s="5" t="n">
        <v>2437</v>
      </c>
    </row>
    <row r="38" spans="1:9">
      <c r="A38" s="4" t="s">
        <v>168</v>
      </c>
      <c r="G38" s="5" t="n">
        <v>-41667</v>
      </c>
      <c r="H38" s="5" t="n">
        <v>-41667</v>
      </c>
    </row>
    <row r="39" spans="1:9">
      <c r="A39" s="4" t="s">
        <v>169</v>
      </c>
      <c r="G39" s="5" t="n">
        <v>-2592</v>
      </c>
      <c r="H39" s="5" t="n">
        <v>-2592</v>
      </c>
    </row>
    <row r="40" spans="1:9">
      <c r="A40" s="4" t="s">
        <v>170</v>
      </c>
      <c r="G40" s="5" t="n">
        <v>-18039</v>
      </c>
      <c r="H40" s="5" t="n">
        <v>-18039</v>
      </c>
    </row>
    <row r="41" spans="1:9">
      <c r="A41" s="4" t="s">
        <v>151</v>
      </c>
      <c r="E41" s="6" t="n">
        <v>21</v>
      </c>
      <c r="F41" s="5" t="n">
        <v>-21</v>
      </c>
    </row>
    <row r="42" spans="1:9">
      <c r="A42" s="4" t="s">
        <v>152</v>
      </c>
      <c r="E42" s="5" t="n">
        <v>1925</v>
      </c>
    </row>
    <row r="43" spans="1:9">
      <c r="A43" s="4" t="s">
        <v>155</v>
      </c>
      <c r="F43" s="5" t="n">
        <v>22909</v>
      </c>
      <c r="H43" s="5" t="n">
        <v>22909</v>
      </c>
    </row>
    <row r="44" spans="1:9">
      <c r="A44" s="4" t="s">
        <v>171</v>
      </c>
      <c r="F44" s="5" t="n">
        <v>-737</v>
      </c>
      <c r="H44" s="5" t="n">
        <v>-737</v>
      </c>
    </row>
    <row r="45" spans="1:9">
      <c r="A45" s="4" t="s">
        <v>156</v>
      </c>
      <c r="H45" s="5" t="n">
        <v>-17899</v>
      </c>
    </row>
    <row r="46" spans="1:9">
      <c r="A46" s="4" t="s">
        <v>128</v>
      </c>
      <c r="G46" s="5" t="n">
        <v>43192</v>
      </c>
      <c r="H46" s="5" t="n">
        <v>43192</v>
      </c>
    </row>
    <row r="47" spans="1:9">
      <c r="A47" s="4" t="s">
        <v>172</v>
      </c>
      <c r="H47" s="5" t="n">
        <v>-542388</v>
      </c>
    </row>
    <row r="48" spans="1:9">
      <c r="A48" s="4" t="s">
        <v>173</v>
      </c>
      <c r="C48" s="6" t="n">
        <v>18</v>
      </c>
      <c r="D48" s="6" t="n">
        <v>35</v>
      </c>
      <c r="E48" s="6" t="n">
        <v>845</v>
      </c>
      <c r="F48" s="6" t="n">
        <v>1362118</v>
      </c>
      <c r="G48" s="6" t="n">
        <v>-1832156</v>
      </c>
      <c r="H48" s="6" t="n">
        <v>-469140</v>
      </c>
    </row>
    <row r="49" spans="1:9">
      <c r="A49" s="4" t="s">
        <v>174</v>
      </c>
      <c r="C49" s="5" t="n">
        <v>1839</v>
      </c>
      <c r="D49" s="5" t="n">
        <v>3528</v>
      </c>
      <c r="E49" s="5" t="n">
        <v>83985</v>
      </c>
    </row>
    <row r="50" spans="1:9"/>
    <row r="51" spans="1:9">
      <c r="A51" s="4" t="s">
        <v>35</v>
      </c>
      <c r="B51" s="4" t="s">
        <v>81</v>
      </c>
    </row>
    <row r="52" spans="1:9">
      <c r="A52" s="4" t="s">
        <v>78</v>
      </c>
      <c r="B52" s="4" t="s">
        <v>79</v>
      </c>
    </row>
    <row r="53" spans="1:9">
      <c r="A53" s="4" t="s">
        <v>80</v>
      </c>
      <c r="B53" s="4" t="s">
        <v>77</v>
      </c>
    </row>
  </sheetData>
  <mergeCells count="6">
    <mergeCell ref="A1:B1"/>
    <mergeCell ref="H1:I1"/>
    <mergeCell ref="A50:H50"/>
    <mergeCell ref="B51:H51"/>
    <mergeCell ref="B52:H52"/>
    <mergeCell ref="B53:H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738</v>
      </c>
      <c r="B1" s="2" t="s">
        <v>1</v>
      </c>
    </row>
    <row r="2" spans="1:3">
      <c r="B2" s="2" t="s">
        <v>176</v>
      </c>
    </row>
    <row r="3" spans="1:3">
      <c r="A3" s="3" t="s">
        <v>244</v>
      </c>
    </row>
    <row r="4" spans="1:3">
      <c r="A4" s="4" t="s">
        <v>739</v>
      </c>
      <c r="B4" s="4" t="s">
        <v>66</v>
      </c>
      <c r="C4" s="4" t="s">
        <v>35</v>
      </c>
    </row>
    <row r="5" spans="1:3">
      <c r="A5" s="4" t="s">
        <v>740</v>
      </c>
      <c r="B5" s="5" t="n">
        <v>500000</v>
      </c>
    </row>
    <row r="6" spans="1:3">
      <c r="A6" s="4" t="s">
        <v>741</v>
      </c>
      <c r="B6" s="5" t="n">
        <v>-90527</v>
      </c>
    </row>
    <row r="7" spans="1:3">
      <c r="A7" s="4" t="s">
        <v>742</v>
      </c>
      <c r="B7" s="5" t="n">
        <v>18039</v>
      </c>
    </row>
    <row r="8" spans="1:3">
      <c r="A8" s="4" t="s">
        <v>743</v>
      </c>
      <c r="B8" s="5" t="n">
        <v>41667</v>
      </c>
    </row>
    <row r="9" spans="1:3">
      <c r="A9" s="4" t="s">
        <v>744</v>
      </c>
      <c r="B9" s="5" t="n">
        <v>-41667</v>
      </c>
    </row>
    <row r="10" spans="1:3">
      <c r="A10" s="4" t="s">
        <v>745</v>
      </c>
      <c r="B10" s="6" t="n">
        <v>427512</v>
      </c>
    </row>
    <row r="11" spans="1:3"/>
    <row r="12" spans="1:3">
      <c r="A12" s="4" t="s">
        <v>35</v>
      </c>
      <c r="B12" s="4" t="s">
        <v>77</v>
      </c>
    </row>
  </sheetData>
  <mergeCells count="5">
    <mergeCell ref="A1:A2"/>
    <mergeCell ref="B1:C1"/>
    <mergeCell ref="B2:C2"/>
    <mergeCell ref="A11:C11"/>
    <mergeCell ref="B12:C1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46</v>
      </c>
      <c r="B1" s="2" t="s">
        <v>1</v>
      </c>
    </row>
    <row r="2" spans="1:6">
      <c r="B2" s="2" t="s">
        <v>2</v>
      </c>
      <c r="C2" s="2" t="s">
        <v>30</v>
      </c>
      <c r="E2" s="2" t="s">
        <v>103</v>
      </c>
    </row>
    <row r="3" spans="1:6">
      <c r="A3" s="3" t="s">
        <v>747</v>
      </c>
    </row>
    <row r="4" spans="1:6">
      <c r="A4" s="4" t="s">
        <v>128</v>
      </c>
      <c r="B4" s="6" t="n">
        <v>43192</v>
      </c>
      <c r="C4" s="6" t="n">
        <v>-141486</v>
      </c>
      <c r="D4" s="4" t="s">
        <v>35</v>
      </c>
      <c r="E4" s="6" t="n">
        <v>-726089</v>
      </c>
      <c r="F4" s="4" t="s">
        <v>35</v>
      </c>
    </row>
    <row r="5" spans="1:6">
      <c r="A5" s="4" t="s">
        <v>130</v>
      </c>
      <c r="B5" s="5" t="n">
        <v>-15948</v>
      </c>
      <c r="C5" s="5" t="n">
        <v>-15948</v>
      </c>
      <c r="D5" s="4" t="s">
        <v>35</v>
      </c>
      <c r="E5" s="5" t="n">
        <v>-16008</v>
      </c>
      <c r="F5" s="4" t="s">
        <v>35</v>
      </c>
    </row>
    <row r="6" spans="1:6">
      <c r="A6" s="4" t="s">
        <v>131</v>
      </c>
      <c r="B6" s="5" t="n">
        <v>-44259</v>
      </c>
    </row>
    <row r="7" spans="1:6">
      <c r="A7" s="4" t="s">
        <v>132</v>
      </c>
      <c r="B7" s="5" t="n">
        <v>-18039</v>
      </c>
    </row>
    <row r="8" spans="1:6">
      <c r="A8" s="4" t="s">
        <v>133</v>
      </c>
      <c r="B8" s="6" t="n">
        <v>-35054</v>
      </c>
      <c r="C8" s="6" t="n">
        <v>-157434</v>
      </c>
      <c r="D8" s="4" t="s">
        <v>35</v>
      </c>
      <c r="E8" s="6" t="n">
        <v>-742097</v>
      </c>
      <c r="F8" s="4" t="s">
        <v>35</v>
      </c>
    </row>
    <row r="9" spans="1:6">
      <c r="A9" s="4" t="s">
        <v>748</v>
      </c>
      <c r="B9" s="5" t="n">
        <v>75608000</v>
      </c>
      <c r="C9" s="5" t="n">
        <v>58900000</v>
      </c>
      <c r="E9" s="5" t="n">
        <v>57229000</v>
      </c>
    </row>
    <row r="10" spans="1:6">
      <c r="A10" s="4" t="s">
        <v>749</v>
      </c>
      <c r="B10" s="5" t="n">
        <v>75608000</v>
      </c>
      <c r="C10" s="5" t="n">
        <v>58900000</v>
      </c>
      <c r="E10" s="5" t="n">
        <v>57229000</v>
      </c>
    </row>
    <row r="11" spans="1:6">
      <c r="A11" s="4" t="s">
        <v>134</v>
      </c>
      <c r="B11" s="7" t="n">
        <v>-0.46</v>
      </c>
      <c r="C11" s="7" t="n">
        <v>-2.67</v>
      </c>
      <c r="D11" s="4" t="s">
        <v>35</v>
      </c>
      <c r="E11" s="7" t="n">
        <v>-12.97</v>
      </c>
      <c r="F11" s="4" t="s">
        <v>35</v>
      </c>
    </row>
    <row r="12" spans="1:6">
      <c r="A12" s="4" t="s">
        <v>750</v>
      </c>
    </row>
    <row r="13" spans="1:6">
      <c r="A13" s="3" t="s">
        <v>747</v>
      </c>
    </row>
    <row r="14" spans="1:6">
      <c r="A14" s="4" t="s">
        <v>751</v>
      </c>
      <c r="B14" s="5" t="n">
        <v>2755893</v>
      </c>
      <c r="C14" s="5" t="n">
        <v>2113462</v>
      </c>
      <c r="E14" s="5" t="n">
        <v>2663010</v>
      </c>
    </row>
    <row r="15" spans="1:6">
      <c r="A15" s="4" t="s">
        <v>752</v>
      </c>
      <c r="B15" s="5" t="n">
        <v>0</v>
      </c>
      <c r="C15" s="5" t="n">
        <v>0</v>
      </c>
      <c r="E15" s="5" t="n">
        <v>0</v>
      </c>
    </row>
    <row r="16" spans="1:6">
      <c r="A16" s="4" t="s">
        <v>140</v>
      </c>
    </row>
    <row r="17" spans="1:6">
      <c r="A17" s="3" t="s">
        <v>747</v>
      </c>
    </row>
    <row r="18" spans="1:6">
      <c r="A18" s="4" t="s">
        <v>751</v>
      </c>
      <c r="B18" s="5" t="n">
        <v>12520179</v>
      </c>
      <c r="C18" s="5" t="n">
        <v>12554481</v>
      </c>
      <c r="E18" s="5" t="n">
        <v>12529314</v>
      </c>
    </row>
    <row r="19" spans="1:6">
      <c r="A19" s="4" t="s">
        <v>753</v>
      </c>
    </row>
    <row r="20" spans="1:6">
      <c r="A20" s="3" t="s">
        <v>747</v>
      </c>
    </row>
    <row r="21" spans="1:6">
      <c r="A21" s="4" t="s">
        <v>751</v>
      </c>
      <c r="B21" s="5" t="n">
        <v>100000</v>
      </c>
      <c r="C21" s="5" t="n">
        <v>100000</v>
      </c>
      <c r="E21" s="5" t="n">
        <v>100000</v>
      </c>
    </row>
    <row r="22" spans="1:6"/>
    <row r="23" spans="1:6">
      <c r="A23" s="4" t="s">
        <v>35</v>
      </c>
      <c r="B23" s="4" t="s">
        <v>79</v>
      </c>
    </row>
  </sheetData>
  <mergeCells count="6">
    <mergeCell ref="A1:A2"/>
    <mergeCell ref="B1:F1"/>
    <mergeCell ref="C2:D2"/>
    <mergeCell ref="E2:F2"/>
    <mergeCell ref="A22:F22"/>
    <mergeCell ref="B23:F2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20"/>
    <col customWidth="1" max="3" min="3" width="49"/>
    <col customWidth="1" max="4" min="4" width="45"/>
    <col customWidth="1" max="5" min="5" width="41"/>
    <col customWidth="1" max="6" min="6" width="24"/>
  </cols>
  <sheetData>
    <row r="1" spans="1:6">
      <c r="A1" s="1" t="s">
        <v>754</v>
      </c>
      <c r="B1" s="2" t="s">
        <v>755</v>
      </c>
      <c r="C1" s="2" t="s">
        <v>756</v>
      </c>
      <c r="D1" s="2" t="s">
        <v>757</v>
      </c>
      <c r="E1" s="2" t="s">
        <v>758</v>
      </c>
      <c r="F1" s="2" t="s">
        <v>759</v>
      </c>
    </row>
    <row r="2" spans="1:6">
      <c r="A2" s="3" t="s">
        <v>246</v>
      </c>
    </row>
    <row r="3" spans="1:6">
      <c r="A3" s="4" t="s">
        <v>760</v>
      </c>
      <c r="C3" s="5" t="n">
        <v>17239790</v>
      </c>
    </row>
    <row r="4" spans="1:6">
      <c r="A4" s="4" t="s">
        <v>761</v>
      </c>
      <c r="C4" s="4" t="s">
        <v>762</v>
      </c>
    </row>
    <row r="5" spans="1:6">
      <c r="A5" s="4" t="s">
        <v>763</v>
      </c>
      <c r="C5" s="5" t="n">
        <v>2</v>
      </c>
    </row>
    <row r="6" spans="1:6">
      <c r="A6" s="4" t="s">
        <v>764</v>
      </c>
      <c r="C6" s="6" t="n">
        <v>40298</v>
      </c>
      <c r="D6" s="6" t="n">
        <v>37090</v>
      </c>
      <c r="E6" s="6" t="n">
        <v>14831</v>
      </c>
    </row>
    <row r="7" spans="1:6">
      <c r="A7" s="3" t="s">
        <v>765</v>
      </c>
    </row>
    <row r="8" spans="1:6">
      <c r="A8" s="4" t="s">
        <v>766</v>
      </c>
      <c r="C8" s="7" t="n">
        <v>5.31</v>
      </c>
      <c r="F8" s="7" t="n">
        <v>5.31</v>
      </c>
    </row>
    <row r="9" spans="1:6">
      <c r="A9" s="4" t="s">
        <v>420</v>
      </c>
    </row>
    <row r="10" spans="1:6">
      <c r="A10" s="3" t="s">
        <v>765</v>
      </c>
    </row>
    <row r="11" spans="1:6">
      <c r="A11" s="4" t="s">
        <v>767</v>
      </c>
      <c r="B11" s="4" t="s">
        <v>441</v>
      </c>
    </row>
    <row r="12" spans="1:6">
      <c r="A12" s="4" t="s">
        <v>768</v>
      </c>
    </row>
    <row r="13" spans="1:6">
      <c r="A13" s="3" t="s">
        <v>765</v>
      </c>
    </row>
    <row r="14" spans="1:6">
      <c r="A14" s="4" t="s">
        <v>767</v>
      </c>
      <c r="B14" s="4" t="s">
        <v>769</v>
      </c>
    </row>
    <row r="15" spans="1:6">
      <c r="A15" s="4" t="s">
        <v>750</v>
      </c>
    </row>
    <row r="16" spans="1:6">
      <c r="A16" s="3" t="s">
        <v>765</v>
      </c>
    </row>
    <row r="17" spans="1:6">
      <c r="A17" s="4" t="s">
        <v>770</v>
      </c>
      <c r="C17" s="6" t="n">
        <v>17500</v>
      </c>
    </row>
    <row r="18" spans="1:6">
      <c r="A18" s="4" t="s">
        <v>771</v>
      </c>
      <c r="C18" s="4" t="s">
        <v>772</v>
      </c>
    </row>
    <row r="19" spans="1:6">
      <c r="A19" s="3" t="s">
        <v>773</v>
      </c>
    </row>
    <row r="20" spans="1:6">
      <c r="A20" s="4" t="s">
        <v>774</v>
      </c>
      <c r="C20" s="5" t="n">
        <v>8300000</v>
      </c>
    </row>
    <row r="21" spans="1:6">
      <c r="A21" s="4" t="s">
        <v>775</v>
      </c>
    </row>
    <row r="22" spans="1:6">
      <c r="A22" s="3" t="s">
        <v>246</v>
      </c>
    </row>
    <row r="23" spans="1:6">
      <c r="A23" s="4" t="s">
        <v>776</v>
      </c>
      <c r="C23" s="4" t="s">
        <v>777</v>
      </c>
    </row>
    <row r="24" spans="1:6">
      <c r="A24" s="4" t="s">
        <v>778</v>
      </c>
    </row>
    <row r="25" spans="1:6">
      <c r="A25" s="3" t="s">
        <v>773</v>
      </c>
    </row>
    <row r="26" spans="1:6">
      <c r="A26" s="4" t="s">
        <v>779</v>
      </c>
      <c r="C26" s="5" t="n">
        <v>2100000</v>
      </c>
      <c r="D26" s="5" t="n">
        <v>4400000</v>
      </c>
      <c r="E26" s="5" t="n">
        <v>3400000</v>
      </c>
    </row>
    <row r="27" spans="1:6">
      <c r="A27" s="4" t="s">
        <v>780</v>
      </c>
    </row>
    <row r="28" spans="1:6">
      <c r="A28" s="3" t="s">
        <v>246</v>
      </c>
    </row>
    <row r="29" spans="1:6">
      <c r="A29" s="4" t="s">
        <v>776</v>
      </c>
      <c r="D29" s="4" t="s">
        <v>777</v>
      </c>
      <c r="E29" s="4" t="s">
        <v>777</v>
      </c>
    </row>
    <row r="30" spans="1:6">
      <c r="A30" s="3" t="s">
        <v>773</v>
      </c>
    </row>
    <row r="31" spans="1:6">
      <c r="A31" s="4" t="s">
        <v>779</v>
      </c>
      <c r="D31" s="5" t="n">
        <v>3300000</v>
      </c>
      <c r="E31" s="5" t="n">
        <v>3300000</v>
      </c>
    </row>
    <row r="32" spans="1:6">
      <c r="A32" s="4" t="s">
        <v>781</v>
      </c>
    </row>
    <row r="33" spans="1:6">
      <c r="A33" s="3" t="s">
        <v>246</v>
      </c>
    </row>
    <row r="34" spans="1:6">
      <c r="A34" s="4" t="s">
        <v>776</v>
      </c>
      <c r="C34" s="4" t="s">
        <v>548</v>
      </c>
      <c r="E34" s="4" t="s">
        <v>548</v>
      </c>
    </row>
    <row r="35" spans="1:6">
      <c r="A35" s="3" t="s">
        <v>773</v>
      </c>
    </row>
    <row r="36" spans="1:6">
      <c r="A36" s="4" t="s">
        <v>779</v>
      </c>
      <c r="D36" s="5" t="n">
        <v>1100000</v>
      </c>
      <c r="E36" s="5" t="n">
        <v>100000</v>
      </c>
    </row>
    <row r="37" spans="1:6">
      <c r="A37" s="4" t="s">
        <v>782</v>
      </c>
    </row>
    <row r="38" spans="1:6">
      <c r="A38" s="3" t="s">
        <v>246</v>
      </c>
    </row>
    <row r="39" spans="1:6">
      <c r="A39" s="4" t="s">
        <v>783</v>
      </c>
      <c r="C39" s="5" t="n">
        <v>6</v>
      </c>
      <c r="D39" s="5" t="n">
        <v>5</v>
      </c>
      <c r="E39" s="5" t="n">
        <v>5</v>
      </c>
    </row>
    <row r="40" spans="1:6">
      <c r="A40" s="4" t="s">
        <v>776</v>
      </c>
      <c r="C40" s="4" t="s">
        <v>784</v>
      </c>
      <c r="D40" s="4" t="s">
        <v>784</v>
      </c>
      <c r="E40" s="4" t="s">
        <v>784</v>
      </c>
    </row>
    <row r="41" spans="1:6">
      <c r="A41" s="4" t="s">
        <v>785</v>
      </c>
      <c r="C41" s="7" t="n">
        <v>6.32</v>
      </c>
      <c r="D41" s="6" t="n">
        <v>8</v>
      </c>
      <c r="E41" s="7" t="n">
        <v>12.65</v>
      </c>
    </row>
    <row r="42" spans="1:6">
      <c r="A42" s="4" t="s">
        <v>764</v>
      </c>
      <c r="C42" s="6" t="n">
        <v>6726</v>
      </c>
      <c r="D42" s="6" t="n">
        <v>1000</v>
      </c>
      <c r="E42" s="6" t="n">
        <v>917</v>
      </c>
    </row>
    <row r="43" spans="1:6">
      <c r="A43" s="3" t="s">
        <v>765</v>
      </c>
    </row>
    <row r="44" spans="1:6">
      <c r="A44" s="4" t="s">
        <v>766</v>
      </c>
      <c r="D44" s="7" t="n">
        <v>5.81</v>
      </c>
      <c r="E44" s="7" t="n">
        <v>9.800000000000001</v>
      </c>
    </row>
    <row r="45" spans="1:6">
      <c r="A45" s="3" t="s">
        <v>773</v>
      </c>
    </row>
    <row r="46" spans="1:6">
      <c r="A46" s="4" t="s">
        <v>779</v>
      </c>
      <c r="C46" s="5" t="n">
        <v>200334</v>
      </c>
      <c r="D46" s="5" t="n">
        <v>156126</v>
      </c>
      <c r="E46" s="5" t="n">
        <v>95237</v>
      </c>
    </row>
    <row r="47" spans="1:6">
      <c r="A47" s="3" t="s">
        <v>786</v>
      </c>
    </row>
    <row r="48" spans="1:6">
      <c r="A48" s="4" t="s">
        <v>785</v>
      </c>
      <c r="C48" s="7" t="n">
        <v>6.32</v>
      </c>
      <c r="D48" s="6" t="n">
        <v>8</v>
      </c>
      <c r="E48" s="7" t="n">
        <v>12.65</v>
      </c>
    </row>
    <row r="49" spans="1:6">
      <c r="A49" s="4" t="s">
        <v>787</v>
      </c>
    </row>
    <row r="50" spans="1:6">
      <c r="A50" s="3" t="s">
        <v>246</v>
      </c>
    </row>
    <row r="51" spans="1:6">
      <c r="A51" s="4" t="s">
        <v>764</v>
      </c>
      <c r="C51" s="6" t="n">
        <v>15455</v>
      </c>
      <c r="D51" s="6" t="n">
        <v>23961</v>
      </c>
      <c r="E51" s="6" t="n">
        <v>13914</v>
      </c>
    </row>
    <row r="52" spans="1:6">
      <c r="A52" s="4" t="s">
        <v>788</v>
      </c>
    </row>
    <row r="53" spans="1:6">
      <c r="A53" s="3" t="s">
        <v>765</v>
      </c>
    </row>
    <row r="54" spans="1:6">
      <c r="A54" s="4" t="s">
        <v>770</v>
      </c>
      <c r="C54" s="6" t="n">
        <v>600</v>
      </c>
    </row>
    <row r="55" spans="1:6">
      <c r="A55" s="4" t="s">
        <v>771</v>
      </c>
      <c r="C55" s="4" t="s">
        <v>789</v>
      </c>
    </row>
    <row r="56" spans="1:6">
      <c r="A56" s="3" t="s">
        <v>773</v>
      </c>
    </row>
    <row r="57" spans="1:6">
      <c r="A57" s="4" t="s">
        <v>779</v>
      </c>
      <c r="C57" s="5" t="n">
        <v>0</v>
      </c>
    </row>
    <row r="58" spans="1:6">
      <c r="A58" s="4" t="s">
        <v>790</v>
      </c>
    </row>
    <row r="59" spans="1:6">
      <c r="A59" s="3" t="s">
        <v>246</v>
      </c>
    </row>
    <row r="60" spans="1:6">
      <c r="A60" s="4" t="s">
        <v>776</v>
      </c>
      <c r="D60" s="4" t="s">
        <v>548</v>
      </c>
    </row>
    <row r="61" spans="1:6">
      <c r="A61" s="4" t="s">
        <v>791</v>
      </c>
    </row>
    <row r="62" spans="1:6">
      <c r="A62" s="3" t="s">
        <v>773</v>
      </c>
    </row>
    <row r="63" spans="1:6">
      <c r="A63" s="4" t="s">
        <v>779</v>
      </c>
      <c r="D63" s="5" t="n">
        <v>1100000</v>
      </c>
    </row>
    <row r="64" spans="1:6">
      <c r="A64" s="4" t="s">
        <v>792</v>
      </c>
    </row>
    <row r="65" spans="1:6">
      <c r="A65" s="3" t="s">
        <v>773</v>
      </c>
    </row>
    <row r="66" spans="1:6">
      <c r="A66" s="4" t="s">
        <v>779</v>
      </c>
      <c r="C66" s="5" t="n">
        <v>0</v>
      </c>
    </row>
    <row r="67" spans="1:6">
      <c r="A67" s="4" t="s">
        <v>793</v>
      </c>
    </row>
    <row r="68" spans="1:6">
      <c r="A68" s="3" t="s">
        <v>246</v>
      </c>
    </row>
    <row r="69" spans="1:6">
      <c r="A69" s="4" t="s">
        <v>764</v>
      </c>
      <c r="C69" s="6" t="n">
        <v>17389</v>
      </c>
      <c r="D69" s="6" t="n">
        <v>12129</v>
      </c>
    </row>
    <row r="70" spans="1:6">
      <c r="A70" s="3" t="s">
        <v>765</v>
      </c>
    </row>
    <row r="71" spans="1:6">
      <c r="A71" s="4" t="s">
        <v>770</v>
      </c>
      <c r="C71" s="6" t="n">
        <v>11800</v>
      </c>
    </row>
    <row r="72" spans="1:6">
      <c r="A72" s="4" t="s">
        <v>771</v>
      </c>
      <c r="C72" s="4" t="s">
        <v>794</v>
      </c>
    </row>
    <row r="73" spans="1:6">
      <c r="A73" s="4" t="s">
        <v>795</v>
      </c>
    </row>
    <row r="74" spans="1:6">
      <c r="A74" s="3" t="s">
        <v>246</v>
      </c>
    </row>
    <row r="75" spans="1:6">
      <c r="A75" s="4" t="s">
        <v>776</v>
      </c>
      <c r="C75" s="4" t="s">
        <v>777</v>
      </c>
    </row>
    <row r="76" spans="1:6">
      <c r="A76" s="4" t="s">
        <v>796</v>
      </c>
    </row>
    <row r="77" spans="1:6">
      <c r="A77" s="3" t="s">
        <v>246</v>
      </c>
    </row>
    <row r="78" spans="1:6">
      <c r="A78" s="4" t="s">
        <v>776</v>
      </c>
      <c r="C78" s="4" t="s">
        <v>548</v>
      </c>
    </row>
    <row r="79" spans="1:6">
      <c r="A79" s="4" t="s">
        <v>338</v>
      </c>
    </row>
    <row r="80" spans="1:6">
      <c r="A80" s="3" t="s">
        <v>246</v>
      </c>
    </row>
    <row r="81" spans="1:6">
      <c r="A81" s="4" t="s">
        <v>785</v>
      </c>
      <c r="C81" s="7" t="n">
        <v>11.08</v>
      </c>
    </row>
    <row r="82" spans="1:6">
      <c r="A82" s="3" t="s">
        <v>773</v>
      </c>
    </row>
    <row r="83" spans="1:6">
      <c r="A83" s="4" t="s">
        <v>797</v>
      </c>
      <c r="C83" s="5" t="n">
        <v>6891261</v>
      </c>
    </row>
    <row r="84" spans="1:6">
      <c r="A84" s="4" t="s">
        <v>779</v>
      </c>
      <c r="C84" s="5" t="n">
        <v>2138674</v>
      </c>
    </row>
    <row r="85" spans="1:6">
      <c r="A85" s="4" t="s">
        <v>798</v>
      </c>
      <c r="C85" s="5" t="n">
        <v>-4022495</v>
      </c>
    </row>
    <row r="86" spans="1:6">
      <c r="A86" s="4" t="s">
        <v>799</v>
      </c>
      <c r="C86" s="5" t="n">
        <v>-110712</v>
      </c>
    </row>
    <row r="87" spans="1:6">
      <c r="A87" s="4" t="s">
        <v>800</v>
      </c>
      <c r="C87" s="5" t="n">
        <v>4896728</v>
      </c>
      <c r="D87" s="5" t="n">
        <v>6891261</v>
      </c>
    </row>
    <row r="88" spans="1:6">
      <c r="A88" s="3" t="s">
        <v>786</v>
      </c>
    </row>
    <row r="89" spans="1:6">
      <c r="A89" s="4" t="s">
        <v>801</v>
      </c>
      <c r="C89" s="7" t="n">
        <v>9.18</v>
      </c>
    </row>
    <row r="90" spans="1:6">
      <c r="A90" s="4" t="s">
        <v>785</v>
      </c>
      <c r="C90" s="12" t="n">
        <v>11.08</v>
      </c>
    </row>
    <row r="91" spans="1:6">
      <c r="A91" s="4" t="s">
        <v>802</v>
      </c>
      <c r="C91" s="12" t="n">
        <v>8.710000000000001</v>
      </c>
    </row>
    <row r="92" spans="1:6">
      <c r="A92" s="4" t="s">
        <v>803</v>
      </c>
      <c r="C92" s="12" t="n">
        <v>8.15</v>
      </c>
    </row>
    <row r="93" spans="1:6">
      <c r="A93" s="4" t="s">
        <v>804</v>
      </c>
      <c r="C93" s="7" t="n">
        <v>10.42</v>
      </c>
      <c r="D93" s="7" t="n">
        <v>9.18</v>
      </c>
    </row>
    <row r="94" spans="1:6">
      <c r="A94" s="3" t="s">
        <v>805</v>
      </c>
    </row>
    <row r="95" spans="1:6">
      <c r="A95" s="4" t="s">
        <v>806</v>
      </c>
      <c r="C95" s="6" t="n">
        <v>63262</v>
      </c>
    </row>
    <row r="96" spans="1:6">
      <c r="A96" s="4" t="s">
        <v>807</v>
      </c>
      <c r="C96" s="5" t="n">
        <v>23697</v>
      </c>
    </row>
    <row r="97" spans="1:6">
      <c r="A97" s="4" t="s">
        <v>808</v>
      </c>
      <c r="C97" s="5" t="n">
        <v>-35036</v>
      </c>
    </row>
    <row r="98" spans="1:6">
      <c r="A98" s="4" t="s">
        <v>809</v>
      </c>
      <c r="C98" s="5" t="n">
        <v>-902</v>
      </c>
    </row>
    <row r="99" spans="1:6">
      <c r="A99" s="4" t="s">
        <v>810</v>
      </c>
      <c r="C99" s="6" t="n">
        <v>51021</v>
      </c>
      <c r="D99" s="6" t="n">
        <v>63262</v>
      </c>
    </row>
    <row r="100" spans="1:6">
      <c r="A100" s="4" t="s">
        <v>341</v>
      </c>
    </row>
    <row r="101" spans="1:6">
      <c r="A101" s="3" t="s">
        <v>246</v>
      </c>
    </row>
    <row r="102" spans="1:6">
      <c r="A102" s="4" t="s">
        <v>811</v>
      </c>
      <c r="C102" s="4" t="s">
        <v>441</v>
      </c>
    </row>
    <row r="103" spans="1:6">
      <c r="A103" s="4" t="s">
        <v>785</v>
      </c>
      <c r="C103" s="7" t="n">
        <v>11.07</v>
      </c>
    </row>
    <row r="104" spans="1:6">
      <c r="A104" s="3" t="s">
        <v>773</v>
      </c>
    </row>
    <row r="105" spans="1:6">
      <c r="A105" s="4" t="s">
        <v>797</v>
      </c>
      <c r="C105" s="5" t="n">
        <v>4012413</v>
      </c>
    </row>
    <row r="106" spans="1:6">
      <c r="A106" s="4" t="s">
        <v>779</v>
      </c>
      <c r="C106" s="5" t="n">
        <v>2163240</v>
      </c>
    </row>
    <row r="107" spans="1:6">
      <c r="A107" s="4" t="s">
        <v>798</v>
      </c>
      <c r="C107" s="5" t="n">
        <v>-2533534</v>
      </c>
    </row>
    <row r="108" spans="1:6">
      <c r="A108" s="4" t="s">
        <v>799</v>
      </c>
      <c r="C108" s="5" t="n">
        <v>-53475</v>
      </c>
    </row>
    <row r="109" spans="1:6">
      <c r="A109" s="4" t="s">
        <v>800</v>
      </c>
      <c r="C109" s="5" t="n">
        <v>3588644</v>
      </c>
      <c r="D109" s="5" t="n">
        <v>4012413</v>
      </c>
    </row>
    <row r="110" spans="1:6">
      <c r="A110" s="3" t="s">
        <v>786</v>
      </c>
    </row>
    <row r="111" spans="1:6">
      <c r="A111" s="4" t="s">
        <v>801</v>
      </c>
      <c r="C111" s="7" t="n">
        <v>4.87</v>
      </c>
    </row>
    <row r="112" spans="1:6">
      <c r="A112" s="4" t="s">
        <v>785</v>
      </c>
      <c r="C112" s="12" t="n">
        <v>11.07</v>
      </c>
    </row>
    <row r="113" spans="1:6">
      <c r="A113" s="4" t="s">
        <v>802</v>
      </c>
      <c r="C113" s="12" t="n">
        <v>8.81</v>
      </c>
    </row>
    <row r="114" spans="1:6">
      <c r="A114" s="4" t="s">
        <v>803</v>
      </c>
      <c r="C114" s="12" t="n">
        <v>10.49</v>
      </c>
    </row>
    <row r="115" spans="1:6">
      <c r="A115" s="4" t="s">
        <v>804</v>
      </c>
      <c r="C115" s="7" t="n">
        <v>5.74</v>
      </c>
      <c r="D115" s="7" t="n">
        <v>4.87</v>
      </c>
    </row>
    <row r="116" spans="1:6">
      <c r="A116" s="3" t="s">
        <v>805</v>
      </c>
    </row>
    <row r="117" spans="1:6">
      <c r="A117" s="4" t="s">
        <v>806</v>
      </c>
      <c r="C117" s="6" t="n">
        <v>19540</v>
      </c>
    </row>
    <row r="118" spans="1:6">
      <c r="A118" s="4" t="s">
        <v>807</v>
      </c>
      <c r="C118" s="5" t="n">
        <v>23947</v>
      </c>
    </row>
    <row r="119" spans="1:6">
      <c r="A119" s="4" t="s">
        <v>808</v>
      </c>
      <c r="C119" s="5" t="n">
        <v>-22320</v>
      </c>
    </row>
    <row r="120" spans="1:6">
      <c r="A120" s="4" t="s">
        <v>809</v>
      </c>
      <c r="C120" s="5" t="n">
        <v>-561</v>
      </c>
    </row>
    <row r="121" spans="1:6">
      <c r="A121" s="4" t="s">
        <v>810</v>
      </c>
      <c r="C121" s="5" t="n">
        <v>20606</v>
      </c>
      <c r="D121" s="6" t="n">
        <v>19540</v>
      </c>
    </row>
    <row r="122" spans="1:6">
      <c r="A122" s="4" t="s">
        <v>812</v>
      </c>
    </row>
    <row r="123" spans="1:6">
      <c r="A123" s="3" t="s">
        <v>773</v>
      </c>
    </row>
    <row r="124" spans="1:6">
      <c r="A124" s="4" t="s">
        <v>779</v>
      </c>
      <c r="D124" s="5" t="n">
        <v>2200000</v>
      </c>
    </row>
    <row r="125" spans="1:6">
      <c r="A125" s="4" t="s">
        <v>813</v>
      </c>
    </row>
    <row r="126" spans="1:6">
      <c r="A126" s="3" t="s">
        <v>773</v>
      </c>
    </row>
    <row r="127" spans="1:6">
      <c r="A127" s="4" t="s">
        <v>779</v>
      </c>
      <c r="D127" s="5" t="n">
        <v>4000000</v>
      </c>
    </row>
    <row r="128" spans="1:6">
      <c r="A128" s="4" t="s">
        <v>814</v>
      </c>
    </row>
    <row r="129" spans="1:6">
      <c r="A129" s="3" t="s">
        <v>246</v>
      </c>
    </row>
    <row r="130" spans="1:6">
      <c r="A130" s="4" t="s">
        <v>776</v>
      </c>
      <c r="D130" s="4" t="s">
        <v>777</v>
      </c>
    </row>
    <row r="131" spans="1:6">
      <c r="A131" s="3" t="s">
        <v>773</v>
      </c>
    </row>
    <row r="132" spans="1:6">
      <c r="A132" s="4" t="s">
        <v>779</v>
      </c>
      <c r="D132" s="5" t="n">
        <v>2800000</v>
      </c>
    </row>
    <row r="133" spans="1:6">
      <c r="A133" s="4" t="s">
        <v>815</v>
      </c>
    </row>
    <row r="134" spans="1:6">
      <c r="A134" s="3" t="s">
        <v>246</v>
      </c>
    </row>
    <row r="135" spans="1:6">
      <c r="A135" s="4" t="s">
        <v>776</v>
      </c>
      <c r="D135" s="4" t="s">
        <v>548</v>
      </c>
    </row>
    <row r="136" spans="1:6">
      <c r="A136" s="3" t="s">
        <v>773</v>
      </c>
    </row>
    <row r="137" spans="1:6">
      <c r="A137" s="4" t="s">
        <v>779</v>
      </c>
      <c r="D137" s="5" t="n">
        <v>1200000</v>
      </c>
    </row>
    <row r="138" spans="1:6">
      <c r="A138" s="4" t="s">
        <v>816</v>
      </c>
    </row>
    <row r="139" spans="1:6">
      <c r="A139" s="3" t="s">
        <v>246</v>
      </c>
    </row>
    <row r="140" spans="1:6">
      <c r="A140" s="4" t="s">
        <v>764</v>
      </c>
      <c r="C140" s="5" t="n">
        <v>728</v>
      </c>
    </row>
    <row r="141" spans="1:6">
      <c r="A141" s="3" t="s">
        <v>765</v>
      </c>
    </row>
    <row r="142" spans="1:6">
      <c r="A142" s="4" t="s">
        <v>770</v>
      </c>
      <c r="C142" s="6" t="n">
        <v>2200</v>
      </c>
    </row>
    <row r="143" spans="1:6">
      <c r="A143" s="4" t="s">
        <v>771</v>
      </c>
      <c r="C143" s="4" t="s">
        <v>817</v>
      </c>
    </row>
    <row r="144" spans="1:6">
      <c r="A144" s="4" t="s">
        <v>818</v>
      </c>
    </row>
    <row r="145" spans="1:6">
      <c r="A145" s="3" t="s">
        <v>246</v>
      </c>
    </row>
    <row r="146" spans="1:6">
      <c r="A146" s="4" t="s">
        <v>776</v>
      </c>
      <c r="B146" s="4" t="s">
        <v>548</v>
      </c>
    </row>
    <row r="147" spans="1:6">
      <c r="A147" s="4" t="s">
        <v>819</v>
      </c>
    </row>
    <row r="148" spans="1:6">
      <c r="A148" s="3" t="s">
        <v>765</v>
      </c>
    </row>
    <row r="149" spans="1:6">
      <c r="A149" s="4" t="s">
        <v>820</v>
      </c>
      <c r="B149" s="5" t="n">
        <v>245234</v>
      </c>
    </row>
    <row r="150" spans="1:6">
      <c r="A150" s="4" t="s">
        <v>821</v>
      </c>
    </row>
    <row r="151" spans="1:6">
      <c r="A151" s="3" t="s">
        <v>765</v>
      </c>
    </row>
    <row r="152" spans="1:6">
      <c r="A152" s="4" t="s">
        <v>820</v>
      </c>
      <c r="B152" s="5" t="n">
        <v>245234</v>
      </c>
    </row>
    <row r="153" spans="1:6">
      <c r="A153" s="4" t="s">
        <v>822</v>
      </c>
    </row>
    <row r="154" spans="1:6">
      <c r="A154" s="3" t="s">
        <v>765</v>
      </c>
    </row>
    <row r="155" spans="1:6">
      <c r="A155" s="4" t="s">
        <v>820</v>
      </c>
      <c r="B155" s="5" t="n">
        <v>245234</v>
      </c>
    </row>
    <row r="156" spans="1:6">
      <c r="A156" s="4" t="s">
        <v>823</v>
      </c>
    </row>
    <row r="157" spans="1:6">
      <c r="A157" s="3" t="s">
        <v>765</v>
      </c>
    </row>
    <row r="158" spans="1:6">
      <c r="A158" s="4" t="s">
        <v>820</v>
      </c>
      <c r="B158" s="5" t="n">
        <v>817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824</v>
      </c>
      <c r="B1" s="2" t="s">
        <v>1</v>
      </c>
    </row>
    <row r="2" spans="1:7">
      <c r="B2" s="2" t="s">
        <v>825</v>
      </c>
      <c r="C2" s="2" t="s">
        <v>2</v>
      </c>
      <c r="D2" s="2" t="s">
        <v>30</v>
      </c>
      <c r="F2" s="2" t="s">
        <v>103</v>
      </c>
    </row>
    <row r="3" spans="1:7">
      <c r="A3" s="3" t="s">
        <v>826</v>
      </c>
    </row>
    <row r="4" spans="1:7">
      <c r="A4" s="4" t="s">
        <v>827</v>
      </c>
      <c r="C4" s="6" t="n">
        <v>-1599</v>
      </c>
      <c r="D4" s="6" t="n">
        <v>1825</v>
      </c>
      <c r="F4" s="6" t="n">
        <v>158</v>
      </c>
    </row>
    <row r="5" spans="1:7">
      <c r="A5" s="4" t="s">
        <v>828</v>
      </c>
      <c r="C5" s="5" t="n">
        <v>257358</v>
      </c>
      <c r="D5" s="5" t="n">
        <v>-46191</v>
      </c>
      <c r="F5" s="5" t="n">
        <v>-254560</v>
      </c>
    </row>
    <row r="6" spans="1:7">
      <c r="A6" s="4" t="s">
        <v>829</v>
      </c>
      <c r="C6" s="5" t="n">
        <v>-258095</v>
      </c>
      <c r="D6" s="5" t="n">
        <v>46191</v>
      </c>
      <c r="F6" s="5" t="n">
        <v>254560</v>
      </c>
    </row>
    <row r="7" spans="1:7">
      <c r="A7" s="4" t="s">
        <v>830</v>
      </c>
      <c r="C7" s="6" t="n">
        <v>-2336</v>
      </c>
      <c r="D7" s="5" t="n">
        <v>1825</v>
      </c>
      <c r="E7" s="4" t="s">
        <v>35</v>
      </c>
      <c r="F7" s="5" t="n">
        <v>158</v>
      </c>
      <c r="G7" s="4" t="s">
        <v>35</v>
      </c>
    </row>
    <row r="8" spans="1:7">
      <c r="A8" s="3" t="s">
        <v>831</v>
      </c>
    </row>
    <row r="9" spans="1:7">
      <c r="A9" s="4" t="s">
        <v>832</v>
      </c>
      <c r="C9" s="4" t="s">
        <v>833</v>
      </c>
    </row>
    <row r="10" spans="1:7">
      <c r="A10" s="4" t="s">
        <v>834</v>
      </c>
      <c r="C10" s="4" t="s">
        <v>627</v>
      </c>
    </row>
    <row r="11" spans="1:7">
      <c r="A11" s="4" t="s">
        <v>835</v>
      </c>
      <c r="C11" s="6" t="n">
        <v>14300</v>
      </c>
      <c r="D11" s="5" t="n">
        <v>-48882</v>
      </c>
      <c r="F11" s="5" t="n">
        <v>-254077</v>
      </c>
    </row>
    <row r="12" spans="1:7">
      <c r="A12" s="4" t="s">
        <v>836</v>
      </c>
      <c r="C12" s="5" t="n">
        <v>9570</v>
      </c>
      <c r="D12" s="5" t="n">
        <v>3115</v>
      </c>
      <c r="F12" s="5" t="n">
        <v>1328</v>
      </c>
    </row>
    <row r="13" spans="1:7">
      <c r="A13" s="4" t="s">
        <v>837</v>
      </c>
      <c r="C13" s="5" t="n">
        <v>2607</v>
      </c>
      <c r="D13" s="5" t="n">
        <v>-232</v>
      </c>
      <c r="F13" s="5" t="n">
        <v>-5463</v>
      </c>
    </row>
    <row r="14" spans="1:7">
      <c r="A14" s="4" t="s">
        <v>838</v>
      </c>
      <c r="C14" s="5" t="n">
        <v>841</v>
      </c>
      <c r="D14" s="5" t="n">
        <v>743</v>
      </c>
      <c r="F14" s="5" t="n">
        <v>309</v>
      </c>
    </row>
    <row r="15" spans="1:7">
      <c r="A15" s="4" t="s">
        <v>839</v>
      </c>
      <c r="C15" s="5" t="n">
        <v>-86</v>
      </c>
      <c r="D15" s="5" t="n">
        <v>-144</v>
      </c>
    </row>
    <row r="16" spans="1:7">
      <c r="A16" s="4" t="s">
        <v>56</v>
      </c>
      <c r="C16" s="5" t="n">
        <v>-52</v>
      </c>
      <c r="D16" s="5" t="n">
        <v>39</v>
      </c>
    </row>
    <row r="17" spans="1:7">
      <c r="A17" s="4" t="s">
        <v>840</v>
      </c>
      <c r="C17" s="5" t="n">
        <v>-1599</v>
      </c>
    </row>
    <row r="18" spans="1:7">
      <c r="A18" s="4" t="s">
        <v>841</v>
      </c>
      <c r="C18" s="5" t="n">
        <v>227392</v>
      </c>
    </row>
    <row r="19" spans="1:7">
      <c r="A19" s="4" t="s">
        <v>842</v>
      </c>
      <c r="C19" s="5" t="n">
        <v>2786</v>
      </c>
      <c r="D19" s="5" t="n">
        <v>995</v>
      </c>
      <c r="F19" s="5" t="n">
        <v>3501</v>
      </c>
    </row>
    <row r="20" spans="1:7">
      <c r="A20" s="4" t="s">
        <v>843</v>
      </c>
      <c r="C20" s="5" t="n">
        <v>255759</v>
      </c>
      <c r="D20" s="5" t="n">
        <v>-44366</v>
      </c>
      <c r="F20" s="5" t="n">
        <v>-254402</v>
      </c>
    </row>
    <row r="21" spans="1:7">
      <c r="A21" s="4" t="s">
        <v>844</v>
      </c>
      <c r="C21" s="5" t="n">
        <v>-227392</v>
      </c>
    </row>
    <row r="22" spans="1:7">
      <c r="A22" s="4" t="s">
        <v>845</v>
      </c>
      <c r="C22" s="5" t="n">
        <v>-30703</v>
      </c>
      <c r="D22" s="5" t="n">
        <v>46191</v>
      </c>
      <c r="F22" s="5" t="n">
        <v>254560</v>
      </c>
    </row>
    <row r="23" spans="1:7">
      <c r="A23" s="4" t="s">
        <v>830</v>
      </c>
      <c r="C23" s="5" t="n">
        <v>-2336</v>
      </c>
      <c r="D23" s="5" t="n">
        <v>1825</v>
      </c>
      <c r="E23" s="4" t="s">
        <v>35</v>
      </c>
      <c r="F23" s="6" t="n">
        <v>158</v>
      </c>
      <c r="G23" s="4" t="s">
        <v>35</v>
      </c>
    </row>
    <row r="24" spans="1:7">
      <c r="A24" s="3" t="s">
        <v>846</v>
      </c>
    </row>
    <row r="25" spans="1:7">
      <c r="A25" s="4" t="s">
        <v>847</v>
      </c>
      <c r="C25" s="5" t="n">
        <v>9536</v>
      </c>
      <c r="D25" s="5" t="n">
        <v>12516</v>
      </c>
    </row>
    <row r="26" spans="1:7">
      <c r="A26" s="4" t="s">
        <v>848</v>
      </c>
      <c r="D26" s="5" t="n">
        <v>138120</v>
      </c>
    </row>
    <row r="27" spans="1:7">
      <c r="A27" s="4" t="s">
        <v>849</v>
      </c>
      <c r="C27" s="5" t="n">
        <v>-22351</v>
      </c>
    </row>
    <row r="28" spans="1:7">
      <c r="A28" s="4" t="s">
        <v>850</v>
      </c>
      <c r="C28" s="5" t="n">
        <v>936</v>
      </c>
      <c r="D28" s="5" t="n">
        <v>12408</v>
      </c>
    </row>
    <row r="29" spans="1:7">
      <c r="A29" s="4" t="s">
        <v>851</v>
      </c>
      <c r="C29" s="5" t="n">
        <v>3593</v>
      </c>
      <c r="D29" s="5" t="n">
        <v>7077</v>
      </c>
    </row>
    <row r="30" spans="1:7">
      <c r="A30" s="4" t="s">
        <v>852</v>
      </c>
      <c r="D30" s="5" t="n">
        <v>5064</v>
      </c>
    </row>
    <row r="31" spans="1:7">
      <c r="A31" s="4" t="s">
        <v>852</v>
      </c>
      <c r="C31" s="5" t="n">
        <v>-22561</v>
      </c>
    </row>
    <row r="32" spans="1:7">
      <c r="A32" s="4" t="s">
        <v>56</v>
      </c>
      <c r="C32" s="5" t="n">
        <v>321</v>
      </c>
    </row>
    <row r="33" spans="1:7">
      <c r="A33" s="4" t="s">
        <v>56</v>
      </c>
      <c r="D33" s="5" t="n">
        <v>-2007</v>
      </c>
    </row>
    <row r="34" spans="1:7">
      <c r="A34" s="4" t="s">
        <v>853</v>
      </c>
      <c r="C34" s="5" t="n">
        <v>364922</v>
      </c>
      <c r="D34" s="5" t="n">
        <v>420302</v>
      </c>
    </row>
    <row r="35" spans="1:7">
      <c r="A35" s="4" t="s">
        <v>854</v>
      </c>
      <c r="C35" s="5" t="n">
        <v>4246</v>
      </c>
      <c r="D35" s="5" t="n">
        <v>3256</v>
      </c>
    </row>
    <row r="36" spans="1:7">
      <c r="A36" s="4" t="s">
        <v>855</v>
      </c>
      <c r="C36" s="5" t="n">
        <v>338642</v>
      </c>
      <c r="D36" s="5" t="n">
        <v>596736</v>
      </c>
    </row>
    <row r="37" spans="1:7">
      <c r="A37" s="4" t="s">
        <v>856</v>
      </c>
      <c r="C37" s="5" t="n">
        <v>-338642</v>
      </c>
      <c r="D37" s="5" t="n">
        <v>-596736</v>
      </c>
    </row>
    <row r="38" spans="1:7">
      <c r="A38" s="3" t="s">
        <v>857</v>
      </c>
    </row>
    <row r="39" spans="1:7">
      <c r="A39" s="4" t="s">
        <v>847</v>
      </c>
      <c r="C39" s="5" t="n">
        <v>9536</v>
      </c>
      <c r="D39" s="6" t="n">
        <v>12516</v>
      </c>
    </row>
    <row r="40" spans="1:7">
      <c r="A40" s="3" t="s">
        <v>858</v>
      </c>
    </row>
    <row r="41" spans="1:7">
      <c r="A41" s="4" t="s">
        <v>56</v>
      </c>
      <c r="C41" s="5" t="n">
        <v>321</v>
      </c>
    </row>
    <row r="42" spans="1:7">
      <c r="A42" s="4" t="s">
        <v>859</v>
      </c>
      <c r="C42" s="5" t="n">
        <v>1737700</v>
      </c>
    </row>
    <row r="43" spans="1:7">
      <c r="A43" s="4" t="s">
        <v>860</v>
      </c>
      <c r="C43" s="6" t="n">
        <v>227400</v>
      </c>
    </row>
    <row r="44" spans="1:7">
      <c r="A44" s="4" t="s">
        <v>861</v>
      </c>
    </row>
    <row r="45" spans="1:7">
      <c r="A45" s="3" t="s">
        <v>831</v>
      </c>
    </row>
    <row r="46" spans="1:7">
      <c r="A46" s="4" t="s">
        <v>834</v>
      </c>
      <c r="B46" s="4" t="s">
        <v>862</v>
      </c>
    </row>
    <row r="47" spans="1:7"/>
    <row r="48" spans="1:7">
      <c r="A48" s="4" t="s">
        <v>35</v>
      </c>
      <c r="B48" s="4" t="s">
        <v>79</v>
      </c>
    </row>
  </sheetData>
  <mergeCells count="6">
    <mergeCell ref="A1:A2"/>
    <mergeCell ref="B1:G1"/>
    <mergeCell ref="D2:E2"/>
    <mergeCell ref="F2:G2"/>
    <mergeCell ref="A47:G47"/>
    <mergeCell ref="B48:G4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21"/>
    <col customWidth="1" max="5" min="5" width="31"/>
    <col customWidth="1" max="6" min="6" width="21"/>
    <col customWidth="1" max="7" min="7" width="4"/>
    <col customWidth="1" max="8" min="8" width="21"/>
    <col customWidth="1" max="9" min="9" width="4"/>
    <col customWidth="1" max="10" min="10" width="21"/>
    <col customWidth="1" max="11" min="11" width="27"/>
    <col customWidth="1" max="12" min="12" width="23"/>
  </cols>
  <sheetData>
    <row r="1" spans="1:12">
      <c r="A1" s="1" t="s">
        <v>863</v>
      </c>
      <c r="B1" s="2" t="s">
        <v>617</v>
      </c>
      <c r="C1" s="2" t="s">
        <v>864</v>
      </c>
      <c r="D1" s="2" t="s">
        <v>865</v>
      </c>
      <c r="E1" s="2" t="s">
        <v>866</v>
      </c>
      <c r="F1" s="2" t="s">
        <v>404</v>
      </c>
      <c r="H1" s="2" t="s">
        <v>405</v>
      </c>
      <c r="J1" s="2" t="s">
        <v>867</v>
      </c>
      <c r="K1" s="2" t="s">
        <v>868</v>
      </c>
      <c r="L1" s="2" t="s">
        <v>869</v>
      </c>
    </row>
    <row r="2" spans="1:12">
      <c r="A2" s="3" t="s">
        <v>250</v>
      </c>
    </row>
    <row r="3" spans="1:12">
      <c r="A3" s="4" t="s">
        <v>37</v>
      </c>
      <c r="E3" s="6" t="n">
        <v>4491000</v>
      </c>
      <c r="F3" s="6" t="n">
        <v>6401000</v>
      </c>
      <c r="G3" s="4" t="s">
        <v>35</v>
      </c>
    </row>
    <row r="4" spans="1:12">
      <c r="A4" s="4" t="s">
        <v>870</v>
      </c>
      <c r="E4" s="5" t="n">
        <v>11750000</v>
      </c>
    </row>
    <row r="5" spans="1:12">
      <c r="A5" s="4" t="s">
        <v>871</v>
      </c>
      <c r="E5" s="6" t="n">
        <v>144401000</v>
      </c>
      <c r="F5" s="5" t="n">
        <v>110081000</v>
      </c>
      <c r="G5" s="4" t="s">
        <v>78</v>
      </c>
      <c r="H5" s="6" t="n">
        <v>74160000</v>
      </c>
      <c r="I5" s="4" t="s">
        <v>78</v>
      </c>
    </row>
    <row r="6" spans="1:12">
      <c r="A6" s="4" t="s">
        <v>872</v>
      </c>
    </row>
    <row r="7" spans="1:12">
      <c r="A7" s="3" t="s">
        <v>250</v>
      </c>
    </row>
    <row r="8" spans="1:12">
      <c r="A8" s="4" t="s">
        <v>873</v>
      </c>
      <c r="C8" s="4" t="s">
        <v>874</v>
      </c>
    </row>
    <row r="9" spans="1:12">
      <c r="A9" s="4" t="s">
        <v>875</v>
      </c>
      <c r="C9" s="4" t="s">
        <v>415</v>
      </c>
    </row>
    <row r="10" spans="1:12">
      <c r="A10" s="4" t="s">
        <v>876</v>
      </c>
      <c r="C10" s="6" t="n">
        <v>1000000</v>
      </c>
    </row>
    <row r="11" spans="1:12">
      <c r="A11" s="4" t="s">
        <v>877</v>
      </c>
      <c r="C11" s="4" t="s">
        <v>784</v>
      </c>
    </row>
    <row r="12" spans="1:12">
      <c r="A12" s="4" t="s">
        <v>878</v>
      </c>
      <c r="C12" s="4" t="s">
        <v>879</v>
      </c>
    </row>
    <row r="13" spans="1:12">
      <c r="A13" s="4" t="s">
        <v>880</v>
      </c>
    </row>
    <row r="14" spans="1:12">
      <c r="A14" s="3" t="s">
        <v>250</v>
      </c>
    </row>
    <row r="15" spans="1:12">
      <c r="A15" s="4" t="s">
        <v>871</v>
      </c>
      <c r="C15" s="6" t="n">
        <v>500000</v>
      </c>
    </row>
    <row r="16" spans="1:12">
      <c r="A16" s="4" t="s">
        <v>881</v>
      </c>
    </row>
    <row r="17" spans="1:12">
      <c r="A17" s="3" t="s">
        <v>250</v>
      </c>
    </row>
    <row r="18" spans="1:12">
      <c r="A18" s="4" t="s">
        <v>871</v>
      </c>
      <c r="C18" s="5" t="n">
        <v>5000000</v>
      </c>
    </row>
    <row r="19" spans="1:12">
      <c r="A19" s="4" t="s">
        <v>882</v>
      </c>
    </row>
    <row r="20" spans="1:12">
      <c r="A20" s="3" t="s">
        <v>250</v>
      </c>
    </row>
    <row r="21" spans="1:12">
      <c r="A21" s="4" t="s">
        <v>871</v>
      </c>
      <c r="C21" s="6" t="n">
        <v>10000000</v>
      </c>
    </row>
    <row r="22" spans="1:12">
      <c r="A22" s="4" t="s">
        <v>883</v>
      </c>
    </row>
    <row r="23" spans="1:12">
      <c r="A23" s="3" t="s">
        <v>250</v>
      </c>
    </row>
    <row r="24" spans="1:12">
      <c r="A24" s="4" t="s">
        <v>884</v>
      </c>
      <c r="E24" s="4" t="s">
        <v>532</v>
      </c>
    </row>
    <row r="25" spans="1:12">
      <c r="A25" s="4" t="s">
        <v>885</v>
      </c>
      <c r="E25" s="6" t="n">
        <v>67381000</v>
      </c>
      <c r="F25" s="5" t="n">
        <v>40901000</v>
      </c>
      <c r="H25" s="5" t="n">
        <v>30430000</v>
      </c>
    </row>
    <row r="26" spans="1:12">
      <c r="A26" s="4" t="s">
        <v>886</v>
      </c>
      <c r="E26" s="5" t="n">
        <v>5881000</v>
      </c>
      <c r="F26" s="5" t="n">
        <v>5001000</v>
      </c>
      <c r="H26" s="5" t="n">
        <v>5427000</v>
      </c>
    </row>
    <row r="27" spans="1:12">
      <c r="A27" s="4" t="s">
        <v>887</v>
      </c>
      <c r="E27" s="6" t="n">
        <v>73262000</v>
      </c>
      <c r="F27" s="5" t="n">
        <v>45902000</v>
      </c>
      <c r="H27" s="6" t="n">
        <v>35857000</v>
      </c>
    </row>
    <row r="28" spans="1:12">
      <c r="A28" s="4" t="s">
        <v>624</v>
      </c>
    </row>
    <row r="29" spans="1:12">
      <c r="A29" s="3" t="s">
        <v>250</v>
      </c>
    </row>
    <row r="30" spans="1:12">
      <c r="A30" s="4" t="s">
        <v>870</v>
      </c>
      <c r="B30" s="6" t="n">
        <v>11750000</v>
      </c>
    </row>
    <row r="31" spans="1:12">
      <c r="A31" s="4" t="s">
        <v>888</v>
      </c>
      <c r="B31" s="5" t="n">
        <v>5200000</v>
      </c>
    </row>
    <row r="32" spans="1:12">
      <c r="A32" s="4" t="s">
        <v>889</v>
      </c>
      <c r="B32" s="6" t="n">
        <v>24000000</v>
      </c>
    </row>
    <row r="33" spans="1:12">
      <c r="A33" s="4" t="s">
        <v>353</v>
      </c>
    </row>
    <row r="34" spans="1:12">
      <c r="A34" s="3" t="s">
        <v>250</v>
      </c>
    </row>
    <row r="35" spans="1:12">
      <c r="A35" s="4" t="s">
        <v>476</v>
      </c>
      <c r="E35" s="5" t="n">
        <v>12500</v>
      </c>
    </row>
    <row r="36" spans="1:12">
      <c r="A36" s="3" t="s">
        <v>890</v>
      </c>
    </row>
    <row r="37" spans="1:12">
      <c r="A37" s="4" t="s">
        <v>42</v>
      </c>
      <c r="J37" s="6" t="n">
        <v>17719000</v>
      </c>
    </row>
    <row r="38" spans="1:12">
      <c r="A38" s="4" t="s">
        <v>482</v>
      </c>
      <c r="J38" s="5" t="n">
        <v>5227000</v>
      </c>
    </row>
    <row r="39" spans="1:12">
      <c r="A39" s="4" t="s">
        <v>483</v>
      </c>
      <c r="J39" s="5" t="n">
        <v>3952000</v>
      </c>
    </row>
    <row r="40" spans="1:12">
      <c r="A40" s="4" t="s">
        <v>484</v>
      </c>
      <c r="J40" s="5" t="n">
        <v>26898000</v>
      </c>
    </row>
    <row r="41" spans="1:12">
      <c r="A41" s="4" t="s">
        <v>62</v>
      </c>
      <c r="J41" s="5" t="n">
        <v>-2902000</v>
      </c>
    </row>
    <row r="42" spans="1:12">
      <c r="A42" s="4" t="s">
        <v>477</v>
      </c>
      <c r="J42" s="6" t="n">
        <v>23996000</v>
      </c>
    </row>
    <row r="43" spans="1:12">
      <c r="A43" s="4" t="s">
        <v>891</v>
      </c>
    </row>
    <row r="44" spans="1:12">
      <c r="A44" s="3" t="s">
        <v>250</v>
      </c>
    </row>
    <row r="45" spans="1:12">
      <c r="A45" s="4" t="s">
        <v>892</v>
      </c>
      <c r="E45" s="6" t="n">
        <v>9800000</v>
      </c>
      <c r="F45" s="6" t="n">
        <v>9000000</v>
      </c>
    </row>
    <row r="46" spans="1:12">
      <c r="A46" s="4" t="s">
        <v>893</v>
      </c>
      <c r="D46" s="6" t="n">
        <v>1</v>
      </c>
    </row>
    <row r="47" spans="1:12">
      <c r="A47" s="4" t="s">
        <v>894</v>
      </c>
      <c r="L47" s="6" t="n">
        <v>1</v>
      </c>
    </row>
    <row r="48" spans="1:12">
      <c r="A48" s="4" t="s">
        <v>895</v>
      </c>
      <c r="L48" s="6" t="n">
        <v>250000</v>
      </c>
    </row>
    <row r="49" spans="1:12">
      <c r="A49" s="4" t="s">
        <v>896</v>
      </c>
      <c r="L49" s="5" t="n">
        <v>5</v>
      </c>
    </row>
    <row r="50" spans="1:12">
      <c r="A50" s="4" t="s">
        <v>897</v>
      </c>
    </row>
    <row r="51" spans="1:12">
      <c r="A51" s="3" t="s">
        <v>250</v>
      </c>
    </row>
    <row r="52" spans="1:12">
      <c r="A52" s="4" t="s">
        <v>898</v>
      </c>
      <c r="E52" s="12" t="n">
        <v>0.22</v>
      </c>
    </row>
    <row r="53" spans="1:12">
      <c r="A53" s="4" t="s">
        <v>899</v>
      </c>
      <c r="E53" s="4" t="s">
        <v>900</v>
      </c>
    </row>
    <row r="54" spans="1:12">
      <c r="A54" s="4" t="s">
        <v>703</v>
      </c>
    </row>
    <row r="55" spans="1:12">
      <c r="A55" s="3" t="s">
        <v>250</v>
      </c>
    </row>
    <row r="56" spans="1:12">
      <c r="A56" s="4" t="s">
        <v>704</v>
      </c>
      <c r="C56" s="5" t="n">
        <v>100</v>
      </c>
    </row>
    <row r="57" spans="1:12">
      <c r="A57" s="4" t="s">
        <v>705</v>
      </c>
      <c r="C57" s="4" t="s">
        <v>448</v>
      </c>
    </row>
    <row r="58" spans="1:12">
      <c r="A58" s="4" t="s">
        <v>706</v>
      </c>
      <c r="C58" s="5" t="n">
        <v>5</v>
      </c>
    </row>
    <row r="59" spans="1:12">
      <c r="A59" s="4" t="s">
        <v>901</v>
      </c>
    </row>
    <row r="60" spans="1:12">
      <c r="A60" s="3" t="s">
        <v>250</v>
      </c>
    </row>
    <row r="61" spans="1:12">
      <c r="A61" s="4" t="s">
        <v>902</v>
      </c>
      <c r="E61" s="4" t="s">
        <v>903</v>
      </c>
    </row>
    <row r="62" spans="1:12">
      <c r="A62" s="4" t="s">
        <v>904</v>
      </c>
    </row>
    <row r="63" spans="1:12">
      <c r="A63" s="3" t="s">
        <v>250</v>
      </c>
    </row>
    <row r="64" spans="1:12">
      <c r="A64" s="4" t="s">
        <v>902</v>
      </c>
      <c r="E64" s="4" t="s">
        <v>905</v>
      </c>
    </row>
    <row r="65" spans="1:12">
      <c r="A65" s="4" t="s">
        <v>906</v>
      </c>
    </row>
    <row r="66" spans="1:12">
      <c r="A66" s="3" t="s">
        <v>250</v>
      </c>
    </row>
    <row r="67" spans="1:12">
      <c r="A67" s="4" t="s">
        <v>902</v>
      </c>
      <c r="E67" s="4" t="s">
        <v>907</v>
      </c>
    </row>
    <row r="68" spans="1:12">
      <c r="A68" s="4" t="s">
        <v>908</v>
      </c>
    </row>
    <row r="69" spans="1:12">
      <c r="A69" s="3" t="s">
        <v>250</v>
      </c>
    </row>
    <row r="70" spans="1:12">
      <c r="A70" s="4" t="s">
        <v>902</v>
      </c>
      <c r="E70" s="4" t="s">
        <v>909</v>
      </c>
    </row>
    <row r="71" spans="1:12">
      <c r="A71" s="4" t="s">
        <v>910</v>
      </c>
    </row>
    <row r="72" spans="1:12">
      <c r="A72" s="3" t="s">
        <v>250</v>
      </c>
    </row>
    <row r="73" spans="1:12">
      <c r="A73" s="4" t="s">
        <v>523</v>
      </c>
      <c r="K73" s="5" t="n">
        <v>2272727</v>
      </c>
    </row>
    <row r="74" spans="1:12">
      <c r="A74" s="4" t="s">
        <v>265</v>
      </c>
      <c r="K74" s="6" t="n">
        <v>25000000</v>
      </c>
    </row>
    <row r="75" spans="1:12"/>
    <row r="76" spans="1:12">
      <c r="A76" s="4" t="s">
        <v>35</v>
      </c>
      <c r="B76" s="4" t="s">
        <v>77</v>
      </c>
    </row>
    <row r="77" spans="1:12">
      <c r="A77" s="4" t="s">
        <v>78</v>
      </c>
      <c r="B77" s="4" t="s">
        <v>79</v>
      </c>
    </row>
  </sheetData>
  <mergeCells count="5">
    <mergeCell ref="F1:G1"/>
    <mergeCell ref="H1:I1"/>
    <mergeCell ref="A75:L75"/>
    <mergeCell ref="B76:L76"/>
    <mergeCell ref="B77:L7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4"/>
    <col customWidth="1" max="5" min="5" width="21"/>
  </cols>
  <sheetData>
    <row r="1" spans="1:5">
      <c r="A1" s="1" t="s">
        <v>911</v>
      </c>
      <c r="B1" s="2" t="s">
        <v>1</v>
      </c>
    </row>
    <row r="2" spans="1:5">
      <c r="B2" s="2" t="s">
        <v>912</v>
      </c>
      <c r="C2" s="2" t="s">
        <v>404</v>
      </c>
      <c r="E2" s="2" t="s">
        <v>405</v>
      </c>
    </row>
    <row r="3" spans="1:5">
      <c r="A3" s="3" t="s">
        <v>356</v>
      </c>
    </row>
    <row r="4" spans="1:5">
      <c r="A4" s="4" t="s">
        <v>913</v>
      </c>
      <c r="B4" s="6" t="n">
        <v>56190</v>
      </c>
      <c r="C4" s="6" t="n">
        <v>31778</v>
      </c>
      <c r="D4" s="4" t="s">
        <v>35</v>
      </c>
    </row>
    <row r="5" spans="1:5">
      <c r="A5" s="4" t="s">
        <v>363</v>
      </c>
    </row>
    <row r="6" spans="1:5">
      <c r="A6" s="3" t="s">
        <v>914</v>
      </c>
    </row>
    <row r="7" spans="1:5">
      <c r="A7" s="4" t="s">
        <v>915</v>
      </c>
      <c r="B7" s="5" t="n">
        <v>-1551</v>
      </c>
    </row>
    <row r="8" spans="1:5">
      <c r="A8" s="4" t="s">
        <v>916</v>
      </c>
      <c r="B8" s="6" t="n">
        <v>-1551</v>
      </c>
    </row>
    <row r="9" spans="1:5">
      <c r="A9" s="4" t="s">
        <v>917</v>
      </c>
    </row>
    <row r="10" spans="1:5">
      <c r="A10" s="3" t="s">
        <v>356</v>
      </c>
    </row>
    <row r="11" spans="1:5">
      <c r="A11" s="4" t="s">
        <v>918</v>
      </c>
      <c r="B11" s="5" t="n">
        <v>730000</v>
      </c>
    </row>
    <row r="12" spans="1:5">
      <c r="A12" s="4" t="s">
        <v>919</v>
      </c>
      <c r="B12" s="5" t="n">
        <v>55</v>
      </c>
    </row>
    <row r="13" spans="1:5">
      <c r="A13" s="4" t="s">
        <v>920</v>
      </c>
    </row>
    <row r="14" spans="1:5">
      <c r="A14" s="3" t="s">
        <v>914</v>
      </c>
    </row>
    <row r="15" spans="1:5">
      <c r="A15" s="4" t="s">
        <v>921</v>
      </c>
      <c r="B15" s="6" t="n">
        <v>-35014</v>
      </c>
      <c r="C15" s="5" t="n">
        <v>178283</v>
      </c>
      <c r="E15" s="6" t="n">
        <v>123316</v>
      </c>
    </row>
    <row r="16" spans="1:5">
      <c r="A16" s="4" t="s">
        <v>916</v>
      </c>
      <c r="B16" s="5" t="n">
        <v>-54255</v>
      </c>
      <c r="C16" s="5" t="n">
        <v>-35014</v>
      </c>
      <c r="E16" s="5" t="n">
        <v>178283</v>
      </c>
    </row>
    <row r="17" spans="1:5">
      <c r="A17" s="4" t="s">
        <v>922</v>
      </c>
    </row>
    <row r="18" spans="1:5">
      <c r="A18" s="3" t="s">
        <v>914</v>
      </c>
    </row>
    <row r="19" spans="1:5">
      <c r="A19" s="4" t="s">
        <v>915</v>
      </c>
      <c r="B19" s="5" t="n">
        <v>-48966</v>
      </c>
      <c r="C19" s="5" t="n">
        <v>-47389</v>
      </c>
      <c r="E19" s="5" t="n">
        <v>170592</v>
      </c>
    </row>
    <row r="20" spans="1:5">
      <c r="A20" s="4" t="s">
        <v>923</v>
      </c>
      <c r="B20" s="5" t="n">
        <v>-11807</v>
      </c>
      <c r="C20" s="5" t="n">
        <v>-135491</v>
      </c>
      <c r="E20" s="5" t="n">
        <v>-123946</v>
      </c>
    </row>
    <row r="21" spans="1:5">
      <c r="A21" s="4" t="s">
        <v>924</v>
      </c>
      <c r="C21" s="5" t="n">
        <v>-24547</v>
      </c>
    </row>
    <row r="22" spans="1:5">
      <c r="A22" s="4" t="s">
        <v>925</v>
      </c>
    </row>
    <row r="23" spans="1:5">
      <c r="A23" s="3" t="s">
        <v>914</v>
      </c>
    </row>
    <row r="24" spans="1:5">
      <c r="A24" s="4" t="s">
        <v>915</v>
      </c>
      <c r="B24" s="5" t="n">
        <v>42764</v>
      </c>
      <c r="C24" s="5" t="n">
        <v>-30307</v>
      </c>
      <c r="E24" s="5" t="n">
        <v>26843</v>
      </c>
    </row>
    <row r="25" spans="1:5">
      <c r="A25" s="4" t="s">
        <v>923</v>
      </c>
      <c r="B25" s="6" t="n">
        <v>-1232</v>
      </c>
      <c r="C25" s="6" t="n">
        <v>-24657</v>
      </c>
      <c r="E25" s="6" t="n">
        <v>-18522</v>
      </c>
    </row>
    <row r="26" spans="1:5">
      <c r="A26" s="4" t="s">
        <v>926</v>
      </c>
    </row>
    <row r="27" spans="1:5">
      <c r="A27" s="3" t="s">
        <v>356</v>
      </c>
    </row>
    <row r="28" spans="1:5">
      <c r="A28" s="4" t="s">
        <v>918</v>
      </c>
      <c r="B28" s="5" t="n">
        <v>8121124</v>
      </c>
    </row>
    <row r="29" spans="1:5">
      <c r="A29" s="4" t="s">
        <v>919</v>
      </c>
      <c r="B29" s="12" t="n">
        <v>52.45</v>
      </c>
    </row>
    <row r="30" spans="1:5">
      <c r="A30" s="4" t="s">
        <v>927</v>
      </c>
    </row>
    <row r="31" spans="1:5">
      <c r="A31" s="3" t="s">
        <v>356</v>
      </c>
    </row>
    <row r="32" spans="1:5">
      <c r="A32" s="4" t="s">
        <v>928</v>
      </c>
      <c r="B32" s="5" t="n">
        <v>68818146</v>
      </c>
    </row>
    <row r="33" spans="1:5">
      <c r="A33" s="4" t="s">
        <v>929</v>
      </c>
      <c r="B33" s="12" t="n">
        <v>3.04</v>
      </c>
    </row>
    <row r="34" spans="1:5">
      <c r="A34" s="4" t="s">
        <v>930</v>
      </c>
    </row>
    <row r="35" spans="1:5">
      <c r="A35" s="3" t="s">
        <v>356</v>
      </c>
    </row>
    <row r="36" spans="1:5">
      <c r="A36" s="4" t="s">
        <v>918</v>
      </c>
      <c r="B36" s="5" t="n">
        <v>3149000</v>
      </c>
    </row>
    <row r="37" spans="1:5">
      <c r="A37" s="4" t="s">
        <v>919</v>
      </c>
      <c r="B37" s="12" t="n">
        <v>51.91</v>
      </c>
    </row>
    <row r="38" spans="1:5">
      <c r="A38" s="4" t="s">
        <v>931</v>
      </c>
    </row>
    <row r="39" spans="1:5">
      <c r="A39" s="3" t="s">
        <v>356</v>
      </c>
    </row>
    <row r="40" spans="1:5">
      <c r="A40" s="4" t="s">
        <v>928</v>
      </c>
      <c r="B40" s="5" t="n">
        <v>17644000</v>
      </c>
    </row>
    <row r="41" spans="1:5">
      <c r="A41" s="4" t="s">
        <v>929</v>
      </c>
      <c r="B41" s="12" t="n">
        <v>2.9</v>
      </c>
    </row>
    <row r="42" spans="1:5">
      <c r="A42" s="4" t="s">
        <v>932</v>
      </c>
    </row>
    <row r="43" spans="1:5">
      <c r="A43" s="3" t="s">
        <v>356</v>
      </c>
    </row>
    <row r="44" spans="1:5">
      <c r="A44" s="4" t="s">
        <v>918</v>
      </c>
      <c r="B44" s="5" t="n">
        <v>381000</v>
      </c>
    </row>
    <row r="45" spans="1:5">
      <c r="A45" s="4" t="s">
        <v>919</v>
      </c>
      <c r="B45" s="12" t="n">
        <v>53.52</v>
      </c>
    </row>
    <row r="46" spans="1:5">
      <c r="A46" s="4" t="s">
        <v>933</v>
      </c>
    </row>
    <row r="47" spans="1:5">
      <c r="A47" s="3" t="s">
        <v>356</v>
      </c>
    </row>
    <row r="48" spans="1:5">
      <c r="A48" s="4" t="s">
        <v>928</v>
      </c>
      <c r="B48" s="5" t="n">
        <v>2361000</v>
      </c>
    </row>
    <row r="49" spans="1:5">
      <c r="A49" s="4" t="s">
        <v>929</v>
      </c>
      <c r="B49" s="12" t="n">
        <v>2.82</v>
      </c>
    </row>
    <row r="50" spans="1:5"/>
    <row r="51" spans="1:5">
      <c r="A51" s="4" t="s">
        <v>35</v>
      </c>
      <c r="B51" s="4" t="s">
        <v>77</v>
      </c>
    </row>
  </sheetData>
  <mergeCells count="5">
    <mergeCell ref="A1:A2"/>
    <mergeCell ref="B1:E1"/>
    <mergeCell ref="C2:D2"/>
    <mergeCell ref="A50:E50"/>
    <mergeCell ref="B51:E5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34</v>
      </c>
      <c r="B1" s="2" t="s">
        <v>2</v>
      </c>
      <c r="C1" s="2" t="s">
        <v>30</v>
      </c>
    </row>
    <row r="2" spans="1:3">
      <c r="A2" s="3" t="s">
        <v>935</v>
      </c>
    </row>
    <row r="3" spans="1:3">
      <c r="A3" s="4" t="s">
        <v>936</v>
      </c>
      <c r="B3" s="6" t="n">
        <v>18610</v>
      </c>
      <c r="C3" s="6" t="n">
        <v>2270</v>
      </c>
    </row>
    <row r="4" spans="1:3">
      <c r="A4" s="4" t="s">
        <v>937</v>
      </c>
      <c r="B4" s="5" t="n">
        <v>-752</v>
      </c>
      <c r="C4" s="5" t="n">
        <v>-2270</v>
      </c>
    </row>
    <row r="5" spans="1:3">
      <c r="A5" s="4" t="s">
        <v>938</v>
      </c>
      <c r="B5" s="5" t="n">
        <v>17858</v>
      </c>
    </row>
    <row r="6" spans="1:3">
      <c r="A6" s="3" t="s">
        <v>939</v>
      </c>
    </row>
    <row r="7" spans="1:3">
      <c r="A7" s="4" t="s">
        <v>940</v>
      </c>
      <c r="B7" s="5" t="n">
        <v>74415</v>
      </c>
      <c r="C7" s="5" t="n">
        <v>37284</v>
      </c>
    </row>
    <row r="8" spans="1:3">
      <c r="A8" s="4" t="s">
        <v>937</v>
      </c>
      <c r="B8" s="5" t="n">
        <v>-752</v>
      </c>
      <c r="C8" s="5" t="n">
        <v>-2270</v>
      </c>
    </row>
    <row r="9" spans="1:3">
      <c r="A9" s="4" t="s">
        <v>938</v>
      </c>
      <c r="B9" s="5" t="n">
        <v>73664</v>
      </c>
      <c r="C9" s="5" t="n">
        <v>35014</v>
      </c>
    </row>
    <row r="10" spans="1:3">
      <c r="A10" s="4" t="s">
        <v>941</v>
      </c>
    </row>
    <row r="11" spans="1:3">
      <c r="A11" s="3" t="s">
        <v>935</v>
      </c>
    </row>
    <row r="12" spans="1:3">
      <c r="A12" s="4" t="s">
        <v>936</v>
      </c>
      <c r="B12" s="5" t="n">
        <v>16510</v>
      </c>
      <c r="C12" s="5" t="n">
        <v>844</v>
      </c>
    </row>
    <row r="13" spans="1:3">
      <c r="A13" s="4" t="s">
        <v>937</v>
      </c>
      <c r="B13" s="5" t="n">
        <v>-80</v>
      </c>
      <c r="C13" s="5" t="n">
        <v>-844</v>
      </c>
    </row>
    <row r="14" spans="1:3">
      <c r="A14" s="4" t="s">
        <v>938</v>
      </c>
      <c r="B14" s="5" t="n">
        <v>16430</v>
      </c>
    </row>
    <row r="15" spans="1:3">
      <c r="A15" s="4" t="s">
        <v>942</v>
      </c>
    </row>
    <row r="16" spans="1:3">
      <c r="A16" s="3" t="s">
        <v>935</v>
      </c>
    </row>
    <row r="17" spans="1:3">
      <c r="A17" s="4" t="s">
        <v>936</v>
      </c>
      <c r="B17" s="5" t="n">
        <v>2100</v>
      </c>
      <c r="C17" s="5" t="n">
        <v>1426</v>
      </c>
    </row>
    <row r="18" spans="1:3">
      <c r="A18" s="4" t="s">
        <v>937</v>
      </c>
      <c r="B18" s="5" t="n">
        <v>-672</v>
      </c>
      <c r="C18" s="5" t="n">
        <v>-1426</v>
      </c>
    </row>
    <row r="19" spans="1:3">
      <c r="A19" s="4" t="s">
        <v>938</v>
      </c>
      <c r="B19" s="5" t="n">
        <v>1428</v>
      </c>
    </row>
    <row r="20" spans="1:3">
      <c r="A20" s="4" t="s">
        <v>943</v>
      </c>
    </row>
    <row r="21" spans="1:3">
      <c r="A21" s="3" t="s">
        <v>939</v>
      </c>
    </row>
    <row r="22" spans="1:3">
      <c r="A22" s="4" t="s">
        <v>940</v>
      </c>
      <c r="B22" s="5" t="n">
        <v>56269</v>
      </c>
      <c r="C22" s="5" t="n">
        <v>32622</v>
      </c>
    </row>
    <row r="23" spans="1:3">
      <c r="A23" s="4" t="s">
        <v>937</v>
      </c>
      <c r="B23" s="5" t="n">
        <v>-80</v>
      </c>
      <c r="C23" s="5" t="n">
        <v>-844</v>
      </c>
    </row>
    <row r="24" spans="1:3">
      <c r="A24" s="4" t="s">
        <v>938</v>
      </c>
      <c r="B24" s="5" t="n">
        <v>56190</v>
      </c>
      <c r="C24" s="5" t="n">
        <v>31778</v>
      </c>
    </row>
    <row r="25" spans="1:3">
      <c r="A25" s="4" t="s">
        <v>944</v>
      </c>
    </row>
    <row r="26" spans="1:3">
      <c r="A26" s="3" t="s">
        <v>939</v>
      </c>
    </row>
    <row r="27" spans="1:3">
      <c r="A27" s="4" t="s">
        <v>940</v>
      </c>
      <c r="B27" s="5" t="n">
        <v>18145</v>
      </c>
      <c r="C27" s="5" t="n">
        <v>4662</v>
      </c>
    </row>
    <row r="28" spans="1:3">
      <c r="A28" s="4" t="s">
        <v>937</v>
      </c>
      <c r="B28" s="5" t="n">
        <v>-672</v>
      </c>
      <c r="C28" s="5" t="n">
        <v>-1426</v>
      </c>
    </row>
    <row r="29" spans="1:3">
      <c r="A29" s="4" t="s">
        <v>938</v>
      </c>
      <c r="B29" s="6" t="n">
        <v>17474</v>
      </c>
      <c r="C29" s="6" t="n">
        <v>323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30</v>
      </c>
    </row>
    <row r="3" spans="1:3">
      <c r="A3" s="13" t="n">
        <v>3</v>
      </c>
    </row>
    <row r="4" spans="1:3">
      <c r="A4" s="3" t="s">
        <v>254</v>
      </c>
    </row>
    <row r="5" spans="1:3">
      <c r="A5" s="4" t="s">
        <v>946</v>
      </c>
      <c r="B5" s="6" t="n">
        <v>0</v>
      </c>
      <c r="C5" s="6" t="n">
        <v>0</v>
      </c>
    </row>
    <row r="6" spans="1:3">
      <c r="A6" s="4" t="s">
        <v>100</v>
      </c>
    </row>
    <row r="7" spans="1:3">
      <c r="A7" s="3" t="s">
        <v>254</v>
      </c>
    </row>
    <row r="8" spans="1:3">
      <c r="A8" s="4" t="s">
        <v>265</v>
      </c>
      <c r="B8" s="5" t="n">
        <v>25200</v>
      </c>
      <c r="C8" s="5" t="n">
        <v>26800</v>
      </c>
    </row>
    <row r="9" spans="1:3">
      <c r="A9" s="4" t="s">
        <v>143</v>
      </c>
      <c r="B9" s="5" t="n">
        <v>24447</v>
      </c>
      <c r="C9" s="5" t="n">
        <v>435452</v>
      </c>
    </row>
    <row r="10" spans="1:3">
      <c r="A10" s="4" t="s">
        <v>947</v>
      </c>
    </row>
    <row r="11" spans="1:3">
      <c r="A11" s="3" t="s">
        <v>254</v>
      </c>
    </row>
    <row r="12" spans="1:3">
      <c r="A12" s="4" t="s">
        <v>265</v>
      </c>
      <c r="B12" s="5" t="n">
        <v>25227</v>
      </c>
      <c r="C12" s="5" t="n">
        <v>26818</v>
      </c>
    </row>
    <row r="13" spans="1:3">
      <c r="A13" s="4" t="s">
        <v>948</v>
      </c>
    </row>
    <row r="14" spans="1:3">
      <c r="A14" s="3" t="s">
        <v>254</v>
      </c>
    </row>
    <row r="15" spans="1:3">
      <c r="A15" s="4" t="s">
        <v>265</v>
      </c>
      <c r="B15" s="5" t="n">
        <v>5955</v>
      </c>
    </row>
    <row r="16" spans="1:3">
      <c r="A16" s="4" t="s">
        <v>949</v>
      </c>
    </row>
    <row r="17" spans="1:3">
      <c r="A17" s="3" t="s">
        <v>254</v>
      </c>
    </row>
    <row r="18" spans="1:3">
      <c r="A18" s="4" t="s">
        <v>32</v>
      </c>
      <c r="B18" s="5" t="n">
        <v>49071</v>
      </c>
      <c r="C18" s="5" t="n">
        <v>443648</v>
      </c>
    </row>
    <row r="19" spans="1:3">
      <c r="A19" s="4" t="s">
        <v>950</v>
      </c>
    </row>
    <row r="20" spans="1:3">
      <c r="A20" s="3" t="s">
        <v>254</v>
      </c>
    </row>
    <row r="21" spans="1:3">
      <c r="A21" s="4" t="s">
        <v>143</v>
      </c>
      <c r="B21" s="5" t="n">
        <v>80253</v>
      </c>
      <c r="C21" s="5" t="n">
        <v>470466</v>
      </c>
    </row>
    <row r="22" spans="1:3">
      <c r="A22" s="4" t="s">
        <v>951</v>
      </c>
    </row>
    <row r="23" spans="1:3">
      <c r="A23" s="3" t="s">
        <v>254</v>
      </c>
    </row>
    <row r="24" spans="1:3">
      <c r="A24" s="4" t="s">
        <v>265</v>
      </c>
      <c r="B24" s="5" t="n">
        <v>25227</v>
      </c>
      <c r="C24" s="5" t="n">
        <v>26818</v>
      </c>
    </row>
    <row r="25" spans="1:3">
      <c r="A25" s="4" t="s">
        <v>952</v>
      </c>
    </row>
    <row r="26" spans="1:3">
      <c r="A26" s="3" t="s">
        <v>254</v>
      </c>
    </row>
    <row r="27" spans="1:3">
      <c r="A27" s="4" t="s">
        <v>265</v>
      </c>
      <c r="B27" s="5" t="n">
        <v>5955</v>
      </c>
    </row>
    <row r="28" spans="1:3">
      <c r="A28" s="4" t="s">
        <v>953</v>
      </c>
    </row>
    <row r="29" spans="1:3">
      <c r="A29" s="3" t="s">
        <v>254</v>
      </c>
    </row>
    <row r="30" spans="1:3">
      <c r="A30" s="4" t="s">
        <v>32</v>
      </c>
      <c r="B30" s="5" t="n">
        <v>49071</v>
      </c>
      <c r="C30" s="5" t="n">
        <v>443648</v>
      </c>
    </row>
    <row r="31" spans="1:3">
      <c r="A31" s="4" t="s">
        <v>954</v>
      </c>
    </row>
    <row r="32" spans="1:3">
      <c r="A32" s="3" t="s">
        <v>254</v>
      </c>
    </row>
    <row r="33" spans="1:3">
      <c r="A33" s="4" t="s">
        <v>143</v>
      </c>
      <c r="B33" s="5" t="n">
        <v>-55806</v>
      </c>
      <c r="C33" s="5" t="n">
        <v>-35014</v>
      </c>
    </row>
    <row r="34" spans="1:3">
      <c r="A34" s="4" t="s">
        <v>955</v>
      </c>
    </row>
    <row r="35" spans="1:3">
      <c r="A35" s="3" t="s">
        <v>254</v>
      </c>
    </row>
    <row r="36" spans="1:3">
      <c r="A36" s="4" t="s">
        <v>946</v>
      </c>
      <c r="B36" s="5" t="n">
        <v>-3431</v>
      </c>
    </row>
    <row r="37" spans="1:3">
      <c r="A37" s="4" t="s">
        <v>956</v>
      </c>
    </row>
    <row r="38" spans="1:3">
      <c r="A38" s="3" t="s">
        <v>254</v>
      </c>
    </row>
    <row r="39" spans="1:3">
      <c r="A39" s="4" t="s">
        <v>946</v>
      </c>
      <c r="B39" s="5" t="n">
        <v>-3431</v>
      </c>
    </row>
    <row r="40" spans="1:3">
      <c r="A40" s="4" t="s">
        <v>957</v>
      </c>
    </row>
    <row r="41" spans="1:3">
      <c r="A41" s="3" t="s">
        <v>254</v>
      </c>
    </row>
    <row r="42" spans="1:3">
      <c r="A42" s="4" t="s">
        <v>946</v>
      </c>
      <c r="C42" s="5" t="n">
        <v>-8291</v>
      </c>
    </row>
    <row r="43" spans="1:3">
      <c r="A43" s="4" t="s">
        <v>958</v>
      </c>
    </row>
    <row r="44" spans="1:3">
      <c r="A44" s="3" t="s">
        <v>254</v>
      </c>
    </row>
    <row r="45" spans="1:3">
      <c r="A45" s="4" t="s">
        <v>946</v>
      </c>
      <c r="C45" s="5" t="n">
        <v>-8291</v>
      </c>
    </row>
    <row r="46" spans="1:3">
      <c r="A46" s="4" t="s">
        <v>959</v>
      </c>
    </row>
    <row r="47" spans="1:3">
      <c r="A47" s="3" t="s">
        <v>254</v>
      </c>
    </row>
    <row r="48" spans="1:3">
      <c r="A48" s="4" t="s">
        <v>946</v>
      </c>
      <c r="B48" s="5" t="n">
        <v>66204</v>
      </c>
      <c r="C48" s="5" t="n">
        <v>-572</v>
      </c>
    </row>
    <row r="49" spans="1:3">
      <c r="A49" s="4" t="s">
        <v>960</v>
      </c>
    </row>
    <row r="50" spans="1:3">
      <c r="A50" s="3" t="s">
        <v>254</v>
      </c>
    </row>
    <row r="51" spans="1:3">
      <c r="A51" s="4" t="s">
        <v>946</v>
      </c>
      <c r="B51" s="5" t="n">
        <v>66204</v>
      </c>
      <c r="C51" s="5" t="n">
        <v>-572</v>
      </c>
    </row>
    <row r="52" spans="1:3">
      <c r="A52" s="4" t="s">
        <v>961</v>
      </c>
    </row>
    <row r="53" spans="1:3">
      <c r="A53" s="3" t="s">
        <v>254</v>
      </c>
    </row>
    <row r="54" spans="1:3">
      <c r="A54" s="4" t="s">
        <v>946</v>
      </c>
      <c r="B54" s="5" t="n">
        <v>15380</v>
      </c>
      <c r="C54" s="5" t="n">
        <v>-26151</v>
      </c>
    </row>
    <row r="55" spans="1:3">
      <c r="A55" s="4" t="s">
        <v>962</v>
      </c>
    </row>
    <row r="56" spans="1:3">
      <c r="A56" s="3" t="s">
        <v>254</v>
      </c>
    </row>
    <row r="57" spans="1:3">
      <c r="A57" s="4" t="s">
        <v>946</v>
      </c>
      <c r="B57" s="5" t="n">
        <v>15380</v>
      </c>
      <c r="C57" s="6" t="n">
        <v>-26151</v>
      </c>
    </row>
    <row r="58" spans="1:3">
      <c r="A58" s="4" t="s">
        <v>363</v>
      </c>
    </row>
    <row r="59" spans="1:3">
      <c r="A59" s="3" t="s">
        <v>254</v>
      </c>
    </row>
    <row r="60" spans="1:3">
      <c r="A60" s="4" t="s">
        <v>915</v>
      </c>
      <c r="B60" s="5" t="n">
        <v>-1551</v>
      </c>
    </row>
    <row r="61" spans="1:3">
      <c r="A61" s="4" t="s">
        <v>963</v>
      </c>
    </row>
    <row r="62" spans="1:3">
      <c r="A62" s="3" t="s">
        <v>254</v>
      </c>
    </row>
    <row r="63" spans="1:3">
      <c r="A63" s="4" t="s">
        <v>964</v>
      </c>
      <c r="B63" s="5" t="n">
        <v>-1551</v>
      </c>
    </row>
    <row r="64" spans="1:3">
      <c r="A64" s="4" t="s">
        <v>965</v>
      </c>
    </row>
    <row r="65" spans="1:3">
      <c r="A65" s="3" t="s">
        <v>254</v>
      </c>
    </row>
    <row r="66" spans="1:3">
      <c r="A66" s="4" t="s">
        <v>964</v>
      </c>
      <c r="B66" s="6" t="n">
        <v>-15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6</v>
      </c>
      <c r="B1" s="2" t="s">
        <v>967</v>
      </c>
      <c r="C1" s="2" t="s">
        <v>2</v>
      </c>
      <c r="D1" s="2" t="s">
        <v>30</v>
      </c>
      <c r="E1" s="2" t="s">
        <v>103</v>
      </c>
      <c r="F1" s="2" t="s">
        <v>406</v>
      </c>
      <c r="G1" s="2" t="s">
        <v>407</v>
      </c>
      <c r="H1" s="2" t="s">
        <v>968</v>
      </c>
      <c r="I1" s="2" t="s">
        <v>969</v>
      </c>
    </row>
    <row r="2" spans="1:9">
      <c r="A2" s="3" t="s">
        <v>970</v>
      </c>
    </row>
    <row r="3" spans="1:9">
      <c r="A3" s="4" t="s">
        <v>409</v>
      </c>
      <c r="C3" s="6" t="n">
        <v>0</v>
      </c>
      <c r="D3" s="6" t="n">
        <v>3700</v>
      </c>
      <c r="E3" s="6" t="n">
        <v>700300</v>
      </c>
    </row>
    <row r="4" spans="1:9">
      <c r="A4" s="13" t="n">
        <v>3</v>
      </c>
    </row>
    <row r="5" spans="1:9">
      <c r="A5" s="3" t="s">
        <v>970</v>
      </c>
    </row>
    <row r="6" spans="1:9">
      <c r="A6" s="4" t="s">
        <v>971</v>
      </c>
      <c r="C6" s="6" t="n">
        <v>3300</v>
      </c>
    </row>
    <row r="7" spans="1:9">
      <c r="A7" s="4" t="s">
        <v>430</v>
      </c>
    </row>
    <row r="8" spans="1:9">
      <c r="A8" s="3" t="s">
        <v>970</v>
      </c>
    </row>
    <row r="9" spans="1:9">
      <c r="A9" s="4" t="s">
        <v>427</v>
      </c>
      <c r="C9" s="4" t="s">
        <v>431</v>
      </c>
      <c r="G9" s="4" t="s">
        <v>431</v>
      </c>
    </row>
    <row r="10" spans="1:9">
      <c r="A10" s="4" t="s">
        <v>426</v>
      </c>
    </row>
    <row r="11" spans="1:9">
      <c r="A11" s="3" t="s">
        <v>970</v>
      </c>
    </row>
    <row r="12" spans="1:9">
      <c r="A12" s="4" t="s">
        <v>427</v>
      </c>
      <c r="C12" s="4" t="s">
        <v>428</v>
      </c>
      <c r="F12" s="4" t="s">
        <v>428</v>
      </c>
    </row>
    <row r="13" spans="1:9">
      <c r="A13" s="4" t="s">
        <v>972</v>
      </c>
    </row>
    <row r="14" spans="1:9">
      <c r="A14" s="3" t="s">
        <v>970</v>
      </c>
    </row>
    <row r="15" spans="1:9">
      <c r="A15" s="4" t="s">
        <v>973</v>
      </c>
      <c r="E15" s="5" t="n">
        <v>75523</v>
      </c>
    </row>
    <row r="16" spans="1:9">
      <c r="A16" s="4" t="s">
        <v>974</v>
      </c>
      <c r="E16" s="5" t="n">
        <v>418</v>
      </c>
    </row>
    <row r="17" spans="1:9">
      <c r="A17" s="4" t="s">
        <v>923</v>
      </c>
      <c r="E17" s="5" t="n">
        <v>-14277</v>
      </c>
    </row>
    <row r="18" spans="1:9">
      <c r="A18" s="4" t="s">
        <v>975</v>
      </c>
      <c r="E18" s="5" t="n">
        <v>-61664</v>
      </c>
    </row>
    <row r="19" spans="1:9">
      <c r="A19" s="4" t="s">
        <v>976</v>
      </c>
      <c r="E19" s="5" t="n">
        <v>-940</v>
      </c>
    </row>
    <row r="20" spans="1:9">
      <c r="A20" s="4" t="s">
        <v>977</v>
      </c>
    </row>
    <row r="21" spans="1:9">
      <c r="A21" s="3" t="s">
        <v>970</v>
      </c>
    </row>
    <row r="22" spans="1:9">
      <c r="A22" s="4" t="s">
        <v>923</v>
      </c>
      <c r="E22" s="6" t="n">
        <v>-12919</v>
      </c>
    </row>
    <row r="23" spans="1:9">
      <c r="A23" s="4" t="s">
        <v>978</v>
      </c>
    </row>
    <row r="24" spans="1:9">
      <c r="A24" s="3" t="s">
        <v>970</v>
      </c>
    </row>
    <row r="25" spans="1:9">
      <c r="A25" s="4" t="s">
        <v>979</v>
      </c>
      <c r="C25" s="6" t="n">
        <v>567000</v>
      </c>
    </row>
    <row r="26" spans="1:9">
      <c r="A26" s="4" t="s">
        <v>980</v>
      </c>
    </row>
    <row r="27" spans="1:9">
      <c r="A27" s="3" t="s">
        <v>970</v>
      </c>
    </row>
    <row r="28" spans="1:9">
      <c r="A28" s="4" t="s">
        <v>979</v>
      </c>
      <c r="C28" s="6" t="n">
        <v>974600</v>
      </c>
    </row>
    <row r="29" spans="1:9">
      <c r="A29" s="4" t="s">
        <v>93</v>
      </c>
    </row>
    <row r="30" spans="1:9">
      <c r="A30" s="3" t="s">
        <v>970</v>
      </c>
    </row>
    <row r="31" spans="1:9">
      <c r="A31" s="4" t="s">
        <v>981</v>
      </c>
      <c r="C31" s="5" t="n">
        <v>0</v>
      </c>
    </row>
    <row r="32" spans="1:9">
      <c r="A32" s="4" t="s">
        <v>982</v>
      </c>
      <c r="I32" s="10" t="n">
        <v>2.325</v>
      </c>
    </row>
    <row r="33" spans="1:9">
      <c r="A33" s="4" t="s">
        <v>98</v>
      </c>
    </row>
    <row r="34" spans="1:9">
      <c r="A34" s="3" t="s">
        <v>970</v>
      </c>
    </row>
    <row r="35" spans="1:9">
      <c r="A35" s="4" t="s">
        <v>981</v>
      </c>
      <c r="C35" s="5" t="n">
        <v>0</v>
      </c>
    </row>
    <row r="36" spans="1:9">
      <c r="A36" s="4" t="s">
        <v>982</v>
      </c>
      <c r="H36" s="10" t="n">
        <v>2.337</v>
      </c>
    </row>
    <row r="37" spans="1:9">
      <c r="A37" s="4" t="s">
        <v>983</v>
      </c>
    </row>
    <row r="38" spans="1:9">
      <c r="A38" s="3" t="s">
        <v>970</v>
      </c>
    </row>
    <row r="39" spans="1:9">
      <c r="A39" s="4" t="s">
        <v>981</v>
      </c>
      <c r="B39" s="5" t="n">
        <v>4500</v>
      </c>
    </row>
    <row r="40" spans="1:9">
      <c r="A40" s="4" t="s">
        <v>982</v>
      </c>
      <c r="B40" s="14" t="n">
        <v>2.337</v>
      </c>
    </row>
    <row r="41" spans="1:9">
      <c r="A41" s="4" t="s">
        <v>984</v>
      </c>
      <c r="B41" s="5" t="n">
        <v>1051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s>
  <sheetData>
    <row r="1" spans="1:5">
      <c r="A1" s="1" t="s">
        <v>985</v>
      </c>
      <c r="B1" s="2" t="s">
        <v>1</v>
      </c>
    </row>
    <row r="2" spans="1:5">
      <c r="B2" s="2" t="s">
        <v>2</v>
      </c>
      <c r="D2" s="2" t="s">
        <v>30</v>
      </c>
    </row>
    <row r="3" spans="1:5">
      <c r="A3" s="3" t="s">
        <v>986</v>
      </c>
    </row>
    <row r="4" spans="1:5">
      <c r="A4" s="4" t="s">
        <v>987</v>
      </c>
      <c r="B4" s="6" t="n">
        <v>25087</v>
      </c>
      <c r="C4" s="4" t="s">
        <v>35</v>
      </c>
      <c r="D4" s="6" t="n">
        <v>25907</v>
      </c>
    </row>
    <row r="5" spans="1:5">
      <c r="A5" s="4" t="s">
        <v>988</v>
      </c>
      <c r="B5" s="5" t="n">
        <v>4968</v>
      </c>
      <c r="D5" s="5" t="n">
        <v>1492</v>
      </c>
    </row>
    <row r="6" spans="1:5">
      <c r="A6" s="4" t="s">
        <v>466</v>
      </c>
      <c r="B6" s="5" t="n">
        <v>8289</v>
      </c>
      <c r="D6" s="5" t="n">
        <v>219</v>
      </c>
    </row>
    <row r="7" spans="1:5">
      <c r="A7" s="4" t="s">
        <v>519</v>
      </c>
      <c r="B7" s="5" t="n">
        <v>-3538</v>
      </c>
      <c r="D7" s="5" t="n">
        <v>-4433</v>
      </c>
    </row>
    <row r="8" spans="1:5">
      <c r="A8" s="4" t="s">
        <v>989</v>
      </c>
      <c r="B8" s="5" t="n">
        <v>-1343</v>
      </c>
      <c r="D8" s="5" t="n">
        <v>-172</v>
      </c>
    </row>
    <row r="9" spans="1:5">
      <c r="A9" s="4" t="s">
        <v>990</v>
      </c>
      <c r="B9" s="5" t="n">
        <v>2635</v>
      </c>
      <c r="D9" s="5" t="n">
        <v>2074</v>
      </c>
    </row>
    <row r="10" spans="1:5">
      <c r="A10" s="4" t="s">
        <v>991</v>
      </c>
      <c r="B10" s="6" t="n">
        <v>36098</v>
      </c>
      <c r="D10" s="6" t="n">
        <v>25087</v>
      </c>
      <c r="E10" s="4" t="s">
        <v>35</v>
      </c>
    </row>
    <row r="11" spans="1:5"/>
    <row r="12" spans="1:5">
      <c r="A12" s="4" t="s">
        <v>35</v>
      </c>
      <c r="B12" s="4" t="s">
        <v>77</v>
      </c>
    </row>
  </sheetData>
  <mergeCells count="6">
    <mergeCell ref="A1:A2"/>
    <mergeCell ref="B1:E1"/>
    <mergeCell ref="B2:C2"/>
    <mergeCell ref="D2:E2"/>
    <mergeCell ref="A11:E11"/>
    <mergeCell ref="B12:E1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5</v>
      </c>
      <c r="B1" s="2" t="s">
        <v>1</v>
      </c>
    </row>
    <row r="2" spans="1:2">
      <c r="B2" s="2" t="s">
        <v>176</v>
      </c>
    </row>
    <row r="3" spans="1:2">
      <c r="A3" s="4" t="s">
        <v>177</v>
      </c>
      <c r="B3" s="8" t="n">
        <v>7.8</v>
      </c>
    </row>
    <row r="4" spans="1:2">
      <c r="A4" s="4" t="s">
        <v>140</v>
      </c>
    </row>
    <row r="5" spans="1:2">
      <c r="A5" s="4" t="s">
        <v>177</v>
      </c>
      <c r="B5" s="8" t="n">
        <v>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92</v>
      </c>
      <c r="B1" s="2" t="s">
        <v>2</v>
      </c>
      <c r="C1" s="2" t="s">
        <v>30</v>
      </c>
    </row>
    <row r="2" spans="1:4">
      <c r="A2" s="3" t="s">
        <v>259</v>
      </c>
    </row>
    <row r="3" spans="1:4">
      <c r="A3" s="4" t="s">
        <v>55</v>
      </c>
      <c r="B3" s="6" t="n">
        <v>85340</v>
      </c>
      <c r="C3" s="6" t="n">
        <v>35154</v>
      </c>
      <c r="D3" s="4" t="s">
        <v>35</v>
      </c>
    </row>
    <row r="4" spans="1:4">
      <c r="A4" s="4" t="s">
        <v>871</v>
      </c>
      <c r="B4" s="5" t="n">
        <v>8855</v>
      </c>
      <c r="C4" s="5" t="n">
        <v>14738</v>
      </c>
    </row>
    <row r="5" spans="1:4">
      <c r="A5" s="4" t="s">
        <v>993</v>
      </c>
      <c r="B5" s="5" t="n">
        <v>5084</v>
      </c>
      <c r="C5" s="5" t="n">
        <v>2396</v>
      </c>
    </row>
    <row r="6" spans="1:4">
      <c r="A6" s="4" t="s">
        <v>994</v>
      </c>
      <c r="B6" s="5" t="n">
        <v>84</v>
      </c>
      <c r="C6" s="5" t="n">
        <v>2756</v>
      </c>
    </row>
    <row r="7" spans="1:4">
      <c r="A7" s="4" t="s">
        <v>995</v>
      </c>
      <c r="B7" s="5" t="n">
        <v>32152</v>
      </c>
      <c r="C7" s="5" t="n">
        <v>23942</v>
      </c>
    </row>
    <row r="8" spans="1:4">
      <c r="A8" s="4" t="s">
        <v>996</v>
      </c>
      <c r="B8" s="5" t="n">
        <v>34632</v>
      </c>
      <c r="C8" s="5" t="n">
        <v>34266</v>
      </c>
    </row>
    <row r="9" spans="1:4">
      <c r="A9" s="4" t="s">
        <v>997</v>
      </c>
      <c r="B9" s="5" t="n">
        <v>3987</v>
      </c>
      <c r="C9" s="5" t="n">
        <v>4360</v>
      </c>
    </row>
    <row r="10" spans="1:4">
      <c r="A10" s="4" t="s">
        <v>998</v>
      </c>
      <c r="B10" s="5" t="n">
        <v>170134</v>
      </c>
      <c r="C10" s="5" t="n">
        <v>117612</v>
      </c>
    </row>
    <row r="11" spans="1:4">
      <c r="A11" s="4" t="s">
        <v>999</v>
      </c>
      <c r="B11" s="5" t="n">
        <v>75832</v>
      </c>
      <c r="C11" s="5" t="n">
        <v>2124</v>
      </c>
    </row>
    <row r="12" spans="1:4">
      <c r="A12" s="4" t="s">
        <v>1000</v>
      </c>
      <c r="B12" s="5" t="n">
        <v>2774</v>
      </c>
    </row>
    <row r="13" spans="1:4">
      <c r="A13" s="4" t="s">
        <v>56</v>
      </c>
      <c r="B13" s="5" t="n">
        <v>3364</v>
      </c>
      <c r="C13" s="5" t="n">
        <v>127</v>
      </c>
    </row>
    <row r="14" spans="1:4">
      <c r="A14" s="4" t="s">
        <v>1001</v>
      </c>
      <c r="B14" s="5" t="n">
        <v>81970</v>
      </c>
      <c r="C14" s="5" t="n">
        <v>2251</v>
      </c>
    </row>
    <row r="15" spans="1:4">
      <c r="A15" s="4" t="s">
        <v>1002</v>
      </c>
      <c r="B15" s="5" t="n">
        <v>88999</v>
      </c>
    </row>
    <row r="16" spans="1:4">
      <c r="A16" s="4" t="s">
        <v>1003</v>
      </c>
      <c r="B16" s="5" t="n">
        <v>23720</v>
      </c>
      <c r="C16" s="5" t="n">
        <v>23720</v>
      </c>
    </row>
    <row r="17" spans="1:4">
      <c r="A17" s="4" t="s">
        <v>1004</v>
      </c>
      <c r="B17" s="5" t="n">
        <v>2525</v>
      </c>
      <c r="C17" s="5" t="n">
        <v>7388</v>
      </c>
    </row>
    <row r="18" spans="1:4">
      <c r="A18" s="4" t="s">
        <v>1005</v>
      </c>
      <c r="B18" s="6" t="n">
        <v>115244</v>
      </c>
      <c r="C18" s="6" t="n">
        <v>31108</v>
      </c>
      <c r="D18" s="4" t="s">
        <v>35</v>
      </c>
    </row>
    <row r="19" spans="1:4"/>
    <row r="20" spans="1:4">
      <c r="A20" s="4" t="s">
        <v>35</v>
      </c>
      <c r="B20" s="4" t="s">
        <v>77</v>
      </c>
    </row>
  </sheetData>
  <mergeCells count="3">
    <mergeCell ref="C1:D1"/>
    <mergeCell ref="A19:D19"/>
    <mergeCell ref="B20:D2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 customWidth="1" max="5" min="5" width="25"/>
    <col customWidth="1" max="6" min="6" width="21"/>
    <col customWidth="1" max="7" min="7" width="21"/>
  </cols>
  <sheetData>
    <row r="1" spans="1:7">
      <c r="A1" s="1" t="s">
        <v>1006</v>
      </c>
      <c r="B1" s="2" t="s">
        <v>617</v>
      </c>
      <c r="C1" s="2" t="s">
        <v>1007</v>
      </c>
      <c r="D1" s="2" t="s">
        <v>1008</v>
      </c>
      <c r="E1" s="2" t="s">
        <v>403</v>
      </c>
      <c r="F1" s="2" t="s">
        <v>1009</v>
      </c>
      <c r="G1" s="2" t="s">
        <v>514</v>
      </c>
    </row>
    <row r="2" spans="1:7">
      <c r="A2" s="3" t="s">
        <v>1010</v>
      </c>
    </row>
    <row r="3" spans="1:7">
      <c r="A3" s="4" t="s">
        <v>1011</v>
      </c>
      <c r="D3" s="5" t="n">
        <v>3</v>
      </c>
    </row>
    <row r="4" spans="1:7">
      <c r="A4" s="4" t="s">
        <v>870</v>
      </c>
      <c r="E4" s="6" t="n">
        <v>11750</v>
      </c>
    </row>
    <row r="5" spans="1:7">
      <c r="A5" s="4" t="s">
        <v>1012</v>
      </c>
      <c r="E5" s="5" t="n">
        <v>5200</v>
      </c>
    </row>
    <row r="6" spans="1:7">
      <c r="A6" s="3" t="s">
        <v>1013</v>
      </c>
    </row>
    <row r="7" spans="1:7">
      <c r="A7" s="4" t="s">
        <v>1014</v>
      </c>
      <c r="E7" s="6" t="n">
        <v>185700</v>
      </c>
    </row>
    <row r="8" spans="1:7">
      <c r="A8" s="4" t="s">
        <v>624</v>
      </c>
    </row>
    <row r="9" spans="1:7">
      <c r="A9" s="3" t="s">
        <v>1010</v>
      </c>
    </row>
    <row r="10" spans="1:7">
      <c r="A10" s="4" t="s">
        <v>870</v>
      </c>
      <c r="B10" s="6" t="n">
        <v>11750</v>
      </c>
    </row>
    <row r="11" spans="1:7">
      <c r="A11" s="4" t="s">
        <v>1015</v>
      </c>
    </row>
    <row r="12" spans="1:7">
      <c r="A12" s="3" t="s">
        <v>1010</v>
      </c>
    </row>
    <row r="13" spans="1:7">
      <c r="A13" s="4" t="s">
        <v>1016</v>
      </c>
      <c r="E13" s="5" t="n">
        <v>50</v>
      </c>
    </row>
    <row r="14" spans="1:7">
      <c r="A14" s="4" t="s">
        <v>1017</v>
      </c>
      <c r="E14" s="5" t="n">
        <v>1</v>
      </c>
    </row>
    <row r="15" spans="1:7">
      <c r="A15" s="4" t="s">
        <v>1018</v>
      </c>
      <c r="E15" s="4" t="s">
        <v>1019</v>
      </c>
    </row>
    <row r="16" spans="1:7">
      <c r="A16" s="4" t="s">
        <v>1020</v>
      </c>
      <c r="E16" s="5" t="n">
        <v>30</v>
      </c>
    </row>
    <row r="17" spans="1:7">
      <c r="A17" s="4" t="s">
        <v>1021</v>
      </c>
    </row>
    <row r="18" spans="1:7">
      <c r="A18" s="3" t="s">
        <v>1013</v>
      </c>
    </row>
    <row r="19" spans="1:7">
      <c r="A19" s="4" t="s">
        <v>1014</v>
      </c>
      <c r="E19" s="6" t="n">
        <v>81100</v>
      </c>
    </row>
    <row r="20" spans="1:7">
      <c r="A20" s="4" t="s">
        <v>1022</v>
      </c>
    </row>
    <row r="21" spans="1:7">
      <c r="A21" s="3" t="s">
        <v>1013</v>
      </c>
    </row>
    <row r="22" spans="1:7">
      <c r="A22" s="4" t="s">
        <v>1014</v>
      </c>
      <c r="E22" s="6" t="n">
        <v>5000</v>
      </c>
    </row>
    <row r="23" spans="1:7">
      <c r="A23" s="4" t="s">
        <v>1023</v>
      </c>
      <c r="E23" s="4" t="s">
        <v>1024</v>
      </c>
    </row>
    <row r="24" spans="1:7">
      <c r="A24" s="4" t="s">
        <v>1025</v>
      </c>
    </row>
    <row r="25" spans="1:7">
      <c r="A25" s="3" t="s">
        <v>1013</v>
      </c>
    </row>
    <row r="26" spans="1:7">
      <c r="A26" s="4" t="s">
        <v>1014</v>
      </c>
      <c r="E26" s="6" t="n">
        <v>4000</v>
      </c>
    </row>
    <row r="27" spans="1:7">
      <c r="A27" s="4" t="s">
        <v>1026</v>
      </c>
    </row>
    <row r="28" spans="1:7">
      <c r="A28" s="3" t="s">
        <v>1013</v>
      </c>
    </row>
    <row r="29" spans="1:7">
      <c r="A29" s="4" t="s">
        <v>1014</v>
      </c>
      <c r="E29" s="6" t="n">
        <v>99600</v>
      </c>
    </row>
    <row r="30" spans="1:7">
      <c r="A30" s="4" t="s">
        <v>1027</v>
      </c>
    </row>
    <row r="31" spans="1:7">
      <c r="A31" s="3" t="s">
        <v>1028</v>
      </c>
    </row>
    <row r="32" spans="1:7">
      <c r="A32" s="4" t="s">
        <v>1029</v>
      </c>
      <c r="F32" s="6" t="n">
        <v>48000</v>
      </c>
      <c r="G32" s="6" t="n">
        <v>26000</v>
      </c>
    </row>
    <row r="33" spans="1:7">
      <c r="A33" s="4" t="s">
        <v>1030</v>
      </c>
    </row>
    <row r="34" spans="1:7">
      <c r="A34" s="3" t="s">
        <v>1028</v>
      </c>
    </row>
    <row r="35" spans="1:7">
      <c r="A35" s="4" t="s">
        <v>525</v>
      </c>
      <c r="C35" s="6" t="n">
        <v>55500</v>
      </c>
    </row>
    <row r="36" spans="1:7">
      <c r="A36" s="4" t="s">
        <v>902</v>
      </c>
      <c r="C36" s="4" t="s">
        <v>498</v>
      </c>
      <c r="G36" s="4" t="s">
        <v>498</v>
      </c>
    </row>
    <row r="37" spans="1:7">
      <c r="A37" s="4" t="s">
        <v>1031</v>
      </c>
    </row>
    <row r="38" spans="1:7">
      <c r="A38" s="3" t="s">
        <v>1010</v>
      </c>
    </row>
    <row r="39" spans="1:7">
      <c r="A39" s="4" t="s">
        <v>1017</v>
      </c>
      <c r="E39" s="5" t="n">
        <v>60</v>
      </c>
    </row>
    <row r="40" spans="1:7">
      <c r="A40" s="4" t="s">
        <v>1020</v>
      </c>
      <c r="E40" s="5" t="n">
        <v>30</v>
      </c>
    </row>
    <row r="41" spans="1:7">
      <c r="A41" s="4" t="s">
        <v>1032</v>
      </c>
      <c r="E41" s="6" t="n">
        <v>2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33</v>
      </c>
      <c r="B1" s="2" t="s">
        <v>1</v>
      </c>
    </row>
    <row r="2" spans="1:6">
      <c r="B2" s="2" t="s">
        <v>2</v>
      </c>
      <c r="C2" s="2" t="s">
        <v>30</v>
      </c>
      <c r="D2" s="2" t="s">
        <v>35</v>
      </c>
      <c r="E2" s="2" t="s">
        <v>103</v>
      </c>
      <c r="F2" s="2" t="s">
        <v>35</v>
      </c>
    </row>
    <row r="3" spans="1:6">
      <c r="A3" s="3" t="s">
        <v>1034</v>
      </c>
    </row>
    <row r="4" spans="1:6">
      <c r="A4" s="4" t="s">
        <v>110</v>
      </c>
      <c r="B4" s="6" t="n">
        <v>244461</v>
      </c>
      <c r="C4" s="6" t="n">
        <v>155660</v>
      </c>
      <c r="E4" s="6" t="n">
        <v>154672</v>
      </c>
    </row>
    <row r="5" spans="1:6">
      <c r="A5" s="4" t="s">
        <v>1035</v>
      </c>
    </row>
    <row r="6" spans="1:6">
      <c r="A6" s="3" t="s">
        <v>1034</v>
      </c>
    </row>
    <row r="7" spans="1:6">
      <c r="A7" s="4" t="s">
        <v>1036</v>
      </c>
      <c r="B7" s="5" t="n">
        <v>561500</v>
      </c>
    </row>
    <row r="8" spans="1:6">
      <c r="A8" s="4" t="s">
        <v>110</v>
      </c>
      <c r="B8" s="5" t="n">
        <v>4800</v>
      </c>
    </row>
    <row r="9" spans="1:6">
      <c r="A9" s="4" t="s">
        <v>1037</v>
      </c>
    </row>
    <row r="10" spans="1:6">
      <c r="A10" s="3" t="s">
        <v>1034</v>
      </c>
    </row>
    <row r="11" spans="1:6">
      <c r="A11" s="4" t="s">
        <v>1036</v>
      </c>
      <c r="B11" s="5" t="n">
        <v>222300</v>
      </c>
    </row>
    <row r="12" spans="1:6">
      <c r="A12" s="4" t="s">
        <v>1038</v>
      </c>
    </row>
    <row r="13" spans="1:6">
      <c r="A13" s="3" t="s">
        <v>1034</v>
      </c>
    </row>
    <row r="14" spans="1:6">
      <c r="A14" s="4" t="s">
        <v>1036</v>
      </c>
      <c r="B14" s="5" t="n">
        <v>175600</v>
      </c>
    </row>
    <row r="15" spans="1:6">
      <c r="A15" s="4" t="s">
        <v>1039</v>
      </c>
    </row>
    <row r="16" spans="1:6">
      <c r="A16" s="3" t="s">
        <v>1034</v>
      </c>
    </row>
    <row r="17" spans="1:6">
      <c r="A17" s="4" t="s">
        <v>1036</v>
      </c>
      <c r="B17" s="5" t="n">
        <v>163600</v>
      </c>
    </row>
    <row r="18" spans="1:6">
      <c r="A18" s="4" t="s">
        <v>1040</v>
      </c>
    </row>
    <row r="19" spans="1:6">
      <c r="A19" s="3" t="s">
        <v>1034</v>
      </c>
    </row>
    <row r="20" spans="1:6">
      <c r="A20" s="4" t="s">
        <v>1036</v>
      </c>
      <c r="B20" s="5" t="n">
        <v>179500</v>
      </c>
    </row>
    <row r="21" spans="1:6">
      <c r="A21" s="4" t="s">
        <v>1041</v>
      </c>
    </row>
    <row r="22" spans="1:6">
      <c r="A22" s="3" t="s">
        <v>1034</v>
      </c>
    </row>
    <row r="23" spans="1:6">
      <c r="A23" s="4" t="s">
        <v>1036</v>
      </c>
      <c r="B23" s="5" t="n">
        <v>85900</v>
      </c>
    </row>
    <row r="24" spans="1:6">
      <c r="A24" s="4" t="s">
        <v>1042</v>
      </c>
    </row>
    <row r="25" spans="1:6">
      <c r="A25" s="3" t="s">
        <v>1034</v>
      </c>
    </row>
    <row r="26" spans="1:6">
      <c r="A26" s="4" t="s">
        <v>1036</v>
      </c>
      <c r="B26" s="5" t="n">
        <v>31600</v>
      </c>
    </row>
    <row r="27" spans="1:6">
      <c r="A27" s="4" t="s">
        <v>1043</v>
      </c>
    </row>
    <row r="28" spans="1:6">
      <c r="A28" s="3" t="s">
        <v>1034</v>
      </c>
    </row>
    <row r="29" spans="1:6">
      <c r="A29" s="4" t="s">
        <v>1036</v>
      </c>
      <c r="B29" s="6" t="n">
        <v>62000</v>
      </c>
    </row>
    <row r="30" spans="1:6"/>
    <row r="31" spans="1:6">
      <c r="A31" s="4" t="s">
        <v>35</v>
      </c>
      <c r="B31" s="4" t="s">
        <v>79</v>
      </c>
    </row>
  </sheetData>
  <mergeCells count="5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A30:F30"/>
    <mergeCell ref="B31:F3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044</v>
      </c>
      <c r="B1" s="2" t="s">
        <v>1</v>
      </c>
    </row>
    <row r="2" spans="1:4">
      <c r="B2" s="2" t="s">
        <v>2</v>
      </c>
      <c r="C2" s="2" t="s">
        <v>406</v>
      </c>
      <c r="D2" s="2" t="s">
        <v>407</v>
      </c>
    </row>
    <row r="3" spans="1:4">
      <c r="A3" s="4" t="s">
        <v>1045</v>
      </c>
      <c r="B3" s="4" t="s">
        <v>532</v>
      </c>
    </row>
    <row r="4" spans="1:4">
      <c r="A4" s="4" t="s">
        <v>1046</v>
      </c>
      <c r="B4" s="6" t="n">
        <v>0</v>
      </c>
    </row>
    <row r="5" spans="1:4">
      <c r="A5" s="4" t="s">
        <v>1047</v>
      </c>
      <c r="B5" s="6" t="n">
        <v>0</v>
      </c>
    </row>
    <row r="6" spans="1:4">
      <c r="A6" s="4" t="s">
        <v>430</v>
      </c>
    </row>
    <row r="7" spans="1:4">
      <c r="A7" s="4" t="s">
        <v>1045</v>
      </c>
      <c r="B7" s="4" t="s">
        <v>532</v>
      </c>
    </row>
    <row r="8" spans="1:4">
      <c r="A8" s="4" t="s">
        <v>427</v>
      </c>
      <c r="B8" s="4" t="s">
        <v>431</v>
      </c>
      <c r="D8" s="4" t="s">
        <v>431</v>
      </c>
    </row>
    <row r="9" spans="1:4">
      <c r="A9" s="4" t="s">
        <v>426</v>
      </c>
    </row>
    <row r="10" spans="1:4">
      <c r="A10" s="4" t="s">
        <v>1045</v>
      </c>
      <c r="B10" s="4" t="s">
        <v>532</v>
      </c>
    </row>
    <row r="11" spans="1:4">
      <c r="A11" s="4" t="s">
        <v>427</v>
      </c>
      <c r="B11" s="4" t="s">
        <v>428</v>
      </c>
      <c r="C11" s="4" t="s">
        <v>42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54"/>
    <col customWidth="1" max="2" min="2" width="80"/>
    <col customWidth="1" max="3" min="3" width="24"/>
    <col customWidth="1" max="4" min="4" width="27"/>
    <col customWidth="1" max="5" min="5" width="21"/>
    <col customWidth="1" max="6" min="6" width="21"/>
    <col customWidth="1" max="7" min="7" width="24"/>
    <col customWidth="1" max="8" min="8" width="21"/>
    <col customWidth="1" max="9" min="9" width="21"/>
    <col customWidth="1" max="10" min="10" width="4"/>
    <col customWidth="1" max="11" min="11" width="21"/>
    <col customWidth="1" max="12" min="12" width="4"/>
    <col customWidth="1" max="13" min="13" width="20"/>
  </cols>
  <sheetData>
    <row r="1" spans="1:13">
      <c r="A1" s="1" t="s">
        <v>1048</v>
      </c>
      <c r="B1" s="2" t="s">
        <v>1049</v>
      </c>
      <c r="C1" s="2" t="s">
        <v>1050</v>
      </c>
      <c r="D1" s="2" t="s">
        <v>868</v>
      </c>
      <c r="E1" s="2" t="s">
        <v>1009</v>
      </c>
      <c r="F1" s="2" t="s">
        <v>514</v>
      </c>
      <c r="G1" s="2" t="s">
        <v>1051</v>
      </c>
      <c r="H1" s="2" t="s">
        <v>176</v>
      </c>
      <c r="I1" s="2" t="s">
        <v>404</v>
      </c>
      <c r="K1" s="2" t="s">
        <v>405</v>
      </c>
      <c r="L1" s="2" t="s">
        <v>35</v>
      </c>
      <c r="M1" s="2" t="s">
        <v>1052</v>
      </c>
    </row>
    <row r="2" spans="1:13">
      <c r="A2" s="3" t="s">
        <v>1053</v>
      </c>
    </row>
    <row r="3" spans="1:13">
      <c r="A3" s="4" t="s">
        <v>1054</v>
      </c>
      <c r="H3" s="6" t="n">
        <v>-1591</v>
      </c>
      <c r="I3" s="6" t="n">
        <v>1818</v>
      </c>
    </row>
    <row r="4" spans="1:13">
      <c r="A4" s="4" t="s">
        <v>1055</v>
      </c>
      <c r="H4" s="5" t="n">
        <v>-871</v>
      </c>
      <c r="I4" s="5" t="n">
        <v>1818</v>
      </c>
      <c r="J4" s="4" t="s">
        <v>35</v>
      </c>
      <c r="K4" s="6" t="n">
        <v>-935</v>
      </c>
    </row>
    <row r="5" spans="1:13">
      <c r="A5" s="4" t="s">
        <v>1056</v>
      </c>
      <c r="H5" s="5" t="n">
        <v>779</v>
      </c>
      <c r="I5" s="5" t="n">
        <v>3466</v>
      </c>
      <c r="J5" s="4" t="s">
        <v>78</v>
      </c>
    </row>
    <row r="6" spans="1:13">
      <c r="A6" s="4" t="s">
        <v>1057</v>
      </c>
      <c r="H6" s="5" t="n">
        <v>7280</v>
      </c>
    </row>
    <row r="7" spans="1:13">
      <c r="A7" s="4" t="s">
        <v>1058</v>
      </c>
    </row>
    <row r="8" spans="1:13">
      <c r="A8" s="3" t="s">
        <v>1053</v>
      </c>
    </row>
    <row r="9" spans="1:13">
      <c r="A9" s="4" t="s">
        <v>902</v>
      </c>
      <c r="B9" s="4" t="s">
        <v>649</v>
      </c>
      <c r="G9" s="4" t="s">
        <v>649</v>
      </c>
    </row>
    <row r="10" spans="1:13">
      <c r="A10" s="4" t="s">
        <v>1029</v>
      </c>
      <c r="H10" s="5" t="n">
        <v>12500</v>
      </c>
      <c r="I10" s="5" t="n">
        <v>12500</v>
      </c>
    </row>
    <row r="11" spans="1:13">
      <c r="A11" s="4" t="s">
        <v>1055</v>
      </c>
      <c r="B11" s="6" t="n">
        <v>0</v>
      </c>
    </row>
    <row r="12" spans="1:13">
      <c r="A12" s="4" t="s">
        <v>1056</v>
      </c>
      <c r="H12" s="5" t="n">
        <v>779000</v>
      </c>
      <c r="I12" s="6" t="n">
        <v>1200</v>
      </c>
    </row>
    <row r="13" spans="1:13">
      <c r="A13" s="4" t="s">
        <v>525</v>
      </c>
      <c r="B13" s="6" t="n">
        <v>12500</v>
      </c>
    </row>
    <row r="14" spans="1:13">
      <c r="A14" s="4" t="s">
        <v>1059</v>
      </c>
      <c r="G14" s="6" t="n">
        <v>12500</v>
      </c>
    </row>
    <row r="15" spans="1:13">
      <c r="A15" s="4" t="s">
        <v>1060</v>
      </c>
      <c r="G15" s="5" t="n">
        <v>125000</v>
      </c>
    </row>
    <row r="16" spans="1:13">
      <c r="A16" s="4" t="s">
        <v>1027</v>
      </c>
    </row>
    <row r="17" spans="1:13">
      <c r="A17" s="3" t="s">
        <v>1053</v>
      </c>
    </row>
    <row r="18" spans="1:13">
      <c r="A18" s="4" t="s">
        <v>1029</v>
      </c>
      <c r="E18" s="6" t="n">
        <v>48000</v>
      </c>
      <c r="F18" s="6" t="n">
        <v>26000</v>
      </c>
    </row>
    <row r="19" spans="1:13">
      <c r="A19" s="4" t="s">
        <v>1056</v>
      </c>
      <c r="E19" s="6" t="n">
        <v>-100</v>
      </c>
      <c r="F19" s="5" t="n">
        <v>2300</v>
      </c>
    </row>
    <row r="20" spans="1:13">
      <c r="A20" s="4" t="s">
        <v>549</v>
      </c>
      <c r="D20" s="6" t="n">
        <v>7500</v>
      </c>
      <c r="F20" s="6" t="n">
        <v>8700</v>
      </c>
    </row>
    <row r="21" spans="1:13">
      <c r="A21" s="4" t="s">
        <v>1061</v>
      </c>
    </row>
    <row r="22" spans="1:13">
      <c r="A22" s="3" t="s">
        <v>1053</v>
      </c>
    </row>
    <row r="23" spans="1:13">
      <c r="A23" s="4" t="s">
        <v>902</v>
      </c>
      <c r="G23" s="4" t="s">
        <v>552</v>
      </c>
    </row>
    <row r="24" spans="1:13">
      <c r="A24" s="4" t="s">
        <v>1062</v>
      </c>
    </row>
    <row r="25" spans="1:13">
      <c r="A25" s="3" t="s">
        <v>1053</v>
      </c>
    </row>
    <row r="26" spans="1:13">
      <c r="A26" s="4" t="s">
        <v>902</v>
      </c>
      <c r="D26" s="4" t="s">
        <v>498</v>
      </c>
      <c r="F26" s="4" t="s">
        <v>498</v>
      </c>
    </row>
    <row r="27" spans="1:13">
      <c r="A27" s="4" t="s">
        <v>522</v>
      </c>
    </row>
    <row r="28" spans="1:13">
      <c r="A28" s="3" t="s">
        <v>1053</v>
      </c>
    </row>
    <row r="29" spans="1:13">
      <c r="A29" s="4" t="s">
        <v>523</v>
      </c>
      <c r="M29" s="5" t="n">
        <v>1500000</v>
      </c>
    </row>
    <row r="30" spans="1:13">
      <c r="A30" s="4" t="s">
        <v>1063</v>
      </c>
    </row>
    <row r="31" spans="1:13">
      <c r="A31" s="3" t="s">
        <v>1053</v>
      </c>
    </row>
    <row r="32" spans="1:13">
      <c r="A32" s="4" t="s">
        <v>1054</v>
      </c>
      <c r="H32" s="6" t="n">
        <v>-100</v>
      </c>
    </row>
    <row r="33" spans="1:13">
      <c r="A33" s="4" t="s">
        <v>559</v>
      </c>
    </row>
    <row r="34" spans="1:13">
      <c r="A34" s="3" t="s">
        <v>1053</v>
      </c>
    </row>
    <row r="35" spans="1:13">
      <c r="A35" s="4" t="s">
        <v>902</v>
      </c>
      <c r="D35" s="4" t="s">
        <v>498</v>
      </c>
      <c r="F35" s="4" t="s">
        <v>498</v>
      </c>
    </row>
    <row r="36" spans="1:13">
      <c r="A36" s="4" t="s">
        <v>525</v>
      </c>
      <c r="D36" s="6" t="n">
        <v>55500</v>
      </c>
    </row>
    <row r="37" spans="1:13">
      <c r="A37" s="4" t="s">
        <v>560</v>
      </c>
      <c r="D37" s="6" t="n">
        <v>24500</v>
      </c>
    </row>
    <row r="38" spans="1:13">
      <c r="A38" s="4" t="s">
        <v>703</v>
      </c>
    </row>
    <row r="39" spans="1:13">
      <c r="A39" s="3" t="s">
        <v>1053</v>
      </c>
    </row>
    <row r="40" spans="1:13">
      <c r="A40" s="4" t="s">
        <v>704</v>
      </c>
      <c r="C40" s="5" t="n">
        <v>100</v>
      </c>
    </row>
    <row r="41" spans="1:13">
      <c r="A41" s="4" t="s">
        <v>705</v>
      </c>
      <c r="C41" s="4" t="s">
        <v>448</v>
      </c>
    </row>
    <row r="42" spans="1:13">
      <c r="A42" s="4" t="s">
        <v>706</v>
      </c>
      <c r="C42" s="5" t="n">
        <v>5</v>
      </c>
    </row>
    <row r="43" spans="1:13">
      <c r="A43" s="4" t="s">
        <v>1064</v>
      </c>
    </row>
    <row r="44" spans="1:13">
      <c r="A44" s="3" t="s">
        <v>1053</v>
      </c>
    </row>
    <row r="45" spans="1:13">
      <c r="A45" s="4" t="s">
        <v>902</v>
      </c>
      <c r="H45" s="4" t="s">
        <v>1065</v>
      </c>
    </row>
    <row r="46" spans="1:13">
      <c r="A46" s="4" t="s">
        <v>910</v>
      </c>
    </row>
    <row r="47" spans="1:13">
      <c r="A47" s="3" t="s">
        <v>1053</v>
      </c>
    </row>
    <row r="48" spans="1:13">
      <c r="A48" s="4" t="s">
        <v>523</v>
      </c>
      <c r="D48" s="5" t="n">
        <v>2272727</v>
      </c>
    </row>
    <row r="49" spans="1:13">
      <c r="A49" s="4" t="s">
        <v>265</v>
      </c>
      <c r="D49" s="6" t="n">
        <v>25000</v>
      </c>
    </row>
    <row r="50" spans="1:13">
      <c r="A50" s="4" t="s">
        <v>902</v>
      </c>
      <c r="H50" s="4" t="s">
        <v>1066</v>
      </c>
    </row>
    <row r="51" spans="1:13">
      <c r="A51" s="4" t="s">
        <v>1054</v>
      </c>
      <c r="H51" s="6" t="n">
        <v>1600</v>
      </c>
    </row>
    <row r="52" spans="1:13"/>
    <row r="53" spans="1:13">
      <c r="A53" s="4" t="s">
        <v>35</v>
      </c>
      <c r="B53" s="4" t="s">
        <v>79</v>
      </c>
    </row>
    <row r="54" spans="1:13">
      <c r="A54" s="4" t="s">
        <v>78</v>
      </c>
      <c r="B54" s="4" t="s">
        <v>79</v>
      </c>
    </row>
  </sheetData>
  <mergeCells count="54">
    <mergeCell ref="I1:J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K42:L42"/>
    <mergeCell ref="K43:L43"/>
    <mergeCell ref="K44:L44"/>
    <mergeCell ref="K45:L45"/>
    <mergeCell ref="K46:L46"/>
    <mergeCell ref="K47:L47"/>
    <mergeCell ref="K48:L48"/>
    <mergeCell ref="K49:L49"/>
    <mergeCell ref="K50:L50"/>
    <mergeCell ref="K51:L51"/>
    <mergeCell ref="A52:M52"/>
    <mergeCell ref="B53:M53"/>
    <mergeCell ref="B54:M5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1067</v>
      </c>
      <c r="B1" s="2" t="s">
        <v>1068</v>
      </c>
      <c r="C1" s="2" t="s">
        <v>2</v>
      </c>
      <c r="D1" s="2" t="s">
        <v>30</v>
      </c>
      <c r="E1" s="2" t="s">
        <v>1069</v>
      </c>
      <c r="F1" s="2" t="s">
        <v>103</v>
      </c>
    </row>
    <row r="2" spans="1:6">
      <c r="A2" s="3" t="s">
        <v>1070</v>
      </c>
    </row>
    <row r="3" spans="1:6">
      <c r="A3" s="4" t="s">
        <v>1071</v>
      </c>
      <c r="C3" s="6" t="n">
        <v>32507</v>
      </c>
      <c r="D3" s="6" t="n">
        <v>39656</v>
      </c>
      <c r="F3" s="6" t="n">
        <v>37527</v>
      </c>
    </row>
    <row r="4" spans="1:6">
      <c r="A4" s="4" t="s">
        <v>1058</v>
      </c>
    </row>
    <row r="5" spans="1:6">
      <c r="A5" s="3" t="s">
        <v>1070</v>
      </c>
    </row>
    <row r="6" spans="1:6">
      <c r="A6" s="4" t="s">
        <v>1072</v>
      </c>
      <c r="B6" s="4" t="s">
        <v>649</v>
      </c>
    </row>
    <row r="7" spans="1:6">
      <c r="A7" s="4" t="s">
        <v>910</v>
      </c>
    </row>
    <row r="8" spans="1:6">
      <c r="A8" s="3" t="s">
        <v>1070</v>
      </c>
    </row>
    <row r="9" spans="1:6">
      <c r="A9" s="4" t="s">
        <v>265</v>
      </c>
      <c r="E9" s="6" t="n">
        <v>25000</v>
      </c>
    </row>
    <row r="10" spans="1:6">
      <c r="A10" s="4" t="s">
        <v>100</v>
      </c>
    </row>
    <row r="11" spans="1:6">
      <c r="A11" s="3" t="s">
        <v>1070</v>
      </c>
    </row>
    <row r="12" spans="1:6">
      <c r="A12" s="4" t="s">
        <v>265</v>
      </c>
      <c r="C12" s="6" t="n">
        <v>25200</v>
      </c>
      <c r="D12" s="6" t="n">
        <v>268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3</v>
      </c>
      <c r="B1" s="2" t="s">
        <v>1</v>
      </c>
    </row>
    <row r="2" spans="1:3">
      <c r="B2" s="2" t="s">
        <v>2</v>
      </c>
      <c r="C2" s="2" t="s">
        <v>30</v>
      </c>
    </row>
    <row r="3" spans="1:3">
      <c r="A3" s="3" t="s">
        <v>267</v>
      </c>
    </row>
    <row r="4" spans="1:3">
      <c r="A4" s="4" t="s">
        <v>1074</v>
      </c>
      <c r="B4" s="6" t="n">
        <v>39656</v>
      </c>
      <c r="C4" s="6" t="n">
        <v>37527</v>
      </c>
    </row>
    <row r="5" spans="1:3">
      <c r="A5" s="4" t="s">
        <v>1057</v>
      </c>
      <c r="B5" s="5" t="n">
        <v>7280</v>
      </c>
    </row>
    <row r="6" spans="1:3">
      <c r="A6" s="4" t="s">
        <v>1075</v>
      </c>
      <c r="B6" s="5" t="n">
        <v>-311</v>
      </c>
      <c r="C6" s="5" t="n">
        <v>311</v>
      </c>
    </row>
    <row r="7" spans="1:3">
      <c r="A7" s="4" t="s">
        <v>1076</v>
      </c>
      <c r="B7" s="5" t="n">
        <v>-1591</v>
      </c>
      <c r="C7" s="5" t="n">
        <v>1818</v>
      </c>
    </row>
    <row r="8" spans="1:3">
      <c r="A8" s="4" t="s">
        <v>206</v>
      </c>
      <c r="B8" s="5" t="n">
        <v>-12527</v>
      </c>
    </row>
    <row r="9" spans="1:3">
      <c r="A9" s="4" t="s">
        <v>1071</v>
      </c>
      <c r="B9" s="5" t="n">
        <v>32507</v>
      </c>
      <c r="C9" s="5" t="n">
        <v>39656</v>
      </c>
    </row>
    <row r="10" spans="1:3">
      <c r="A10" s="4" t="s">
        <v>1077</v>
      </c>
      <c r="B10" s="6" t="n">
        <v>32507</v>
      </c>
      <c r="C10" s="6" t="n">
        <v>3965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14"/>
  </cols>
  <sheetData>
    <row r="1" spans="1:2">
      <c r="A1" s="1" t="s">
        <v>1078</v>
      </c>
      <c r="B1" s="2" t="s">
        <v>2</v>
      </c>
    </row>
    <row r="2" spans="1:2">
      <c r="A2" s="3" t="s">
        <v>269</v>
      </c>
    </row>
    <row r="3" spans="1:2">
      <c r="A3" s="4" t="s">
        <v>1045</v>
      </c>
      <c r="B3" s="4" t="s">
        <v>53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4"/>
    <col customWidth="1" max="7" min="7" width="14"/>
    <col customWidth="1" max="8" min="8" width="4"/>
  </cols>
  <sheetData>
    <row r="1" spans="1:8">
      <c r="A1" s="1" t="s">
        <v>1079</v>
      </c>
      <c r="B1" s="2" t="s">
        <v>2</v>
      </c>
      <c r="C1" s="2" t="s">
        <v>30</v>
      </c>
      <c r="E1" s="2" t="s">
        <v>103</v>
      </c>
      <c r="F1" s="2" t="s">
        <v>78</v>
      </c>
      <c r="G1" s="2" t="s">
        <v>458</v>
      </c>
      <c r="H1" s="2" t="s">
        <v>78</v>
      </c>
    </row>
    <row r="2" spans="1:8">
      <c r="A2" s="3" t="s">
        <v>1080</v>
      </c>
    </row>
    <row r="3" spans="1:8">
      <c r="A3" s="4" t="s">
        <v>40</v>
      </c>
      <c r="B3" s="6" t="n">
        <v>350798</v>
      </c>
      <c r="C3" s="6" t="n">
        <v>562805</v>
      </c>
      <c r="D3" s="4" t="s">
        <v>35</v>
      </c>
    </row>
    <row r="4" spans="1:8">
      <c r="A4" s="4" t="s">
        <v>46</v>
      </c>
      <c r="B4" s="5" t="n">
        <v>2027459</v>
      </c>
      <c r="C4" s="5" t="n">
        <v>704519</v>
      </c>
      <c r="D4" s="4" t="s">
        <v>35</v>
      </c>
    </row>
    <row r="5" spans="1:8">
      <c r="A5" s="4" t="s">
        <v>49</v>
      </c>
      <c r="B5" s="5" t="n">
        <v>92378</v>
      </c>
      <c r="C5" s="5" t="n">
        <v>64887</v>
      </c>
    </row>
    <row r="6" spans="1:8">
      <c r="A6" s="4" t="s">
        <v>50</v>
      </c>
      <c r="B6" s="5" t="n">
        <v>2470635</v>
      </c>
      <c r="C6" s="5" t="n">
        <v>1332211</v>
      </c>
      <c r="D6" s="4" t="s">
        <v>35</v>
      </c>
    </row>
    <row r="7" spans="1:8">
      <c r="A7" s="3" t="s">
        <v>1081</v>
      </c>
    </row>
    <row r="8" spans="1:8">
      <c r="A8" s="4" t="s">
        <v>1082</v>
      </c>
      <c r="B8" s="5" t="n">
        <v>462528</v>
      </c>
      <c r="C8" s="5" t="n">
        <v>185904</v>
      </c>
      <c r="D8" s="4" t="s">
        <v>35</v>
      </c>
    </row>
    <row r="9" spans="1:8">
      <c r="A9" s="4" t="s">
        <v>1083</v>
      </c>
      <c r="B9" s="5" t="n">
        <v>2049735</v>
      </c>
      <c r="C9" s="5" t="n">
        <v>1830289</v>
      </c>
    </row>
    <row r="10" spans="1:8">
      <c r="A10" s="4" t="s">
        <v>1084</v>
      </c>
      <c r="B10" s="5" t="n">
        <v>427512</v>
      </c>
      <c r="C10" s="4" t="s">
        <v>66</v>
      </c>
      <c r="D10" s="4" t="s">
        <v>35</v>
      </c>
    </row>
    <row r="11" spans="1:8">
      <c r="A11" s="4" t="s">
        <v>1085</v>
      </c>
      <c r="B11" s="5" t="n">
        <v>-469140</v>
      </c>
      <c r="C11" s="5" t="n">
        <v>-683982</v>
      </c>
      <c r="D11" s="4" t="s">
        <v>33</v>
      </c>
      <c r="E11" s="6" t="n">
        <v>-559483</v>
      </c>
      <c r="G11" s="6" t="n">
        <v>167735</v>
      </c>
    </row>
    <row r="12" spans="1:8">
      <c r="A12" s="4" t="s">
        <v>76</v>
      </c>
      <c r="B12" s="5" t="n">
        <v>2470635</v>
      </c>
      <c r="C12" s="5" t="n">
        <v>1332211</v>
      </c>
      <c r="D12" s="4" t="s">
        <v>35</v>
      </c>
    </row>
    <row r="13" spans="1:8">
      <c r="A13" s="4" t="s">
        <v>1086</v>
      </c>
    </row>
    <row r="14" spans="1:8">
      <c r="A14" s="3" t="s">
        <v>1080</v>
      </c>
    </row>
    <row r="15" spans="1:8">
      <c r="A15" s="4" t="s">
        <v>40</v>
      </c>
      <c r="B15" s="5" t="n">
        <v>-312975</v>
      </c>
      <c r="C15" s="5" t="n">
        <v>-147548</v>
      </c>
    </row>
    <row r="16" spans="1:8">
      <c r="A16" s="4" t="s">
        <v>1087</v>
      </c>
      <c r="B16" s="5" t="n">
        <v>-1074412</v>
      </c>
      <c r="C16" s="5" t="n">
        <v>-734704</v>
      </c>
    </row>
    <row r="17" spans="1:8">
      <c r="A17" s="4" t="s">
        <v>50</v>
      </c>
      <c r="B17" s="5" t="n">
        <v>-1387387</v>
      </c>
      <c r="C17" s="5" t="n">
        <v>-882252</v>
      </c>
    </row>
    <row r="18" spans="1:8">
      <c r="A18" s="3" t="s">
        <v>1081</v>
      </c>
    </row>
    <row r="19" spans="1:8">
      <c r="A19" s="4" t="s">
        <v>1082</v>
      </c>
      <c r="B19" s="5" t="n">
        <v>-312975</v>
      </c>
      <c r="C19" s="5" t="n">
        <v>-147548</v>
      </c>
    </row>
    <row r="20" spans="1:8">
      <c r="A20" s="4" t="s">
        <v>1085</v>
      </c>
      <c r="B20" s="5" t="n">
        <v>-1074412</v>
      </c>
      <c r="C20" s="5" t="n">
        <v>-734704</v>
      </c>
    </row>
    <row r="21" spans="1:8">
      <c r="A21" s="4" t="s">
        <v>76</v>
      </c>
      <c r="B21" s="5" t="n">
        <v>-1387387</v>
      </c>
      <c r="C21" s="5" t="n">
        <v>-882252</v>
      </c>
    </row>
    <row r="22" spans="1:8">
      <c r="A22" s="4" t="s">
        <v>1088</v>
      </c>
    </row>
    <row r="23" spans="1:8">
      <c r="A23" s="3" t="s">
        <v>1080</v>
      </c>
    </row>
    <row r="24" spans="1:8">
      <c r="A24" s="4" t="s">
        <v>40</v>
      </c>
      <c r="B24" s="5" t="n">
        <v>447984</v>
      </c>
      <c r="C24" s="5" t="n">
        <v>428384</v>
      </c>
    </row>
    <row r="25" spans="1:8">
      <c r="A25" s="4" t="s">
        <v>46</v>
      </c>
      <c r="B25" s="5" t="n">
        <v>3987</v>
      </c>
    </row>
    <row r="26" spans="1:8">
      <c r="A26" s="4" t="s">
        <v>1087</v>
      </c>
      <c r="B26" s="5" t="n">
        <v>1081692</v>
      </c>
      <c r="C26" s="5" t="n">
        <v>734704</v>
      </c>
    </row>
    <row r="27" spans="1:8">
      <c r="A27" s="4" t="s">
        <v>49</v>
      </c>
      <c r="B27" s="5" t="n">
        <v>25451</v>
      </c>
      <c r="C27" s="5" t="n">
        <v>14376</v>
      </c>
    </row>
    <row r="28" spans="1:8">
      <c r="A28" s="4" t="s">
        <v>50</v>
      </c>
      <c r="B28" s="5" t="n">
        <v>1559114</v>
      </c>
      <c r="C28" s="5" t="n">
        <v>1177464</v>
      </c>
    </row>
    <row r="29" spans="1:8">
      <c r="A29" s="3" t="s">
        <v>1081</v>
      </c>
    </row>
    <row r="30" spans="1:8">
      <c r="A30" s="4" t="s">
        <v>1082</v>
      </c>
      <c r="B30" s="5" t="n">
        <v>212026</v>
      </c>
      <c r="C30" s="5" t="n">
        <v>84673</v>
      </c>
    </row>
    <row r="31" spans="1:8">
      <c r="A31" s="4" t="s">
        <v>1083</v>
      </c>
      <c r="B31" s="5" t="n">
        <v>1827072</v>
      </c>
      <c r="C31" s="5" t="n">
        <v>1788930</v>
      </c>
    </row>
    <row r="32" spans="1:8">
      <c r="A32" s="4" t="s">
        <v>1085</v>
      </c>
      <c r="B32" s="5" t="n">
        <v>-479984</v>
      </c>
      <c r="C32" s="5" t="n">
        <v>-696139</v>
      </c>
    </row>
    <row r="33" spans="1:8">
      <c r="A33" s="4" t="s">
        <v>76</v>
      </c>
      <c r="B33" s="5" t="n">
        <v>1559114</v>
      </c>
      <c r="C33" s="5" t="n">
        <v>1177464</v>
      </c>
    </row>
    <row r="34" spans="1:8">
      <c r="A34" s="4" t="s">
        <v>1089</v>
      </c>
    </row>
    <row r="35" spans="1:8">
      <c r="A35" s="3" t="s">
        <v>1080</v>
      </c>
    </row>
    <row r="36" spans="1:8">
      <c r="A36" s="4" t="s">
        <v>40</v>
      </c>
      <c r="B36" s="5" t="n">
        <v>98758</v>
      </c>
      <c r="C36" s="5" t="n">
        <v>123380</v>
      </c>
    </row>
    <row r="37" spans="1:8">
      <c r="A37" s="4" t="s">
        <v>46</v>
      </c>
      <c r="B37" s="5" t="n">
        <v>1275153</v>
      </c>
      <c r="C37" s="5" t="n">
        <v>704519</v>
      </c>
    </row>
    <row r="38" spans="1:8">
      <c r="A38" s="4" t="s">
        <v>49</v>
      </c>
      <c r="B38" s="5" t="n">
        <v>4415</v>
      </c>
      <c r="C38" s="5" t="n">
        <v>15221</v>
      </c>
    </row>
    <row r="39" spans="1:8">
      <c r="A39" s="4" t="s">
        <v>50</v>
      </c>
      <c r="B39" s="5" t="n">
        <v>1378326</v>
      </c>
      <c r="C39" s="5" t="n">
        <v>843120</v>
      </c>
    </row>
    <row r="40" spans="1:8">
      <c r="A40" s="3" t="s">
        <v>1081</v>
      </c>
    </row>
    <row r="41" spans="1:8">
      <c r="A41" s="4" t="s">
        <v>1082</v>
      </c>
      <c r="B41" s="5" t="n">
        <v>312531</v>
      </c>
      <c r="C41" s="5" t="n">
        <v>78344</v>
      </c>
    </row>
    <row r="42" spans="1:8">
      <c r="A42" s="4" t="s">
        <v>1083</v>
      </c>
      <c r="B42" s="5" t="n">
        <v>26787</v>
      </c>
      <c r="C42" s="5" t="n">
        <v>25086</v>
      </c>
    </row>
    <row r="43" spans="1:8">
      <c r="A43" s="4" t="s">
        <v>1085</v>
      </c>
      <c r="B43" s="5" t="n">
        <v>1039008</v>
      </c>
      <c r="C43" s="5" t="n">
        <v>739690</v>
      </c>
    </row>
    <row r="44" spans="1:8">
      <c r="A44" s="4" t="s">
        <v>76</v>
      </c>
      <c r="B44" s="5" t="n">
        <v>1378326</v>
      </c>
      <c r="C44" s="5" t="n">
        <v>843120</v>
      </c>
    </row>
    <row r="45" spans="1:8">
      <c r="A45" s="4" t="s">
        <v>1090</v>
      </c>
    </row>
    <row r="46" spans="1:8">
      <c r="A46" s="3" t="s">
        <v>1080</v>
      </c>
    </row>
    <row r="47" spans="1:8">
      <c r="A47" s="4" t="s">
        <v>40</v>
      </c>
      <c r="B47" s="5" t="n">
        <v>117031</v>
      </c>
      <c r="C47" s="5" t="n">
        <v>158589</v>
      </c>
    </row>
    <row r="48" spans="1:8">
      <c r="A48" s="4" t="s">
        <v>46</v>
      </c>
      <c r="B48" s="5" t="n">
        <v>748319</v>
      </c>
    </row>
    <row r="49" spans="1:8">
      <c r="A49" s="4" t="s">
        <v>1087</v>
      </c>
      <c r="B49" s="5" t="n">
        <v>-7280</v>
      </c>
    </row>
    <row r="50" spans="1:8">
      <c r="A50" s="4" t="s">
        <v>49</v>
      </c>
      <c r="B50" s="5" t="n">
        <v>62512</v>
      </c>
      <c r="C50" s="5" t="n">
        <v>35290</v>
      </c>
    </row>
    <row r="51" spans="1:8">
      <c r="A51" s="4" t="s">
        <v>50</v>
      </c>
      <c r="B51" s="5" t="n">
        <v>920582</v>
      </c>
      <c r="C51" s="5" t="n">
        <v>193879</v>
      </c>
    </row>
    <row r="52" spans="1:8">
      <c r="A52" s="3" t="s">
        <v>1081</v>
      </c>
    </row>
    <row r="53" spans="1:8">
      <c r="A53" s="4" t="s">
        <v>1082</v>
      </c>
      <c r="B53" s="5" t="n">
        <v>250946</v>
      </c>
      <c r="C53" s="5" t="n">
        <v>170435</v>
      </c>
    </row>
    <row r="54" spans="1:8">
      <c r="A54" s="4" t="s">
        <v>1083</v>
      </c>
      <c r="B54" s="5" t="n">
        <v>195876</v>
      </c>
      <c r="C54" s="5" t="n">
        <v>16273</v>
      </c>
    </row>
    <row r="55" spans="1:8">
      <c r="A55" s="4" t="s">
        <v>1084</v>
      </c>
      <c r="B55" s="5" t="n">
        <v>427512</v>
      </c>
    </row>
    <row r="56" spans="1:8">
      <c r="A56" s="4" t="s">
        <v>1085</v>
      </c>
      <c r="B56" s="5" t="n">
        <v>46248</v>
      </c>
      <c r="C56" s="5" t="n">
        <v>7171</v>
      </c>
    </row>
    <row r="57" spans="1:8">
      <c r="A57" s="4" t="s">
        <v>76</v>
      </c>
      <c r="B57" s="6" t="n">
        <v>920582</v>
      </c>
      <c r="C57" s="6" t="n">
        <v>193879</v>
      </c>
    </row>
    <row r="58" spans="1:8"/>
    <row r="59" spans="1:8">
      <c r="A59" s="4" t="s">
        <v>35</v>
      </c>
      <c r="B59" s="4" t="s">
        <v>77</v>
      </c>
    </row>
    <row r="60" spans="1:8">
      <c r="A60" s="4" t="s">
        <v>78</v>
      </c>
      <c r="B60" s="4" t="s">
        <v>81</v>
      </c>
    </row>
  </sheetData>
  <mergeCells count="116">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E38:F38"/>
    <mergeCell ref="G38:H38"/>
    <mergeCell ref="E39:F39"/>
    <mergeCell ref="G39:H39"/>
    <mergeCell ref="E40:F40"/>
    <mergeCell ref="G40:H40"/>
    <mergeCell ref="E41:F41"/>
    <mergeCell ref="G41:H41"/>
    <mergeCell ref="E42:F42"/>
    <mergeCell ref="G42:H42"/>
    <mergeCell ref="E43:F43"/>
    <mergeCell ref="G43:H43"/>
    <mergeCell ref="E44:F44"/>
    <mergeCell ref="G44:H44"/>
    <mergeCell ref="E45:F45"/>
    <mergeCell ref="G45:H45"/>
    <mergeCell ref="E46:F46"/>
    <mergeCell ref="G46:H46"/>
    <mergeCell ref="E47:F47"/>
    <mergeCell ref="G47:H47"/>
    <mergeCell ref="E48:F48"/>
    <mergeCell ref="G48:H48"/>
    <mergeCell ref="E49:F49"/>
    <mergeCell ref="G49:H49"/>
    <mergeCell ref="E50:F50"/>
    <mergeCell ref="G50:H50"/>
    <mergeCell ref="E51:F51"/>
    <mergeCell ref="G51:H51"/>
    <mergeCell ref="E52:F52"/>
    <mergeCell ref="G52:H52"/>
    <mergeCell ref="E53:F53"/>
    <mergeCell ref="G53:H53"/>
    <mergeCell ref="E54:F54"/>
    <mergeCell ref="G54:H54"/>
    <mergeCell ref="E55:F55"/>
    <mergeCell ref="G55:H55"/>
    <mergeCell ref="E56:F56"/>
    <mergeCell ref="G56:H56"/>
    <mergeCell ref="E57:F57"/>
    <mergeCell ref="G57:H57"/>
    <mergeCell ref="A58:H58"/>
    <mergeCell ref="B59:H59"/>
    <mergeCell ref="B60:H6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091</v>
      </c>
      <c r="B1" s="2" t="s">
        <v>1</v>
      </c>
    </row>
    <row r="2" spans="1:6">
      <c r="B2" s="2" t="s">
        <v>2</v>
      </c>
      <c r="C2" s="2" t="s">
        <v>30</v>
      </c>
      <c r="E2" s="2" t="s">
        <v>103</v>
      </c>
    </row>
    <row r="3" spans="1:6">
      <c r="A3" s="3" t="s">
        <v>1092</v>
      </c>
    </row>
    <row r="4" spans="1:6">
      <c r="A4" s="4" t="s">
        <v>108</v>
      </c>
      <c r="B4" s="6" t="n">
        <v>740331</v>
      </c>
      <c r="C4" s="6" t="n">
        <v>431326</v>
      </c>
      <c r="D4" s="4" t="s">
        <v>35</v>
      </c>
      <c r="E4" s="6" t="n">
        <v>475779</v>
      </c>
      <c r="F4" s="4" t="s">
        <v>35</v>
      </c>
    </row>
    <row r="5" spans="1:6">
      <c r="A5" s="4" t="s">
        <v>116</v>
      </c>
      <c r="B5" s="5" t="n">
        <v>-647884</v>
      </c>
      <c r="C5" s="5" t="n">
        <v>-480643</v>
      </c>
      <c r="D5" s="4" t="s">
        <v>35</v>
      </c>
      <c r="E5" s="5" t="n">
        <v>-1246034</v>
      </c>
      <c r="F5" s="4" t="s">
        <v>35</v>
      </c>
    </row>
    <row r="6" spans="1:6">
      <c r="A6" s="4" t="s">
        <v>120</v>
      </c>
      <c r="B6" s="5" t="n">
        <v>-51591</v>
      </c>
      <c r="C6" s="5" t="n">
        <v>-90344</v>
      </c>
      <c r="D6" s="4" t="s">
        <v>35</v>
      </c>
      <c r="E6" s="5" t="n">
        <v>44324</v>
      </c>
      <c r="F6" s="4" t="s">
        <v>35</v>
      </c>
    </row>
    <row r="7" spans="1:6">
      <c r="A7" s="4" t="s">
        <v>126</v>
      </c>
      <c r="B7" s="5" t="n">
        <v>40856</v>
      </c>
      <c r="C7" s="5" t="n">
        <v>-139661</v>
      </c>
      <c r="D7" s="4" t="s">
        <v>35</v>
      </c>
      <c r="E7" s="5" t="n">
        <v>-725931</v>
      </c>
      <c r="F7" s="4" t="s">
        <v>35</v>
      </c>
    </row>
    <row r="8" spans="1:6">
      <c r="A8" s="4" t="s">
        <v>127</v>
      </c>
      <c r="B8" s="5" t="n">
        <v>2336</v>
      </c>
      <c r="C8" s="5" t="n">
        <v>-1825</v>
      </c>
      <c r="D8" s="4" t="s">
        <v>35</v>
      </c>
      <c r="E8" s="5" t="n">
        <v>-158</v>
      </c>
      <c r="F8" s="4" t="s">
        <v>35</v>
      </c>
    </row>
    <row r="9" spans="1:6">
      <c r="A9" s="4" t="s">
        <v>128</v>
      </c>
      <c r="B9" s="5" t="n">
        <v>43192</v>
      </c>
      <c r="C9" s="5" t="n">
        <v>-141486</v>
      </c>
      <c r="D9" s="4" t="s">
        <v>35</v>
      </c>
      <c r="E9" s="5" t="n">
        <v>-726089</v>
      </c>
      <c r="F9" s="4" t="s">
        <v>35</v>
      </c>
    </row>
    <row r="10" spans="1:6">
      <c r="A10" s="4" t="s">
        <v>1086</v>
      </c>
    </row>
    <row r="11" spans="1:6">
      <c r="A11" s="3" t="s">
        <v>1092</v>
      </c>
    </row>
    <row r="12" spans="1:6">
      <c r="A12" s="4" t="s">
        <v>116</v>
      </c>
      <c r="B12" s="5" t="n">
        <v>680</v>
      </c>
    </row>
    <row r="13" spans="1:6">
      <c r="A13" s="4" t="s">
        <v>120</v>
      </c>
      <c r="B13" s="5" t="n">
        <v>-680</v>
      </c>
    </row>
    <row r="14" spans="1:6">
      <c r="A14" s="4" t="s">
        <v>1093</v>
      </c>
      <c r="B14" s="5" t="n">
        <v>-193376</v>
      </c>
      <c r="C14" s="5" t="n">
        <v>-33730</v>
      </c>
      <c r="E14" s="5" t="n">
        <v>1416657</v>
      </c>
    </row>
    <row r="15" spans="1:6">
      <c r="A15" s="4" t="s">
        <v>128</v>
      </c>
      <c r="B15" s="5" t="n">
        <v>-193376</v>
      </c>
      <c r="C15" s="5" t="n">
        <v>-33730</v>
      </c>
      <c r="E15" s="5" t="n">
        <v>1416657</v>
      </c>
    </row>
    <row r="16" spans="1:6">
      <c r="A16" s="4" t="s">
        <v>1088</v>
      </c>
    </row>
    <row r="17" spans="1:6">
      <c r="A17" s="3" t="s">
        <v>1092</v>
      </c>
    </row>
    <row r="18" spans="1:6">
      <c r="A18" s="4" t="s">
        <v>116</v>
      </c>
      <c r="B18" s="5" t="n">
        <v>-92008</v>
      </c>
      <c r="C18" s="5" t="n">
        <v>-111155</v>
      </c>
      <c r="E18" s="5" t="n">
        <v>-75096</v>
      </c>
    </row>
    <row r="19" spans="1:6">
      <c r="A19" s="4" t="s">
        <v>120</v>
      </c>
      <c r="B19" s="5" t="n">
        <v>-121603</v>
      </c>
      <c r="C19" s="5" t="n">
        <v>-177710</v>
      </c>
      <c r="E19" s="5" t="n">
        <v>44726</v>
      </c>
    </row>
    <row r="20" spans="1:6">
      <c r="A20" s="4" t="s">
        <v>126</v>
      </c>
      <c r="B20" s="5" t="n">
        <v>-213611</v>
      </c>
      <c r="C20" s="5" t="n">
        <v>-288865</v>
      </c>
      <c r="E20" s="5" t="n">
        <v>-30370</v>
      </c>
    </row>
    <row r="21" spans="1:6">
      <c r="A21" s="4" t="s">
        <v>127</v>
      </c>
      <c r="B21" s="5" t="n">
        <v>2336</v>
      </c>
      <c r="C21" s="5" t="n">
        <v>-1825</v>
      </c>
      <c r="E21" s="5" t="n">
        <v>-158</v>
      </c>
    </row>
    <row r="22" spans="1:6">
      <c r="A22" s="4" t="s">
        <v>1093</v>
      </c>
      <c r="B22" s="5" t="n">
        <v>193376</v>
      </c>
      <c r="C22" s="5" t="n">
        <v>33730</v>
      </c>
      <c r="E22" s="5" t="n">
        <v>-1416657</v>
      </c>
    </row>
    <row r="23" spans="1:6">
      <c r="A23" s="4" t="s">
        <v>128</v>
      </c>
      <c r="B23" s="5" t="n">
        <v>-17899</v>
      </c>
      <c r="C23" s="5" t="n">
        <v>-256960</v>
      </c>
      <c r="E23" s="5" t="n">
        <v>-1447185</v>
      </c>
    </row>
    <row r="24" spans="1:6">
      <c r="A24" s="4" t="s">
        <v>1089</v>
      </c>
    </row>
    <row r="25" spans="1:6">
      <c r="A25" s="3" t="s">
        <v>1092</v>
      </c>
    </row>
    <row r="26" spans="1:6">
      <c r="A26" s="4" t="s">
        <v>108</v>
      </c>
      <c r="B26" s="5" t="n">
        <v>509701</v>
      </c>
      <c r="C26" s="5" t="n">
        <v>431326</v>
      </c>
      <c r="E26" s="5" t="n">
        <v>475779</v>
      </c>
    </row>
    <row r="27" spans="1:6">
      <c r="A27" s="4" t="s">
        <v>116</v>
      </c>
      <c r="B27" s="5" t="n">
        <v>-387614</v>
      </c>
      <c r="C27" s="5" t="n">
        <v>-367541</v>
      </c>
      <c r="E27" s="5" t="n">
        <v>-1169246</v>
      </c>
    </row>
    <row r="28" spans="1:6">
      <c r="A28" s="4" t="s">
        <v>120</v>
      </c>
      <c r="B28" s="5" t="n">
        <v>75837</v>
      </c>
      <c r="C28" s="5" t="n">
        <v>82948</v>
      </c>
      <c r="E28" s="5" t="n">
        <v>-402</v>
      </c>
    </row>
    <row r="29" spans="1:6">
      <c r="A29" s="4" t="s">
        <v>126</v>
      </c>
      <c r="B29" s="5" t="n">
        <v>197924</v>
      </c>
      <c r="C29" s="5" t="n">
        <v>146733</v>
      </c>
      <c r="E29" s="5" t="n">
        <v>-693869</v>
      </c>
    </row>
    <row r="30" spans="1:6">
      <c r="A30" s="4" t="s">
        <v>128</v>
      </c>
      <c r="B30" s="5" t="n">
        <v>197924</v>
      </c>
      <c r="C30" s="5" t="n">
        <v>146733</v>
      </c>
      <c r="E30" s="5" t="n">
        <v>-693869</v>
      </c>
    </row>
    <row r="31" spans="1:6">
      <c r="A31" s="4" t="s">
        <v>1090</v>
      </c>
    </row>
    <row r="32" spans="1:6">
      <c r="A32" s="3" t="s">
        <v>1092</v>
      </c>
    </row>
    <row r="33" spans="1:6">
      <c r="A33" s="4" t="s">
        <v>108</v>
      </c>
      <c r="B33" s="5" t="n">
        <v>230630</v>
      </c>
    </row>
    <row r="34" spans="1:6">
      <c r="A34" s="4" t="s">
        <v>116</v>
      </c>
      <c r="B34" s="5" t="n">
        <v>-168942</v>
      </c>
      <c r="C34" s="5" t="n">
        <v>-1947</v>
      </c>
      <c r="E34" s="5" t="n">
        <v>-1692</v>
      </c>
    </row>
    <row r="35" spans="1:6">
      <c r="A35" s="4" t="s">
        <v>120</v>
      </c>
      <c r="B35" s="5" t="n">
        <v>-5145</v>
      </c>
      <c r="C35" s="5" t="n">
        <v>4418</v>
      </c>
    </row>
    <row r="36" spans="1:6">
      <c r="A36" s="4" t="s">
        <v>126</v>
      </c>
      <c r="B36" s="5" t="n">
        <v>56543</v>
      </c>
      <c r="C36" s="5" t="n">
        <v>2471</v>
      </c>
      <c r="E36" s="5" t="n">
        <v>-1692</v>
      </c>
    </row>
    <row r="37" spans="1:6">
      <c r="A37" s="4" t="s">
        <v>128</v>
      </c>
      <c r="B37" s="6" t="n">
        <v>56543</v>
      </c>
      <c r="C37" s="6" t="n">
        <v>2471</v>
      </c>
      <c r="E37" s="6" t="n">
        <v>-1692</v>
      </c>
    </row>
    <row r="38" spans="1:6"/>
    <row r="39" spans="1:6">
      <c r="A39" s="4" t="s">
        <v>35</v>
      </c>
      <c r="B39" s="4" t="s">
        <v>79</v>
      </c>
    </row>
  </sheetData>
  <mergeCells count="6">
    <mergeCell ref="A1:A2"/>
    <mergeCell ref="B1:F1"/>
    <mergeCell ref="C2:D2"/>
    <mergeCell ref="E2:F2"/>
    <mergeCell ref="A38:F38"/>
    <mergeCell ref="B39:F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178</v>
      </c>
      <c r="C1" s="2" t="s">
        <v>1</v>
      </c>
    </row>
    <row r="2" spans="1:8">
      <c r="C2" s="2" t="s">
        <v>2</v>
      </c>
      <c r="E2" s="2" t="s">
        <v>30</v>
      </c>
      <c r="G2" s="2" t="s">
        <v>103</v>
      </c>
    </row>
    <row r="3" spans="1:8">
      <c r="A3" s="3" t="s">
        <v>179</v>
      </c>
    </row>
    <row r="4" spans="1:8">
      <c r="A4" s="4" t="s">
        <v>128</v>
      </c>
      <c r="C4" s="6" t="n">
        <v>43192</v>
      </c>
      <c r="E4" s="6" t="n">
        <v>-141486</v>
      </c>
      <c r="F4" s="4" t="s">
        <v>35</v>
      </c>
      <c r="G4" s="6" t="n">
        <v>-726089</v>
      </c>
      <c r="H4" s="4" t="s">
        <v>35</v>
      </c>
    </row>
    <row r="5" spans="1:8">
      <c r="A5" s="3" t="s">
        <v>180</v>
      </c>
    </row>
    <row r="6" spans="1:8">
      <c r="A6" s="4" t="s">
        <v>113</v>
      </c>
      <c r="C6" s="5" t="n">
        <v>177078</v>
      </c>
      <c r="E6" s="5" t="n">
        <v>147485</v>
      </c>
      <c r="F6" s="4" t="s">
        <v>78</v>
      </c>
      <c r="G6" s="5" t="n">
        <v>264379</v>
      </c>
      <c r="H6" s="4" t="s">
        <v>78</v>
      </c>
    </row>
    <row r="7" spans="1:8">
      <c r="A7" s="4" t="s">
        <v>114</v>
      </c>
      <c r="C7" s="5" t="n">
        <v>39574</v>
      </c>
      <c r="E7" s="5" t="n">
        <v>47381</v>
      </c>
      <c r="F7" s="4" t="s">
        <v>78</v>
      </c>
      <c r="G7" s="5" t="n">
        <v>723971</v>
      </c>
      <c r="H7" s="4" t="s">
        <v>78</v>
      </c>
    </row>
    <row r="8" spans="1:8">
      <c r="A8" s="4" t="s">
        <v>121</v>
      </c>
      <c r="C8" s="5" t="n">
        <v>-81955</v>
      </c>
      <c r="E8" s="5" t="n">
        <v>-85322</v>
      </c>
      <c r="F8" s="4" t="s">
        <v>78</v>
      </c>
    </row>
    <row r="9" spans="1:8">
      <c r="A9" s="4" t="s">
        <v>181</v>
      </c>
      <c r="C9" s="5" t="n">
        <v>40298</v>
      </c>
      <c r="E9" s="5" t="n">
        <v>37090</v>
      </c>
      <c r="F9" s="4" t="s">
        <v>35</v>
      </c>
      <c r="G9" s="5" t="n">
        <v>14830</v>
      </c>
      <c r="H9" s="4" t="s">
        <v>35</v>
      </c>
    </row>
    <row r="10" spans="1:8">
      <c r="A10" s="4" t="s">
        <v>182</v>
      </c>
      <c r="C10" s="5" t="n">
        <v>6100</v>
      </c>
      <c r="E10" s="5" t="n">
        <v>53149</v>
      </c>
      <c r="F10" s="4" t="s">
        <v>78</v>
      </c>
      <c r="G10" s="5" t="n">
        <v>-172886</v>
      </c>
      <c r="H10" s="4" t="s">
        <v>78</v>
      </c>
    </row>
    <row r="11" spans="1:8">
      <c r="A11" s="4" t="s">
        <v>183</v>
      </c>
      <c r="C11" s="5" t="n">
        <v>17628</v>
      </c>
      <c r="E11" s="5" t="n">
        <v>122145</v>
      </c>
      <c r="F11" s="4" t="s">
        <v>35</v>
      </c>
      <c r="G11" s="5" t="n">
        <v>131123</v>
      </c>
      <c r="H11" s="4" t="s">
        <v>35</v>
      </c>
    </row>
    <row r="12" spans="1:8">
      <c r="A12" s="4" t="s">
        <v>184</v>
      </c>
      <c r="B12" s="4" t="s">
        <v>35</v>
      </c>
      <c r="E12" s="5" t="n">
        <v>24548</v>
      </c>
      <c r="G12" s="5" t="n">
        <v>-121</v>
      </c>
    </row>
    <row r="13" spans="1:8">
      <c r="A13" s="4" t="s">
        <v>185</v>
      </c>
      <c r="C13" s="5" t="n">
        <v>1551</v>
      </c>
    </row>
    <row r="14" spans="1:8">
      <c r="A14" s="4" t="s">
        <v>186</v>
      </c>
      <c r="B14" s="4" t="s">
        <v>35</v>
      </c>
      <c r="G14" s="5" t="n">
        <v>2649</v>
      </c>
    </row>
    <row r="15" spans="1:8">
      <c r="A15" s="4" t="s">
        <v>187</v>
      </c>
      <c r="C15" s="5" t="n">
        <v>871</v>
      </c>
      <c r="E15" s="5" t="n">
        <v>-1818</v>
      </c>
      <c r="F15" s="4" t="s">
        <v>35</v>
      </c>
      <c r="G15" s="5" t="n">
        <v>935</v>
      </c>
      <c r="H15" s="4" t="s">
        <v>35</v>
      </c>
    </row>
    <row r="16" spans="1:8">
      <c r="A16" s="4" t="s">
        <v>188</v>
      </c>
      <c r="C16" s="5" t="n">
        <v>-23720</v>
      </c>
      <c r="E16" s="5" t="n">
        <v>-23720</v>
      </c>
      <c r="F16" s="4" t="s">
        <v>35</v>
      </c>
      <c r="G16" s="5" t="n">
        <v>-4943</v>
      </c>
      <c r="H16" s="4" t="s">
        <v>35</v>
      </c>
    </row>
    <row r="17" spans="1:8">
      <c r="A17" s="4" t="s">
        <v>189</v>
      </c>
      <c r="C17" s="5" t="n">
        <v>12647</v>
      </c>
      <c r="E17" s="5" t="n">
        <v>7840</v>
      </c>
      <c r="F17" s="4" t="s">
        <v>35</v>
      </c>
      <c r="G17" s="5" t="n">
        <v>7529</v>
      </c>
      <c r="H17" s="4" t="s">
        <v>35</v>
      </c>
    </row>
    <row r="18" spans="1:8">
      <c r="A18" s="4" t="s">
        <v>190</v>
      </c>
      <c r="C18" s="5" t="n">
        <v>634</v>
      </c>
      <c r="E18" s="5" t="n">
        <v>633</v>
      </c>
      <c r="F18" s="4" t="s">
        <v>35</v>
      </c>
      <c r="G18" s="5" t="n">
        <v>703</v>
      </c>
      <c r="H18" s="4" t="s">
        <v>35</v>
      </c>
    </row>
    <row r="19" spans="1:8">
      <c r="A19" s="4" t="s">
        <v>191</v>
      </c>
      <c r="C19" s="5" t="n">
        <v>-737</v>
      </c>
      <c r="G19" s="5" t="n">
        <v>1</v>
      </c>
      <c r="H19" s="4" t="s">
        <v>35</v>
      </c>
    </row>
    <row r="20" spans="1:8">
      <c r="A20" s="4" t="s">
        <v>192</v>
      </c>
      <c r="C20" s="5" t="n">
        <v>-9</v>
      </c>
      <c r="E20" s="5" t="n">
        <v>649</v>
      </c>
      <c r="F20" s="4" t="s">
        <v>35</v>
      </c>
    </row>
    <row r="21" spans="1:8">
      <c r="A21" s="4" t="s">
        <v>193</v>
      </c>
      <c r="C21" s="5" t="n">
        <v>1191</v>
      </c>
      <c r="E21" s="5" t="n">
        <v>930</v>
      </c>
      <c r="F21" s="4" t="s">
        <v>35</v>
      </c>
    </row>
    <row r="22" spans="1:8">
      <c r="A22" s="4" t="s">
        <v>123</v>
      </c>
      <c r="C22" s="5" t="n">
        <v>-779</v>
      </c>
      <c r="E22" s="5" t="n">
        <v>-3466</v>
      </c>
      <c r="F22" s="4" t="s">
        <v>78</v>
      </c>
    </row>
    <row r="23" spans="1:8">
      <c r="A23" s="3" t="s">
        <v>194</v>
      </c>
    </row>
    <row r="24" spans="1:8">
      <c r="A24" s="4" t="s">
        <v>195</v>
      </c>
      <c r="C24" s="5" t="n">
        <v>-86604</v>
      </c>
      <c r="E24" s="5" t="n">
        <v>-9626</v>
      </c>
      <c r="F24" s="4" t="s">
        <v>35</v>
      </c>
      <c r="G24" s="5" t="n">
        <v>60480</v>
      </c>
      <c r="H24" s="4" t="s">
        <v>35</v>
      </c>
    </row>
    <row r="25" spans="1:8">
      <c r="A25" s="4" t="s">
        <v>37</v>
      </c>
      <c r="C25" s="5" t="n">
        <v>1957</v>
      </c>
      <c r="E25" s="5" t="n">
        <v>-2704</v>
      </c>
      <c r="F25" s="4" t="s">
        <v>35</v>
      </c>
      <c r="G25" s="5" t="n">
        <v>-3311</v>
      </c>
      <c r="H25" s="4" t="s">
        <v>35</v>
      </c>
    </row>
    <row r="26" spans="1:8">
      <c r="A26" s="4" t="s">
        <v>39</v>
      </c>
      <c r="C26" s="5" t="n">
        <v>-15222</v>
      </c>
      <c r="E26" s="5" t="n">
        <v>1504</v>
      </c>
      <c r="F26" s="4" t="s">
        <v>35</v>
      </c>
      <c r="G26" s="5" t="n">
        <v>-450</v>
      </c>
      <c r="H26" s="4" t="s">
        <v>35</v>
      </c>
    </row>
    <row r="27" spans="1:8">
      <c r="A27" s="4" t="s">
        <v>49</v>
      </c>
      <c r="C27" s="5" t="n">
        <v>-946</v>
      </c>
    </row>
    <row r="28" spans="1:8">
      <c r="A28" s="4" t="s">
        <v>52</v>
      </c>
      <c r="C28" s="5" t="n">
        <v>13918</v>
      </c>
      <c r="E28" s="5" t="n">
        <v>-3108</v>
      </c>
      <c r="F28" s="4" t="s">
        <v>35</v>
      </c>
      <c r="G28" s="5" t="n">
        <v>-25303</v>
      </c>
      <c r="H28" s="4" t="s">
        <v>35</v>
      </c>
    </row>
    <row r="29" spans="1:8">
      <c r="A29" s="4" t="s">
        <v>53</v>
      </c>
      <c r="C29" s="5" t="n">
        <v>76304</v>
      </c>
      <c r="E29" s="5" t="n">
        <v>247</v>
      </c>
      <c r="F29" s="4" t="s">
        <v>35</v>
      </c>
      <c r="G29" s="5" t="n">
        <v>-2290</v>
      </c>
      <c r="H29" s="4" t="s">
        <v>35</v>
      </c>
    </row>
    <row r="30" spans="1:8">
      <c r="A30" s="4" t="s">
        <v>196</v>
      </c>
      <c r="C30" s="5" t="n">
        <v>2435</v>
      </c>
      <c r="E30" s="5" t="n">
        <v>10404</v>
      </c>
      <c r="F30" s="4" t="s">
        <v>35</v>
      </c>
      <c r="G30" s="5" t="n">
        <v>3347</v>
      </c>
      <c r="H30" s="4" t="s">
        <v>35</v>
      </c>
    </row>
    <row r="31" spans="1:8">
      <c r="A31" s="4" t="s">
        <v>59</v>
      </c>
      <c r="C31" s="5" t="n">
        <v>66683</v>
      </c>
      <c r="G31" s="5" t="n">
        <v>-5166</v>
      </c>
      <c r="H31" s="4" t="s">
        <v>35</v>
      </c>
    </row>
    <row r="32" spans="1:8">
      <c r="A32" s="4" t="s">
        <v>197</v>
      </c>
      <c r="B32" s="4" t="s">
        <v>35</v>
      </c>
      <c r="G32" s="5" t="n">
        <v>1188</v>
      </c>
    </row>
    <row r="33" spans="1:8">
      <c r="A33" s="4" t="s">
        <v>198</v>
      </c>
      <c r="C33" s="5" t="n">
        <v>292089</v>
      </c>
      <c r="E33" s="5" t="n">
        <v>182754</v>
      </c>
      <c r="F33" s="4" t="s">
        <v>35</v>
      </c>
      <c r="G33" s="5" t="n">
        <v>270576</v>
      </c>
      <c r="H33" s="4" t="s">
        <v>35</v>
      </c>
    </row>
    <row r="34" spans="1:8">
      <c r="A34" s="3" t="s">
        <v>199</v>
      </c>
    </row>
    <row r="35" spans="1:8">
      <c r="A35" s="4" t="s">
        <v>200</v>
      </c>
      <c r="C35" s="5" t="n">
        <v>-500334</v>
      </c>
      <c r="E35" s="5" t="n">
        <v>-312939</v>
      </c>
      <c r="F35" s="4" t="s">
        <v>35</v>
      </c>
      <c r="G35" s="5" t="n">
        <v>-654154</v>
      </c>
      <c r="H35" s="4" t="s">
        <v>35</v>
      </c>
    </row>
    <row r="36" spans="1:8">
      <c r="A36" s="4" t="s">
        <v>201</v>
      </c>
      <c r="C36" s="5" t="n">
        <v>-18566</v>
      </c>
      <c r="E36" s="5" t="n">
        <v>-5394</v>
      </c>
      <c r="F36" s="4" t="s">
        <v>35</v>
      </c>
      <c r="G36" s="5" t="n">
        <v>-8123</v>
      </c>
      <c r="H36" s="4" t="s">
        <v>35</v>
      </c>
    </row>
    <row r="37" spans="1:8">
      <c r="A37" s="4" t="s">
        <v>202</v>
      </c>
      <c r="C37" s="5" t="n">
        <v>162801</v>
      </c>
      <c r="E37" s="5" t="n">
        <v>179143</v>
      </c>
      <c r="F37" s="4" t="s">
        <v>35</v>
      </c>
      <c r="G37" s="5" t="n">
        <v>427571</v>
      </c>
      <c r="H37" s="4" t="s">
        <v>35</v>
      </c>
    </row>
    <row r="38" spans="1:8">
      <c r="A38" s="4" t="s">
        <v>203</v>
      </c>
      <c r="C38" s="5" t="n">
        <v>-1039127</v>
      </c>
      <c r="G38" s="5" t="n">
        <v>-7658</v>
      </c>
      <c r="H38" s="4" t="s">
        <v>35</v>
      </c>
    </row>
    <row r="39" spans="1:8">
      <c r="A39" s="4" t="s">
        <v>204</v>
      </c>
      <c r="B39" s="4" t="s">
        <v>35</v>
      </c>
      <c r="E39" s="5" t="n">
        <v>-25000</v>
      </c>
    </row>
    <row r="40" spans="1:8">
      <c r="A40" s="4" t="s">
        <v>205</v>
      </c>
      <c r="C40" s="5" t="n">
        <v>-74</v>
      </c>
      <c r="E40" s="5" t="n">
        <v>-36502</v>
      </c>
      <c r="F40" s="4" t="s">
        <v>35</v>
      </c>
      <c r="G40" s="5" t="n">
        <v>-49985</v>
      </c>
      <c r="H40" s="4" t="s">
        <v>35</v>
      </c>
    </row>
    <row r="41" spans="1:8">
      <c r="A41" s="4" t="s">
        <v>206</v>
      </c>
      <c r="C41" s="5" t="n">
        <v>12500</v>
      </c>
      <c r="E41" s="5" t="n">
        <v>92458</v>
      </c>
      <c r="F41" s="4" t="s">
        <v>35</v>
      </c>
    </row>
    <row r="42" spans="1:8">
      <c r="A42" s="4" t="s">
        <v>207</v>
      </c>
      <c r="C42" s="5" t="n">
        <v>-1382800</v>
      </c>
      <c r="E42" s="5" t="n">
        <v>-108234</v>
      </c>
      <c r="F42" s="4" t="s">
        <v>35</v>
      </c>
      <c r="G42" s="5" t="n">
        <v>-292349</v>
      </c>
      <c r="H42" s="4" t="s">
        <v>35</v>
      </c>
    </row>
    <row r="43" spans="1:8">
      <c r="A43" s="3" t="s">
        <v>208</v>
      </c>
    </row>
    <row r="44" spans="1:8">
      <c r="A44" s="4" t="s">
        <v>209</v>
      </c>
      <c r="C44" s="5" t="n">
        <v>373250</v>
      </c>
      <c r="E44" s="5" t="n">
        <v>60000</v>
      </c>
      <c r="F44" s="4" t="s">
        <v>35</v>
      </c>
    </row>
    <row r="45" spans="1:8">
      <c r="A45" s="4" t="s">
        <v>210</v>
      </c>
      <c r="C45" s="5" t="n">
        <v>-143586</v>
      </c>
      <c r="E45" s="5" t="n">
        <v>-60000</v>
      </c>
      <c r="F45" s="4" t="s">
        <v>35</v>
      </c>
    </row>
    <row r="46" spans="1:8">
      <c r="A46" s="4" t="s">
        <v>211</v>
      </c>
      <c r="C46" s="5" t="n">
        <v>135942</v>
      </c>
    </row>
    <row r="47" spans="1:8">
      <c r="A47" s="4" t="s">
        <v>212</v>
      </c>
      <c r="C47" s="5" t="n">
        <v>500000</v>
      </c>
    </row>
    <row r="48" spans="1:8">
      <c r="A48" s="4" t="s">
        <v>213</v>
      </c>
      <c r="C48" s="5" t="n">
        <v>-20894</v>
      </c>
    </row>
    <row r="49" spans="1:8">
      <c r="A49" s="4" t="s">
        <v>214</v>
      </c>
      <c r="C49" s="5" t="n">
        <v>-25788</v>
      </c>
      <c r="E49" s="5" t="n">
        <v>-1758</v>
      </c>
      <c r="F49" s="4" t="s">
        <v>35</v>
      </c>
      <c r="G49" s="5" t="n">
        <v>-400</v>
      </c>
      <c r="H49" s="4" t="s">
        <v>35</v>
      </c>
    </row>
    <row r="50" spans="1:8">
      <c r="A50" s="4" t="s">
        <v>215</v>
      </c>
      <c r="B50" s="4" t="s">
        <v>35</v>
      </c>
      <c r="E50" s="5" t="n">
        <v>-3987</v>
      </c>
      <c r="G50" s="5" t="n">
        <v>-15960</v>
      </c>
    </row>
    <row r="51" spans="1:8">
      <c r="A51" s="4" t="s">
        <v>216</v>
      </c>
      <c r="C51" s="5" t="n">
        <v>-1437</v>
      </c>
      <c r="E51" s="5" t="n">
        <v>-1906</v>
      </c>
      <c r="F51" s="4" t="s">
        <v>35</v>
      </c>
      <c r="G51" s="5" t="n">
        <v>-533</v>
      </c>
      <c r="H51" s="4" t="s">
        <v>35</v>
      </c>
    </row>
    <row r="52" spans="1:8">
      <c r="A52" s="4" t="s">
        <v>217</v>
      </c>
      <c r="C52" s="5" t="n">
        <v>-44259</v>
      </c>
    </row>
    <row r="53" spans="1:8">
      <c r="A53" s="4" t="s">
        <v>218</v>
      </c>
      <c r="C53" s="5" t="n">
        <v>773228</v>
      </c>
      <c r="E53" s="5" t="n">
        <v>-7651</v>
      </c>
      <c r="F53" s="4" t="s">
        <v>35</v>
      </c>
      <c r="G53" s="5" t="n">
        <v>-16893</v>
      </c>
      <c r="H53" s="4" t="s">
        <v>35</v>
      </c>
    </row>
    <row r="54" spans="1:8">
      <c r="A54" s="4" t="s">
        <v>219</v>
      </c>
      <c r="C54" s="5" t="n">
        <v>-317483</v>
      </c>
      <c r="E54" s="5" t="n">
        <v>66869</v>
      </c>
      <c r="F54" s="4" t="s">
        <v>35</v>
      </c>
      <c r="G54" s="5" t="n">
        <v>-38666</v>
      </c>
      <c r="H54" s="4" t="s">
        <v>35</v>
      </c>
    </row>
    <row r="55" spans="1:8">
      <c r="A55" s="4" t="s">
        <v>220</v>
      </c>
      <c r="B55" s="4" t="s">
        <v>35</v>
      </c>
      <c r="C55" s="5" t="n">
        <v>501917</v>
      </c>
      <c r="D55" s="4" t="s">
        <v>80</v>
      </c>
      <c r="E55" s="5" t="n">
        <v>435048</v>
      </c>
      <c r="G55" s="5" t="n">
        <v>473714</v>
      </c>
    </row>
    <row r="56" spans="1:8">
      <c r="A56" s="4" t="s">
        <v>221</v>
      </c>
      <c r="C56" s="5" t="n">
        <v>184434</v>
      </c>
      <c r="E56" s="5" t="n">
        <v>501917</v>
      </c>
      <c r="F56" s="4" t="s">
        <v>75</v>
      </c>
      <c r="G56" s="5" t="n">
        <v>435048</v>
      </c>
      <c r="H56" s="4" t="s">
        <v>35</v>
      </c>
    </row>
    <row r="57" spans="1:8">
      <c r="A57" s="3" t="s">
        <v>222</v>
      </c>
    </row>
    <row r="58" spans="1:8">
      <c r="A58" s="4" t="s">
        <v>223</v>
      </c>
      <c r="C58" s="5" t="n">
        <v>8376</v>
      </c>
      <c r="E58" s="5" t="n">
        <v>-2895</v>
      </c>
      <c r="F58" s="4" t="s">
        <v>35</v>
      </c>
      <c r="G58" s="5" t="n">
        <v>-1877</v>
      </c>
      <c r="H58" s="4" t="s">
        <v>35</v>
      </c>
    </row>
    <row r="59" spans="1:8">
      <c r="A59" s="4" t="s">
        <v>224</v>
      </c>
      <c r="C59" s="5" t="n">
        <v>50613</v>
      </c>
      <c r="E59" s="5" t="n">
        <v>-16829</v>
      </c>
      <c r="F59" s="4" t="s">
        <v>35</v>
      </c>
      <c r="G59" s="5" t="n">
        <v>-110744</v>
      </c>
      <c r="H59" s="4" t="s">
        <v>35</v>
      </c>
    </row>
    <row r="60" spans="1:8">
      <c r="A60" s="4" t="s">
        <v>225</v>
      </c>
      <c r="C60" s="5" t="n">
        <v>23996</v>
      </c>
    </row>
    <row r="61" spans="1:8">
      <c r="A61" s="3" t="s">
        <v>226</v>
      </c>
    </row>
    <row r="62" spans="1:8">
      <c r="A62" s="4" t="s">
        <v>227</v>
      </c>
      <c r="B62" s="4" t="s">
        <v>35</v>
      </c>
      <c r="E62" s="5" t="n">
        <v>1996</v>
      </c>
      <c r="G62" s="5" t="n">
        <v>158</v>
      </c>
    </row>
    <row r="63" spans="1:8">
      <c r="A63" s="4" t="s">
        <v>228</v>
      </c>
      <c r="C63" s="6" t="n">
        <v>126516</v>
      </c>
      <c r="E63" s="6" t="n">
        <v>118498</v>
      </c>
      <c r="F63" s="4" t="s">
        <v>35</v>
      </c>
      <c r="G63" s="6" t="n">
        <v>121644</v>
      </c>
      <c r="H63" s="4" t="s">
        <v>35</v>
      </c>
    </row>
    <row r="64" spans="1:8"/>
    <row r="65" spans="1:8">
      <c r="A65" s="4" t="s">
        <v>35</v>
      </c>
      <c r="B65" s="4" t="s">
        <v>79</v>
      </c>
    </row>
    <row r="66" spans="1:8">
      <c r="A66" s="4" t="s">
        <v>78</v>
      </c>
      <c r="B66" s="4" t="s">
        <v>79</v>
      </c>
    </row>
    <row r="67" spans="1:8">
      <c r="A67" s="4" t="s">
        <v>80</v>
      </c>
      <c r="B67" s="4" t="s">
        <v>77</v>
      </c>
    </row>
  </sheetData>
  <mergeCells count="9">
    <mergeCell ref="A1:B2"/>
    <mergeCell ref="C1:H1"/>
    <mergeCell ref="C2:D2"/>
    <mergeCell ref="E2:F2"/>
    <mergeCell ref="G2:H2"/>
    <mergeCell ref="A64:G64"/>
    <mergeCell ref="B65:G65"/>
    <mergeCell ref="B66:G66"/>
    <mergeCell ref="B67:G67"/>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r="1" spans="1:8">
      <c r="A1" s="1" t="s">
        <v>1094</v>
      </c>
      <c r="C1" s="2" t="s">
        <v>1</v>
      </c>
    </row>
    <row r="2" spans="1:8">
      <c r="C2" s="2" t="s">
        <v>2</v>
      </c>
      <c r="E2" s="2" t="s">
        <v>30</v>
      </c>
      <c r="G2" s="2" t="s">
        <v>103</v>
      </c>
    </row>
    <row r="3" spans="1:8">
      <c r="A3" s="3" t="s">
        <v>1095</v>
      </c>
    </row>
    <row r="4" spans="1:8">
      <c r="A4" s="4" t="s">
        <v>397</v>
      </c>
      <c r="C4" s="6" t="n">
        <v>292089</v>
      </c>
      <c r="E4" s="6" t="n">
        <v>182754</v>
      </c>
      <c r="F4" s="4" t="s">
        <v>35</v>
      </c>
      <c r="G4" s="6" t="n">
        <v>270576</v>
      </c>
      <c r="H4" s="4" t="s">
        <v>35</v>
      </c>
    </row>
    <row r="5" spans="1:8">
      <c r="A5" s="4" t="s">
        <v>1096</v>
      </c>
      <c r="C5" s="5" t="n">
        <v>-1382800</v>
      </c>
      <c r="E5" s="5" t="n">
        <v>-108234</v>
      </c>
      <c r="F5" s="4" t="s">
        <v>35</v>
      </c>
      <c r="G5" s="5" t="n">
        <v>-292349</v>
      </c>
      <c r="H5" s="4" t="s">
        <v>35</v>
      </c>
    </row>
    <row r="6" spans="1:8">
      <c r="A6" s="4" t="s">
        <v>218</v>
      </c>
      <c r="C6" s="5" t="n">
        <v>773228</v>
      </c>
      <c r="E6" s="5" t="n">
        <v>-7651</v>
      </c>
      <c r="F6" s="4" t="s">
        <v>35</v>
      </c>
      <c r="G6" s="5" t="n">
        <v>-16893</v>
      </c>
      <c r="H6" s="4" t="s">
        <v>35</v>
      </c>
    </row>
    <row r="7" spans="1:8">
      <c r="A7" s="4" t="s">
        <v>219</v>
      </c>
      <c r="C7" s="5" t="n">
        <v>-317483</v>
      </c>
      <c r="E7" s="5" t="n">
        <v>66869</v>
      </c>
      <c r="F7" s="4" t="s">
        <v>35</v>
      </c>
      <c r="G7" s="5" t="n">
        <v>-38666</v>
      </c>
      <c r="H7" s="4" t="s">
        <v>35</v>
      </c>
    </row>
    <row r="8" spans="1:8">
      <c r="A8" s="4" t="s">
        <v>220</v>
      </c>
      <c r="B8" s="4" t="s">
        <v>35</v>
      </c>
      <c r="C8" s="5" t="n">
        <v>501917</v>
      </c>
      <c r="D8" s="4" t="s">
        <v>78</v>
      </c>
      <c r="E8" s="5" t="n">
        <v>435048</v>
      </c>
      <c r="G8" s="5" t="n">
        <v>473714</v>
      </c>
    </row>
    <row r="9" spans="1:8">
      <c r="A9" s="4" t="s">
        <v>221</v>
      </c>
      <c r="C9" s="5" t="n">
        <v>184434</v>
      </c>
      <c r="E9" s="5" t="n">
        <v>501917</v>
      </c>
      <c r="F9" s="4" t="s">
        <v>33</v>
      </c>
      <c r="G9" s="5" t="n">
        <v>435048</v>
      </c>
      <c r="H9" s="4" t="s">
        <v>35</v>
      </c>
    </row>
    <row r="10" spans="1:8">
      <c r="A10" s="4" t="s">
        <v>1086</v>
      </c>
    </row>
    <row r="11" spans="1:8">
      <c r="A11" s="3" t="s">
        <v>1095</v>
      </c>
    </row>
    <row r="12" spans="1:8">
      <c r="A12" s="4" t="s">
        <v>1096</v>
      </c>
      <c r="C12" s="5" t="n">
        <v>264626</v>
      </c>
      <c r="E12" s="5" t="n">
        <v>16209</v>
      </c>
      <c r="G12" s="5" t="n">
        <v>-26490</v>
      </c>
    </row>
    <row r="13" spans="1:8">
      <c r="A13" s="4" t="s">
        <v>218</v>
      </c>
      <c r="C13" s="5" t="n">
        <v>-264626</v>
      </c>
      <c r="E13" s="5" t="n">
        <v>-16209</v>
      </c>
      <c r="G13" s="5" t="n">
        <v>26490</v>
      </c>
    </row>
    <row r="14" spans="1:8">
      <c r="A14" s="4" t="s">
        <v>1088</v>
      </c>
    </row>
    <row r="15" spans="1:8">
      <c r="A15" s="3" t="s">
        <v>1095</v>
      </c>
    </row>
    <row r="16" spans="1:8">
      <c r="A16" s="4" t="s">
        <v>397</v>
      </c>
      <c r="C16" s="5" t="n">
        <v>-148259</v>
      </c>
      <c r="E16" s="5" t="n">
        <v>-36741</v>
      </c>
      <c r="G16" s="5" t="n">
        <v>-43556</v>
      </c>
    </row>
    <row r="17" spans="1:8">
      <c r="A17" s="4" t="s">
        <v>1096</v>
      </c>
      <c r="C17" s="5" t="n">
        <v>-266135</v>
      </c>
      <c r="E17" s="5" t="n">
        <v>-46602</v>
      </c>
      <c r="G17" s="5" t="n">
        <v>21670</v>
      </c>
    </row>
    <row r="18" spans="1:8">
      <c r="A18" s="4" t="s">
        <v>218</v>
      </c>
      <c r="C18" s="5" t="n">
        <v>157390</v>
      </c>
      <c r="E18" s="5" t="n">
        <v>-7650</v>
      </c>
      <c r="G18" s="5" t="n">
        <v>-16894</v>
      </c>
    </row>
    <row r="19" spans="1:8">
      <c r="A19" s="4" t="s">
        <v>219</v>
      </c>
      <c r="C19" s="5" t="n">
        <v>-257004</v>
      </c>
      <c r="E19" s="5" t="n">
        <v>-90993</v>
      </c>
      <c r="G19" s="5" t="n">
        <v>-38780</v>
      </c>
    </row>
    <row r="20" spans="1:8">
      <c r="A20" s="4" t="s">
        <v>220</v>
      </c>
      <c r="C20" s="5" t="n">
        <v>343941</v>
      </c>
      <c r="E20" s="5" t="n">
        <v>434934</v>
      </c>
      <c r="G20" s="5" t="n">
        <v>473714</v>
      </c>
    </row>
    <row r="21" spans="1:8">
      <c r="A21" s="4" t="s">
        <v>221</v>
      </c>
      <c r="C21" s="5" t="n">
        <v>86937</v>
      </c>
      <c r="E21" s="5" t="n">
        <v>343941</v>
      </c>
      <c r="G21" s="5" t="n">
        <v>434934</v>
      </c>
    </row>
    <row r="22" spans="1:8">
      <c r="A22" s="4" t="s">
        <v>1089</v>
      </c>
    </row>
    <row r="23" spans="1:8">
      <c r="A23" s="3" t="s">
        <v>1095</v>
      </c>
    </row>
    <row r="24" spans="1:8">
      <c r="A24" s="4" t="s">
        <v>397</v>
      </c>
      <c r="C24" s="5" t="n">
        <v>346345</v>
      </c>
      <c r="E24" s="5" t="n">
        <v>218864</v>
      </c>
      <c r="G24" s="5" t="n">
        <v>315516</v>
      </c>
    </row>
    <row r="25" spans="1:8">
      <c r="A25" s="4" t="s">
        <v>1096</v>
      </c>
      <c r="C25" s="5" t="n">
        <v>-620382</v>
      </c>
      <c r="E25" s="5" t="n">
        <v>-133412</v>
      </c>
      <c r="G25" s="5" t="n">
        <v>-247202</v>
      </c>
    </row>
    <row r="26" spans="1:8">
      <c r="A26" s="4" t="s">
        <v>218</v>
      </c>
      <c r="C26" s="5" t="n">
        <v>303083</v>
      </c>
      <c r="E26" s="5" t="n">
        <v>-85452</v>
      </c>
      <c r="G26" s="5" t="n">
        <v>-68314</v>
      </c>
    </row>
    <row r="27" spans="1:8">
      <c r="A27" s="4" t="s">
        <v>219</v>
      </c>
      <c r="C27" s="5" t="n">
        <v>29046</v>
      </c>
    </row>
    <row r="28" spans="1:8">
      <c r="A28" s="4" t="s">
        <v>221</v>
      </c>
      <c r="C28" s="5" t="n">
        <v>29046</v>
      </c>
    </row>
    <row r="29" spans="1:8">
      <c r="A29" s="4" t="s">
        <v>1090</v>
      </c>
    </row>
    <row r="30" spans="1:8">
      <c r="A30" s="3" t="s">
        <v>1095</v>
      </c>
    </row>
    <row r="31" spans="1:8">
      <c r="A31" s="4" t="s">
        <v>397</v>
      </c>
      <c r="C31" s="5" t="n">
        <v>94003</v>
      </c>
      <c r="E31" s="5" t="n">
        <v>631</v>
      </c>
      <c r="G31" s="5" t="n">
        <v>-1384</v>
      </c>
    </row>
    <row r="32" spans="1:8">
      <c r="A32" s="4" t="s">
        <v>1096</v>
      </c>
      <c r="C32" s="5" t="n">
        <v>-760909</v>
      </c>
      <c r="E32" s="5" t="n">
        <v>55571</v>
      </c>
      <c r="G32" s="5" t="n">
        <v>-40327</v>
      </c>
    </row>
    <row r="33" spans="1:8">
      <c r="A33" s="4" t="s">
        <v>218</v>
      </c>
      <c r="C33" s="5" t="n">
        <v>577381</v>
      </c>
      <c r="E33" s="5" t="n">
        <v>101660</v>
      </c>
      <c r="G33" s="5" t="n">
        <v>41825</v>
      </c>
    </row>
    <row r="34" spans="1:8">
      <c r="A34" s="4" t="s">
        <v>219</v>
      </c>
      <c r="C34" s="5" t="n">
        <v>-89525</v>
      </c>
      <c r="E34" s="5" t="n">
        <v>157862</v>
      </c>
      <c r="G34" s="5" t="n">
        <v>114</v>
      </c>
    </row>
    <row r="35" spans="1:8">
      <c r="A35" s="4" t="s">
        <v>220</v>
      </c>
      <c r="C35" s="5" t="n">
        <v>157976</v>
      </c>
      <c r="E35" s="5" t="n">
        <v>114</v>
      </c>
    </row>
    <row r="36" spans="1:8">
      <c r="A36" s="4" t="s">
        <v>221</v>
      </c>
      <c r="C36" s="6" t="n">
        <v>68451</v>
      </c>
      <c r="E36" s="6" t="n">
        <v>157976</v>
      </c>
      <c r="G36" s="6" t="n">
        <v>114</v>
      </c>
    </row>
    <row r="37" spans="1:8"/>
    <row r="38" spans="1:8">
      <c r="A38" s="4" t="s">
        <v>35</v>
      </c>
      <c r="B38" s="4" t="s">
        <v>79</v>
      </c>
    </row>
    <row r="39" spans="1:8">
      <c r="A39" s="4" t="s">
        <v>78</v>
      </c>
      <c r="B39" s="4" t="s">
        <v>77</v>
      </c>
    </row>
  </sheetData>
  <mergeCells count="8">
    <mergeCell ref="A1:B2"/>
    <mergeCell ref="C1:H1"/>
    <mergeCell ref="C2:D2"/>
    <mergeCell ref="E2:F2"/>
    <mergeCell ref="G2:H2"/>
    <mergeCell ref="A37:G37"/>
    <mergeCell ref="B38:G38"/>
    <mergeCell ref="B39:G39"/>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1097</v>
      </c>
      <c r="B1" s="2" t="s">
        <v>1098</v>
      </c>
      <c r="C1" s="2" t="s">
        <v>1099</v>
      </c>
      <c r="D1" s="2" t="s">
        <v>2</v>
      </c>
      <c r="E1" s="2" t="s">
        <v>586</v>
      </c>
      <c r="F1" s="2" t="s">
        <v>587</v>
      </c>
      <c r="G1" s="2" t="s">
        <v>406</v>
      </c>
      <c r="H1" s="2" t="s">
        <v>588</v>
      </c>
      <c r="I1" s="2" t="s">
        <v>589</v>
      </c>
      <c r="J1" s="2" t="s">
        <v>407</v>
      </c>
    </row>
    <row r="2" spans="1:10">
      <c r="A2" s="3" t="s">
        <v>271</v>
      </c>
    </row>
    <row r="3" spans="1:10">
      <c r="A3" s="4" t="s">
        <v>1100</v>
      </c>
      <c r="D3" s="4" t="s">
        <v>532</v>
      </c>
    </row>
    <row r="4" spans="1:10">
      <c r="A4" s="4" t="s">
        <v>1101</v>
      </c>
    </row>
    <row r="5" spans="1:10">
      <c r="A5" s="3" t="s">
        <v>271</v>
      </c>
    </row>
    <row r="6" spans="1:10">
      <c r="A6" s="4" t="s">
        <v>1102</v>
      </c>
      <c r="C6" s="9" t="n">
        <v>1.5</v>
      </c>
    </row>
    <row r="7" spans="1:10">
      <c r="A7" s="4" t="s">
        <v>628</v>
      </c>
    </row>
    <row r="8" spans="1:10">
      <c r="A8" s="3" t="s">
        <v>271</v>
      </c>
    </row>
    <row r="9" spans="1:10">
      <c r="A9" s="4" t="s">
        <v>629</v>
      </c>
      <c r="D9" s="6" t="n">
        <v>10000000</v>
      </c>
    </row>
    <row r="10" spans="1:10">
      <c r="A10" s="4" t="s">
        <v>426</v>
      </c>
    </row>
    <row r="11" spans="1:10">
      <c r="A11" s="3" t="s">
        <v>271</v>
      </c>
    </row>
    <row r="12" spans="1:10">
      <c r="A12" s="4" t="s">
        <v>427</v>
      </c>
      <c r="D12" s="4" t="s">
        <v>428</v>
      </c>
      <c r="G12" s="4" t="s">
        <v>428</v>
      </c>
    </row>
    <row r="13" spans="1:10">
      <c r="A13" s="4" t="s">
        <v>594</v>
      </c>
      <c r="D13" s="6" t="n">
        <v>1150000000</v>
      </c>
      <c r="E13" s="6" t="n">
        <v>300000000</v>
      </c>
    </row>
    <row r="14" spans="1:10">
      <c r="A14" s="4" t="s">
        <v>632</v>
      </c>
      <c r="D14" s="4" t="s">
        <v>532</v>
      </c>
    </row>
    <row r="15" spans="1:10">
      <c r="A15" s="4" t="s">
        <v>430</v>
      </c>
    </row>
    <row r="16" spans="1:10">
      <c r="A16" s="3" t="s">
        <v>271</v>
      </c>
    </row>
    <row r="17" spans="1:10">
      <c r="A17" s="4" t="s">
        <v>427</v>
      </c>
      <c r="D17" s="4" t="s">
        <v>431</v>
      </c>
      <c r="J17" s="4" t="s">
        <v>431</v>
      </c>
    </row>
    <row r="18" spans="1:10">
      <c r="A18" s="4" t="s">
        <v>594</v>
      </c>
      <c r="F18" s="6" t="n">
        <v>600000000</v>
      </c>
      <c r="H18" s="6" t="n">
        <v>600000000</v>
      </c>
      <c r="I18" s="6" t="n">
        <v>200000000</v>
      </c>
      <c r="J18" s="6" t="n">
        <v>400000000</v>
      </c>
    </row>
    <row r="19" spans="1:10">
      <c r="A19" s="4" t="s">
        <v>1103</v>
      </c>
    </row>
    <row r="20" spans="1:10">
      <c r="A20" s="3" t="s">
        <v>271</v>
      </c>
    </row>
    <row r="21" spans="1:10">
      <c r="A21" s="4" t="s">
        <v>632</v>
      </c>
      <c r="D21" s="4" t="s">
        <v>1104</v>
      </c>
    </row>
    <row r="22" spans="1:10">
      <c r="A22" s="4" t="s">
        <v>1105</v>
      </c>
    </row>
    <row r="23" spans="1:10">
      <c r="A23" s="3" t="s">
        <v>271</v>
      </c>
    </row>
    <row r="24" spans="1:10">
      <c r="A24" s="4" t="s">
        <v>427</v>
      </c>
      <c r="B24" s="4" t="s">
        <v>631</v>
      </c>
    </row>
    <row r="25" spans="1:10">
      <c r="A25" s="4" t="s">
        <v>594</v>
      </c>
      <c r="B25" s="6" t="n">
        <v>500000000</v>
      </c>
    </row>
    <row r="26" spans="1:10">
      <c r="A26" s="4" t="s">
        <v>632</v>
      </c>
      <c r="B26" s="4" t="s">
        <v>532</v>
      </c>
    </row>
    <row r="27" spans="1:10">
      <c r="A27" s="4" t="s">
        <v>1106</v>
      </c>
      <c r="B27" s="4" t="s">
        <v>731</v>
      </c>
    </row>
    <row r="28" spans="1:10">
      <c r="A28" s="4" t="s">
        <v>1107</v>
      </c>
      <c r="B28" s="4" t="s">
        <v>731</v>
      </c>
    </row>
    <row r="29" spans="1:10">
      <c r="A29" s="4" t="s">
        <v>1108</v>
      </c>
      <c r="B29" s="4" t="s">
        <v>879</v>
      </c>
    </row>
    <row r="30" spans="1:10">
      <c r="A30" s="4" t="s">
        <v>1109</v>
      </c>
      <c r="B30" s="4" t="s">
        <v>1110</v>
      </c>
    </row>
    <row r="31" spans="1:10">
      <c r="A31" s="4" t="s">
        <v>564</v>
      </c>
      <c r="B31" s="6" t="n">
        <v>50000000</v>
      </c>
    </row>
    <row r="32" spans="1:10">
      <c r="A32" s="4" t="s">
        <v>1111</v>
      </c>
      <c r="B32" s="4" t="s">
        <v>1112</v>
      </c>
    </row>
    <row r="33" spans="1:10">
      <c r="A33" s="4" t="s">
        <v>1113</v>
      </c>
    </row>
    <row r="34" spans="1:10">
      <c r="A34" s="3" t="s">
        <v>271</v>
      </c>
    </row>
    <row r="35" spans="1:10">
      <c r="A35" s="4" t="s">
        <v>427</v>
      </c>
      <c r="B35" s="4" t="s">
        <v>428</v>
      </c>
    </row>
    <row r="36" spans="1:10">
      <c r="A36" s="4" t="s">
        <v>663</v>
      </c>
    </row>
    <row r="37" spans="1:10">
      <c r="A37" s="3" t="s">
        <v>271</v>
      </c>
    </row>
    <row r="38" spans="1:10">
      <c r="A38" s="4" t="s">
        <v>564</v>
      </c>
      <c r="B38" s="6" t="n">
        <v>25000000</v>
      </c>
    </row>
    <row r="39" spans="1:10">
      <c r="A39" s="4" t="s">
        <v>1114</v>
      </c>
      <c r="B39" s="6" t="n">
        <v>10000000</v>
      </c>
    </row>
    <row r="40" spans="1:10">
      <c r="A40" s="4" t="s">
        <v>652</v>
      </c>
      <c r="B40" s="4" t="s">
        <v>653</v>
      </c>
    </row>
    <row r="41" spans="1:10">
      <c r="A41" s="4" t="s">
        <v>1115</v>
      </c>
    </row>
    <row r="42" spans="1:10">
      <c r="A42" s="3" t="s">
        <v>271</v>
      </c>
    </row>
    <row r="43" spans="1:10">
      <c r="A43" s="4" t="s">
        <v>594</v>
      </c>
      <c r="B43" s="6" t="n">
        <v>25000000</v>
      </c>
    </row>
    <row r="44" spans="1:10">
      <c r="A44" s="4" t="s">
        <v>1116</v>
      </c>
    </row>
    <row r="45" spans="1:10">
      <c r="A45" s="3" t="s">
        <v>271</v>
      </c>
    </row>
    <row r="46" spans="1:10">
      <c r="A46" s="4" t="s">
        <v>427</v>
      </c>
      <c r="B46" s="4" t="s">
        <v>431</v>
      </c>
    </row>
    <row r="47" spans="1:10">
      <c r="A47" s="4" t="s">
        <v>625</v>
      </c>
    </row>
    <row r="48" spans="1:10">
      <c r="A48" s="3" t="s">
        <v>271</v>
      </c>
    </row>
    <row r="49" spans="1:10">
      <c r="A49" s="4" t="s">
        <v>626</v>
      </c>
      <c r="B49" s="4" t="s">
        <v>627</v>
      </c>
    </row>
    <row r="50" spans="1:10">
      <c r="A50" s="4" t="s">
        <v>1117</v>
      </c>
    </row>
    <row r="51" spans="1:10">
      <c r="A51" s="3" t="s">
        <v>271</v>
      </c>
    </row>
    <row r="52" spans="1:10">
      <c r="A52" s="4" t="s">
        <v>1118</v>
      </c>
      <c r="B52" s="6" t="n">
        <v>40000000</v>
      </c>
    </row>
    <row r="53" spans="1:10">
      <c r="A53" s="4" t="s">
        <v>1119</v>
      </c>
      <c r="B53" s="4" t="s">
        <v>646</v>
      </c>
    </row>
    <row r="54" spans="1:10">
      <c r="A54" s="4" t="s">
        <v>1120</v>
      </c>
    </row>
    <row r="55" spans="1:10">
      <c r="A55" s="3" t="s">
        <v>271</v>
      </c>
    </row>
    <row r="56" spans="1:10">
      <c r="A56" s="4" t="s">
        <v>1121</v>
      </c>
      <c r="B56" s="5" t="n">
        <v>4</v>
      </c>
    </row>
    <row r="57" spans="1:10">
      <c r="A57" s="4" t="s">
        <v>1122</v>
      </c>
    </row>
    <row r="58" spans="1:10">
      <c r="A58" s="3" t="s">
        <v>271</v>
      </c>
    </row>
    <row r="59" spans="1:10">
      <c r="A59" s="4" t="s">
        <v>656</v>
      </c>
      <c r="B59" s="4" t="s">
        <v>665</v>
      </c>
    </row>
    <row r="60" spans="1:10">
      <c r="A60" s="4" t="s">
        <v>1123</v>
      </c>
    </row>
    <row r="61" spans="1:10">
      <c r="A61" s="3" t="s">
        <v>271</v>
      </c>
    </row>
    <row r="62" spans="1:10">
      <c r="A62" s="4" t="s">
        <v>656</v>
      </c>
      <c r="B62" s="4" t="s">
        <v>667</v>
      </c>
    </row>
    <row r="63" spans="1:10">
      <c r="A63" s="4" t="s">
        <v>1124</v>
      </c>
    </row>
    <row r="64" spans="1:10">
      <c r="A64" s="3" t="s">
        <v>271</v>
      </c>
    </row>
    <row r="65" spans="1:10">
      <c r="A65" s="4" t="s">
        <v>656</v>
      </c>
      <c r="B65" s="4" t="s">
        <v>539</v>
      </c>
    </row>
    <row r="66" spans="1:10">
      <c r="A66" s="4" t="s">
        <v>1125</v>
      </c>
    </row>
    <row r="67" spans="1:10">
      <c r="A67" s="3" t="s">
        <v>271</v>
      </c>
    </row>
    <row r="68" spans="1:10">
      <c r="A68" s="4" t="s">
        <v>656</v>
      </c>
      <c r="B68" s="4" t="s">
        <v>6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229</v>
      </c>
      <c r="B1" s="2" t="s">
        <v>1</v>
      </c>
    </row>
    <row r="2" spans="1:2">
      <c r="B2" s="2" t="s">
        <v>176</v>
      </c>
    </row>
    <row r="3" spans="1:2">
      <c r="A3" s="3" t="s">
        <v>230</v>
      </c>
    </row>
    <row r="4" spans="1:2">
      <c r="A4" s="4" t="s">
        <v>231</v>
      </c>
      <c r="B4" s="8" t="n">
        <v>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21:24:58Z</dcterms:created>
  <dcterms:modified xmlns:dcterms="http://purl.org/dc/terms/" xmlns:xsi="http://www.w3.org/2001/XMLSchema-instance" xsi:type="dcterms:W3CDTF">2018-02-28T21:24:58Z</dcterms:modified>
</cp:coreProperties>
</file>